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Merger And Business Combination" sheetId="11" state="visible" r:id="rId11"/>
    <sheet xmlns:r="http://schemas.openxmlformats.org/officeDocument/2006/relationships" name="Segment Information"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Goodwill and Intangible Assets" sheetId="15" state="visible" r:id="rId15"/>
    <sheet xmlns:r="http://schemas.openxmlformats.org/officeDocument/2006/relationships" name="Reserves for Losses and LAE" sheetId="16" state="visible" r:id="rId16"/>
    <sheet xmlns:r="http://schemas.openxmlformats.org/officeDocument/2006/relationships" name="Ceded Reinsuranc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atutory Financial Information"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Condensed Quarterly Financial D" sheetId="26" state="visible" r:id="rId26"/>
    <sheet xmlns:r="http://schemas.openxmlformats.org/officeDocument/2006/relationships" name="Subsequent Events" sheetId="27" state="visible" r:id="rId27"/>
    <sheet xmlns:r="http://schemas.openxmlformats.org/officeDocument/2006/relationships" name="Summary of Consolidated Investm" sheetId="28" state="visible" r:id="rId28"/>
    <sheet xmlns:r="http://schemas.openxmlformats.org/officeDocument/2006/relationships" name="Condensed Financial Information" sheetId="29" state="visible" r:id="rId29"/>
    <sheet xmlns:r="http://schemas.openxmlformats.org/officeDocument/2006/relationships" name="Supplementary Insurance Informa" sheetId="30" state="visible" r:id="rId30"/>
    <sheet xmlns:r="http://schemas.openxmlformats.org/officeDocument/2006/relationships" name="Reinsurance - Written Premium" sheetId="31" state="visible" r:id="rId31"/>
    <sheet xmlns:r="http://schemas.openxmlformats.org/officeDocument/2006/relationships" name="Valuation and Qualifying Accoun" sheetId="32" state="visible" r:id="rId32"/>
    <sheet xmlns:r="http://schemas.openxmlformats.org/officeDocument/2006/relationships" name="Supplementary Information Conce" sheetId="33" state="visible" r:id="rId33"/>
    <sheet xmlns:r="http://schemas.openxmlformats.org/officeDocument/2006/relationships" name="Organization and Summary of S_2" sheetId="34" state="visible" r:id="rId34"/>
    <sheet xmlns:r="http://schemas.openxmlformats.org/officeDocument/2006/relationships" name="Merger And Business Combinati_2" sheetId="35" state="visible" r:id="rId35"/>
    <sheet xmlns:r="http://schemas.openxmlformats.org/officeDocument/2006/relationships" name="Segment Information (Tables)" sheetId="36" state="visible" r:id="rId36"/>
    <sheet xmlns:r="http://schemas.openxmlformats.org/officeDocument/2006/relationships" name="Investments (Tables)" sheetId="37" state="visible" r:id="rId37"/>
    <sheet xmlns:r="http://schemas.openxmlformats.org/officeDocument/2006/relationships" name="Fair Value Measurement (Tables)" sheetId="38" state="visible" r:id="rId38"/>
    <sheet xmlns:r="http://schemas.openxmlformats.org/officeDocument/2006/relationships" name="Goodwill and Intangible Assets " sheetId="39" state="visible" r:id="rId39"/>
    <sheet xmlns:r="http://schemas.openxmlformats.org/officeDocument/2006/relationships" name="Reserves for Losses and LAE (Ta" sheetId="40" state="visible" r:id="rId40"/>
    <sheet xmlns:r="http://schemas.openxmlformats.org/officeDocument/2006/relationships" name="Ceded Reinsurance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Statutory Financial Informati_2" sheetId="46" state="visible" r:id="rId46"/>
    <sheet xmlns:r="http://schemas.openxmlformats.org/officeDocument/2006/relationships" name="Stock-Based Compensation (Table" sheetId="47" state="visible" r:id="rId47"/>
    <sheet xmlns:r="http://schemas.openxmlformats.org/officeDocument/2006/relationships" name="Condensed Quarterly Financial_2" sheetId="48" state="visible" r:id="rId48"/>
    <sheet xmlns:r="http://schemas.openxmlformats.org/officeDocument/2006/relationships" name="Organization and Summary of S_3" sheetId="49" state="visible" r:id="rId49"/>
    <sheet xmlns:r="http://schemas.openxmlformats.org/officeDocument/2006/relationships" name="Merger And Business Combinati_3" sheetId="50" state="visible" r:id="rId50"/>
    <sheet xmlns:r="http://schemas.openxmlformats.org/officeDocument/2006/relationships" name="Merger And Business Combinati_4" sheetId="51" state="visible" r:id="rId51"/>
    <sheet xmlns:r="http://schemas.openxmlformats.org/officeDocument/2006/relationships" name="Segment Information - Additiona" sheetId="52" state="visible" r:id="rId52"/>
    <sheet xmlns:r="http://schemas.openxmlformats.org/officeDocument/2006/relationships" name="Financial Data by Segment (Deta" sheetId="53" state="visible" r:id="rId53"/>
    <sheet xmlns:r="http://schemas.openxmlformats.org/officeDocument/2006/relationships" name="Additional Financial Data by Se" sheetId="54" state="visible" r:id="rId54"/>
    <sheet xmlns:r="http://schemas.openxmlformats.org/officeDocument/2006/relationships" name="Summary of Gross Written Premiu" sheetId="55" state="visible" r:id="rId55"/>
    <sheet xmlns:r="http://schemas.openxmlformats.org/officeDocument/2006/relationships" name="Available-for-Sale Investments " sheetId="56" state="visible" r:id="rId56"/>
    <sheet xmlns:r="http://schemas.openxmlformats.org/officeDocument/2006/relationships" name="Equity Securities at Fair Value" sheetId="57" state="visible" r:id="rId57"/>
    <sheet xmlns:r="http://schemas.openxmlformats.org/officeDocument/2006/relationships" name="Investments - Additional Inform" sheetId="58" state="visible" r:id="rId58"/>
    <sheet xmlns:r="http://schemas.openxmlformats.org/officeDocument/2006/relationships" name="Scheduled Maturity Dates for Fi" sheetId="59" state="visible" r:id="rId59"/>
    <sheet xmlns:r="http://schemas.openxmlformats.org/officeDocument/2006/relationships" name="Summary of Aggregate Fair Value" sheetId="60" state="visible" r:id="rId60"/>
    <sheet xmlns:r="http://schemas.openxmlformats.org/officeDocument/2006/relationships" name="Summary of Cumulative Amounts R" sheetId="61" state="visible" r:id="rId61"/>
    <sheet xmlns:r="http://schemas.openxmlformats.org/officeDocument/2006/relationships" name="Net Investment Income (Detail)" sheetId="62" state="visible" r:id="rId62"/>
    <sheet xmlns:r="http://schemas.openxmlformats.org/officeDocument/2006/relationships" name="Realized Gains and Losses, Excl" sheetId="63" state="visible" r:id="rId63"/>
    <sheet xmlns:r="http://schemas.openxmlformats.org/officeDocument/2006/relationships" name="Portion of Net Unrealized Losse" sheetId="64" state="visible" r:id="rId64"/>
    <sheet xmlns:r="http://schemas.openxmlformats.org/officeDocument/2006/relationships" name="Fair Value Measurement - Additi" sheetId="65" state="visible" r:id="rId65"/>
    <sheet xmlns:r="http://schemas.openxmlformats.org/officeDocument/2006/relationships" name="Fixed Maturities and Equity Sec"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Summary of Activity in Reserve " sheetId="71" state="visible" r:id="rId71"/>
    <sheet xmlns:r="http://schemas.openxmlformats.org/officeDocument/2006/relationships" name="Reserves for Losses and LAE - A" sheetId="72" state="visible" r:id="rId72"/>
    <sheet xmlns:r="http://schemas.openxmlformats.org/officeDocument/2006/relationships" name="Reporting and Operating Segment" sheetId="73" state="visible" r:id="rId73"/>
    <sheet xmlns:r="http://schemas.openxmlformats.org/officeDocument/2006/relationships" name="Summary of Information about In" sheetId="74" state="visible" r:id="rId74"/>
    <sheet xmlns:r="http://schemas.openxmlformats.org/officeDocument/2006/relationships" name="Summary of Reconciliation of Ne" sheetId="75" state="visible" r:id="rId75"/>
    <sheet xmlns:r="http://schemas.openxmlformats.org/officeDocument/2006/relationships" name="Ceded Reinsurance - Additional " sheetId="76" state="visible" r:id="rId76"/>
    <sheet xmlns:r="http://schemas.openxmlformats.org/officeDocument/2006/relationships" name="Lists of 10 Largest Reinsurers " sheetId="77" state="visible" r:id="rId77"/>
    <sheet xmlns:r="http://schemas.openxmlformats.org/officeDocument/2006/relationships" name="Lists of 10 Largest Reinsurer_2" sheetId="78" state="visible" r:id="rId78"/>
    <sheet xmlns:r="http://schemas.openxmlformats.org/officeDocument/2006/relationships" name="Summary of Components of Net Wr" sheetId="79" state="visible" r:id="rId79"/>
    <sheet xmlns:r="http://schemas.openxmlformats.org/officeDocument/2006/relationships" name="Summary of Components of Net Ea" sheetId="80" state="visible" r:id="rId80"/>
    <sheet xmlns:r="http://schemas.openxmlformats.org/officeDocument/2006/relationships" name="Summary of Components of Net Lo" sheetId="81" state="visible" r:id="rId81"/>
    <sheet xmlns:r="http://schemas.openxmlformats.org/officeDocument/2006/relationships" name="Debt - Additional Information (" sheetId="82" state="visible" r:id="rId82"/>
    <sheet xmlns:r="http://schemas.openxmlformats.org/officeDocument/2006/relationships" name="Commitments and Contingencies -" sheetId="83" state="visible" r:id="rId83"/>
    <sheet xmlns:r="http://schemas.openxmlformats.org/officeDocument/2006/relationships" name="Future Minimum Annual Rental Co" sheetId="84" state="visible" r:id="rId84"/>
    <sheet xmlns:r="http://schemas.openxmlformats.org/officeDocument/2006/relationships" name="Income Taxes - Additional Infor" sheetId="85" state="visible" r:id="rId85"/>
    <sheet xmlns:r="http://schemas.openxmlformats.org/officeDocument/2006/relationships" name="Components of Current and Defer" sheetId="86" state="visible" r:id="rId86"/>
    <sheet xmlns:r="http://schemas.openxmlformats.org/officeDocument/2006/relationships" name="Reconciliation of Total Income " sheetId="87" state="visible" r:id="rId87"/>
    <sheet xmlns:r="http://schemas.openxmlformats.org/officeDocument/2006/relationships" name="Tax Effects of Temporary Differ" sheetId="88" state="visible" r:id="rId88"/>
    <sheet xmlns:r="http://schemas.openxmlformats.org/officeDocument/2006/relationships" name="Summary of Income Tax Contingen" sheetId="89" state="visible" r:id="rId89"/>
    <sheet xmlns:r="http://schemas.openxmlformats.org/officeDocument/2006/relationships" name="Accrued Interest and Penalties " sheetId="90" state="visible" r:id="rId90"/>
    <sheet xmlns:r="http://schemas.openxmlformats.org/officeDocument/2006/relationships" name="Stockholders Equity - Additiona" sheetId="91" state="visible" r:id="rId91"/>
    <sheet xmlns:r="http://schemas.openxmlformats.org/officeDocument/2006/relationships" name="Changes in Issued and Outstandi" sheetId="92" state="visible" r:id="rId92"/>
    <sheet xmlns:r="http://schemas.openxmlformats.org/officeDocument/2006/relationships" name="Amount and Nature of Net Assets" sheetId="93" state="visible" r:id="rId93"/>
    <sheet xmlns:r="http://schemas.openxmlformats.org/officeDocument/2006/relationships" name="Amount and Nature of Net Asse_2" sheetId="94" state="visible" r:id="rId94"/>
    <sheet xmlns:r="http://schemas.openxmlformats.org/officeDocument/2006/relationships" name="Reconciliation of Basic and Dil" sheetId="95" state="visible" r:id="rId95"/>
    <sheet xmlns:r="http://schemas.openxmlformats.org/officeDocument/2006/relationships" name="Summary of Statutory Net Income" sheetId="96" state="visible" r:id="rId96"/>
    <sheet xmlns:r="http://schemas.openxmlformats.org/officeDocument/2006/relationships" name="Stock-Based Compensation - Addi" sheetId="97" state="visible" r:id="rId97"/>
    <sheet xmlns:r="http://schemas.openxmlformats.org/officeDocument/2006/relationships" name="Restricted Stock Unit Awards (D" sheetId="98" state="visible" r:id="rId98"/>
    <sheet xmlns:r="http://schemas.openxmlformats.org/officeDocument/2006/relationships" name="Restricted Stock Unit Awards (P" sheetId="99" state="visible" r:id="rId99"/>
    <sheet xmlns:r="http://schemas.openxmlformats.org/officeDocument/2006/relationships" name="Performance-based Equity Awards" sheetId="100" state="visible" r:id="rId100"/>
    <sheet xmlns:r="http://schemas.openxmlformats.org/officeDocument/2006/relationships" name="Performance-based Equity Awar_2" sheetId="101" state="visible" r:id="rId101"/>
    <sheet xmlns:r="http://schemas.openxmlformats.org/officeDocument/2006/relationships" name="Retirement Plans - Additional I" sheetId="102" state="visible" r:id="rId102"/>
    <sheet xmlns:r="http://schemas.openxmlformats.org/officeDocument/2006/relationships" name="Summary of Condensed Quarterly " sheetId="103" state="visible" r:id="rId103"/>
    <sheet xmlns:r="http://schemas.openxmlformats.org/officeDocument/2006/relationships" name="Subsequent Events - Additional " sheetId="104" state="visible" r:id="rId104"/>
    <sheet xmlns:r="http://schemas.openxmlformats.org/officeDocument/2006/relationships" name="Summary of Consolidated Inves_2" sheetId="105" state="visible" r:id="rId105"/>
    <sheet xmlns:r="http://schemas.openxmlformats.org/officeDocument/2006/relationships" name="Condensed Financial Informati_2"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Supplementary Insurance Infor_2" sheetId="110" state="visible" r:id="rId110"/>
    <sheet xmlns:r="http://schemas.openxmlformats.org/officeDocument/2006/relationships" name="Reinsurance Written Premium (De" sheetId="111" state="visible" r:id="rId111"/>
    <sheet xmlns:r="http://schemas.openxmlformats.org/officeDocument/2006/relationships" name="Valuation and Qualifying Acco_2" sheetId="112" state="visible" r:id="rId112"/>
    <sheet xmlns:r="http://schemas.openxmlformats.org/officeDocument/2006/relationships" name="Supplementary Information Con_2" sheetId="113" state="visible" r:id="rId113"/>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AVG</t>
  </si>
  <si>
    <t>Entity Registrant Name</t>
  </si>
  <si>
    <t>NAVIGATOR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Consolidated Balance Sheets - USD ($) $ in Thousands</t>
  </si>
  <si>
    <t>Dec. 31, 2017</t>
  </si>
  <si>
    <t>Investments:</t>
  </si>
  <si>
    <t>Available-for-sale, at fair value</t>
  </si>
  <si>
    <t>Equity Securities, at fair value (cost: 2018: $361,418; 2017: $224,159)</t>
  </si>
  <si>
    <t>Other Invested Assets</t>
  </si>
  <si>
    <t>Total Investments</t>
  </si>
  <si>
    <t>Cash and Cash Equivalents</t>
  </si>
  <si>
    <t>Restricted Cash and Cash Equivalents</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Asset</t>
  </si>
  <si>
    <t>Other Assets</t>
  </si>
  <si>
    <t>Total Assets</t>
  </si>
  <si>
    <t>Liabilities:</t>
  </si>
  <si>
    <t>Reserves for Losses and Loss Adjustment Expenses</t>
  </si>
  <si>
    <t>Unearned Premiums</t>
  </si>
  <si>
    <t>Reinsurance Balances Payable</t>
  </si>
  <si>
    <t>Senior Notes</t>
  </si>
  <si>
    <t>Current Income Tax Payable, Net</t>
  </si>
  <si>
    <t>Deferred Income Tax Liability</t>
  </si>
  <si>
    <t>Accounts Payable and Other Liabilities</t>
  </si>
  <si>
    <t>Total Liabilities</t>
  </si>
  <si>
    <t>Stockholders' Equity:</t>
  </si>
  <si>
    <t>Preferred Stock, ($.10 par value, authorized 1,000 shares, none issued)</t>
  </si>
  <si>
    <t>Common Stock, ($.10 par value, authorized 50,000 shares, issued 36,805 shares for 2018 and 36,530 shares for 2017)</t>
  </si>
  <si>
    <t>Additional Paid-In Capital</t>
  </si>
  <si>
    <t>Treasury Stock, at cost (7,023 shares for 2018 and 2017)</t>
  </si>
  <si>
    <t>Retained Earnings</t>
  </si>
  <si>
    <t>Accumulated Other Comprehensive Income (Loss)</t>
  </si>
  <si>
    <t>Total Stockholders' Equity</t>
  </si>
  <si>
    <t>Total Liabilities and Stockholders' Equity</t>
  </si>
  <si>
    <t>Fixed Maturities</t>
  </si>
  <si>
    <t>Short-Term Investments</t>
  </si>
  <si>
    <t>Consolidated Balance Sheets (Parenthetical) $ in Thousands</t>
  </si>
  <si>
    <t>Dec. 31, 2017USD ($)$ / sharesshares</t>
  </si>
  <si>
    <t>Equity Securities, cost | $</t>
  </si>
  <si>
    <t>Preferred Stock, par value | $ / shares</t>
  </si>
  <si>
    <t>Preferred Stock, authorized shares</t>
  </si>
  <si>
    <t>Preferred Stock, issued shares</t>
  </si>
  <si>
    <t>Common Stock, par value | $ / shares</t>
  </si>
  <si>
    <t>Common Stock, authorized shares</t>
  </si>
  <si>
    <t>Common Stock, issued shares</t>
  </si>
  <si>
    <t>Treasury Stock, shares</t>
  </si>
  <si>
    <t>Amortized cost | $</t>
  </si>
  <si>
    <t>Consolidated Statements of Income - USD ($) shares in Thousands, $ in Thousands</t>
  </si>
  <si>
    <t>Dec. 31, 2016</t>
  </si>
  <si>
    <t>Income Statement [Abstract]</t>
  </si>
  <si>
    <t>Gross Written Premiums</t>
  </si>
  <si>
    <t>Revenues:</t>
  </si>
  <si>
    <t>Net Written Premiums</t>
  </si>
  <si>
    <t>Change in Net Unearned Premiums</t>
  </si>
  <si>
    <t>Net Earned Premiums</t>
  </si>
  <si>
    <t>Net Investment Income</t>
  </si>
  <si>
    <t>Net Realized and Unrealized Gains (Losses):</t>
  </si>
  <si>
    <t>Total Other-Than-Temporary Impairment Losses</t>
  </si>
  <si>
    <t>Portion of Loss Recognized in Other Comprehensive Income</t>
  </si>
  <si>
    <t>Net Other-Than-Temporary Impairment Losses Recognized in Earnings</t>
  </si>
  <si>
    <t>Net Realized Gains on Investments Sold</t>
  </si>
  <si>
    <t>Net Unrealized Losses on Equity Securities</t>
  </si>
  <si>
    <t>Total Net Realized and Unrealized Gains (Losses)</t>
  </si>
  <si>
    <t>Other Income (Loss)</t>
  </si>
  <si>
    <t>Total Revenues</t>
  </si>
  <si>
    <t>Expenses:</t>
  </si>
  <si>
    <t>Net Losses and Loss Adjustment Expenses</t>
  </si>
  <si>
    <t>Commission Expenses</t>
  </si>
  <si>
    <t>Other Operating Expenses</t>
  </si>
  <si>
    <t>Merger Transaction Costs</t>
  </si>
  <si>
    <t>Interest Expense</t>
  </si>
  <si>
    <t>Total Expenses</t>
  </si>
  <si>
    <t>Income Before Income Taxes</t>
  </si>
  <si>
    <t>Income Tax Expense</t>
  </si>
  <si>
    <t>Net Income</t>
  </si>
  <si>
    <t>Net Income Per Common Share:</t>
  </si>
  <si>
    <t>Basic</t>
  </si>
  <si>
    <t>Diluted</t>
  </si>
  <si>
    <t>Average Common Shares Outstanding:</t>
  </si>
  <si>
    <t>Consolidated Statements of Comprehensive Income (Loss) - USD ($) $ in Thousands</t>
  </si>
  <si>
    <t>Statement Of Income And Comprehensive Income [Abstract]</t>
  </si>
  <si>
    <t>Change in Net Unrealized Gains (Losses) on Available-for-Sale Investments:</t>
  </si>
  <si>
    <t>Unrealized Gains (Losses) on Investments arising during the period, net of Deferred Tax of $14,380, $(8,748) and $3,730 in 2018, 2017 and 2016, respectively</t>
  </si>
  <si>
    <t>Reclassification adjustment for Net Realized Gains (Losses) included in Net Income, net of Deferred Tax of $1,029, $5,335 and $(846) in 2018, 2017 and 2016, respectively</t>
  </si>
  <si>
    <t>Change in Net Unrealized Gains (Losses) on Available-for-Sale Investments</t>
  </si>
  <si>
    <t>Change in Other-Than-Temporary Impairments</t>
  </si>
  <si>
    <t>Non Credit Other-Than-Temporary Impairments arising during the period, net of Deferred Tax of $34, $(16) and $27 in 2018, 2017 and 2016, respectively</t>
  </si>
  <si>
    <t>Reclassification Adjustment for Other-Than-Temporary Impairment Credit Losses Recognized in Net Income net of Deferred Tax of $0 in 2018, 2017 and 2016, respectively</t>
  </si>
  <si>
    <t>Change in Foreign Currency Translation Gains (Losses), net of Deferred Tax of $2,069, $(2,874) and $5,017 in 2018, 2017 and 2016, respectively</t>
  </si>
  <si>
    <t>Change in Benefit Plans' Obligations, net of Deferred Tax of $68 in 2018</t>
  </si>
  <si>
    <t>Other Comprehensive Income (Loss)</t>
  </si>
  <si>
    <t>Comprehensive Income (Loss)</t>
  </si>
  <si>
    <t>Consolidated Statements of Comprehensive Income (Loss)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Other-Than-Temporary Impairment Credit Losses Recognized in Net Income, Deferred Tax</t>
  </si>
  <si>
    <t>Change in Foreign Currency Translation Gains (Losses), Deferred Tax</t>
  </si>
  <si>
    <t>Change in Benefit Plans' Obligations, Deferred Tax</t>
  </si>
  <si>
    <t>Consolidated Statements of Stockholders' Equity - USD ($) shares in Thousands, $ in Thousands</t>
  </si>
  <si>
    <t>Total</t>
  </si>
  <si>
    <t>Common Stock</t>
  </si>
  <si>
    <t>Additional Paid-in Capital</t>
  </si>
  <si>
    <t>Treasury Stock</t>
  </si>
  <si>
    <t>Beginning Balance at Dec. 31, 2015</t>
  </si>
  <si>
    <t>Beginning Balance (in shares) at Dec. 31, 2015</t>
  </si>
  <si>
    <t>Dividends Declared</t>
  </si>
  <si>
    <t>[1]</t>
  </si>
  <si>
    <t>Changes in Comprehensive Income (Loss):</t>
  </si>
  <si>
    <t>Change in Net Unrealized Loss on Investments</t>
  </si>
  <si>
    <t>Change in Net Non-Credit Other-Than- Temporary Impairment Losses</t>
  </si>
  <si>
    <t>Change in Foreign Currency Translation Loss</t>
  </si>
  <si>
    <t>Change in Benefit Plans' Obligations</t>
  </si>
  <si>
    <t>Shares Issued</t>
  </si>
  <si>
    <t>[2]</t>
  </si>
  <si>
    <t>Shares Issued (in shares)</t>
  </si>
  <si>
    <t>Share-Based Compensation</t>
  </si>
  <si>
    <t>Ending Balance at Dec. 31, 2016</t>
  </si>
  <si>
    <t>Ending Balance (in shares) at Dec. 31, 2016</t>
  </si>
  <si>
    <t>Ending Balance at Dec. 31, 2017</t>
  </si>
  <si>
    <t>Ending Balance (in shares) at Dec. 31, 2017</t>
  </si>
  <si>
    <t>Cumulative Effect of Adoption of ASU at January 1st, Net of Tax | ASU 2016-01</t>
  </si>
  <si>
    <t>Cumulative Effect of Adoption of ASU at January 1st, Net of Tax | Accounting Standards Update 2018-02</t>
  </si>
  <si>
    <t>Ending Balance at Dec. 31, 2018</t>
  </si>
  <si>
    <t>Ending Balance (in shares) at Dec. 31, 2018</t>
  </si>
  <si>
    <t>Dividends Declared were $0.28 per share, $0.225 per share and $0.135 per share for the years ended December 31, 2018, 2017 and 2016, respectively.</t>
  </si>
  <si>
    <t>Includes shares issued under the Second Amended and Restated 2005 Stock Incentive Plan, to directors and the Employees Stock Purchase Plan.</t>
  </si>
  <si>
    <t>Consolidated Statement of Stockholders' Equity (Parenthetical) - $ / shares</t>
  </si>
  <si>
    <t>Statement Of Stockholders Equity [Abstract]</t>
  </si>
  <si>
    <t>Dividends declared</t>
  </si>
  <si>
    <t>Consolidated Statements of Cash Flows - USD ($) $ in Thousands</t>
  </si>
  <si>
    <t>Operating Activities:</t>
  </si>
  <si>
    <t>Adjustments to Reconcile Net Income to Net Cash Provided by Operating Activities:</t>
  </si>
  <si>
    <t>Depreciation &amp; Amortization</t>
  </si>
  <si>
    <t>Amortization of Finite-Lived Intangible Assets</t>
  </si>
  <si>
    <t>Deferred Income Taxes</t>
  </si>
  <si>
    <t>Total Net Realized and Unrealized (Gains) Losses</t>
  </si>
  <si>
    <t>Changes in Assets And Liabilities:</t>
  </si>
  <si>
    <t>Reinsurance Recoverable on Paid and Unpaid Losses and Loss Adjustment Expenses</t>
  </si>
  <si>
    <t>Current Income Tax Receivable/Payable, Net</t>
  </si>
  <si>
    <t>Other</t>
  </si>
  <si>
    <t>Net Cash Provided by Operating Activities</t>
  </si>
  <si>
    <t>Redemptions and Maturities</t>
  </si>
  <si>
    <t>Sales</t>
  </si>
  <si>
    <t>Purchases</t>
  </si>
  <si>
    <t>Equity Securities</t>
  </si>
  <si>
    <t>Net Sales and Purchases of Other Invested Assets</t>
  </si>
  <si>
    <t>Net Sales, Maturities and Purchases of Short-Term Investments</t>
  </si>
  <si>
    <t>Net Change in Unsettled Security Transactions</t>
  </si>
  <si>
    <t>Purchase of Subsidiaries, Net of Acquired Cash</t>
  </si>
  <si>
    <t>Net Purchase of Property and Equipment</t>
  </si>
  <si>
    <t>Net Cash Used in Investing Activities</t>
  </si>
  <si>
    <t>Financing Activities:</t>
  </si>
  <si>
    <t>Proceeds from Employee Stock Purchase Plan</t>
  </si>
  <si>
    <t>Payment of Employee Tax Withholding on Stock Compensation</t>
  </si>
  <si>
    <t>Dividends Paid</t>
  </si>
  <si>
    <t>Net Cash Used in Financing Activities</t>
  </si>
  <si>
    <t>Effect of Exchange Rate on Unrestricted and Restricted Cash and Cash Equivalents</t>
  </si>
  <si>
    <t>Change in Unrestricted and Restricted Cash and Cash Equivalents</t>
  </si>
  <si>
    <t>Unrestricted and Restricted Cash and Cash Equivalents at Beginning of Year</t>
  </si>
  <si>
    <t>Unrestricted and Restricted Cash and Cash Equivalents at End of Period</t>
  </si>
  <si>
    <t>Supplemental Information:</t>
  </si>
  <si>
    <t>Income Taxes Paid, Net</t>
  </si>
  <si>
    <t>Interest Paid</t>
  </si>
  <si>
    <t>Issuance of Stock to Directors</t>
  </si>
  <si>
    <t>Organization and Summary of Significant Accounting Policies</t>
  </si>
  <si>
    <t>Accounting Policies [Abstract]</t>
  </si>
  <si>
    <t>NOTE 1. ORGANIZATION &amp; SUMMARY OF SIGNIFICANT ACCOUNTING POLICIES Basis of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 The accompanying consolidated financial statements of our Company have been prepared in conformity with accounting principles generally accepted in the United States of America (“GAAP” or “U.S. GAAP”) and the rules and regulations of the U.S. Securities and Exchange Commission (“SEC”).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Inc.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On June 7, 2018, we acquired 100% ownership interest in Bracht, Deckers &amp; Mackelbert NV, an insurance underwriting agency organized under the laws of Belgium (“BDM”) and Assurances Continentales – Continentale Verzekeringen NV, an insurance company licensed under the laws of Belgium (“ASCO”). The acquisition was accounted for in accordance with Accounting Standards Codification (“ASC”) 805, “Business Combinations.” Refer to Note 2 Merger and Business Combinations Goodwill and Intangible Assets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Refer to Note 2 Merger and Business Combinations Immaterial Error Corrections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years ended December 31, 2017 and 2016 by increasing Net Cash Used in Investing Activities by $1.9 million and decreasing Net Cash Used in Investing Activities by $6.0 million, respectively. During the year ended December 31, 2018, a full review of foreign taxes paid and refunds received was performed resulting in an increase in our Income Tax Expense of $7.0 million, inclusive of interest. Refer to Note 11 Income Taxes Additionally, during the year ended December 31, 2018, various adjustments increasing Net Income by $5.1 million were recorded relating to items dating back as far as 2005. These various adjustments were identified as part of a finance transformation initiative and were not material, individually or in the aggregate in the current year or any prior year. In total all adjustments resulted in a combined impact to Net Income for the year ended December 31, 2018 of $0.3 million. The controls related to the adjustments were also evaluated and none were deemed to represent a material weakness in our internal control over financial reporting. Significant Accounting Policies Cash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 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ccount. Prior to the adoption of ASU 2016-01, Equity Securities were carried at fair value and classified as available-for-sale. Equity Securities consist of common stock, exchange traded funds, mutual funds and preferred stock.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 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 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Other Income (Loss) in the Consolidated Statements of Income, with the exception of those related to foreign-denominated available-for-sale investments and equity securities. For the available-for-sale investments, exchange rate fluctuations represent an unrealized appreciation/depreciation in the value of the securities and are included in the related component of AOCI. For the equity securities, exchange rate fluctuations are included in the related component of Total Net Realized and Unrealized Gains (Losses).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 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 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 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 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ue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 Earnings per Share Basic earnings per share (“EPS”) is computed by dividing Net income by the weighted average number of common shares outstanding for the period. Diluted EPS reflects the basic EPS adjusted for the potential dilution that would occur if all stock grants were fully vested. Share-Based Compensation Our Company applies a fair value based measurement method in accounting for its share-based payment arrangements with eligible employees and directors. The associated expense is estimated based on the fair value of the award at the grant date and is recognized in Net Income over the requisite service period with a corresponding increase in Shareholder’s Equity. Forfeitures of share-based payment awards are recognized as they occur. 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 Goodwill and Other Intangible Assets Goodwill represents the excess of the cost of acquiring a business enterprise over the fair value of the net assets acquired. Our Company’s recorded indefinite lived intangible assets represent acquired stamp capacity in the Syndicate and ASCO’s European insurance licenses. Our Company’s recorded definite lived intangible assets represent customer relationships, the value of business acquired (“VOBA”), broker networks, and a trade nam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Finite-lived intangibles are amortized over the estimated useful life of the asset and are reviewed for impairment when indicators of impairment are present. Our Company did not recognize an impairment of goodwill or intangible assets for any of the years ended December 31, 2018, 2017 and 2016. As of December 31, 2018, the carrying value of goodwill and intangible assets was $27.1 million, which is $20.5 million more than the carrying value of $6.6 million as of December 31, 2017. Changes in the carrying value of the goodwill and intangible assets were due to the acquisition of BDM and ASCO, as well as fluctuations in currency exchange rates. 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Income Taxes. 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years ended December 31, 2017 and 2016 include a revision to increase “Net Cash Used in Investing Activities” by $14.4 million and a revision to decrease “Net Cash Used in Investing Activities” by $3.3 million, respectively.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 Recently Issued Accounting Standards Not Yet Adopted Leases In February 2016, the FASB issued ASU 2016-02, “Leases (Topic 842)” which provides a new comprehensive model for lease accounting. Topic 842 was subsequently amended by ASU 2018-10, Codification Improvements to Topic 842, Leases and ASU 2018-11, Targeted Improvements. The new standard requires a lessee to recognize a liability to make lease payments (the lease liability) and a right-of-use (“ROU”) asset representing its right to use the underlying asset for the lease term.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t>
  </si>
  <si>
    <t>Merger And Business Combinations</t>
  </si>
  <si>
    <t>Business Combinations [Abstract]</t>
  </si>
  <si>
    <t>NOTE 2. MERGER AND BUSINESS COMBINATIONS The Hartford On August 22, 2018, our Company entered into the Merger Agreement with The Hartford, where subject to the terms and conditions set forth therein, our Company will merge with an existing subsidiary of The Hartford, with our Company surviving as a wholly owned subsidiary of The Hartford. Pursuant to the Merger Agreement, at the effective time of the Merger, holders of the Company’s common shares will be entitled to receive consideration of $70.00 in cash per common share (the “Merger Consideration”). At a special meeting of stockholders of the Company held on November 16, 2018, the Company’s stockholders approved by the requisite vote a proposal to adopt the Merger Agreement. The Merger is expected to close in the first half of 2019, but remains subject to the receipt of regulatory approvals and other customary closing conditions. The Merger Agreement contains various covenants of our Company and The Hartford. These covenants include interim operating covenants that, subject to certain exceptions, (i) require the Company to (1) conduct its business in all material respects in the ordinary course of business consistent with past practice, (2) use reasonable best efforts to preserve substantially intact, consistent with past practice, the Company’s business organization and (3) preserve, consistent with past practice, existing relations and goodwill with customers, producers, reinsurance providers, governmental authorities and other persons with whom the Company or its subsidiaries have significant business relationships, and (ii) restrict the Company’s ability to take certain actions prior to the effective time of the Merger without The Hartford’s consent (such consent, in certain cases, not to be unreasonably withheld, conditioned or delayed), which include, subject to certain exceptions, issuing additional common shares, incurring additional indebtedness, selling or purchasing material assets, making unbudgeted capital expenditures, making loans or investments (or disposing of investments) not permitted by the Company’s investment guidelines, increasing compensation other than in ordinary course, making material changes to accounting, underwriting, or reserving practices, making material tax elections, settling material litigation, or entering into, modifying or terminating material contracts. BDM and ASCO During the second quarter of 2018, our Company established a wholly owned subsidiary, Navigators Holdings (Europe) NV, which on June 7, 2018 (the “acquisition date”), acquired a 100% ownership interest in BDM, ASCO, and a wholly-owned subsidiary of ASCO, Canal Re S.A., a reinsurance company licensed under the laws of the Grand Duchy of Luxembourg (“Canal Re”). The acquisition of all three of these entities will be referred to as the “Acquisition” and the group of companies will be referred to as the Navigators Insurance Company Europe Group (the “NICE Group”). The Acquisition was undertaken as part of our Company’s strategy of expanding to more brokers and insureds across Europe and reinforces our Company’s presence in the European Union’s single market. We anticipate that this will enable our Company to better serve its European clients after Brexit, and will also provide an opportunity to reach a wider European audience. Our Company paid a purchase price of EUR 35.0 million in cash at the acquisition date (which was approximately $40.5 million based on the exchange rate as of the acquisition date). Additionally, our Company will be reimbursed up to EUR 5.0 million (which was approximately $5.8 million based on the exchange rate as of the acquisition date) in the event of adverse development of claims incurred prior to December 31, 2016 as measured on December 31, 2019. This reimbursement was valued at $nil as of the acquisition date and December 31, 2018. The purchase price was allocated to the assets acquired and liabilities assumed of the NICE Group, based on estimated fair values as of the acquisition date and our Company recognized goodwill of $12.7 million. Our Company identified finite lived intangible assets of $6.5 million, including customer relationships, the value of business acquired (“VOBA”), broker networks, and a trade name. These finite lived intangible assets will be amortized over a weighted average period of 9 years. Our Company identified indefinite lived intangible assets of $2.5 million, related to ASCO’s European licenses. The fair value of the assets acquired and liabilities assumed and the allocation of the purchase price on the acquisition date are summarized in the table below:
amounts in thousands
Consideration paid
$
40,492
Assets
Investments
45,182
Cash and Cash Equivalents
18,109
Prepaid Reinsurance Premiums
2,701
Reinsurance Recoverables on Paid Losses
1,311
Reinsurance Recoverables on Unpaid Losses and LAE
15,769
Other Assets
19,943
Fair Value of Identifiable Intangible Assets
9,000
Total Assets Acquired
$
112,015
Liabilities
Reserves for Losses and LAE
31,928
Unearned Premiums
11,139
Deferred Income Tax
8,947
Accounts Payable and Other Liabilities
32,212
Total Liabilities Assumed
$
84,226
Goodwill
$
12,703
Significant Fair Value Adjustments were as follows:
•
Fair Value of Finite and Indefinite-Lived Intangibles – To establish the fair value of identifiable intangible assets related to customer relationships, licenses, value of business acquired, broker networks, and trade name.
•
Fair Value of Property – To adjust the carrying value of real estate property to reflect fair value.
•
Fair Value of Software – To establish the fair value of internal use software systems.
•
Deferred Income Tax – To reflect the deferred tax impact on the fair value adjustments.
•
Goodwill – To establish the value of goodwill related to the Acquisition. As part of our business combination accounting within the measurement period, the Company recorded an adjustment to the fair value of the customer relationships intangible asset. As a result, the Fair Value of Identifiable Intangible Assets decreased by $1.4 million and Goodwill increased by $1.4 million from the amounts initially recorded at June 30, 2018. Refer to Note 6 Goodwill and Intangible Assets for further information. The business combination accounting is subject to change if additional information that existed as of the balance sheet date, but was not available, later becomes available within the measurement period, which cannot exceed twelve months from the acquisition date. The acquisition date fair values of the assets acquired and liabilities assumed, including Reserves for Losses and LAE, Deferred Income Tax and Identifiable Intangible Assets, as well as the related estimated useful lives, are provisional and may be subject to adjustments, which may impact the amounts recorded for assets acquired and liabilities assumed as well as the goodwill. Since the acquisition date, total NICE Group Revenues and Net Income (Loss) of $11.1 million and $(0.3) million, respectively, have been included in our Company’s Consolidated Statements of Income.</t>
  </si>
  <si>
    <t>Segment Information</t>
  </si>
  <si>
    <t>Segment Reporting [Abstract]</t>
  </si>
  <si>
    <t>NOTE 3. SEGMENT INFORMATION We report our results of operations consistent with the manner in which our Chief Operating Decision Maker reviews the business to assess performance through our reporting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The underwriting results of the acquired business from the NICE Group are included in the Int’l Insurance reporting segment, with no new operating segments resulting from the acquisition. We evaluate the performance of each of the underwriting segments based on underwriting results. Underwriting results are measured based on Underwriting Profit or Loss and the related Combined Ratio, which are both measures of underwriting profitability. Underwriting Profit (Loss) is calculated from Net Earned Premiums less the sum of Net Losses and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We evaluate our written premiums on a gross, ceded, and net basis. Additionally, we evaluate the retention ratio related to our written premiums, which represents the amount of written premium retained by the Company after ceding to reinsurers and is derived by dividing Net Written Premiums by Gross Written Premiums. The performance of our investment portfolios, our liquidity and capital resource needs, our foreign currency exposure and our tax planning strategies are evaluated on a consolidated basis within our Corporate segment. We do not allocate our assets by underwriting segment as we evaluate the underwriting results of these segments separately from the results of our investments portfolio. The following tables set forth the financial data by segment for the years ended December 31, 2018, 2017 and 2016:
Year Ended December 31, 2018
U.S.
Int'l
amounts in thousands
Insurance
Insurance
GlobalRe
Corporate (1)
Total
Gross written premiums
$
1,083,116
$
530,710
$
299,135
$
—
$
1,912,961
Ceded written premiums
(283,025
)
(147,402
)
(11,449
)
—
(441,876
)
Net written premiums
800,091
383,308
287,686
—
1,471,085
Retention Ratio
73.9
%
72.2
%
96.2
%
—
76.9
%
Net Earned Premiums
$
737,646
$
380,503
$
245,074
$
—
$
1,363,223
Net Losses and LAE
(485,960
)
(252,268
)
(155,551
)
—
(893,779
)
Commission Expenses
(85,127
)
(80,526
)
(55,056
)
565
(220,144
)
Other Operating Expenses
(142,333
)
(93,882
)
(25,009
)
—
(261,224
)
Other Underwriting Income (Expense)
354
2,206
316
(565
)
2,311
Underwriting Profit (Loss)
$
24,580
$
(43,967
)
$
9,774
$
—
$
(9,613
)
Net Investment Income
103,113
103,113
Total Net Realized and Unrealized Losses
(30,348
)
(30,348
)
Interest Expense
(15,485
)
(15,485
)
Other Income
4,858
4,858
Merger Transaction Costs
(3,950
)
(3,950
)
Income (Loss) Before Income Taxes
$
24,580
$
(43,967
)
$
9,774
$
58,188
$
48,575
Income Tax Expense
(14,336
)
(14,336
)
Net Income
$
34,239
Losses and LAE ratio
65.9
%
66.3
%
63.5
%
65.6
%
Commission Expense Ratio
11.5
%
21.2
%
22.5
%
16.1
%
Other Operating Expense Ratio (2)
19.3
%
24.1
%
10.0
%
19.0
%
Combined Ratio
96.7
%
111.6
%
96.0
%
100.7
% (1) - Includes Corporate segment intercompany eliminations. (2) - Includes Other Operating Expenses and Other Underwriting Income.
Year Ended December 31, 2017
U.S.
Int'l
amounts in thousands
Insurance
Insurance
GlobalRe
Corporate (1)
Total
Gross written premiums
$
988,293
$
501,130
$
223,842
$
—
$
1,713,265
Ceded written premiums
(266,993
)
(165,278
)
(9,664
)
—
(441,935
)
Net written premiums
721,300
335,852
214,178
—
1,271,330
Retention Ratio
73.0
%
67.0
%
95.7
%
—
74.2
%
Net Earned Premiums
$
674,665
$
333,792
$
177,963
$
—
$
1,186,420
Net Losses and LAE
(443,353
)
(229,601
)
(133,311
)
—
(806,265
)
Commission Expenses
(77,729
)
(68,824
)
(39,136
)
958
(184,731
)
Other Operating Expenses
(128,905
)
(83,464
)
(20,861
)
—
(233,230
)
Other Underwriting Income (Expense)
461
—
565
(958
)
68
Underwriting Profit (Loss)
$
25,139
$
(48,097
)
$
(14,780
)
$
—
$
(37,738
)
Net Investment Income
89,293
89,293
Total Net Realized and Unrealized Gains
43,009
43,009
Interest Expense
(15,447
)
(15,447
)
Other Loss
(4,311
)
(4,311
)
Income (Loss) Before Income Taxes
$
25,139
$
(48,097
)
$
(14,780
)
$
112,544
$
74,806
Income Tax Expense
(34,312
)
(34,312
)
Net Income
$
40,494
Losses and LAE ratio
65.7
%
68.8
%
74.9
%
68.0
%
Commission Expense Ratio
11.5
%
20.6
%
22.0
%
15.6
%
Other Operating Expense Ratio (2)
19.1
%
25.0
%
11.4
%
19.6
%
Combined Ratio
96.3
%
114.4
%
108.3
%
103.2
% (1) - Includes Corporate segment intercompany eliminations. (2) - Includes Other Operating Expenses and Other Underwriting Income.
Year Ended December 31, 2016
U.S.
Int'l
amounts in thousands
Insurance
Insurance
GlobalRe
Corporate (1)
Total
Gross written premiums
$
919,395
$
484,471
$
165,045
$
—
$
1,568,911
Ceded written premiums
(235,827
)
(138,504
)
(8,356
)
—
(382,687
)
Net written premiums
683,568
345,967
156,689
—
1,186,224
Retention Ratio
74.3
%
71.4
%
94.9
%
—
75.6
%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Total Net Realized and Unrealized Gains
9,036
9,036
Interest Expense
(15,435
)
(15,435
)
Other Income
8,565
8,565
Income (Loss) Before Income Taxes
$
33,620
$
(18,966
)
$
21,238
$
81,617
$
117,509
Income Tax Expense
(34,783
)
(34,783
)
Net Income
$
82,726
Losses and LAE ratio
63.2
%
58.0
%
54.6
%
60.5
%
Commission Expense Ratio
11.3
%
20.1
%
20.8
%
15.0
%
Other Operating Expense Ratio (2)
20.2
%
28.1
%
11.6
%
21.2
%
Combined Ratio
94.7
%
106.2
%
87.0
%
96.7
% (1) - Includes Corporate segment intercompany eliminations. (2) - Includes Other Operating Expenses and Other Underwriting Income. The following tables provide additional financial data by operating segment for the years ended December 31, 2018, 2017 and 2016:
Year Ended December 31, 2018
amounts in thousands
Gross written premiums
Ceded premiums
Net written premiums
Net earned premiums
U.S. Insurance
Marine
$
148,485
$
(64,097
)
$
84,388
$
84,774
P&amp;C
803,759
(199,307
)
604,452
549,136
Professional Liability
130,872
(19,621
)
111,251
103,736
Total
$
1,083,116
$
(283,025
)
$
800,091
$
737,646
Int'l Insurance
Marine
$
181,053
$
(44,356
)
$
136,697
$
151,296
P&amp;C
171,502
(64,176
)
107,326
105,144
Professional Liability
178,155
(38,870
)
139,285
124,063
Total
$
530,710
$
(147,402
)
$
383,308
$
380,503
GlobalRe
$
299,135
$
(11,449
)
$
287,686
$
245,074
Total
$
1,912,961
$
(441,876
)
$
1,471,085
$
1,363,223
Year Ended December 31, 2017
amounts in thousands
Gross written premiums
Ceded written premiums
Net written premiums
Net earned premiums
U.S. Insurance
Marine
$
156,171
$
(72,431
)
$
83,740
$
86,605
P&amp;C
713,539
(173,501
)
540,038
495,260
Professional Liability
118,583
(21,061
)
97,522
92,800
Total
$
988,293
$
(266,993
)
$
721,300
$
674,665
Int'l Insurance
Marine
$
198,241
$
(42,018
)
$
156,223
$
152,396
P&amp;C
159,123
(85,298
)
73,825
88,517
Professional Liability
143,766
(37,962
)
105,804
92,879
Total
$
501,130
$
(165,278
)
$
335,852
$
333,792
GlobalRe
$
223,842
$
(9,664
)
$
214,178
$
177,963
Total
$
1,713,265
$
(441,935
)
$
1,271,330
$
1,186,420
Year Ended December 31, 2016
amounts in thousands
Gross written premiums
Ceded written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
The following is a summary of our Company's Gross Written Premiums allocated based on the location of the insured's head office:
Years Ended December 31,
amounts in thousands
2018
2017
2016
United States
$
1,373,346
$
1,203,695
$
1,101,337
Worldwide (Excluding the United States)
539,615
509,570
467,574
Total
$
1,912,961
$
1,713,265
$
1,568,911
Our Company distributes our insurance products through international, national, regional and retail insurance brokers. For the year ended December 31, 2018, business produced within our U.S. Insurance, Int’l Insurance and GlobalRe reporting segments through the broker Marsh &amp; McLennan Companies Inc. represented just over 10% of consolidated gross premiums written. The assets of our Company are reviewed in total by management for purposes of decision making.</t>
  </si>
  <si>
    <t>Investments</t>
  </si>
  <si>
    <t>Investments Debt And Equity Securities [Abstract]</t>
  </si>
  <si>
    <t xml:space="preserve">NOTE 4. INVESTMENTS The following tables set forth our Company’s available-for-sale investments and Equity Securities as of December 31, 2018 and 2017 and include OTTI securities recognized within AOCI:
December 31, 2018
Gross
Gross
Unrealized
Unrealized
Amortized
amounts in thousands
Fair Value
Gains
Losses
Cost
Fixed Maturities:
U.S. Treasury Bonds, Agency Bonds and Foreign Government Bonds
$
239,776
$
901
$
(3,957
)
$
242,832
States, Municipalities and Political Subdivisions
646,551
10,734
(3,448
)
639,265
Mortgage-Backed and Asset-Backed Securities:
Agency Residential Mortgage-Backed Securities
335,542
843
(13,118
)
347,817
Residential Mortgage Obligations
138,373
604
(530
)
138,299
Asset-Backed Securities
531,991
1,018
(8,040
)
539,013
Commercial Mortgage-Backed Securities
188,201
858
(2,816
)
190,159
Subtotal
$
1,194,107
$
3,323
$
(24,504
)
$
1,215,288
Corporate Exposures (1)
1,002,489
3,101
(28,640
)
1,028,028
Total Fixed Maturities
$
3,082,923
$
18,059
$
(60,549
)
$
3,125,413
Short-Term Investments
10,233
—
(1
)
10,234
Total Available-For-Sale Investments
$
3,093,156
$
18,059
$
(60,550
)
$
3,135,647
(1) - Corporate Exposures consist of investments in corporate bonds, hybrid bonds and redeemable preferred stocks.
As of December 31, 2018
Gross
Gross
Fair
Unrealized
Unrealized
amounts in thousands
Value
Gains
(Losses)
Cost
Equity Securities:
Common Stocks
$
166,353
$
4,738
$
(15,984
)
$
177,599
Preferred Stocks
173,539
511
(10,791
)
183,819
Total Equity Securities
$
339,892
$
5,249
$
(26,775
)
$
361,418
December 31, 2017
Gross
Gross
Unrealized
Unrealized
Amortized
amounts in thousands
Fair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2)
6,480
3
—
6,477
Total Available-For-Sale Investments
$
3,299,515
$
57,655
$
(16,184
)
$
3,258,044
(1) - Corporate Exposures consist of investments in corporate bonds, hybrid bonds and redeemable preferred stocks. (2) - Cash and overseas deposits that were misclassified within Short-Term Investments prior to 2018 were reclassified, representing an immaterial correction. Refer to Note 1 Organization &amp; Summary of Significant Accounting Policies Our Company made strategic investments in certain companies which are reported as Other Invested Assets on the Consolidated Balance Sheet and accounted for using the equity method. In applying the equity method, these investments are initially recorded at cost and are subsequently adjusted based on our Company’s proportionate share of the net income or loss of the companies. Our initial purchase price of $2.0 million had a current carrying value of $1.9 million and $1.7 million at December 31, 2018 and 2017, respectively. Other Invested Assets also includes overseas deposits with a fair value of $46.5 million at December 31, 2018 and $28.8 million at December 31, 2017. The overseas deposits consist of investments in private funds which are managed centrally by The Corporation of Lloyd’s in support of all Lloyd’s market participants. The funds consist of fixed income securities, bank deposits, and cash invested in local markets which are intended to fulfill regulatory deposit requirements in worldwide jurisdictions. Our Company’s ability to withdraw from the funds is restricted by an annual and quarterly funding and release process managed by Lloyd’s in conjunction with Syndicate 1221’s capital requirements in various jurisdictions. As of December 31, 2018 and 2017, our Company did not have a concentration of greater than 5% of invested assets in a single non-U.S. government-backed issuer. As of December 31, 2018 and 2017, Fixed Maturities for which non-credit OTTI was previously recognized and included in AOCI are now in a net unrealized net gains position of $0.3 million and $0.5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December 31, 2018 are shown in the following table:
December 31, 2018
Amortized
amounts in thousands
Fair Value
Cost
Due in One Year or Less
$
183,390
$
184,761
Due after One Year Through Five Years
793,254
801,841
Due After Five Years Through Ten Years
370,056
368,933
Due After Ten Years
542,116
554,592
Mortgage-Backed and Asset-Backed Securities
1,194,107
1,215,286
Total
$
3,082,923
$
3,125,413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5.2 years. The following tables summarize all securities available-for-sale in a gross unrealized loss position as of December 31, 2018 and 2017, showing the aggregate fair value and gross unrealized loss by the length of time those securities have continuously been in a gross unrealized loss position:
December 31, 2018
Less than 12 months
Greater than 12 months
Total
Gross
Gross
Gross
Fair
Unrealized
Fair
Unrealized
Fair
Unrealized
amounts in thousands
Value
(Losses)
Value
(Losses)
Value
(Losses)
Fixed Maturities:
U.S. Treasury Bonds, Agency Bonds and Foreign Government Bonds
$
101,395
$
(2,486
)
$
112,195
$
(1,471
)
$
213,590
$
(3,957
)
States, Municipalities and Political Subdivisions
123,479
(1,274
)
105,405
(2,174
)
228,884
(3,448
)
Mortgage-Backed and Asset-Backed Securities:
Agency Residential Mortgage-Backed Securities
34,819
(814
)
270,997
(12,304
)
305,816
(13,118
)
Residential Mortgage Obligations
70,965
(249
)
10,110
(281
)
81,075
(530
)
Asset-Backed Securities
345,437
(6,950
)
77,362
(1,090
)
422,799
(8,040
)
Commercial Mortgage-Backed Securities
58,877
(282
)
41,477
(2,534
)
100,354
(2,816
)
Subtotal
$
510,098
$
(8,295
)
$
399,946
$
(16,209
)
$
910,044
$
(24,504
)
Corporate Exposures (1)
481,057
(15,456
)
300,113
(13,184
)
781,170
(28,640
)
Total Fixed Maturities
$
1,216,029
$
(27,511
)
$
917,659
$
(33,038
)
$
2,133,688
$
(60,549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 Our Company analyzes impaired securities quarterly to determine if any impairments are other-than-temporary. The above securities with unrealized losses have been determined to be temporarily impaired based on our evaluation. At December 31, 2018, there were 808 Fixed Maturities in an unrealized loss position. In the above table, the gross unrealized loss for the greater than 12 months category consists primarily of Agency Residential Mortgage-Backed Securities and Hybrid bonds and Redeemable Preferred stocks, which are reported in Corporate Exposures, and is mostly due to an increase in interest rates and spread widening. The gross unrealized loss for the less than 12 months category consists primarily of Hybrid bonds and Redeemable Preferred stocks, which are reported in Corporate Exposures, and Asset Backed Securities mainly due to spread widening. At December 31, 2017, there were 454 Fixed Maturities and 22 Equity Securities in an unrealized loss position. In the above table, the gross unrealized loss for the greater than 12 months category consists primarily of Agency Residential Mortgage-backed Securities and Corporate Exposures and is mostly due to an increase in interest rates at the time of purchase. The gross unrealized loss for the less than 12 months category consists primarily of Corporate Bonds and Preferred Stocks, which are reported in Equity Securities, due to an increase in interest rates since time of purchase, as well as Foreign Government Bonds due to an unfavorable exchange rate movement in our Canadian portfolio. As of December 31, 2018 and 2017, the largest unrealized loss by a non-government backed issuer in the investment portfolio was $3.7 million and $0.7 million, respectively.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Upon adoption of ASU 2016-01 as of January 1, 2018, changes in the fair value of Equity Securities are recognized through Net Income. Our Company had no credit related OTTI losses during the year ended December 31, 2018. Our Company had four credit related OTTI losses totaling $2.1 million during the year ended December 31, 2017 from our Equity Securities portfolio. Our Company had one credit related OTTI loss totaling $0.2 million from our Fixed Maturities portfolio during the year ended December 31, 2016. The following table summarizes the cumulative amounts related to our Company’s credit loss portion of the OTTI losses on Fixed Maturities for the years ended December 31, 2018, 2017 and 2016.
Years Ended December 31,
amounts in thousands
2018
2017
2016
Beginning Balance
$
2,361
$
2,361
$
2,361
Additions for Credit Loss Impairments recognized in the current period on securities not previously impaired
—
—
150
Additions for Credit Loss Impairments recognized in the current period on securities previously impaired
—
—
—
Reductions for Credit Loss Impairments previously recognized on securities sold during the period
(17
)
—
(150
)
Ending Balance
$
2,344
$
2,361
$
2,361
Our Company’s Net Investment Income was derived from the following sources:
Years Ended December 31,
amounts in thousands
2018
2017
2016
Fixed Maturities
$
90,101
$
76,784
$
67,772
Equity Securities
13,807
15,108
14,271
Short-Term Investments, Cash and Cash Equivalents (1)
1,676
428
317
Other Invested Assets (1)
666
636
410
Total Investment Income
$
106,250
$
92,956
$
82,770
Investment Expenses
(3,137
)
(3,663
)
(3,319
)
Net Investment Income
$
103,113
$
89,293
$
79,451
(1) - Cash and overseas deposits that were misclassified within Short-Term Investments prior to 2018 were reclassified, representing an immaterial correction. Refer to Note 1 Organization &amp; Summary of Significant Accounting Policies Realized Gains and Losses, excluding net OTTI losses recognized in earnings, for the periods indicated, were as follows:
Years Ended December 31,
amounts in thousands
2018
2017
2016
Fixed Maturities:
Gains
$
3,775
$
4,041
$
5,681
Losses
(1,306
)
(3,249
)
(4,271
)
Fixed Maturities, Net
$
2,469
$
792
$
1,410
Short-Term Investments, Cash and Cash Equivalents: (1)
Gains
$
208
$
1,575
$
871
Losses
(319
)
(243
)
(1,444
)
Short-Term, Net
$
(111
)
$
1,332
$
(573
)
Other Invested Assets: (1)
Gains
$
92
$
56
$
19
Losses
(213
)
(369
)
(108
)
Other Invested Assets, Net
$
(121
)
$
(313
)
$
(89
)
Equity Securities:
Gains
$
1,102
$
44,783
$
9,096
Losses
(350
)
(1,521
)
(658
)
Equity Securities, Net
$
752
$
43,262
$
8,438
Net Realized Gains on Investments Sold
$
2,989
$
45,073
$
9,186
(1) - Cash and overseas deposits that were misclassified within Short-Term Investments prior to 2018 were reclassified, representing an immaterial correction. Refer to Note 1 Organization &amp; Summary of Significant Accounting Policies The following table presents the portion of Net Unrealized Losses recognized during the year that relates to Equity Securities held as of December 31, 2018:
amounts in thousands
Year Ended December 31, 2018
Equity Securities:
Total Net Realized and Unrealized Losses recognized
$
(32,585
)
Less: Net Realized Gains on Investments Sold
752
Net Unrealized Losses recognized
$
(33,337
) </t>
  </si>
  <si>
    <t>Fair Value Measurement</t>
  </si>
  <si>
    <t>Fair Value Disclosures [Abstract]</t>
  </si>
  <si>
    <t xml:space="preserve">NOTE 5. FAIR VALUE MEASUREMENT Fair value measurements are received from independent pricing service vendors, utilized by our outside investment manager whom we employ to assist us with investment accounting services. This manager utilizes a pricing committee, which oversees the use of one or more independent pricing service vendors. The pricing committee consists of five or more members of the investment management firm, one from senior management and one from the accounting group, with the remainder representing asset class specialists and client strategists. The pricing source for each security is determined in accordance with the pricing source procedures approved by the pricing committee. The investment manager receives supporting documentation from the independent pricing service vendor detailing the inputs, models and processes used in the vendors’ evaluation process to determine the appropriate fair value hierarchy. It is ultimately our responsibility to determine whether the values obtained from these service providers are representative of fair value. To validate the techniques or models used by pricing sources, our review process includes, but is not limited to:
(i)
A review of the validity of the fair market valuation of individual securities deemed as outliers (i.e., vendor price differed significantly from other vendor prices), securities with significant price movements from previous months, securities with stale prices and securities with negative yields.
(ii)
A comparison of the count of securities priced by certain vendors for significant movements in vendor CUSIP counts.
(iii)
A review of the results of back-testing, including the comparison of executed prices to the historical fair value estimates from the pricing service and documentation to support trades above certain variance thresholds.
(iv)
A review of the Statement on Standards for Attestation Engagements (“SSAE”) No.18 report of our outside investment managers for any exceptions.
(v)
Management also periodically independently prices the portfolio using alternative pricing vendors and investigates variances outside of the established thresholds.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8 and 2017:
December 31, 2018
amounts in thousands
Level 1
Level 2
Level 3
Total
Fixed Maturities:
U.S. Treasury Bonds, Agency Bonds and Foreign Government Bonds
$
35,537
$
204,239
$
—
$
239,776
States, Municipalities and Political Subdivisions
—
646,551
—
646,551
Mortgage-Backed and Asset-Backed Securities:
Agency Residential Mortgage-Backed Securities
—
335,542
—
335,542
Residential Mortgage Obligations
—
138,373
—
138,373
Asset-Backed Securities
—
531,991
—
531,991
Commercial Mortgage-Backed Securities
—
188,201
—
188,201
Subtotal
$
—
$
1,194,107
$
—
$
1,194,107
Corporate Exposures
—
1,002,489
—
1,002,489
Total Fixed Maturities
$
35,537
$
3,047,386
$
—
$
3,082,923
Equity Securities:
Common Stocks
35,029
131,324
—
166,353
Preferred Stocks
—
173,539
—
173,539
Total Equity Securities
$
35,029
$
304,863
$
—
$
339,892
Short-Term Investments
—
10,233
—
10,233
Total Assets Measured at Fair Value
$
70,566
$
3,362,482
$
—
$
3,433,048
Senior Notes
$
—
$
278,150
$
—
$
278,150
Total Liabilities Measured at Fair Value
$
—
$
278,150
$
—
$
278,150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52,439
—
—
52,439
Preferred Stocks
—
183,542
—
183,542
Total Equity Securities
$
52,439
$
183,542
$
—
$
235,981
Short-Term Investments (1)
6,480
—
—
6,480
Total Assets Measured at Fair Value
$
237,170
$
3,062,345
$
—
$
3,299,515
Senior Notes
$
—
$
277,951
$
—
$
277,951
Total Liabilities Measured at Fair Value
$
—
$
277,951
$
—
$
277,951
(1) - Cash and overseas deposits that were misclassified within Short-Term Investments prior to 2018 were reclassified, representing an immaterial correction. Refer to Note 1 Organization &amp; Summary of Significant Accounting Policies All other financial assets and liabilities including Cash, Premium Receivables, Reinsurance Recoverables and Reinsurance Balance Payables are carried at cost, which approximates fair value. Our Company has overseas deposits in Other Invested Assets of $46.5 million and $28.8 million at December 31 2018 and December 2017, respectively, which is measured at fair value using the net asset value (“NAV”) as a practical expedient. Our Company did not have any significant transfers between the Level 1 and Level 2 classifications for the years ended December 31, 2018 and 2017. As of December 31, 2018 and 2017, our Company did not have any Level 3 assets. </t>
  </si>
  <si>
    <t>Goodwill and Intangible Assets</t>
  </si>
  <si>
    <t>Goodwill And Intangible Assets Disclosure [Abstract]</t>
  </si>
  <si>
    <t>NOTE 6. GOODWILL AND INTANGIBLE ASSETS Goodwill The following table shows an analysis of goodwill by reporting segment:
Year Ended December 31, 2018
U.S.
Int'l
amounts in thousands
Insurance
Insurance
Total
Goodwill at Beginning of the Year
$
1,978
$
2,482
$
4,460
Goodwill Acquired
—
12,703
12,703
Foreign Currency Translation Adjustment
—
(345
)
(345
)
Goodwill at End of the Year
$
1,978
$
14,840
$
16,818
The Goodwill Acquired primarily relates to expected synergies from combining operations of the NICE Group and is not expected to be deductible for tax purposes. Included in the Goodwill Acquired is an increase of $1.4 million from the amount initially recorded at June 30, 2018, as a result of a measurement period adjustment to the fair value of the ASCO customer relationships intangible asset. See the “Intangibles” section below for further information. Intangibles The gross carrying value and weighted average amortization period of intangible assets by type at December 31, 2018 was as follows:
As of December 31, 2018
amounts in thousands
Gross Carrying Amount
Accumulated Amortization
Weighted Average Amortization Period
Finite-Lived Assets
ASCO Customer Relationships
$
3,289
$
(164
)
10 years
ASCO VOBA
1,663
(208
)
4 years
BDM Broker Networks
984
(33
)
15 years
BDM Trade Name
484
(242
)
1 year
Total
$
6,420
$
(647
)
Indefinite-Lived Assets
ASCO European Licenses
$
2,419
indefinite
NUAL Lloyd's Syndicate Capacity
$
2,136
indefinite
Total
$
4,555
As part of our business combination accounting within the measurement period, the Company recorded an adjustment to the fair value of the ASCO customer relationships intangible asset. The adjustment resulted from additional analysis of the duration of customer contracts, which decreased the useful life of the intangible asset from 15 to 10 years. As a result, the fair value of the intangible asset decreased by $1.4 million from the amount initially recorded at June 30, 2018. The amortization of the Finite-Lived Assets was recognized within Other Operating Expenses on our Consolidated Statements of Income (Loss) with the exception of the amortization of the VOBA asset, which was recognized within Commission Expenses. The estimated remaining amortization expense for the finite-lived intangible assets is as follows:
amounts in thousands
Total
2019
$
1,052
2020
810
2021
810
2022
602
2023
394
2024 and thereafter
2,105
Total
$
5,773</t>
  </si>
  <si>
    <t>Reserves for Losses and LAE</t>
  </si>
  <si>
    <t>Insurance [Abstract]</t>
  </si>
  <si>
    <t>NOTE 7. RESERVES FOR LOSSES AND LAE We establish reserves for the estimated unpaid ultimate liability for losses and LAE under the terms of our policies and agreements. The determination of reserves for losses and LAE is partially dependent upon the receipt of information from agents and brokers. Reserves include estimates for both claims that have been reported and for IBNR, and include estimates of expenses associated with processing and settling these claims. Reserves are recorded in Reserves for Losses and LAE in the Consolidated Balance Sheets. Our estimates and judgments may be revised as additional experience and other data become available and are reviewed, as new or improved methodologies are developed, or as laws change. Frequency/severity analyses are also performed for certain books of business. To the extent that reserves are found deficient or redundant, a strengthening or release is recognized as a charge or credit to earnings. The following table summarizes activity for our Company’s Reserves for Losses and LAE for the years ended December 31, 2018, 2017 and 2016:
Years Ended December 31,
amounts in thousands
2018
2017
2016
Net Reserves for Losses and LAE at Beginning of Year
$
1,705,380
$
1,510,451
$
1,393,126
Acquired Net Reserves
16,159
—
—
Provision for Losses and LAE for Claims Occurring in the Current Year
817,537
771,955
693,976
Increase (Decrease) in Estimated Losses and LAE for Claims Occurring in Prior Years
76,242
34,310
(28,528
)
Incurred Losses and LAE
$
893,779
$
806,265
$
665,448
Losses and LAE Paid for Claims Occurring During:
Current Year
(124,754
)
(144,095
)
(119,485
)
Prior Years
(554,733
)
(478,979
)
(412,544
)
Losses and LAE Payments
$
(679,487
)
$
(623,074
)
$
(532,029
)
Foreign Currency Adjustment
(12,047
)
11,738
(16,094
)
Net Reserves for Losses and LAE at End of Period
1,923,784
1,705,380
1,510,451
Reinsurance Recoverables on Unpaid Losses and LAE
820,189
809,765
779,276
Gross Reserves for Losses and LAE at End of Period
$
2,743,973
$
2,515,145
$
2,289,727
For the year ended December 31, 2018, our Incurred Losses and LAE increased $87.5 million as compared to the same period in 2017 and for the year ended December 31, 2017, our Incurred Losses and LAE increased $140.8 million as compared to the same period in 2016. The increases for both years were the result of increased current and prior year Incurred Losses and LAE. Current Accident Year Losses and LAE For the year ended December 31, 2018, the Provision for Losses and LAE for Claims Occurring in the Current Year increased primarily due to growth in Net Earned Premium over the prior year. This increase was partially offset by a decrease in additional net current accident year (“AY”) loss activity related to a lower level of catastrophe (“CAT”) losses incurred in the year, including Typhoon Jebi ($13.9 million), Hurricane Michael ($4.8 million), Hurricane Florence ($3.5 million), the California Camp Fire ($3.2 million), Typhoon Trami ($3.0 million), and other CAT events ($0.3 million), as compared to $84.8 million for the same period in 2017. The following is a discussion of CAT losses incurred of $28.7 million for the year ended December 31, 2018:
•
Our U.S. Insurance reporting segment incurred $1.8 million of CAT losses, including $0.9 million and $0.9 million in our P&amp;C and Marine operating segments, respectively, primarily due to Hurricanes Michael and Florence, the California Camp Fire, and Typhoon Jebi.
•
Our Int’l Insurance reporting segment incurred $3.5 million of CAT losses, including $1.9 million and $1.6 million within our P&amp;C and Marine operating segments, primarily due to Hurricanes Florence and Michael.
•
Our GlobalRe reporting segment incurred $23.4 million of CAT losses primarily due to Typhoon Jebi, Hurricanes Michael and Florence, the California Camp Fire, and Typhoon Trami. For the year ended December 31, 2017, the Provision for Losses and LAE for Claims Occurring in the Current Year increased primarily due to additional net current AY loss activity related to a higher level of CAT losses incurred during the year, including Hurricanes Irma ($28.3 million), Maria ($23.4 million) and Harvey ($15.8 million), Typhoon Hato ($4.2 million), the Puebla, Mexico Earthquake ($3.5 million), and other CAT events ($9.6 million), as compared to the same period in 2016 which primarily consisted of the Alberta Wildfires ($11.7 million), Hurricane Matthew ($7.1 million), the Ecuador Earthquake ($3.8 million) and the Taiwan Earthquake ($3.3 million). Additionally, growth in Net Earned Premium over the prior year added to the increase in Provision for Losses and LAE for Claims Occurring in the Current Year. The following is a discussion of CAT losses incurred of $84.8 million for the year ended December 31, 2017:
•
Our U.S. Insurance reporting segment incurred $8.2 million of CAT losses, including $6.6 million and $1.6 million in our P&amp;C and Marine operating segments, respectively, primarily due to Hurricanes Harvey, Irma and Maria.
•
Our Int’l Insurance reporting segment incurred $32.9 million of CAT losses, including $16.9 million and $16.0 million within our P&amp;C and Marine operating segments, primarily due to Hurricanes Irma, Maria and Harvey, Typhoon Hato, and to a lesser extent, the California Wildfires and Puebla, Mexico Earthquake.
•
Our GlobalRe reporting segment incurred $43.7 million of CAT losses primarily due to Hurricanes Irma, Maria and Harvey, and the Puebla, Mexico Earthquake. Our December 31, 2018 Net Reserves for Losses and LAE include $14.2 million of net incurred but not reported (“IBNR”) claims activities for numerous catastrophe events. We caution that the magnitude and complexity of losses arising from these events inherently increases the level of uncertainty and therefore the level of management judgement involved in arriving at our estimated Net Reserves for Losses and LAE. As a result, our actual losses for these events may ultimately differ materially from our current estimates. Prior Year Incurred Losses and LAE The reporting and operating segments breakdowns of prior period net reserve strengthening (releases) for the years ended December 31, 2018, 2017 and 2016 are as follows:
Years Ended December 31,
amounts in thousands
2018
2017
2016
U.S. Insurance
Marine
$
(789
)
$
1,696
$
(10,122
)
P&amp;C
10,310
1,613
2,790
Professional Liability
9,387
13,405
5,984
Total
$
18,908
$
16,714
$
(1,348
)
Int'l Insurance
Marine
$
21,788
$
6,518
$
(22,068
)
P&amp;C
(4,913
)
3,118
(7,051
)
Professional Liability
14,478
5,198
4,100
Total
$
31,353
$
14,834
$
(25,019
)
GlobalRe
$
25,981
$
2,762
$
(2,161
)
Total Strengthening (Releases)
$
76,242
$
34,310
$
(28,528
) The following is a discussion of the relevant factors related to the prior period net reserve strengthening of $76.2 million recorded for the year ended December 31, 2018: Our U.S. Insurance reporting segment recorded prior period net reserve strengthening of $18.9 million. The drivers are as follows:
•
Our Marine operating segment recorded prior period net reserve releases of $0.8 million driven by favorable loss emergence in our Cargo, Inland Marine, Marine Liability and Hull product lines, as well as, prior period CAT reserve release mostly within our Cargo product line, partially offset by large loss activity in our Craft and Fishing Vessels products.
•
Our P&amp;C operating segment recorded prior period net reserve strengthening of $10.3 million driven by large loss activity within our Primary Casualty division, partially offset by ongoing favorable performance within our Excess Casualty, Environmental and Other P&amp;C divisions.
•
Our Professional Liability operating segment recorded prior period net reserve strengthening of $9.4 million driven by unfavorable loss emergence within our D&amp;O division, and to a lesser extent, our E&amp;O division. Our Int’l Insurance reporting segment recorded prior period net reserve strengthening of $31.4 million. The drivers are as follows:
•
Our Marine operating segment recorded prior period net reserve strengthening of $21.8 million due to large loss activity in our Hull and Cargo product lines, unfavorable loss development within our Transport and Specie product lines, and prior period CAT development on our Cargo product line. This was partially offset by favorable loss emergence on our Energy Liability and Marine Liability product lines.
•
Our P&amp;C operating segment recorded prior period net reserve releases of $4.9 million resulting from net catastrophe loss release primarily related to the 2017 Hurricane events and the Puebla, Mexico Earthquake and favorable loss emergence in our PV&amp;T division, partially offset by unfavorable loss development in our Energy and Engineering division.
•
Our Professional Liability operating segment recorded prior period net reserve strengthening of $14.5 million primarily due to large loss development within our D&amp;O division and worse than expected loss emergence within our E&amp;O division, partially offset by favorable loss emergence in our Other Professional Liability division. Our GlobalRe reporting segment recorded prior period net reserve strengthening of $26.0 million primarily driven by significant unfavorable loss emergence in our Accident &amp; Health (“A&amp;H”) product line, and to a lesser extent our P&amp;C product line, partially offset by favorable loss emergence in our Surety product. The following is a discussion of the relevant factors related to the prior period net reserve strengthening of $34.3 million recorded for the year ended December 31, 2017: Our U.S. Insurance reporting segment recorded prior period net reserve strengthening of $16.7 million. The drivers are as follows:
•
Our Marine operating segment recorded prior period net reserve strengthening of $1.7 million driven by large loss activity within our Cargo product line.
•
Our P&amp;C operating segment recorded prior period net reserve strengthening of $1.6 million driven by large loss activity within our Primary Casualty division, partially offset by ongoing favorable performance within our Excess Casualty, Environmental and Other P&amp;C divisions.
•
Our Professional Liability operating segment recorded prior period net reserve strengthening of $13.4 million driven by large loss activity within our D&amp;O division. Our Int’l Insurance reporting segment recorded prior period net reserve strengthening of $14.8 million. The drivers are as follows:
•
Our Marine operating segment recorded prior period net reserve strengthening of $6.5 million due to unfavorable loss development predominately from our Cargo, Specie and P&amp;I products.
•
Our P&amp;C operating segment recorded prior period net reserve strengthening of $3.1 million primarily due to unfavorable loss development within our Property division, partially offset by favorable loss emergence in our Energy &amp; Engineering division.
•
Our Professional Liability operating segment recorded prior period net reserve strengthening of $5.2 million primarily due to large loss development within our E&amp;O and D&amp;O divisions. Our GlobalRe reporting segment recorded prior period net reserve strengthening of $2.8 million primarily driven by the settlement of a large claim in our A&amp;H product, and unfavorable loss emergence within our P&amp;C product. This strengthening was partially offset by reserve releases in our Agriculture and Marine products due to favorable loss emergence. The following is a discussion of the relevant factors related to the prior period net reserve releases of $28.5 million recorded for the year ended December 31, 2016: Our U.S. Insurance reporting segment recorded prior period net reserve releases of $1.3 million. The drivers are as follows:
•
Our Marine operating segment recorded prior period net reserve releases of $10.1 million driven by favorable claims development in the Craft, Marine Liability, Customs Bonds and Inland Marine products.
•
Our P&amp;C operating segment recorded prior period net reserve strengthening of $2.8 million driven by large loss activity within our Primary Casualty division, partially offset by ongoing favorable performance within our Excess Casualty, Environmental and Other P&amp;C divisions.
•
Our Professional Liability operating segment recorded prior period net reserve strengthening of $6.0 million driven by unfavorable development on a few large D&amp;O claims. Our Int’l Insurance reporting segment recorded prior period net reserve releases of $25.0 million. The drivers are as follows:
•
Our Marine operating segment recorded prior period net reserve releases of $22.1 million due to favorable claims development predominately from our Marine Liability product.
•
Our P&amp;C operating segment recorded prior period net reserve releases of $7.1 million primarily due to favorable claims development in our Energy &amp; Engineering division, partially offset by large loss activity within our Property division.
•
Our Professional Liability operating segment recorded prior period net reserve strengthening of $4.1 million primarily due to a decline in expected recoveries from a large reinsurer resulting in an increase in bad debt reserve within our D&amp;O division. Our GlobalRe reporting segment recorded prior period net reserve releases of $2.2 million primarily driven by favorable loss development in our A&amp;H, P&amp;C and Professional Liability products, partially offset by large loss activity in our Marine product. Losses and LAE Payments For the year ended December 31, 2018, our Losses and LAE Payments increased $56.4 million as compared to the same period in 2017, primarily due to increased claim payments associated with growth in our business and the catastrophe activity occurring in 2017. For the year ended December 31, 2017, our Losses and LAE Payments increased $91.0 million as compared to the same period in 2016, primarily due to increased claim payments in our Int’l Insurance reporting segment. Supplemental tables related to Short Duration Contracts Effectively all property and casualty insurance contracts are described as “Short Duration Contracts” as opposed to life insurance, by the Securities and Exchange Commission. Our Company only issues short duration contracts. Below are two tables with reserve data for each operating segment. These tables are presented net of reinsurance. The first table reflects incurred claims development as of December 31, 2018, as well as the cumulative claims frequency and the total of Incurred But Not Reported (“IBNR”) liabilities and expected development on reported claims included within the net incurred claims amounts. The second table reflects the cumulative paid claims development as of December 31, 2018. The conversion of all non USD currencies amounts, for all accident years, is in USD as of December 31, 2018. The information provided in our supplemental tables related to short duration contracts includes estimates. Beginning in the 2016 calendar year, the Company implemented a process for the business underwritten through Syndicate 1221 that captures and retains more detailed incurred claim data to enable it to assign AY information as accurately and completely as possible using the data available. Prior to the 2016 calendar year, records for Syndicate 1221 were not available by individual AY, which impacts the presentation of our Int’l Insurance and, to a limited extent, our Global Re supplemental tables for 2015 and prior reporting years. For these years, the Company developed a process to allocate the Syndicate 1221 incurred claims to individual prior accident years using only data known as of the end of the calendar year allowing for the development tables to reflect information on the variability of loss emergence from period to period. Due to the limitations of the data available for our Syndicate 1221 business, the supplemental tables below for our Int’l Insurance and GlobalRe reporting segments begin with the 2012 reporting year and will increase by one year until ten years are presented. The reserves related to the acquisition of ASCO during the year have been excluded from the development tables below due to data limitations and the overall insignificance of this category to total reserves. The reserve balance for this category has been included in the reconciliation table below. Claims frequency is based on claims posted in our Company’s data system as reported. Generally, for most direct insurance and excess-of-loss assumed reinsurance, one claim count is posted for each claim. For assumed bordereau business and business written on binders, one claim count is posted for each bordereau received, which could account for multiple claims. Additionally, if the insured is covered for multiple years, a claim may be initially established in all potentially impacted policy years until the appropriate policy year is determined. The information about incurred claims development and cumulative paid claims and Allocated Loss Adjustment Expense (“ALAE”), net of reinsurance, for the years ended December 31, 2009 through 2017, is presented as unaudited supplementary information. Note that asbestos reserves are included in the U.S. Marine operating segment in years prior to 2009. IBNR values shown in the following tables are the difference between the case reserves for reported losses and the estimated future payments for claims arising from the specific accident period. Our Company has always applied prudent claim reserving practices. For a number of segments, this has resulted in case reserves for more mature accident years exceeding the future payments consistently. IBNR estimates will be negative where our history indicates such favorable future emergence is the best estimate.
U.S. Marine
Loss and ALAE, Net of Reinsurance
amounts in thousands except # of reported claims
For the Years Ended December 31,
As of December 31, 2018
AY
2009
2010
2011
2012
2013
2014
2015
2016
2017
2018
Total IBNR
# of Reported Claims
2009
$
62,044
$
58,500
$
55,277
$
49,650
$
47,204
$
48,488
$
50,694
$
49,870
$
50,545
$
50,625
$
105
2,334
2010
64,212
63,221
59,219
53,684
51,791
55,974
55,478
55,316
55,687
67
2,011
2011
69,652
68,967
66,900
62,464
61,258
59,709
59,151
58,237
(95
)
1,916
2012
84,927
87,253
71,941
68,546
70,057
70,573
72,896
1,774
1,863
2013
60,887
57,598
51,464
53,987
55,886
54,033
(882
)
1,818
2014
58,009
41,454
40,211
44,985
49,366
603
1,951
2015
59,296
50,837
49,341
48,027
338
2,257
2016
51,289
47,254
46,817
2,187
2,534
2017
52,135
49,961
10,634
2,389
2018
49,188
28,204
1,735
Total
$
534,837
U.S. Marine
Cumulative Paid Claims and Allocated Claim Adjustment Expenses, Net of Reinsurance
amounts in thousands
For the Years Ended December 31,
AY
2009
2010
2011
2012
2013
2014
2015
2016
2017
2018
2009
$
12,857
$
28,714
$
34,769
$
40,763
$
42,528
$
45,106
$
45,952
$
48,634
$
49,252
$
49,543
2010
16,258
31,769
39,081
42,017
47,173
50,963
54,163
54,321
54,612
2011
14,925
39,707
48,443
51,897
56,405
57,350
57,992
57,879
2012
27,254
46,215
54,470
60,486
66,950
68,750
69,007
2013
17,789
35,350
41,281
46,782
51,041
51,245
2014
10,677
23,162
34,453
40,487
44,852
2015
16,801
30,565
39,927
43,897
2016
11,587
24,566
38,163
2017
18,861
32,341
2018
11,010
Total
$
452,549
Net reserves &lt; 2009
7,740
Total Net reserves
$
90,028
U.S. Marine
Average Annual Percentage Payout of Incurred Claims by Age, Net of Reinsurance
Years
1
2
3
4
5
6
7
8
9
10
U.S. Marine
29.2
%
29.9
%
16.7
%
8.9
%
7.7
%
3.3
%
2.2
%
1.8
%
0.9
%
0.6
%
U.S. P&amp;C
Loss and ALAE, Net of Reinsurance
amounts in thousands except # of reported claims
For the Years Ended December 31,
As of December 31, 2018
AY
2009
2010
2011
2012
2013
2014
2015
2016
2017
2018
Total IBNR
# of Reported Claims
2009
$
127,749
$
130,391
$
131,636
$
136,835
$
142,348
$
147,405
$
148,126
$
151,298
$
150,614
$
152,609
$
4,699
8,603
2010
97,426
97,037
95,133
101,134
104,094
105,989
108,894
111,136
110,940
5,939
7,981
2011
80,399
78,420
87,297
90,301
91,267
98,857
101,061
102,403
9,172
6,623
2012
103,437
90,111
91,780
99,502
107,526
111,459
118,647
14,122
4,664
2013
139,986
126,220
129,385
137,692
149,841
156,793
14,770
4,040
2014
192,897
160,828
149,462
156,149
167,782
36,292
4,154
2015
246,404
220,278
215,822
235,390
39,530
4,115
2016
273,693
245,905
242,986
133,717
3,772
2017
298,195
259,919
183,018
3,851
2018
335,885
301,480
3,514
Total
$
1,883,354
U.S. P&amp;C
Cumulative Paid Claims and Allocated Claim Adjustment Expenses, Net of Reinsurance
amounts in thousands
For the Years Ended December 31,
AY
2009
2010
2011
2012
2013
2014
2015
2016
2017
2018
2009
$
11,335
$
33,601
$
56,453
$
87,622
$
111,571
$
124,908
$
130,402
$
137,576
$
139,768
$
144,224
2010
12,310
27,036
47,222
65,972
78,243
86,665
91,559
98,053
100,698
2011
3,660
14,694
30,766
47,150
59,038
71,065
80,248
85,885
2012
4,761
17,404
27,717
47,253
67,772
83,215
91,557
2013
7,188
21,035
48,923
84,874
118,932
136,446
2014
5,269
13,569
44,999
75,618
113,585
2015
3,719
24,579
79,639
142,655
2016
5,885
30,124
65,439
2017
13,014
40,012
2018
16,752
Total
$
937,253
Net reserves &lt; 2009
31,867
Total Net reserves
$
977,968
U.S. P&amp;C
Average Annual Percentage Payout of Incurred Claims by Age, Net of Reinsurance
Years
1
2
3
4
5
6
7
8
9
10
U.S. P&amp;C
4.8
%
10.3
%
16.5
%
19.7
%
16.7
%
10.5
%
6.0
%
5.4
%
1.9
%
2.9
%
U.S. Professional Liability
Loss and ALAE, Net of Reinsurance
amounts in thousands except # of reported claims
For the Years Ended December 31,
As of December 31, 2018
AY
2009
2010
2011
2012
2013
2014
2015
2016
2017
2018
Total IBNR
# of Reported Claims
2009
$
47,473
$
53,273
$
61,023
$
58,600
$
60,789
$
58,487
$
58,660
$
58,143
$
61,083
$
60,067
$
716
1,370
2010
52,302
64,020
68,375
75,619
74,535
86,787
85,348
86,164
87,687
477
1,430
2011
58,116
62,087
70,240
73,028
79,181
79,136
82,558
82,754
715
1,726
2012
61,196
54,480
57,097
55,917
58,344
58,563
58,040
1,657
2,175
2013
60,899
54,982
49,104
48,298
54,228
58,855
3,230
1,984
2014
49,899
35,749
39,699
41,936
43,585
4,590
2,016
2015
31,375
30,486
30,802
35,186
4,712
1,680
2016
41,053
36,036
41,299
5,266
1,813
2017
50,825
44,346
22,367
1,980
2018
54,629
46,916
2,017
Total
$
566,448
U.S. Professional Liability
Cumulative Paid Claims and Allocated Claim Adjustment Expenses, Net of Reinsurance
amounts in thousands
For the Years Ended December 31,
AY
2009
2010
2011
2012
2013
2014
2015
2016
2017
2018
2009
$
3,837
$
21,742
$
41,675
$
51,642
$
55,378
$
53,859
$
57,744
$
58,095
$
58,150
$
58,161
2010
2,981
23,147
46,868
54,019
59,765
82,013
84,511
84,529
85,158
2011
3,204
23,878
43,551
59,576
65,710
75,641
78,258
78,382
2012
3,855
22,635
35,681
44,028
49,675
54,728
55,215
2013
4,677
22,167
32,904
38,876
47,062
50,909
2014
2,304
14,319
29,309
35,008
37,780
2015
2,256
11,173
18,303
23,321
2016
2,351
18,283
31,563
2017
2,613
16,246
2018
2,719
Total
$
439,454
Net reserves &lt; 2009
1,327
Total Net reserves
$
128,321
U.S. Professional Liability
Average Annual Percentage Payout of Incurred Claims by Age, Net of Reinsurance
Years
1
2
3
4
5
6
7
8
9
10
U.S. Professional Liability
5.7
%
29.1
%
26.4
%
13.7
%
8.4
%
10.0
%
3.3
%
0.3
%
0.4
%
0.0
%
Int'l Marine
Loss and ALAE, Net of Reinsurance
amounts in thousands except # of reported claims
For the Years Ended December 31,
As of December 31, 2018
AY
2012
2013
2014
2015
2016
2017
2018
Total IBNR
# of Reported Claims
2009
$
95,612
$
90,880
$
89,667
$
82,730
$
81,296
$
80,930
$
82,896
$
2,065
4,908
2010
130,924
128,878
118,028
113,877
111,165
107,400
107,443
330
5,231
2011
99,374
84,959
81,617
77,099
73,181
73,508
72,008
107
4,855
2012
109,784
131,234
106,553
98,960
91,991
91,844
93,931
272
5,368
2013
87,215
93,736
81,807
81,072
83,094
79,832
669
5,052
2014
104,464
117,228
115,909
118,195
112,498
(6,412
)
5,125
2015
98,245
94,055
95,449
99,103
(1,843
)
7,664
2016
87,690
94,464
89,992
1,561
10,085
2017
107,151
135,759
15,783
12,028
2018
94,251
16,778
7,603
Total
$
967,713
Int'l Marine
Cumulative Paid Claims and Allocated Claim Adjustment Expenses, Net of Reinsurance
amounts in thousands
For the Years Ended December 31,
AY
2012
2013
2014
2015
2016
2017
2018
2009
$
65,715
$
69,853
$
72,605
$
76,050
$
76,752
$
78,007
$
78,044
2010
77,626
89,896
95,906
99,875
102,161
102,597
102,841
2011
45,400
58,695
63,084
67,988
68,951
69,287
69,962
2012
23,088
54,300
69,811
77,847
80,449
82,370
84,744
2013
23,455
45,992
57,973
64,075
66,900
68,443
2014
29,625
56,964
80,943
89,506
104,801
2015
22,651
53,995
75,185
80,684
2016
23,357
54,708
66,912
2017
28,774
77,451
2018
25,404
Total
$
759,286
Net reserves &lt; 2009
6,028
Total Net reserves
$
214,455
Int'l Marine
Average Annual Percentage Payout of Incurred Claims by Age, Net of Reinsurance
Years
1
2
3
4
5
6
7
8
9
10
Int'l Marine
24.7
%
34.1
%
18.8
%
6.9
%
6.6
%
1.8
%
1.7
%
0.7
%
0.9
%
0.0
%
Int'l P&amp;C
Loss and ALAE, Net of Reinsurance
amounts in thousands except # of reported claims
For the Years Ended December 31,
As of December 31, 2018
AY
2012
2013
2014
2015
2016
2017
2018
Total IBNR
# of Reported Claims
2009
$
38,479
$
40,687
$
40,776
$
40,488
$
34,049
$
34,305
$
34,679
$
(100
)
1,038
2010
42,807
42,234
41,628
41,911
42,528
42,285
40,594
(240
)
1,026
2011
71,160
61,290
59,128
59,237
59,238
54,798
59,050
(215
)
1,030
2012
45,287
37,168
36,167
32,242
32,376
32,830
32,069
(251
)
921
2013
35,862
37,182
36,307
34,221
35,185
34,656
154
1,298
2014
26,741
22,200
20,417
16,363
17,517
(497
)
1,273
2015
34,678
36,391
33,703
32,566
(86
)
2,045
2016
78,827
91,431
74,382
987
3,800
2017
56,376
70,448
15,782
3,209
2018
46,487
15,981
1,053
Total
$
442,448
Int'l P&amp;C
Cumulative Paid Claims and Allocated Claim Adjustment Expenses, Net of Reinsurance
amounts in thousands
For the Years Ended December 31,
AY
2012
2013
2014
2015
2016
2017
2018
2009
$
28,790
$
33,079
$
33,538
$
33,180
$
33,276
$
33,359
$
34,711
2010
34,935
40,576
43,112
40,818
40,935
41,405
41,505
2011
38,362
47,594
50,480
53,034
53,963
51,940
58,422
2012
13,171
21,436
26,904
29,937
31,136
31,389
32,041
2013
7,093
18,294
25,649
28,484
30,067
32,715
2014
3,864
8,948
13,150
16,709
17,626
2015
6,780
18,293
29,420
30,659
2016
25,971
55,287
66,743
2017
14,875
35,628
2018
9,580
Total
$
359,630
Net reserves &lt; 2009
4,550
Total Net reserves
$
87,368
Int'l P&amp;C
Average Annual Percentage Payout of Incurred Claims by Age, Net of Reinsurance
Years
1
2
3
4
5
6
7
8
9
10
Int'l P&amp;C
25.5
%
34.7
%
24.5
%
10.8
%
4.5
%
3.3
%
-0.4
%
4.1
%
0.2
%
3.9
%
Int'l Professional Liability
Loss and ALAE, Net of Reinsurance
amounts in thousands except # of reported claims
For the Years Ended December 31,
As of December 31, 2018
AY
2012
2013
2014
2015
2016
2017
2018
Total IBNR
# of Reported Claims
2009
$
16,528
$
17,061
$
17,143
$
16,785
$
15,752
$
15,711
$
14,496
$
118
624
2010
14,388
13,935
14,076
14,066
15,611
14,376
16,245
13
746
2011
15,310
17,971
19,213
8,817
6,872
12,622
10,704
3
666
2012
6,810
11,433
12,665
13,302
16,970
17,886
21,691
2
1,107
2013
10,250
4,232
14,469
15,546
16,575
15,529
0
1,181
2014
20,607
24,419
23,663
21,438
25,411
6,564
1,775
2015
28,132
30,322
35,144
40,182
5,923
2,483
2016
36,103
34,074
35,873
15,285
3,212
2017
47,610
45,128
32,642
3,642
2018
66,823
55,207
2,031
Total
$
292,082
Int'l Professional Liability
Cumulative Paid Claims and Allocated Claim Adjustment Expenses, Net of Reinsurance
amounts in thousands
For the Years Ended December 31,
AY
2012
2013
2014
2015
2016
2017
2018
2009
$
8,879
$
10,804
$
12,857
$
13,842
$
14,136
$
14,674
$
14,842
2010
5,861
7,256
10,556
12,688
13,412
13,419
13,566
2011
1,211
2,020
2,965
4,038
4,613
16,367
16,430
2012
2,123
3,207
4,251
5,533
7,423
6,818
7,675
2013
726
2,263
3,042
9,349
13,676
14,334
2014
1,373
2,464
5,158
8,799
20,192
2015
3,417
5,864
17,242
21,128
2016
2,051
6,857
10,931
2017
1,992
5,881
2018
4,768
Total
$
129,747
Net reserves &lt; 2009
265
Total Net reserves
$
162,600
Int'l Professional Liability
Average Annual Percentage Payout of Incurred Claims by Age, Net of Reinsurance
Years
1
2
3
4
5
6
7
8
9
10
Int'l Professional Liability
5.8
%
9.4
%
16.8
%
21.5
%
27.1
%
2.3
%
39.4
%
0.9
%
2.3
%
1.2
%
GlobalRe
Loss and ALAE, Net of Reinsurance
amounts in thousands except # of reported claims
For the Years Ended December 31,
As of December 31, 2018
AY
2012
2013
2014
2015
2016
2017
2018
Total IBNR
# of Reported Claims
2009
$
11,158
$
11,290
$
11,171
$
10,426
$
10,466
$
10,307
$
10,610
$
338
201
2010
13,036
12,997
14,012
11,796
12,476
13,012
13,073
21
202
2011
53,778
76,261
76,054
73,528
72,782
73,428
73,474
(586
)
740
2012
107,134
99,019
92,584
88,203
114,856
119,565
118,477
(1,218
)
1,395
2013
114,785
118,688
102,514
105,049
102,323
101,705
(561
)
1,271
2014
119,351
141,968
121,591
118,131
114,981
860
1,172
2015
101,626
91,526
94,187
93,693
5,777
1,033
2016
88,401
90,567
97,921
5,781
1,022
2017
129,001
153,017
19,356
1,018
2018
128,284
83,977
435
Total
$
905,235
GlobalRe
Cumulative Paid Claims and Allocated Claim Adjustment Expenses, Net of Reinsurance
amounts in thousands
For the Years Ended December 31,
AY
2012
2013
2014
2015
2016
2017
2018
2009
$
8,635
$
8,865
$
8,992
$
9,939
$
10,049
$
10,049
$
10,118
2010
9,927
10,263
10,439
11,058
11,105
11,170
11,203
2011
43,412
71,086
71,754
72,038
72,177
72,345
72,743
2012
37,709
77,147
83,287
84,668
111,816
117,631
118,006
2013
53,445
82,641
90,649
98,393
99,965
100,981
2014
66,271
119,195
105,574
108,693
111,712
2015
41,623
64,425
76,837
82,942
2016
36,312
66,141
84,245
2017
43,639
115,743
2018
25,017
Total
$
732,710
Net reserves &lt; 2009
1,870
Total Net reserves
$
174,395
GlobalRe
Average Annual Percentage Payout of Incurred Claims by Age, Net of Reinsurance
Years
1
2
3
4
5
6
7
8
9
10
GlobalRe
28.4
%
34.0
%
6.6
%
5.6
%
9.0
%
2.0
%
0.3
%
0.7
%
0.1
%
0.7
% The reconciliation of the net incurred and paid claims development tables to the Reserve for losses and LAE in the consolidated statement of financial position is as follows:
Carried Reserves Reconciliation
amounts in thousands
As of December 31, 2018
Total Net Reserves
Reinsurance Recoverables on Unpaid Claims
Total Gross Reserves
U.S. Marine
$
90,028
$
88,783
$
178,811
U.S. P&amp;C
977,968
387,081
1,365,049
U.S. Professional Liability
128,321
54,052
182,373
Int'l Marine
214,455
68,117
282,572
Int'l P&amp;C
87,368
106,879
194,247
Int'l Professional Liability
162,600
86,970
249,570
GlobalRe
174,395
12,751
187,146
Liabilities for Unpaid Claims and Claim Adjustment Expenses
$
1,835,135
$
804,633
$
2,639,768
Unallocated Claims Adjustment Expenses
72,099
ASCO Reserves
31,834
Other
272
Total Gross Liability for Unpaid Claims and Claim Adjustment Expense
$
2,743,973</t>
  </si>
  <si>
    <t>Ceded Reinsurance</t>
  </si>
  <si>
    <t>NOTE 8. CEDED REINSURANCE We utilize reinsurance principally to reduce our exposure on individual risks, to protect against catastrophic losses and to stabilize loss ratios and net underwriting results. Reinsurers are liable to us to the extent the risk is transferred or ceded to them. However, ceded reinsurance arrangements do not eliminate our obligation to pay claims to our policyholders. Accordingly, we bear credit risk with respect to our reinsurers. We are protected by various treaty and facultative reinsurance agreements. Our exposure to credit risk from any one reinsurer is managed through diversification of reinsurers, principally in the U.S. and European reinsurance markets. A reinsurer generally must have a rating from A.M. Best and/or S&amp;P of “A” or better, or an equivalent financial strength if not rated, plus at least $500 million in policyholders’ surplus to meet our standards of acceptability. Our Reinsurance Security Committee, which is part of our Enterprise Risk Management Finance and Credit Sub-Committee of our Board of Directors, monitors the financial strength of our reinsurers and the related reinsurance recoverables and periodically reviews the list of acceptable reinsurers. The following table lists our Company’s 10 largest reinsurers measured by the amount of total reinsurance recoverables as of December 31, 2018, and the reinsurers’ ratings from A.M. Best and S&amp;P:
Reinsurance Recoverables
Unearned
Paid/Unpaid
Collateral
amounts in thousands
Premium
Losses (1)
Total
Held
A.M. Best
S&amp;P
Everest Reinsurance Company
$
34,809
$
106,334
$
141,143
$
1,547
A+
A+
Swiss Reinsurance America Corporation
13,514
64,457
77,971
4,223
A+
AA-
National Indemnity Company
5,338
61,540
66,878
8,320
A++
AA+
Transatlantic Reinsurance Company
7,597
48,328
55,925
2,541
A+
A+
Munich Reinsurance America Inc.
10,932
41,369
52,301
6,054
A+
AA-
Employers Mutual Casualty Company
16,491
34,445
50,936
18,120
A
NR
Aspen Insurance UK Ltd.
11,801
31,508
43,309
6,446
A
A
Allied World Reinsurance
7,303
30,439
37,742
1,757
A
A-
XL Reinsurance America Inc.
7,240
21,250
28,490
2,761
A+
AA-
Ace Property &amp; Casualty Insurance Company
1,591
24,148
25,739
63
A++
AA
Top 10 Reinsurers
$
116,616
$
463,818
$
580,434
$
51,832
Others
110,107
474,630
584,737
154,085
Total
$
226,723
$
938,448
$
1,165,171
$
205,917
(1) - Net of reserve for uncollectible reinsurance of approximately $13.4 million. Our Company holds reserves for uncollectible reinsurance in the amounts of $13.4 million and $12.6 million as of December 31, 2018 and 2017, respectively. This reserve is determined by reinsurer specific default risk as indicated by their financial strength ratings as well as additional default risk for asbestos and environmental related recoverables. Actual uncollectible reinsurance could exceed or be less than our reserve balance. The increase in our reserves for uncollectible reinsurance as compared to 2017 is driven primarily by one of our reinsurers having been placed in liquidation by the State of California. We continue to monitor the liquidation process and assess our potential exposure. Our Company holds collateral of $205.9 million, which consists of $145.0 million in ceded balances payable, $41.2 million in letters of credit and $19.7 million of funds held as trust account balances. NIC and NSIC are required to collateralize reinsurance obligations due to us from reinsurers not authorized by their respective states of domicile. The following table summarizes the components of Net Written Premium:
Years Ended December 31,
amounts in thousands
2018
2017
2016
Direct
$
1,613,825
$
1,489,422
$
1,403,865
Assumed
299,136
223,843
165,046
Ceded
(441,876
)
(441,935
)
(382,687
)
Net Written Premiums
$
1,471,085
$
1,271,330
$
1,186,224
The following table summarizes the components of Net Earned Premium:
Years Ended December 31,
amounts in thousands
2018
2017
2016
Direct
$
1,553,852
$
1,425,582
$
1,330,265
Assumed
256,509
187,609
171,978
Ceded
(447,138
)
(426,771
)
(401,898
)
Net Earned Premiums
$
1,363,223
$
1,186,420
$
1,100,345
The following table summarizes the components of Net Losses and LAE Incurred:
Years Ended December 31,
amounts in thousands
2018
2017
2016
Direct
$
1,002,358
$
938,640
$
795,414
Assumed
159,989
148,606
87,995
Ceded
(268,568
)
(280,981
)
(217,961
)
Net Losses and LAE
$
893,779
$
806,265
$
665,448</t>
  </si>
  <si>
    <t>Debt</t>
  </si>
  <si>
    <t>Debt Disclosure [Abstract]</t>
  </si>
  <si>
    <t xml:space="preserve">NOTE 9. DEBT Credit Facilities On November 4, 2016, NUAL entered into an Australian Dollar credit facility, which was subsequently amended on October 30, 2017, with Barclays Bank PLC. Letter of Credit commissions are payable under this facility at a rate of 1.55% per annum. The facility may be cancelled by either party after providing written notice. This credit facility contains customary covenants for facilities of this type, including a restriction on future encumbrances that are outside the ordinary course of business, and a requirement to maintain at least £75.0 million of Funds at Lloyd’s. As of December 31, 2018, letters of credit with an aggregate face amount of 24.0 million Australian Dollars were outstanding under the credit facility, and our Company was in compliance with all covenants. On November 7, 2018, we entered into a credit facility agreement with ING Bank N.V., London Branch, individually and as Administrative Agent for a syndicate of lenders (the “Club Facility”), which is secured by all the common stock of NIC and requires us to maintain at least forty percent of the outstanding amounts under such facility as Funds at Lloyd’s. The Club Facility has two tranches with one tranche extending a $165.0 million commitment and the other tranche extending a £60.0 million commitment. In addition, in order to support the increased underwriting capacity of the Syndicate for the 2019 UWY, we amended the $25.0 million credit facility with ING Bank N.V., London Branch, dated November 20, 2015, on November 7, 2016 and again on January 23, 2019, to extend the term for an additional two years (the “Bilateral Facility”). Both of these facilities, as well as the November 4, 2016 facility, are used to fund underwriting obligations at Lloyd’s for the 2019 UWY, as well as open prior UWYs. The Bilateral Facility is a non-committed facility which has an applicable fee rate ranging from 0.85% to 1.20% per annum based upon our Company’s S&amp;P rating. For the Club Facility the applicable fee rate payable ranges from 0.95% to 1.60% per annum based on a tiered schedule that is based on our then-current financial strength ratings issued by S&amp;P and A.M. Best and the amount of our own collateral utilized to fund our participation in the Syndicate. If any letters of credit remain outstanding under these facilities after December 31, 2020, we would be required to post additional collateral to secure the remaining letters of credit. As of December 31, 2018, letters of credit with an aggregate face amount of $165.0 million and £60.0 million were outstanding under the Club Facility and we had an aggregate of $1.2 million of cash collateral posted. As of December 31, 2018 there were letters of credit with a face amount of $8.0 million outstanding under the Bilateral Facility. 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During the first quarter of 2018, the Company reclassified certain overseas deposits from Short-Term Investments to Other Invested Assets. Refer to Note 1 Organization &amp; Summary of Significant Accounting Policies Senior notes On October 4, 2013, our Company completed a public debt offering of $265.0 million principal amount of the 5.75% Senior notes due on October 15, 2023 and received net proceeds of $263.3 million. Our Company used a portion of the proceeds for the redemption of the 7.0% Senior notes due May 1, 2016 (“7.0% Senior notes”), as well as a $17.9 million call premium in connection with the redemption of the 7.0% Senior notes. The unamortized discount as of December 31, 2018 and 2017 was $0.9 million and $1.1 million, respectively. The interest rate payable on the 5.75% Senior notes is subject to a tiered adjustment based on defined changes in our Company’s debt ratings. Our Company may redeem the 5.75% Senior notes in whole at any time or in part from time to time at a make-whole redemption price. The 5.75% Senior notes are our Company’s only senior unsecured obligation and will rank equally with future senior unsecured indebtedness. The terms of the 5.75% Senior notes contain various restrictive business and financial covenants, including a restriction on indebtedness, and other restrictions typical for debt obligations of this type, including limitations on mergers, liens and dispositions of the Common stock of certain subsidiaries. As of December 31, 2018, our Company was in compliance with all such covenants. </t>
  </si>
  <si>
    <t>Commitments and Contingencies</t>
  </si>
  <si>
    <t>Commitments And Contingencies Disclosure [Abstract]</t>
  </si>
  <si>
    <t xml:space="preserve">NOTE 10. COMMITMENT AND CONTINGENCIES Rental Commitments Future minimum annual rental commitments as of December 31, 2018 under various non-cancellable operating leases for our office facilities, which expire at various dates through 2032, are as follows:
Rental Commitments for Years Ended December 31,
amounts in thousands
2019
$
12,907
2020
12,470
2021
11,542
2022
10,354
2023
9,379
2024-2032
28,268
Total Minimum Operating Lease Payments
$
84,920
We are also liable for additional payments to the landlords for certain annual cost increases. Rent expense for the years ended December 31, 2018, 2017 and 2016 was $12.2 million, $13.2 million and $13.2 million, respectively. Legal Contingencies In the ordinary course of conducting business, our Parent Company’s subsidiaries are involved in various legal proceedings. Most of these proceedings consist of claims litigation involving our Parent Company’s subsidiaries as either: (a) liability insurers defending or providing indemnity for third party claims brought against insureds or (b) insurers defending first party coverage claims brought against them. In general, our Company believes we have valid defenses to these cases. Our Company’s management believes that the ultimate liability, if any, with respect to these legal proceedings, after consideration of provisions made for potential losses and cost of defense, will not be material to our Company’s Consolidated Balance Sheets, Statements of Income and Statements of Cash Flows. Guarantees On February 16, 2017, our Company entered into a Guarantee, pursuant to which it guaranteed all of the liabilities and obligations of NIIC (the “Guarantee”), to facilitate the issuance of a financial strength rating to NIIC by A.M. Best. The Guarantee would remain effective until all of such liabilities and obligations are discharged, and in the event that our Company does not meet its obligations under the Guarantee, any person who is covered by an insurance policy, certificate of coverage or reinsurance contract issued by NIIC would be a third party beneficiary under the Guarantee. Our Company’s obligations under the Guarantee may be terminated by providing twelve months prior written notice to NIIC. However, the obligations of our Company under the Guarantee terminate immediately in the event that (i) the majority of the outstanding voting capital stock in NIIC is sold to any non-affiliated entity; (ii) A.M. Best confirms that NIIC would receive the same financial strength rating as NIC or NSIC, without the benefit of the Guarantee; or (iii) NIIC withdraws its request to be rated by A.M. Best, provided that NIIC has not been downgraded within the prior twelve months. State Loan and Grant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As of December 31, 2018, our Company has received all of the award and earned a loan forgiveness credit of $7.0 million with the State. Our Company is recognizing the amount of loan and grants received over the period in which offsetting expenses are recognized. Our Company recognized $1.3 million, $1.3 million and $1.4 million for the years ended December 31, 2018, 2017 and 2016. As of December 31, 2018 and December 31, 2017, our Company had deferred revenue of $4.7 million and $4.4 million, respectively, which is included in other liabilities on the Consolidated Balance Sheets. Merger Agreement On August 22, 2018, our Company entered into a Merger Agreement with The Hartford. In accordance with the terms of the Merger Agreement, our Company would be obligated to pay The Hartford a $68.25 million termination fee if the Merger Agreement is terminated for certain reasons outlined in the Merger Agreement. </t>
  </si>
  <si>
    <t>Income Taxes</t>
  </si>
  <si>
    <t>Income Tax Disclosure [Abstract]</t>
  </si>
  <si>
    <t>NOTE 11. INCOME TAXES Our Company is subject to the tax laws and regulations of the U.S. and the foreign countries in which it operates. Our Company files a consolidated U.S. Federal tax return, which includes all domestic subsidiaries including the U.K. Branch. The income from the foreign operations is designated as either U.S. connected income or non-U.S. connected income. Lloyd’s is required to pay U.S. income tax on U.S. connected income written by Lloyd’s syndicates. Lloyd’s and the Internal Revenue Service (“IRS”) have entered into an agreement whereby the amount of tax due on U.S. connected income is calculated by Lloyd’s and remitted directly to the IRS. These amounts are then charged to the corporate member in proportion to its participation in the relevant syndicates. Our Company’s corporate member is subject to this agreement and receives U.K. tax credits in the U.K. for any U.S. income tax incurred up to the U.K. income tax charged on the U.S. connected income. The non-U.S. connected insurance income would generally constitute taxable income under the Subpart F income section of the U.S. Internal Revenue Code (“Subpart F”) since less than 50% of the Syndicate’s premiums are derived within the U.K. and would therefore be subject to U.S. taxation when the Lloyd’s year of account closes. Taxes are accrued at a 21% rate on our Company’s foreign source insurance income and foreign tax credits, where available, are utilized to offset U.S. tax as permitted. Our Company’s effective tax rate for the Syndicate taxable income could substantially exceed 21% to the extent our Company is unable to offset U.S. taxes paid under Subpart F tax regulations with U.K. tax credits on future underwriting year distributions. Our Company’s undistributed foreign earnings are intended to be permanently reinvested. As a result of the Tax Act’s one-time Transition Tax on the earnings of foreign subsidiaries, our Company determined the unrecognized deferred tax liability attributable to indefinitely reinvested earnings to be immaterial as of December 31, 2018. On December 22, 2017, the Tax Act was enacted into law and the new legislation contained several key tax provisions that affect us, including the Transition Tax on accumulated foreign earnings and a reduction of the corporate income tax rate to 21% effective January 1, 2018, among others. Due to the timing and significance of the Tax Act, in December 2017 the SEC staff issued SAB 118, Income Tax Accounting Implications of the Tax Act, which allowed us to record provisional amounts during a measurement period not to extend beyond one year of the enactment date. During the fourth quarter of 2017, we made a reasonable estimate of the Tax Act effects on our deferred tax balances and recognized provisional tax amounts of $2.6 million related to the Transition Tax. The final determination of the Transition Tax and the remeasurement of our net deferred tax assets was completed by the fourth quarter of 2018, in accordance with SAB 118. This resulted in a reduction of $1.3 million of Transition Tax, which was calculated and recognized in the third quarter of 2018 and confirmed under final review in the fourth quarter. Additionally, a tax benefit of $0.5 million related to the remeasurement of net deferred tax assets was recognized in the fourth quarter of 2018. The components of current and deferred income tax expense (benefit) are as follows:
Years Ended December 31,
amounts in thousands
2018
2017
2016
Current Income Tax Expense (Benefit):
Federal and Foreign
$
27,768
$
42,427
$
39,900
State and Local
934
764
638
Subtotal
$
28,702
$
43,191
$
40,538
Deferred Income Tax Expense (Benefit):
Federal and Foreign
$
(14,366
)
$
(8,879
)
$
(5,755
)
State and local
—
—
—
Subtotal
$
(14,366
)
$
(8,879
)
$
(5,755
)
Total Income Tax Expense (Benefit)
$
14,336
$
34,312
$
34,783
A reconciliation of total income taxes applicable to pre‑tax operating income and the amounts computed by applying the federal statutory income tax rate to the pre‑tax operating income were as follows:
Years Ended December 31,
amounts in thousands
2018
2017
2016
Computed Expected Tax Expense
$
10,201
21.0
%
$
26,182
35.0
%
$
41,128
35.0
%
Tax-Exempt Interest
(3,356
)
(6.9
%)
(5,394
)
(7.2
%)
(4,559
)
(3.9
%)
Dividends Received Deduction
(2,041
)
(4.2
%)
(4,689
)
(6.3
%)
(3,812
)
(3.2
%)
Proration of DRD and Tax-Exempt Interest
1,330
2.7
%
1,512
2.0
%
1,256
1.1
%
State and Local Income Taxes, Net of Federal Income Tax Deduction
738
1.5
%
497
0.7
%
415
0.4
%
Stock Compensation Fair Market Value
(1,711
)
(3.5
%)
(5,027
)
(6.7
%)
N/A
N/A
Change in Valuation Allowance
(774
)
(1.6
%)
1,182
1.6
%
—
—
Deferred Tax Expense due to Tax Law Changes
(506
)
(1.0
%)
17,107
22.9
%
N/A
N/A
Transition Tax
(1,314
)
(2.7
%)
2,587
3.5
%
N/A
N/A
Uncertain Tax Position - FTC IRS Audit
7,029
14.5
%
—
—
—
—
Non-Deductible Expenses
1,197
2.5
%
405
0.5
%
406
0.2
%
Return to Provision
2,326
4.8
%
(158
)
(0.2
%)
1
0.0
%
Other
1,217
2.4
%
108
0.1
%
(52
)
0.0
%
Actual Tax Expense and Rate
$
14,336
29.5
%
$
34,312
45.9
%
$
34,783
29.6
%
N/A - Not applicable
The tax effects of cumulative temporary differences that give rise to federal, foreign, state and local deferred tax assets and deferred tax liabilities were as follows:
December 31,
amounts in thousands
2018
2017
Deferred Tax Assets:
Loss Reserve Discount
$
26,468
$
20,425
Unearned Premiums
29,500
24,352
Compensation Related
9,433
8,462
Lloyd's Year of Account Deferral
12,623
9,400
State and Local
3,551
616
Net Currency Translation Adjustments
299
2,084
Net Unrealized Losses on Securities
11,553
—
Other
3,598
152
Total Gross Deferred Tax Assets
$
97,025
$
65,491
Less: Valuation Allowance
(4,367
)
(1,798
)
Total Deferred Tax Assets
$
92,658
$
63,693
Deferred Tax Liabilities:
Loss Reserve Discount - Transition Rule
$
(7,570
)
$
(5,066
)
Net Unrealized Gains on Securities
—
(8,708
)
Deferred Acquisition Costs
(25,109
)
(20,670
)
Claims Equalization Reserve
(7,913
)
—
Net Unrealized Foreign Exchange
(3,769
)
(3,782
)
Intangibles
(3,438
)
—
Other
(2,562
)
(3,196
)
Total Deferred Tax Liabilities
$
(50,361
)
$
(41,422
)
Net Deferred Income Tax Asset
$
42,297
$
22,271
In assessing the realization of deferred tax asset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ax planning strategies and anticipated future taxable income in making this assessment. As of December 31, 2018, management believes it is more likely than not that our Company will realize the benefits of its deferred tax assets, net of any valuation allowance. Our Company had state and local deferred tax assets of $3.6 million and $0.6 million as of December 31, 2018 and 2017, respectively. Included in the deferred tax assets are minimal state and local net operating loss carry-forwards. A valuation allowance was established for the full amount of these potential future tax benefits due to the uncertainty associated with their realization. Our Company also recorded a net valuation allowance decrease of $0.8 million related to our foreign operations, of which a decrease of $1.2 million relates to the U.K. Based upon a review of the Company’s anticipated future taxable income, and also including all other available evidence, both positive and negative, particularly around strategic shifts in business written, the Company’s management concluded that it is more likely than not that the U.K deferred tax asset will be realized. The Company is currently under examination by the IRS for tax years 2014, 2015, and 2016 with tax years prior to 2014 being closed. In addition, our Company is generally subject to state, local or foreign tax examinations by tax authorities for open tax years in the respective jurisdictions. In the U.K, the Company is no longer subject to income tax examinations for years prior to 2016. Unrecognized tax benefits are differences between tax positions taken in the tax returns and tax benefits or expenses recognized in the financial statements. In connection with the IRS audit, the Company conducted a comprehensive review of all foreign taxes supporting tax return positions, and has estimated $6.4 million of unrecognized tax benefits and $0.9 million of related interest ($0.6 million net of tax) and no penalties for the year ended December 31, 2018.
December 31,
amounts in thousands
2018
Balance at January 1,
$
—
Additions for Tax Positions of Prior Years
6,350
Reductions for Tax Positions of Prior Years
—
Additions for Tax Positions of Current Year
—
Reductions for Tax Positions of Current Year
—
Settlements with Tax Authorities
—
Lapse of Statute of Limitations
—
Balance at December 31,
$
6,350
Unrecognized Tax Benefits that, if Recognized, would Impact the Effective Rate
$
6,350
It is reasonable to expect the IRS audit to be concluded within the next twelve months, which may result in a change in unrecognized tax benefits. We do not expect future audit adjustments or changes in unrecognized tax benefits to have a significant impact on our financial statements. Our Company policy is to recognize interest and penalties related to unrecognized tax benefits as income tax expense. Gross interest was accrued and reported as follows:
December 31,
amounts in thousands
2018
Interest Recognized on the Consolidated Statements of Operations
$
860
Interest Included in Other Liabilities on the Consolidated Balance Sheets
$
860</t>
  </si>
  <si>
    <t>Stockholders Equity</t>
  </si>
  <si>
    <t>Equity [Abstract]</t>
  </si>
  <si>
    <t>Stockholders' Equity</t>
  </si>
  <si>
    <t>NOTE 12. STOCKHOLDERS’ EQUITY Our authorized share capital consists of 50 million common shares with a par value of $0.10 per share and 1 million preferred shares with a par value of $0.10 per share. Our Company has not issued any preferred shares as of December 31, 2018. The following table represents changes in our Company’s issued and outstanding common shares for the periods indicated.
Years Ended December 31,
amounts in thousands
2018
2017
2016
Beginning Balance
29,507
29,124
28,862
Net Vested Stock Grants
230
343
220
Employee Stock Purchase Plan
45
40
42
Ending Balance
29,782
29,507
29,124
On December 6, 2016, our Board of Directors declared a two-for-one stock split of The Navigators Group, Inc. Common stock, to be effected in the form of a stock dividend. Stockholders of record at the close of business on December 30, 2016 received one additional share of Common stock for every share of Common stock held. All disclosures of shares and per share data have been retroactively adjusted to reflect the stock split for all periods presented. For the years ended December 31, 2018, 2017 and 2016, our Company paid total dividends of $0.28, $0.225 and $0.135 per share, respectively, to stockholders of record of our Company’s Common Stock. . The declaration and amount of any future dividend will be at the discretion of the Board of Directors, and will depend upon our Company’s financial condition, results of operations, business requirements, regulatory and legal constraints and any other factors the Board of Directors deems relevant. Refer to Note 18 Subsequent Events. NIC may pay dividends to our Parent Company out of its statutory earned surplus pursuant to statutory restrictions imposed under the New York insurance law. As of December 31, 2018, the maximum amount available for the payment of dividends by NIC without prior regulatory approval is $5.2 million. NIC paid a dividend to our Parent Company of $97.0 million and $19.0 million in 2018 and 2017, respectively. The statutory calculation for dividends without prior regulatory approval uses a rolling twelve-month basis and as of December 31, 2018 this calculation was temporarily impacted by the dividends used to acquire the NICE Group during the first half of 2018. This calculation also excludes consideration for the Company’s ability to request extraordinary dividends. NCUL may pay dividends to our Parent Company up to the extent of available profits that have been distributed from the Syndicate. The Syndicate’s capital and surplus as filed with Lloyd’s consists of undistributed profits on closed and open UWYs. In connection with the business plan approved in November 2018, NCUL posted all of the available undistributed profits on closed years of $235.8 million to support a portion of the FAL requirement and therefore that amount is not available for distribution to NCUL, which ultimately is not available to our Parent Company in the form of a dividend. As of December 31, 2018, NCUL does not have the ability to pay dividends to the Parent Company. NIIC may pay dividends to our Parent Company out of its statutory profits subject to the restrictions imposed under UK Company law and European Insurance regulation (Solvency II). As of December 31, 2018, the maximum amount available for the payment of dividends by NIIC without prior regulatory approval is $20.3 million. In addition, NIIC must provide at least 14 days’ notice to the Prudential Regulatory Authority prior to agreeing to make any material dividend payment to any of its affiliated entities that are domiciled outside of the European Economic Area. ASCO may only pay a dividend if at the end of its last fiscal year the total amount of its assets, as reduced by its provisions and debts, are in excess of certain minimum capital thresholds calculated under Belgian law. As of December 31, 2018, ASCO may not declare a dividend. In accordance with the Merger Agreement, the Company’s quarterly cash dividend payments are not to exceed $0.07 per share. The amount and nature of net assets that are restricted from payment of dividends as of December 31, 2018 and 2017 are presented in the following table:
As of December 31,
amounts in thousands
2018
2017
Restricted Net Assets:
NIC and NSIC:
Fixed Maturities at Fair Value (Amortized Cost: 2018, $9,890; 2017, $9,856)
$
10,441
$
10,655
Cash (1)
6,074
3,118
Total NIC and NSIC (2)
$
16,515
$
13,773
NHUK:
Fixed Maturities at Fair Value (Amortized Cost: 2018, $481,501; 2017, $472,701)
$
474,128
$
471,831
Other Invested Assets (1)
46,528
28,767
Cash (1)
60,233
53,111
Total NHUK (3)
$
580,889
$
553,709
All other Entities:
Cash
$
13
$
—
Total All other Entities
$
13
$
—
Total Restricted Net Assets
$
597,417
$
567,482
(1) - Cash and overseas deposits that were misclassified within Short-Term Investments prior to 2018 were reclassified, representing an immaterial correction. Refer to Note 1 Organization &amp; Summary of Significant Accounting Policies (2) - The restricted net assets for NIC and NSIC primarily consist of fixed maturities on deposit with various state insurance departments. The cash as of December 31, 2018 and 2017, as presented in the table above, is held in various collateral accounts to support underwriting activities. (3) - The restricted net assets for NHUK consists of fixed maturities and cash held in trust for the benefit of syndicate policyholders and other invested assets primarily consisting of overseas deposits in various countries with Lloyd's to support underwriting activities in those countries.</t>
  </si>
  <si>
    <t>Earnings Per Share</t>
  </si>
  <si>
    <t>Earnings Per Share [Abstract]</t>
  </si>
  <si>
    <t>NOTE 13. EARNINGS PER SHARE The following is a reconciliation of the basic and diluted EPS computations for the years ended December 31, 2018, 2017 and 2016:
Years Ended December 31,
amounts in thousands, except per share amounts
2018
2017
2016
Net Income
$
34,239
$
40,494
$
82,726
Basic Weighted Average Shares
29,720
29,441
29,074
Effect of Common Stock Equivalents:
Assumed Vesting of Stock
473
630
958
Diluted Weighted Average Shares
30,193
30,071
30,032
Net Income per Common Share:
Basic
$
1.15
$
1.38
$
2.85
Diluted
$
1.13
$
1.35
$
2.75</t>
  </si>
  <si>
    <t>Statutory Financial Information</t>
  </si>
  <si>
    <t>Text Block [Abstract]</t>
  </si>
  <si>
    <t xml:space="preserve">NOTE 14. STATUTORY FINANCIAL INFORMATION The following table presents statutory Net Income and capital and surplus in accordance with statutory accounting practices:
Years Ended December 31,
amounts in millions
2018
2017
2016
NIC &amp; NSIC:
Statutory Net Income
$
75.0
$
79.3
$
84.2
Statutory Capital and Surplus
$
1,005.4
$
1,056.6
$
1,027.3
The Syndicate:
Syndicate's Net Income
$
6.8
$
(23.4
)
$
46.3
Syndicate's Capital and Surplus
$
165.3
$
168.7
$
180.7
NIIC:
Statutory Net Income
$
(14.7
)
$
(8.4
)
$
0.4
Statutory Capital and Surplus
$
43.3
$
62.9
$
70.7
As of December 31, 2018, 2017, and 2016, all insurance subsidiaries individually exceed the minimum required statutory capital and surplus requirements and all U.S. domestic insurance subsidiaries individually exceeded risk-based capital minimum requirements. Our insurance subsidiaries file financial statements prepared in accordance with statutory accounting practices prescribed or permitted by domestic and foreign insurance regulatory authorities. The differences between statutory financial statements and financial statements prepared in accordance with U.S. GAAP vary between domestic and foreign jurisdictions. United States For NIC and NSIC, the National Association of Insurance Commissioners (“NAIC”) has codified Statutory Accounting Practices and Procedures (“SAP”) for insurance enterprises. We prepare our statutory basis financial statements in accordance with the most recently updated NAIC SAP manual subject to any deviations prescribed or permitted by the New York Insurance Commissioner. The following table represents some of the significant differences between SAP and U.S. GAAP as they relate to our operations:
Differences
SAP
U.S. GAAP
Acquisition and Commission Costs
Expensed when incurred
Costs are generally deferred
Bonds
Generally stated at amortized cost
Stated at fair value
Unrealized gains/losses on Equities
Recognized in Surplus
Recognized in Income
Deferred tax assets
Certain temporary differences are not recognized
All temporary differences recognized
Receivables over 90 days outstanding and other intangible assets
Not recognized
Generally recognized (subject to valuation allowances)
Provision for Reinsurance
Recorded through a charge to surplus
Recorded through income when deemed uncollectible
Unearned premiums and loss reserves
Net of ceded amounts
Gross of ceded amounts United Kingdom The Syndicate is subject to oversight by the Council of Lloyd’s. Lloyd’s as a whole is authorized and regulated by the PRA. Our other international businesses are also regulated by the PRA. The following table represents some of the significant differences between U.K. GAAP and U.S. GAAP as they relate to our operations:
Differences
U.K. GAAP
U.S. GAAP
Unrealized gains/losses on Fixed Maturities
Recognized in income
Recognized in AOCI
Foreign exchange gains/losses on translation
Recognized in income
Recognized in AOCI
Lloyd’s membership costs
Expensed when incurred
Amortized over each UWY Refer to Note 1, Organization and Summary of Significant Accounting Policies For NIC and NSIC, aggregate minimum required statutory capital and surplus is based on the greater of the risk-based capital level that would trigger regulatory action or minimum requirements per state insurance regulation. Capital and surplus requirements of our foreign subsidiaries differ from those prescribed in the U.S. and vary by jurisdiction. The capital requirement of the Syndicate, known as FAL, is currently calculated using the internal Lloyd’s risk-based capital model. The FAL may be comprised of cash, investments and undrawn letters of credit provided by various banks. Lloyd’s sets the corporate member’s required capital annually based on the Syndicate business plans, rating environment, reserving environment and input arising from Lloyd’s discussions with regulatory and rating agencies. NIIC is subject to oversight and regulation by the PRA and the FCA. The following table represents some of the significant differences between U.K. GAAP and U.S. GAAP as they relate to our NIIC operations:
Differences
U.K. GAAP
U.S. GAAP
Unrealized gains/losses on Fixed Maturities
Recognized in income
Recognized in AOCI
Foreign exchange gains/losses on translation
Recognized in income
Recognized in AOCI Europe During the second quarter of 2018, our Company acquired ASCO, an insurance subsidiary subject to the oversight and regulation of the National Bank of Belgium (the “NBB”). Canal Re, a wholly owned subsidiary of ASCO, is subject to the oversight and regulation of the Commissariat Aux Assurances (the “CAA”). ASCO and Canal Re are subject to statutory capital requirements as determined by the NBB and the CAA. Additionally for Solvency II, ASCO and Canal Re are required to maintain the minimum capital requirement. As of December 31, 2018, ASCO and Canal Re individually exceed the minimum required statutory capital and surplus requirements. </t>
  </si>
  <si>
    <t>Stock-Based Compensation</t>
  </si>
  <si>
    <t>Disclosure Of Compensation Related Costs Sharebased Payments [Abstract]</t>
  </si>
  <si>
    <t xml:space="preserve">NOTE 15. STOCK-BASED COMPENSATION In May 2005 our shareholders approved the 2005 Stock Incentive Plan authorizing the issuance in aggregate of 1,000,000 incentive stock options, non-incentive stock options, restricted shares and stock appreciation rights for our common stock. In April 2009, the stockholders approved an amendment to the 2005 Stock Incentive Plan increasing the available number of awards from 1,000,000 to 1,500,000. In April 2013, the stockholders further amended and restated the 2005 Stock Incentive Plan increasing the available number of awards from 1,500,000 to 2,000,000 in the Second Amended and Restated 2005 Stock Incentive Plan. The stock split that occurred on January 20, 2017 doubled the number of awards from 2,000,000 to 4,000,000. As of December 31, 2018, 3,192,376 of such awards were issued leaving 807,624 awards available to be issued in subsequent periods. Stock-based compensation granted under our Company’s stock plans is expensed in tranches over the vesting period. Non-performance based grants generally vest equally over a three or four year period. Our Company’s performance based share grants generally consist of three types of awards. The performance units issued in 2018, 2017 and 2016 will cliff vest on the third anniversary of the date of the grant in an amount as determined by the rate of cumulative annual growth in tangible book value for the three years immediately prior to the vesting date, with actual shares that vest ranging between 150% to 50% of that portion of the original award. During 2018, 2017 and 2016, the total compensation cost for share-based payment arrangements recognized in the income statement was $6.8 million, $13.8 million and $17.6 million, and the recorded tax benefits related to share-based awards were $1.4 million, $2.9 million and $6.2 million, respectively. As of December 31, 2018 and 2017, the total unrecognized compensation expense related to nonvested stock awards was $11.8 million and $18.0 million, respectively, which is expected to be recognized as expense over weighted average periods of 1.8 years and 1.9 years, respectively. The aggregate fair value of all unvested restricted stock units as of December 31, 2018 and 2017 was $44.6 million and $49.9 million, respectively. Restricted Stock Units The activity related to our Company’s restricted stock unit awards was as follows:
Year Ended December 31, 2018
Number of Awards
Weighted Average Grant Date Fair Value (1)
Nonvested at the beginning of the year
159,539
$
41.60
Granted
24,593
50.01
Vested (2)
(90,543
)
36.66
Forfeited
(7,000
)
38.00
Nonvested at the end of the year
86,589
$
49.45
( 1)
Fair value is based on the closing price of our common shares on the NASDAQ on the grant date.
(2)
This amount represents the gross number of shares vested before any share forfeiture to pay required tax withholdings. For the year ended December 31, 2018 share awards of 34,430 were withheld for tax payments at a weighted average vest date fair value of $58.44. During 2018, 2017 and 2016, we granted 24,593, 35,297 and 84,000 restricted stock units, respectively, with weighted average grant-date fair values per share of $50.01, $56.05 and $44.52, respectively. During 2018, 2017 and 2016, the total fair value of restricted stock units vested was $5.3 million, $3.3 million and $2.5 million, respectively. Performance-based Equity Awards The activity related to our Company’s performance-based equity awards was as follows:
Year Ended December 31, 2018
Number of Awards
Weighted Average Grant Date Fair Value (1)
Nonvested at the beginning of the year
966,361
$
43.39
Granted
247,554
54.15
Performance Adjustment
(59,833
)
37.25
Vested (2)
(274,299
)
37.25
Forfeited
(34,250
)
46.00
Nonvested at the end of the year
845,533
$
48.86
( 1)
Fair value is based on the closing price of our common shares on the NASDAQ on the grant date.
(2)
This amount represents the gross number of shares vested before any share forfeiture to pay required tax withholdings. For the year ended December 31, 2018 share awards of 117,005 were withheld for tax payments at a weighted average vest date fair value of $55.65. During 2018, 2017 and 2016, we granted 247,554, 253,333 and 404,946 performance-based equity awards, respectively, with weighted average grant-date fair values per share of $54.15, $55.70 and $40.77, respectively. During 2018, 2017 and 2016, the total fair value of performance-based equity awards vested was $15.3 million, $29.0 million and $11.5 million, respectively. Awards that remain outstanding at the time of the Merger will be treated as follows in accordance with the Merger Agreement: Each performance unit award granted prior to January 1, 2017, and each tranche of a restricted stock unit award that vests prior to January 1, 2020, that was granted prior to January 1, 2019, and that is payable in shares (together, the “2019 Vesting Company Awards”) will be converted into the right to receive an amount in cash equal to the product of (x) the Merger Consideration multiplied by (y) the number of restricted stock units in the applicable tranche or, in the case of performance unit awards, the target number of shares, in each case subject to the 2019 Vesting Company Award immediately prior to the Merger. Each performance unit award granted on or after January 1, 2017 and prior to January 1, 2019, and each tranche of a restricted stock unit award that vests on or after January 1, 2020, that was granted prior to January 1, 2019, and that is payable in shares (together, the “2020 Vesting Company Awards”) will be canceled and converted into the right to receive a cash payment equal to the product of (x) the Merger Consideration multiplied by (y) the number of restricted stock units in the applicable tranche or, in the case of performance units, the target number of shares, in each case subject to the 2020 Vesting Company Award immediately prior to the Merger; provided that the right to a cash payment with respect to a 2020 Vesting Company Award shall be subject to the same vesting and payment schedules as the 2020 Vesting Company Award it replaces (other than performance-based vesting conditions). Employee Stock Purchase Plan We offer an Employee Stock Purchase Plan (the “ESPP”) to all of our eligible employees. Employees are offered the opportunity to purchase our Company’s Common stock at 90% of fair market value at the lower of the price at the beginning or the end of each six month offering period. Each employee can invest up to 10% of their base compensation subject to the lesser of 1,000 common stock shares or total market value of $25,000. There were 45,008 shares purchased in 2018 from funds withheld during the July 1, 2017 to December 31, 2017 and January 1, 2018 to June 30, 2018 offering periods. There were 40,488 shares purchased in 2017 in the aggregate from funds withheld during the offering periods of July 1, 2016 to December 31, 2016 and January 1, 2017 to June 30, 2017. We expense both the value of the 10% discount and the “look-back” option, which provides for the more favorable price at either the beginning or end of the offering period. In accordance with the Merger Agreement, the Company’s ESPP will be terminated at the time of the Merger. There will be no more offering periods under the Company’s ESPP after December 31, 2018. </t>
  </si>
  <si>
    <t>Retirement Plans</t>
  </si>
  <si>
    <t>Compensation And Retirement Disclosure [Abstract]</t>
  </si>
  <si>
    <t xml:space="preserve">NOTE 16. RETIREMENT PLANS We have a 401(k) Plan for all U.S. eligible employees. Each eligible employee can contribute a portion of their salary, limited by certain Federal regulations. The expense recorded for all contributions to the 401(k) Plan for the year ended December 31, 2018 was $8.3 million, consisting of $5.1 million for the retirement savings contributions and $3.2 million for the non-discretionary matching contributions. The expense recorded for all contributions to the 401(k) Plan for the year ended December 31, 2017 was $7.5 million, consisting of $4.9 million for the retirement savings contributions and $2.6 million for the non-discretionary matching contributions. The expense recorded for all contributions to the 401(k) Plan for the year ended December 31, 2016 was $7.4 million, consisting of $4.2 million for the retirement savings contributions and $3.2 million for the non-discretionary matching contributions. Our Company sponsors a defined contribution plan for all of our Company’s U.K. employees under U.K. regulations. Contributions, which are fully vested when made, are equal to 15.0% of each eligible employee’s gross base salary for all U.K. employees hired prior to November 2014 and 12.0% for all employees hired after November 2014. The expense recorded for the U.K. defined contribution plan was $2.5 million, $2.6 million and $2.9 million for the years ended December 31, 2018, 2017 and 2016, respectively. Our Company sponsors defined contribution plans for employees in several of our other European offices, outside of the U.K., under each countries’ regulations. Contributions, which are fully vested when made, range by European office between 2.1% and 26.0% of each eligible employee’s gross base salary. The expense recorded for the other European offices defined contribution plans was $0.5 million, $0.3 million and $0.5 million for the years ended December 31, 2018, 2017 and 2016, respectively. Such expenses are included in Other operating expenses. BDM and ASCO maintain defined benefit pension plans that provide retirement capital and death coverage in service for employees. These plans are closed to new employees. The funded status of the plans for the year ended December 31, 2018, was $(0.7) million, which consists of a benefit obligation of $2.1 million and the fair value of the pension plan assets of $1.4 million. </t>
  </si>
  <si>
    <t>Condensed Quarterly Financial Data (Unaudited)</t>
  </si>
  <si>
    <t>Quarterly Financial Information Disclosure [Abstract]</t>
  </si>
  <si>
    <t>NOTE 17. CONDENSED QUARTERLY FINANCIAL DATA (Unaudited) The following is a summary of quarterly financial data for the periods indicated:
March 31,
June 30,
September
December 31,
amounts in thousands, except per share amounts
2018
2018
2018
2018
Gross Written Premiums
$
495,224
$
497,236
$
455,943
$
464,558
Revenues:
Net Written Premiums
$
393,262
$
379,292
$
352,412
$
346,119
Change in Unearned Premiums
(70,635
)
(48,277
)
(5,374
)
16,424
Net Earned Premiums
$
322,627
$
331,015
$
347,038
$
362,543
Net Investment Income
23,702
24,601
25,651
29,159
Net Realized and Unrealized Gains (Losses):
Total Other-Than-Temporary Impairment Losses
(37
)
(18
)
(15
)
(48
)
Portion of Loss Recognized in Other Comprehensive Income
37
18
15
48
Net Other-Than-Temporary Impairment Losses Recognized in Earnings
—
—
—
—
Net Realized Gains (Losses) on Investments Sold
1,169
1,787
253
(220
)
Net Unrealized Gains (Losses) on Equity Securities
(3,181
)
1,329
2,310
(33,795
)
Total Net Realized and Unrealized Gains (Losses)
(2,012
)
3,116
2,563
(34,015
)
Other Income (Loss)
(117
)
2,628
1,724
2,934
Total Revenues
$
344,200
$
361,360
$
376,976
$
360,621
Expenses:
Net Losses and LAE
$
186,145
$
196,333
$
240,900
$
270,401
Commission Expenses
54,152
53,193
57,999
54,800
Other Operating Expenses
62,926
68,182
67,584
62,532
Merger Transaction Costs
—
—
2,439
1,511
Interest Expense
3,864
3,864
3,891
3,866
Total Expenses
$
307,087
$
321,572
$
372,813
$
393,110
Income (Loss) Before Income Taxes
37,113
39,788
4,163
(32,489
)
Income Tax Expense (Benefit)
$
6,235
$
7,684
$
(462
)
$
879
Net Income (Loss)
$
30,878
$
32,104
$
4,625
$
(33,368
)
Comprehensive Income (Loss)
$
(2,962
)
$
15,373
$
(2,681
)
$
(41,960
)
Combined Ratio
94.0
%
96.0
%
105.3
%
106.6
%
Net Income (Loss) per Share:
Basic
$
1.04
$
1.08
$
0.16
$
(1.12
)
Diluted
$
1.02
$
1.07
$
0.15
$
(1.12
)
March 31,
June 30,
September 30,
December 31,
amounts in thousands, except per share amounts
2017
2017
2017
2017
Gross Written Premiums
$
450,305
$
452,179
$
402,038
$
408,743
Revenues:
Net Written Premiums
$
337,163
$
333,282
$
296,016
$
304,869
Change in Unearned Premiums
(51,032
)
(39,447
)
5,339
230
Net Earned Premiums
$
286,131
$
293,835
$
301,355
$
305,099
Net Investment Income
21,448
22,265
22,598
22,982
Total Other-Than-Temporary Impairment Losses
(1,077
)
29
(957
)
3
Portion of Loss Recognized in Other Comprehensive Income
(16
)
(29
)
(15
)
(3
)
Net Other-Than-Temporary Impairment Losses Recognized in Earnings
(1,093
)
—
(972
)
—
Net Realized Gains
1,049
1,694
5,190
37,141
Other Income (Loss)
1,068
(411
)
(1,699
)
(3,201
)
Total Revenues
$
308,603
$
317,383
$
326,472
$
362,021
Expenses:
Net Losses and LAE
$
169,600
$
177,110
$
276,171
$
183,384
Commission Expenses
47,844
48,173
45,509
43,205
Other Operating Expenses
58,538
60,766
45,773
68,153
Interest Expense
3,861
3,861
3,862
3,863
Total Expenses
$
279,843
$
289,910
$
371,315
$
298,605
Income (Loss) Before Income Taxes
28,760
27,473
(44,843
)
63,416
Income Tax Expense (Benefit)
$
7,650
$
6,971
$
(16,864
)
$
36,555
Net Income (Loss)
$
21,110
$
20,502
$
(27,979
)
$
26,861
Comprehensive Income (Loss)
$
35,911
$
35,699
$
(18,311
)
$
(1,812
)
Combined Ratio
96.4
%
97.3
%
121.9
%
96.6
%
Net Income (Loss) per Share:
Basic
$
0.72
$
0.70
$
(0.95
)
$
0.91
Diluted
$
0.70
$
0.69
$
(0.95
)
$
0.89</t>
  </si>
  <si>
    <t>Subsequent Events</t>
  </si>
  <si>
    <t>Subsequent Events [Abstract]</t>
  </si>
  <si>
    <t>NOTE 18. SUBSEQUENT EVENTS On February 14, 2019, our Board of Directors declared a cash dividend on our Company’s Common Stock of $0.07 per share, payable on March 11, 2019 to stockholders of record on February 25, 2019.</t>
  </si>
  <si>
    <t>Summary of Consolidated Investments-Other Than Investments in Related Parties</t>
  </si>
  <si>
    <t>Summary Of Investments Other Than Investments In Related Parties [Abstract]</t>
  </si>
  <si>
    <t>THE NAVIGATORS GROUP, INC. AND SUBSIDIARIES Other than Investments in Related Parties
December 31, 2018
Amount At
Amortized
Which Shown
amounts in thousands
Fair Value (1)
Cost / Cost
on Balance Sheet
Fixed Maturities:
U.S. Treasury Bonds, Agency Bonds and Foreign Government Bonds
$
239,776
$
242,832
$
239,776
States, Municipalities and Political Subdivisions
646,551
639,265
646,551
Mortgage-Backed and Asset-Backed Securities:
Agency Mortgage-Backed Securities
335,542
347,817
335,542
Residential Mortgage Obligations
138,373
138,299
138,373
Asset-Backed Securities
531,991
539,013
531,991
Commercial Mortgage-Backed Securities
188,201
190,159
188,201
Subtotal
$
1,194,107
$
1,215,288
$
1,194,107
Corporate Exposures (2)
1,002,489
1,028,028
1,002,489
Total Fixed Maturities
$
3,082,923
$
3,125,413
$
3,082,923
Other Invested Assets
48,406
48,549
48,406
Equity Securities:
Common Stocks
166,353
177,599
166,353
Preferred Stocks
173,539
183,819
173,539
Total Equity Securities
$
339,892
$
361,418
$
339,892
Short-Term Investments
10,233
10,234
10,233
Total Investments
$
3,481,454
$
3,545,614
$
3,481,454
(1) Other invested assets are accounted for using the equity method of accounting. All other investments are shown at fair value. (2) Corporate Exposures consist of investments in corporate bonds, hybrid bonds and redeemable preferred stocks.</t>
  </si>
  <si>
    <t>Condensed Financial Information of Registrant</t>
  </si>
  <si>
    <t>Condensed Financial Information Of Parent Company Only Disclosure [Abstract]</t>
  </si>
  <si>
    <t>THE NAVIGATORS GROUP, INC. AND SUBSIDIARIES The Navigators Group, Inc. Balance Sheets (Parent Company)
December 31,
amounts in thousands, except per share amounts
2018
2017
ASSETS
Cash
$
6,414
$
9,235
Investments in Subsidiaries
1,391,620
1,423,843
Goodwill and Other Intangible Assets
2,534
2,534
Current Income Tax Receivable, Net
35,553
30,573
Other Assets
19,686
28,063
Total Assets
$
1,455,807
$
1,494,248
LIABILITIES AND STOCKHOLDERS' EQUITY
Liabilities:
Senior Notes
$
264,052
$
263,885
Accounts Payable and Other Liabilities
1,731
1,224
Accrued Interest Payable
3,174
3,174
Total Liabilities
$
268,957
$
268,283
Stockholders' Equity:
Preferred Stock, ($.10 par value, authorized 1,000 shares, none issued)
$
—
$
—
Common Stock, ($.10 par value, authorized 50,000 shares, issued 36,805 shares for 2018 and 36,530 shares for 2017)
3,678
3,650
Additional Paid-In Capital
378,274
376,868
Treasury Stock, at cost (7,023 shares for 2018 and 2017)
(155,801
)
(155,801
)
Retained Earnings
1,012,220
981,380
Accumulated Other Comprehensive Income:
Net Unrealized Gains (Losses) on Securities Available-for-Sale, Net of Tax
(51,513
)
19,874
Foreign Currency Translation Adjustment, Net of Tax
(8
)
(6
)
Total Stockholders' Equity
$
1,186,850
$
1,225,965
Total Liabilities and Stockholders' Equity
$
1,455,807
$
1,494,248
SCHEDULE II THE NAVIGATORS GROUP, INC. AND SUBSIDIARIES Condensed Financial Information of Registrant (Continued) The Navigators Group, Inc. Statements of Income (Parent Company)
Years Ended December 31,
amounts in thousands
2018
2017
2016
Revenues:
Net Investment Income
$
18
$
7
$
53
Total Revenues
$
18
$
7
$
53
Expenses:
Interest Expense
15,460
15,447
15,435
Other (Income) Expense
2,563
(28
)
22
Total Expenses
$
18,023
$
15,419
$
15,457
Loss Before Income Tax Benefit
$
(18,005
)
$
(15,412
)
$
(15,404
)
Income Tax Expense (Benefit)
2,919
(5,709
)
(8,009
)
Loss Before Equity in Undistributed Net Income of Wholly Owned Subsidiaries
$
(20,924
)
$
(9,703
)
$
(7,395
)
Equity in Undistributed Net Income of Wholly-Owned Subsidiaries
55,163
50,197
90,121
Net Income
$
34,239
$
40,494
$
82,726
SCHEDULE II THE NAVIGATORS GROUP, INC. AND SUBSIDIARIES Condensed Financial Information of Registrant (Continued) The Navigators Group, Inc. Statements of Cash Flows (Parent Company)
Years Ended December 31,
amounts in thousands
2018
2017
2016
Operating Activities:
Net Income
$
34,239
$
40,494
$
82,726
Adjustments to Reconcile Net Income to Net Cash Provided By (Used in) Operations:
Equity in Undistributed Net Income of Wholly-Owned Subsidiaries
(55,163
)
(50,197
)
(90,121
)
Dividends Received from Subsidiaries
97,000
19,000
5,000
Other
9,757
5,841
5,737
Net Cash Provided By (Used in) Operating Activities
$
85,833
$
15,138
$
3,342
Investing Activities:
Net (Increase) Decrease in Short-Term Investments
—
—
89,576
Net Cash Provided By (Used in) Investing Activities
$
—
$
—
$
89,576
Financing Activities:
Capital Contribution to Subsidiary
$
(76,083
)
$
(1
)
$
(79,250
)
Proceeds of Stock Issued from Employee Stock Purchase Plan
2,036
1,846
1,840
Dividends Paid
(8,319
)
(6,633
)
(3,930
)
Payment of Employee Tax Withholding on Stock Compensation
(6,288
)
(13,778
)
(5,358
)
Net cash Provided By (Used in) Financing Activities
$
(88,654
)
$
(18,566
)
$
(86,698
)
Increase (Decrease) in Cash
$
(2,821
)
$
(3,428
)
$
6,220
Cash at Beginning of Year
9,235
12,663
6,443
Cash at End of Year
$
6,414
$
9,235
$
12,663</t>
  </si>
  <si>
    <t>Supplementary Insurance Information</t>
  </si>
  <si>
    <t>Supplementary Insurance Information [Abstract]</t>
  </si>
  <si>
    <t>SCHEDULE III THE NAVIGATORS GROUP, INC. AND SUBSIDIARIES
Amortization
Deferred
Other Policy
of Deferred
Policy
Reserve
Claims and
Net
Net
Losses
Policy
Other
Net
Acquisition
for Losses
Unearned
Benefits
Earned
Investment
and LAE
Acquisition
Operating
Written
amounts in thousands
Costs
and LAE
Premiums
Payable
Premiums
Income (1)
Incurred
Costs
Expenses
Premiums
Year ended December 31, 2018
U.S. Insurance
$
63,903
$
1,784,339
$
642,725
$
—
$
737,646
$
—
$
485,960
$
85,127
$
142,333
$
800,091
Int'l Insurance
39,472
768,301
265,753
—
380,503
—
252,268
80,526
93,882
383,308
GlobalRe
54,705
191,333
194,257
—
245,074
—
155,551
55,056
25,009
287,686
Corporate
—
—
—
—
—
103,113
—
(565
)
—
—
$
158,080
$
2,743,973
$
1,102,735
$
—
$
1,363,223
$
103,113
$
893,779
$
220,144
$
261,224
$
1,471,085
Year ended December 31, 2017
U.S. Insurance
$
54,674
$
1,629,015
$
575,068
$
—
$
674,665
$
—
$
443,353
$
77,729
$
128,905
$
721,300
Int'l Insurance
38,988
716,352
260,982
—
333,792
—
229,601
68,824
83,464
335,852
GlobalRe
41,587
169,778
151,631
—
177,963
—
133,311
39,136
20,861
214,178
Corporate
—
—
—
—
—
89,293
—
(958
)
—
—
$
135,249
$
2,515,145
$
987,681
$
—
$
1,186,420
$
89,293
$
806,265
$
184,731
$
233,230
$
1,271,330
Year ended December 31, 2016
U.S. Insurance
$
50,028
$
1,564,524
$
519,505
$
—
$
629,308
$
—
$
397,860
$
70,812
$
128,108
$
683,568
Int'l Insurance
37,385
605,105
252,442
—
307,416
—
178,284
61,703
86,395
345,967
GlobalRe
32,247
120,098
115,397
—
163,621
—
89,304
34,008
19,593
156,689
Corporate
—
—
—
—
—
79,451
—
(1,478
)
—
—
$
119,660
$
2,289,727
$
887,344
$
—
$
1,100,345
$
79,451
$
665,448
$
165,045
$
234,096
$
1,186,224
(1)
As we evaluate the underwriting results of each of our reportable segments separately from the results of our investment portfolio, we do not allocate net investment income to our reportable segments.</t>
  </si>
  <si>
    <t>Reinsurance - Written Premium</t>
  </si>
  <si>
    <t>Supplemental Schedule Of Reinsurance Premiums For Insurance Companies [Abstract]</t>
  </si>
  <si>
    <t>SCHEDULE IV THE NAVIGATORS GROUP, INC. AND SUBSIDIARIES
Ceded to
Assumed
Percentage
Direct
Other
from Other
Net
of Amount
amounts in thousands
Amount
Companies
Companies
Amount
Assumed
Year ended December 31, 2018
Accident &amp; Health
$
—
$
—
$
139,692
$
139,692
100.0
%
Property &amp; Liability
1,613,825
441,876
159,444
1,331,393
12.0
%
Total
$
1,613,825
$
441,876
$
299,136
$
1,471,085
20.3
%
Year ended December 31, 2017
Accident &amp; Health
$
—
$
—
$
80,605
$
80,605
100.0
%
Property &amp; Liability
1,489,422
441,935
143,238
1,190,725
12.0
%
Total
$
1,489,422
$
441,935
$
223,843
$
1,271,330
17.6
%
Year ended December 31, 2016
Accident &amp; Health
$
—
$
—
$
53,814
$
53,814
100.0
%
Property &amp; Liability
1,403,865
382,687
111,232
1,132,410
9.8
%
Total
$
1,403,865
$
382,687
$
165,046
$
1,186,224
13.9
%</t>
  </si>
  <si>
    <t>Valuation and Qualifying Accounts</t>
  </si>
  <si>
    <t>Valuation And Qualifying Accounts [Abstract]</t>
  </si>
  <si>
    <t>SCHEDULE V THE NAVIGATORS GROUP, INC. AND SUBSIDIARIES
Balance at
Charged (Credited) to
Charged to
Balance at
amounts in thousands
January 1
Costs and Expenses
Other Accounts
Deductions (1)
December 31
Year ended December 31, 2018
Allowance for Uncollectable Reinsurance
$
12,597
$
770
$
—
$
—
$
13,367
Valuation Allowance in Deferred Taxes
$
1,798
$
3,897
$
—
$
(1,328
)
$
4,367
Year ended December 31, 2017
Allowance for Uncollectable Reinsurance
$
12,078
$
519
$
—
$
—
$
12,597
Valuation Allowance in Deferred Taxes
$
699
$
1,099
$
—
$
—
$
1,798
Year ended December 31, 2016
Allowance for Uncollectable Reinsurance
$
6,921
$
5,157
$
—
$
—
$
12,078
Valuation Allowance in Deferred Taxes
$
721
$
(22
)
$
—
$
—
$
699
(1)
Management has concluded that it is more likely than not that the deferred tax assets related to the U.K. net operating loss will be realized.</t>
  </si>
  <si>
    <t>Supplementary Information Concerning Property-Casualty Insurance Operations</t>
  </si>
  <si>
    <t>Supplemental Information For Property Casualty Insurance Underwriters [Abstract]</t>
  </si>
  <si>
    <t>SCHEDULE VI THE NAVIGATORS GROUP, INC. AND SUBSIDIARIES
Losses and LAE
Amortization
Deferred Policy
Reserve
Net
Net
Expenses Incurred Related to
of Deferred Policy
Other
Net
amounts in thousands
Acquisition
for Losses
Unearned
Earned
Investment
Current
Prior
Acquisition
Operating
Written
Affiliation with Registrant
Costs
and LAE
Premiums
Premiums
Income
Year
Years
Costs
Expenses
Premiums
Consolidated Subsidiaries:
Year ended December 31,
$
158,080
$
2,743,973
$
1,102,735
$
1,363,223
$
103,113
$
817,537
$
76,242
$
220,144
$
261,224
$
1,471,085
Year ended December 31, 2017
$
135,249
$
2,515,145
$
987,681
$
1,186,420
$
89,293
$
771,955
$
34,310
$
184,731
$
233,230
$
1,271,330
Year ended December 31, 2016
$
119,660
$
2,289,727
$
887,344
$
1,100,345
$
79,451
$
693,976
$
(28,528
)
$
165,045
$
234,096
$
1,186,224</t>
  </si>
  <si>
    <t>Organization and Summary of Significant Accounting Policies (Policies)</t>
  </si>
  <si>
    <t>Basis of Presentation</t>
  </si>
  <si>
    <t xml:space="preserve">Basis of Presentation Unless the context requires otherwise, the terms “we,” “us,” “our,” or “our Company” are used to mean The Navigators Group, Inc., a Delaware holding company established in 1982, and its subsidiaries. The term “Parent Company” is used to mean The Navigators Group, Inc. without its subsidiaries. The accompanying consolidated financial statements of our Company have been prepared in conformity with accounting principles generally accepted in the United States of America (“GAAP” or “U.S. GAAP”) and the rules and regulations of the U.S. Securities and Exchange Commission (“SEC”). All significant intercompany transactions and balances have been eliminated in consolidation. The preparation of these financial statements requires management to make estimates and assumptions that affect the reported amounts of assets and liabilities, disclosure of contingent assets and liabilities at the date of the financial statements and the reported revenues and expenses during the reporting periods. Certain amounts for the prior year have been reclassified to conform with the current period presentation. </t>
  </si>
  <si>
    <t>Organization</t>
  </si>
  <si>
    <t>Organization We are an international insurance company with a long-standing area of specialization in Marine insurance. We also offer Property and Casualty (“P&amp;C”) insurance,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as well as assumed reinsurance products. We operate through various wholly-owned insurance and service companies. Our subsidiaries domiciled in the United States (“U.S.”) include two insurance companies, Navigators Insurance Company (“NIC”) and Navigators Specialty Insurance Company (“NSIC”), as well as our U.S. underwriting agency, Navigators Management Company, Inc. (“NMC”). NIC includes a branch in the United Kingdom (“U.K.”). We also have operations domiciled in the U.K., Hong Kong and Europe. Navigators International Insurance Company Ltd. (“NIIC”), Navigators Management (U.K.) Ltd. (“NMUK”) and Navigators Underwriting Ltd. (“NUL”) are domiciled in the U.K. and NUL includes European branches. Navigators Underwriting Agency Ltd. (“NUAL”), a Lloyd’s of London (“Lloyd’s”) underwriting agency, manages and provides the capital, through Navigators Corporate Underwriters Ltd. (“NCUL”), for our Lloyd’s Syndicate 1221 (the “Syndicate”), and is also domiciled in the U.K. We control 100% of the Syndicate’s stamp capacity. On June 7, 2018, we acquired 100% ownership interest in Bracht, Deckers &amp; Mackelbert NV, an insurance underwriting agency organized under the laws of Belgium (“BDM”) and Assurances Continentales – Continentale Verzekeringen NV, an insurance company licensed under the laws of Belgium (“ASCO”). The acquisition was accounted for in accordance with Accounting Standards Codification (“ASC”) 805, “Business Combinations.” Refer to Note 2 Merger and Business Combinations Goodwill and Intangible Assets On August 22, 2018, our Company entered into an Agreement and Plan of Merger (the “Merger Agreement”) with The Hartford Financial Services Group, Inc. (“The Hartford”). The Merger Agreement provides that, subject to the terms and conditions set forth therein, our Company will merge with an existing subsidiary of The Hartford, with our Company surviving as a wholly owned subsidiary of The Hartford (the “Merger”). Refer to Note 2 Merger and Business Combinations</t>
  </si>
  <si>
    <t>Immaterial Error Corrections</t>
  </si>
  <si>
    <t>Immaterial Error Corrections Cash and overseas deposits that were misclassified within Short-Term Investments were reclassified representing an immaterial correction. Cash of $20.5 million as of December 31, 2017 was reclassified from Short-Term Investments to Cash and Cash Equivalents. Overseas deposits of $28.8 million as of December 31, 2017 were reclassified from Short-Term Investments to Other Invested Assets. The reclassification of cash within Short-Term Investments to Cash and Cash Equivalents impacted the Statement of Cash Flows for the years ended December 31, 2017 and 2016 by increasing Net Cash Used in Investing Activities by $1.9 million and decreasing Net Cash Used in Investing Activities by $6.0 million, respectively. During the year ended December 31, 2018, a full review of foreign taxes paid and refunds received was performed resulting in an increase in our Income Tax Expense of $7.0 million, inclusive of interest. Refer to Note 11 Income Taxes Additionally, during the year ended December 31, 2018, various adjustments increasing Net Income by $5.1 million were recorded relating to items dating back as far as 2005. These various adjustments were identified as part of a finance transformation initiative and were not material, individually or in the aggregate in the current year or any prior year. In total all adjustments resulted in a combined impact to Net Income for the year ended December 31, 2018 of $0.3 million. The controls related to the adjustments were also evaluated and none were deemed to represent a material weakness in our internal control over financial reporting.</t>
  </si>
  <si>
    <t>Cash and Cash Equivalents and Restricted Cash and Cash Equivalents</t>
  </si>
  <si>
    <t>Cash Cash includes cash on hand and demand deposits with banks. Cash Equivalents include highly liquid investments with original maturities of three months or less including money-market funds. Restricted Cash and Cash Equivalents primarily relates to funds that are held to support regulatory and contractual obligations.</t>
  </si>
  <si>
    <t>Investments Fixed Maturities held by our Company were carried at fair value and classified as available-for-sale. Available-for-sale securities are debt securities not classified as either held-to-maturity securities or trading securities and are reported at fair value, with unrealized gains and losses excluded from earnings and reported in Accumulated Other Comprehensive Income (“AOCI”) as a separate component of Stockholders’ Equity. Fixed Maturities include bonds, mortgage-backed and asset-backed securities, and redeemable preferred stocks. Upon adoption of ASU 2016-01 on January 1, 2018, Equity Securities held by our Company were carried at fair value with any changes in fair value recognized in Net Income through the Net Unrealized Gains (Losses) on Equity Securities account. Prior to the adoption of ASU 2016-01, Equity Securities were carried at fair value and classified as available-for-sale. Equity Securities consist of common stock, exchange traded funds, mutual funds and preferred stock. Other Invested Assets consist of investments our Company made in certain strategic companies which are accounted for using the equity method of accounting and overseas deposits which are carried at fair value. For our investments applying the equity method, these investments are initially recorded at cost and are subsequently adjusted based on our Company’s proportionate share of the net income or loss of the companies. Changes in the carrying value of such investments are recorded in Other Income. In applying the equity method, we use the most recently available financial information provided by the companies which is generally three months prior to the end of the reporting period. Overseas deposits include private funds held by the Syndicate and invested according to local regulatory requirements. The compositions of the overseas deposits vary and the deposits are based on the portfolio level reporting that is provided by Lloyd’s. The fair values of these overseas deposits were measured using the net asset value practical expedient and therefore have not been categorized within the fair value hierarchy. Changes in the fair value of the overseas deposits are recorded in Net Investment Income. Short-Term Investments are carried at fair value. Short-Term Investments have maturities greater than three months but less than one year from the purchase date. All prices for our Fixed Maturities, Equity Securities and Short-Term Investments are classified as Level 1, Level 2 or Level 3 under the fair value hierarchy, as defined in the Financial Accounting Standards Board (“FASB”) Accounting Standards Codification 820 (“ASC 820”). Premiums and discounts on Fixed Maturities are amortized into interest income over the life of the security using the interest method. For Mortgage-Backed and Asset-Backed Securities, anticipated prepayments and expected maturities are utilized in applying the interest rate method. An effective yield is calculated based on projected principal cash flows at the time of original purchase. The effective yield is used to amortize the purchase price of the security over the security’s expected life. Book values are adjusted to reflect the amortization of premium or accretion of discount on a monthly basis. The projected principal cash flows are based on certain prepayment assumptions, which are generated using a prepayment model. The prepayment model uses a number of factors to estimate prepayment activity including the current levels of interest rates (refinancing incentive), time of year (seasonality), economic activity (including housing turnover) and term and age of the underlying collateral (burnout, seasoning).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djustment method, whereby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Net Investment Income for the current period. Realized Gains and Losses on sales of investments are recognized when the related trades are executed and are determined on the basis of the specific identification method.</t>
  </si>
  <si>
    <t>Impairment of Invested Assets</t>
  </si>
  <si>
    <t>Impairment of Invested Assets Management regularly reviews our Fixed Maturities portfolio to evaluate the necessity of recording impairment losses for other-than-temporary declines in the fair value of securities.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her than Temporary Impairment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are actual delinquency rates, default probability, severity and prepayment assumptions. Projected losses are a function of both loss severity and probability of default, which differ based on property type, vintage and the stress of the collateral.</t>
  </si>
  <si>
    <t>Foreign Currency Remeasurement and Translation</t>
  </si>
  <si>
    <t>Foreign Currency Remeasurement and Translation The functional currency of each of our operations is generally the currency of the local operating environment, except for our Lloyd’s business which is United States Dollar (“USD”). Transactions in currencies other than an operation’s functional currency are remeasured into the functional currency and the resulting foreign exchange gains and losses are reflected in Other Income (Loss) in the Consolidated Statements of Income, with the exception of those related to foreign-denominated available-for-sale investments and equity securities. For the available-for-sale investments, exchange rate fluctuations represent an unrealized appreciation/depreciation in the value of the securities and are included in the related component of AOCI. For the equity securities, exchange rate fluctuations are included in the related component of Total Net Realized and Unrealized Gains (Losses). Functional currency assets and liabilities of foreign operations are translated into USD using period end rates of exchange and the related translation adjustments are recorded as a separate component of AOCI. Consolidated Statements of Income amounts expressed in functional currencies are translated using average exchange rates.</t>
  </si>
  <si>
    <t>Premium Revenues</t>
  </si>
  <si>
    <t>Premium Revenues Written premium is based on the insurance policies that have been reported to us and the policies that have been written by agents but not yet reported to us. We estimate the amount of written premium not yet reported based on judgments relative to current and historical trends of the business being written. Such estimates are regularly reviewed and updated and any resulting adjustments are included in the current year’s results. An unearned premium reserve is established to reflect the unexpired portion of each policy at the financial reporting date. Substantially all of our business is placed through agents and brokers. We record estimates for both unreported direct and assumed premiums. We also record the ceded portion of the estimated Gross Written Premiums and related acquisition costs. These estimates are mostly for our Marine and Energy &amp; Engineering products written by our International Insurance (“Int’l Insurance”) reporting segment as well as our GlobalRe reporting segment. Such premium estimates are generally based on submission data received from brokers and agents and recorded when the insurance policy or reinsurance contract is written or bound. The earned gross, ceded and net premiums are calculated based on our earning methodology, which is generally pro-rata over the policy period or over the period of risk if the period of risk differs significantly from the contract period.</t>
  </si>
  <si>
    <t>Reinsurance Ceded</t>
  </si>
  <si>
    <t>Reinsurance Ceded In the normal course of business, we purchase reinsurance from insurers or reinsurers to reduce the amount of loss arising from claims. Management analyzes the reinsurance agreements to determine whether the reinsurance should be classified as prospective or retroactive based upon the terms of the reinsurance agreement and whether the reinsurer has assumed significant insurance risk to the extent that the reinsurer may realize a significant loss from the transaction. Prospective reinsurance is reinsurance in which an assuming company agrees to reimburse the ceding company for losses that may be incurred as a result of future insurable events covered under contracts subject to the reinsurance. Retroactive reinsurance is reinsurance in which an assuming company agrees to reimburse a ceding company for liabilities incurred as a result of past insurable events covered under contracts subject to the reinsurance. Ceded reinsurance premiums net of ceding commissions and ceded losses are reflected as reductions of the respective income or expense accounts over the terms of the reinsurance contracts. Prepaid Reinsurance Premiums represent the portion of premiums ceded to reinsurers applicable to the unexpired terms of the reinsurance contracts in force. Reinsurance reinstatement premiums (“RRPs”) are recognized in the same period as the loss event that gave rise to the reinstatement premiums. Amounts recoverable from reinsurers are estimated in a manner consistent with the claim liability associated with the reinsured policy. Ceded Unearned Premiums and estimates of amounts recoverable from reinsurers on paid and unpaid losses are reflected as assets. Provisions are made for estimated unrecoverable reinsurance.</t>
  </si>
  <si>
    <t>Deferred Policy Acquisition Costs Costs of acquiring business are deferred and amortized over the period that the related premiums are recognized as revenue. Such costs (e.g., Commission Expenses, Other Underwriting Expenses and premium taxes) are limited to the incremental direct costs related to the successful acquisition of new or renewal business. The method of computing Deferred Policy Acquisition Costs limits the deferral to their estimated net realizable value based on the related Unearned Premiums and takes into account anticipated Losses, Loss Adjustment Expense (“LAE”), Commission Expenses and Operating Expenses based on historical and current experience, as well as anticipated Investment Income.</t>
  </si>
  <si>
    <t>Reserves for Losses and Loss Adjustment Expenses Unpaid losses and LAE are determined on: (a) individual claims reported on direct business for insureds, (b) from reports received from ceding insurers for assumed business and (c) on estimates based on Company and industry experience for incurred but not reported (“IBNR”) claims and LAE. Indicated IBNR reserves for losses and LAE are calculated by our actuaries using several standard actuarial methodologies, including the paid and incurred loss development and the paid and incurred Bornhuetter-Ferguson loss methods. Frequency/severity analyses are performed for certain books of business. The Reserve for Losses and LAE has been established to cover the estimated unpaid cost of claims incurred. Such estimates are regularly compared to indicated reserves and updated and any resulting adjustments are included in the current year’s results. Management believes that the liability recognized for unpaid losses and LAE is a reasonable estimate of the ultimate unpaid claims incurred, however, no representation is made that the ultimate liability will not differ materially from the amounts recorded in the accompanying Consolidated Financial Statements. Losses and LAE are recorded on an undiscounted basis.</t>
  </si>
  <si>
    <t>Earnings per Share</t>
  </si>
  <si>
    <t>Earnings per Share Basic earnings per share (“EPS”) is computed by dividing Net income by the weighted average number of common shares outstanding for the period. Diluted EPS reflects the basic EPS adjusted for the potential dilution that would occur if all stock grants were fully vested.</t>
  </si>
  <si>
    <t>Share-Based Compensation Our Company applies a fair value based measurement method in accounting for its share-based payment arrangements with eligible employees and directors. The associated expense is estimated based on the fair value of the award at the grant date and is recognized in Net Income over the requisite service period with a corresponding increase in Shareholder’s Equity. Forfeitures of share-based payment awards are recognized as they occur.</t>
  </si>
  <si>
    <t>Depreciation and Amortization</t>
  </si>
  <si>
    <t>Depreciation and Amortization Depreciation of furniture and fixtures, electronic data processing equipment and computer software is provided over the estimated useful lives of the respective assets, ranging from three to seven years, using the straight-line method. Amortization of leasehold improvements are provided over the shorter of the useful lives of those improvements or the contractual terms of the leases, ranging from five to ten years, using the straight-line method.</t>
  </si>
  <si>
    <t>Goodwill and Other Intangible Assets Goodwill represents the excess of the cost of acquiring a business enterprise over the fair value of the net assets acquired. Our Company’s recorded indefinite lived intangible assets represent acquired stamp capacity in the Syndicate and ASCO’s European insurance licenses. Our Company’s recorded definite lived intangible assets represent customer relationships, the value of business acquired (“VOBA”), broker networks, and a trade name. Goodwill and indefinite lived intangible assets are reported at carrying value and are tested for impairment at least annually, and when permitted by the applicable accounting guidance, qualitative factors are assessed to determine whether it is necessary to calculate an asset’s fair value when testing an asset with an indefinite life for impairment. Goodwill and indefinite lived intangible assets are considered impaired if the estimated fair value is less than its carrying value and any impairment loss is measured as the difference between the implied fair value and the carrying value. Finite-lived intangibles are amortized over the estimated useful life of the asset and are reviewed for impairment when indicators of impairment are present. Our Company did not recognize an impairment of goodwill or intangible assets for any of the years ended December 31, 2018, 2017 and 2016. As of December 31, 2018, the carrying value of goodwill and intangible assets was $27.1 million, which is $20.5 million more than the carrying value of $6.6 million as of December 31, 2017. Changes in the carrying value of the goodwill and intangible assets were due to the acquisition of BDM and ASCO, as well as fluctuations in currency exchange rates.</t>
  </si>
  <si>
    <t xml:space="preserve">Income Taxes We recognize deferred tax assets and liabilities based on the differences between the financial statement carrying amounts and the tax bases of assets and liabilities. Deferred tax assets are reduced by a valuation allowance if, based on the weight of available evidence, it is more likely than not that some portion or all of the deferred tax assets will not be realized. All available evidence, both positive and negative, is considered to determine whether, based on the weight of that evidence, a valuation allowance is needed. Future realization of the tax benefit of an existing deferred tax asset ultimately depends on the existence of sufficient taxable income of the appropriate character within the carryback/carryforward period available under the tax law. In determining whether a valuation allowance is needed, management considers the timing of the reversal of each deferred tax asset as well as expected future levels of taxable income, amounts of taxable income in carryback years, and tax planning strategies. Income Taxes. </t>
  </si>
  <si>
    <t>New Accounting Standards Adopted in 2018</t>
  </si>
  <si>
    <t>New Accounting Standards Adopted in 2018 Revenue From Contracts With Customers Effective January 1, 2018, our Company adopted ASU 2014-09, “Revenue from Contracts with Customers (Topic 606)”. This guidance affects any contracts with customers to transfer goods or services or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Our Company generates an insignificant amount of fee income that is within the scope of this guidance and was not materially impacted by the adoption of this guidance. The adoption of this guidance did not have a material impact on our results of operations, financial condition or liquidity. Classification and Measurement of Financial Instruments Effective January 1, 2018, our Company adopted ASU 2016-01 “Financial Instruments – Overall (Subtopic 825-10) – Recognition and Measurement of Financial Assets and Financial Liabilities”. This guidance requires equity investments (except those accounted for under the equity method of accounting, investments that are consolidated or those that meet a practicability exception)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for-sale securities in combination with the organization’s other deferred tax assets. As of January 1, 2018, the adoption of this guidance resulted in a $7.7 million net after-tax increase to Retained Earnings with a corresponding decrease to Accumulated Other Comprehensive Income (Loss), resulting in no change to our Total Stockholders’ Equity. This adjustment reflects the cumulative effect adjustment to reclassify Net Unrealized Gain on Investments in Accumulated Other Comprehensive Income (Loss) for available-for-sale Equity Securities to Retained Earnings upon adoption. Upon the adoption of this guidance, Equity Securities have been measured at fair value with changes in fair value recognized in Net Income through Net Unrealized Gains (Losses) on Equity Securities. The other aspects of this guidance only impacted disclosure or did not apply to our Company and therefore did not impact our results of operations, financial condition or liquidity. Cash Flows Effective January 1, 2018, our Company adopted ASU 2016-15, “Statement of Cash Flows (Topic 230) – Classification of Certain Cash Receipts and Cash Payments” which addresses diversity in practice in how eight specific cash receipts and cash payments should be presented and classified on the statement of cash flows. The adoption of this guidance did not impact our results of operations, financial condition or liquidity. Effective January 1, 2018, our Company adopted ASU 2016-18, “Statement of Cash Flows (Topic 230) – Restricted Cash” which addresses diversity in practice in the classification and presentation of changes in restricted cash on the statement of cash flows. This guidance requires a statement of cash flows to explain the change during the period in the total of cash, cash equivalents, restricted cash and restricted cash equivalents. Transfers between cash and cash equivalents and restricted cash and restricted cash equivalents will no longer be presented on the statement of cash flows. To assist in meeting the requirements of this guidance to provide a reconciliation from the Statement of Cash Flows to the Balance Sheet, upon adoption of this guidance our Company added new accounts titled “Cash and Cash Equivalents” and “Restricted Cash and Cash Equivalents” and reclassified amounts previously held in Short-Term Investments to these accounts for all periods presented. This resulted in the reclassification of $71.3 million of restricted and unrestricted cash and cash equivalent balances as of December 31, 2017. This guidance was adopted on a retrospective basis. Prior to the adoption of this guidance, restricted and unrestricted cash and cash equivalent balances included in the Short-Term Investments account had been presented as a cash flow provided by (used in) investing activities. Consequently, the Statement of Cash Flows for the years ended December 31, 2017 and 2016 include a revision to increase “Net Cash Used in Investing Activities” by $14.4 million and a revision to decrease “Net Cash Used in Investing Activities” by $3.3 million, respectively. Income Taxes Effective January 1, 2018, our Company adopted ASU 2016-16, “Income Taxes (Topic 740) – Intra-Entity Transfers of Assets Other than Inventory” that requires companies to account for the income tax effects of intercompany transfers of assets other than inventory when the transfer occurs. The adoption of this guidance did not impact our results of operations, financial condition or liquidity. Definition of a Business Effective January 1, 2018, our Company adopted ASU 2017-01, “Clarifying the Definition of a Business” that provides guidance to assist entities with evaluating whether transactions should be accounted for as acquisitions (or disposals) of assets or businesses. This guidance will be applied to transactions prospectively. The adoption of this guidance did not impact our results of operations, financial condition or liquidity. Tax Reform Reclassification from Other Comprehensive Income Effective January 1, 2018, our Company early adopted ASU 2018-02, “Reclassification of Certain Tax Effects from Accumulated Other Comprehensive Income” that permits entities to reclassify tax effects stranded in accumulated other comprehensive income as a result of tax reform to retained earnings. The total impact of the remeasurement and other adjustments was reflected in 2017 income from continuing operations, regardless of where deferred taxes were originally recorded. As of January 1, 2018, the adoption of this guidance resulted in a one-time reclassification of $2.8 million, decreasing Retained Earnings and increasing Accumulated Other Comprehensive Income (Loss) primarily from the remeasurement of deferred tax assets and liabilities associated with unrealized gains and losses on investments and currency translation adjustments using the 21% corporate tax rate.</t>
  </si>
  <si>
    <t>Recently Issued Accounting Standards Not Yet Adopted</t>
  </si>
  <si>
    <t>Recently Issued Accounting Standards Not Yet Adopted Leases In February 2016, the FASB issued ASU 2016-02, “Leases (Topic 842)” which provides a new comprehensive model for lease accounting. Topic 842 was subsequently amended by ASU 2018-10, Codification Improvements to Topic 842, Leases and ASU 2018-11, Targeted Improvements. The new standard requires a lessee to recognize a liability to make lease payments (the lease liability) and a right-of-use (“ROU”) asset representing its right to use the underlying asset for the lease term. Leases will be classified as finance or operating, with classification affecting the pattern and classification of expense recognition in the income statement.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currently do not have any leases with a term shorter than 12 months. We also currently expect to elect the practical expedient to not separate lease and non-lease components for certain classes of leases. Adoption of this guidance will impact our Company’s consolidated balance sheet, but is not expected to have a material impact on our Company’s results of operations, financial condition and liquidity. While we continue to assess all of the effects of adoption, we currently believe the most significant effects relate to (1) the recognition of new ROU assets and lease liabilities on our balance sheet for our office and equipment operating leases; (2) the derecognition of the deferred rent liability on our balance sheet; and (3) providing significant new disclosures about our leasing activities. We do not expect a significant change in our leasing activities between now and adoption On adoption, we currently expect to recognize additional operating liabilities ranging from $45.0 million to $55.0 million with corresponding ROU assets ranging from $35.0 million to $45.0 million, with the difference between the lease liability and ROU asset being the derecognition of existing deferred rent liabilities and policy changes due to the adoption of the guidance. Credit Losses In June 2016, the FASB issued ASU 2016-13, “Financial Instruments – Credit Losses (Topic 326) – Measurement of Credit Losses on Financial Instruments”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Credit losses relating to available-for-sale debt securities will be recorded through an allowance for credit losses. The guidance also provides for a simplified accounting model for purchased financial assets with credit deterioration since their origination. This guidance is effective for interim and annual periods beginning after December 15, 2019. Early adoption is permitted for interim and annual periods beginning after December 15, 2018. The application of this guidance is not expected to significantly impact our Company’s available-for-sale debt investment portfolio, but will impact our Company’s other financial assets, including our reinsurance recoverables and premium receivable. Upon adoption of this guidance, any impairment losses on our available-for-sale debt securities will be recorded as an allowance, subject to reversal, rather than as a reduction in amortized cost. Our Company is currently evaluating the impact of this guidance on our results of operations, financial condition and liquidity. Goodwill Impairment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Callable Debt Securitie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Fair Value Measurement Disclosure In August 2018, the FASB issued ASU 2018-13, “Disclosure Framework – Changes to the Disclosure Requirements for Fair Value Measurement”, which eliminates, adds, and modifies certain disclosure requirements for fair value measurements. The guidance eliminates the requirement to disclose the amount of and reasons for transfers between Level 1 and Level 2 of the fair value hierarchy, the policy for the timing of transfers between levels of the fair value hierarchy, and the valuation processes for Level 3 fair value measurements. The guidance adds the requirement to disclose changes in unrealized gains and losses included in other comprehensive income for the period and to disclose the range and weighted average used to develop significant unobservable inputs for Level 3 fair value measurements. The guidance modifies disclosures around the use of the practical expedient to measure the fair value of certain investments at their net asset values and modifies the requirement to disclose information as of the reporting date about the measurement uncertainty of Level 3 fair value measurement. This guidance is effective for interim and annual reporting periods beginning after December 15, 2019, with early adoption permitted for the entire standard or only the provisions that eliminate or modify requirements. This guidance will be adopted on a prospective and retrospective basis, where applicable and as required. As this new guidance is disclosure-related only, adoption will not impact our results of operations, financial condition or liquidity. Implementation Costs in a Cloud Computing Arrangement In August 2018, the FASB issued ASU 2018-15, “Customer’s Accounting for Implementation Costs Incurred in a Cloud Computing Arrangement That Is a Service Contract”, which requires companies to follow the internal-use software guidance in ASC 350-40 (Intangibles - Goodwill and Other - Internal-Use Software) to determine which implementation costs to capitalize as an asset and which costs to expense. Capitalized implementation costs will be amortized over the term of the service arrangement, beginning when the service arrangement or a component of the arrangement is ready for its intended use. This guidance is effective for interim and annual reporting periods beginning after December 15, 2019, with early adoption permitted. This guidance will be applied prospectively. The adoption of this guidance is not expected to materially impact our results of operations, financial condition or liquidity.</t>
  </si>
  <si>
    <t>Merger And Business Combinations (Tables)</t>
  </si>
  <si>
    <t>Schedule of Recognized Identified Assets Acquired and Liabilities Assumed</t>
  </si>
  <si>
    <t>The fair value of the assets acquired and liabilities assumed and the allocation of the purchase price on the acquisition date are summarized in the table below:
amounts in thousands
Consideration paid
$
40,492
Assets
Investments
45,182
Cash and Cash Equivalents
18,109
Prepaid Reinsurance Premiums
2,701
Reinsurance Recoverables on Paid Losses
1,311
Reinsurance Recoverables on Unpaid Losses and LAE
15,769
Other Assets
19,943
Fair Value of Identifiable Intangible Assets
9,000
Total Assets Acquired
$
112,015
Liabilities
Reserves for Losses and LAE
31,928
Unearned Premiums
11,139
Deferred Income Tax
8,947
Accounts Payable and Other Liabilities
32,212
Total Liabilities Assumed
$
84,226
Goodwill
$
12,703</t>
  </si>
  <si>
    <t>Segment Information (Tables)</t>
  </si>
  <si>
    <t>Financial Data by Segment</t>
  </si>
  <si>
    <t>The following tables set forth the financial data by segment for the years ended December 31, 2018, 2017 and 2016:
Year Ended December 31, 2018
U.S.
Int'l
amounts in thousands
Insurance
Insurance
GlobalRe
Corporate (1)
Total
Gross written premiums
$
1,083,116
$
530,710
$
299,135
$
—
$
1,912,961
Ceded written premiums
(283,025
)
(147,402
)
(11,449
)
—
(441,876
)
Net written premiums
800,091
383,308
287,686
—
1,471,085
Retention Ratio
73.9
%
72.2
%
96.2
%
—
76.9
%
Net Earned Premiums
$
737,646
$
380,503
$
245,074
$
—
$
1,363,223
Net Losses and LAE
(485,960
)
(252,268
)
(155,551
)
—
(893,779
)
Commission Expenses
(85,127
)
(80,526
)
(55,056
)
565
(220,144
)
Other Operating Expenses
(142,333
)
(93,882
)
(25,009
)
—
(261,224
)
Other Underwriting Income (Expense)
354
2,206
316
(565
)
2,311
Underwriting Profit (Loss)
$
24,580
$
(43,967
)
$
9,774
$
—
$
(9,613
)
Net Investment Income
103,113
103,113
Total Net Realized and Unrealized Losses
(30,348
)
(30,348
)
Interest Expense
(15,485
)
(15,485
)
Other Income
4,858
4,858
Merger Transaction Costs
(3,950
)
(3,950
)
Income (Loss) Before Income Taxes
$
24,580
$
(43,967
)
$
9,774
$
58,188
$
48,575
Income Tax Expense
(14,336
)
(14,336
)
Net Income
$
34,239
Losses and LAE ratio
65.9
%
66.3
%
63.5
%
65.6
%
Commission Expense Ratio
11.5
%
21.2
%
22.5
%
16.1
%
Other Operating Expense Ratio (2)
19.3
%
24.1
%
10.0
%
19.0
%
Combined Ratio
96.7
%
111.6
%
96.0
%
100.7
% (1) - Includes Corporate segment intercompany eliminations. (2) - Includes Other Operating Expenses and Other Underwriting Income.
Year Ended December 31, 2017
U.S.
Int'l
amounts in thousands
Insurance
Insurance
GlobalRe
Corporate (1)
Total
Gross written premiums
$
988,293
$
501,130
$
223,842
$
—
$
1,713,265
Ceded written premiums
(266,993
)
(165,278
)
(9,664
)
—
(441,935
)
Net written premiums
721,300
335,852
214,178
—
1,271,330
Retention Ratio
73.0
%
67.0
%
95.7
%
—
74.2
%
Net Earned Premiums
$
674,665
$
333,792
$
177,963
$
—
$
1,186,420
Net Losses and LAE
(443,353
)
(229,601
)
(133,311
)
—
(806,265
)
Commission Expenses
(77,729
)
(68,824
)
(39,136
)
958
(184,731
)
Other Operating Expenses
(128,905
)
(83,464
)
(20,861
)
—
(233,230
)
Other Underwriting Income (Expense)
461
—
565
(958
)
68
Underwriting Profit (Loss)
$
25,139
$
(48,097
)
$
(14,780
)
$
—
$
(37,738
)
Net Investment Income
89,293
89,293
Total Net Realized and Unrealized Gains
43,009
43,009
Interest Expense
(15,447
)
(15,447
)
Other Loss
(4,311
)
(4,311
)
Income (Loss) Before Income Taxes
$
25,139
$
(48,097
)
$
(14,780
)
$
112,544
$
74,806
Income Tax Expense
(34,312
)
(34,312
)
Net Income
$
40,494
Losses and LAE ratio
65.7
%
68.8
%
74.9
%
68.0
%
Commission Expense Ratio
11.5
%
20.6
%
22.0
%
15.6
%
Other Operating Expense Ratio (2)
19.1
%
25.0
%
11.4
%
19.6
%
Combined Ratio
96.3
%
114.4
%
108.3
%
103.2
% (1) - Includes Corporate segment intercompany eliminations. (2) - Includes Other Operating Expenses and Other Underwriting Income.
Year Ended December 31, 2016
U.S.
Int'l
amounts in thousands
Insurance
Insurance
GlobalRe
Corporate (1)
Total
Gross written premiums
$
919,395
$
484,471
$
165,045
$
—
$
1,568,911
Ceded written premiums
(235,827
)
(138,504
)
(8,356
)
—
(382,687
)
Net written premiums
683,568
345,967
156,689
—
1,186,224
Retention Ratio
74.3
%
71.4
%
94.9
%
—
75.6
%
Net Earned Premiums
$
629,308
$
307,416
$
163,621
$
—
$
1,100,345
Net Losses and LAE
(397,860
)
(178,284
)
(89,304
)
—
(665,448
)
Commission Expenses
(70,812
)
(61,703
)
(34,008
)
1,478
(165,045
)
Other Operating Expenses
(128,108
)
(86,395
)
(19,593
)
—
(234,096
)
Other Underwriting Income (Expense)
1,092
—
522
(1,478
)
136
Underwriting Profit (Loss)
$
33,620
$
(18,966
)
$
21,238
$
—
$
35,892
Net Investment Income
79,451
79,451
Total Net Realized and Unrealized Gains
9,036
9,036
Interest Expense
(15,435
)
(15,435
)
Other Income
8,565
8,565
Income (Loss) Before Income Taxes
$
33,620
$
(18,966
)
$
21,238
$
81,617
$
117,509
Income Tax Expense
(34,783
)
(34,783
)
Net Income
$
82,726
Losses and LAE ratio
63.2
%
58.0
%
54.6
%
60.5
%
Commission Expense Ratio
11.3
%
20.1
%
20.8
%
15.0
%
Other Operating Expense Ratio (2)
20.2
%
28.1
%
11.6
%
21.2
%
Combined Ratio
94.7
%
106.2
%
87.0
%
96.7
% (1) - Includes Corporate segment intercompany eliminations. (2) - Includes Other Operating Expenses and Other Underwriting Income.</t>
  </si>
  <si>
    <t>Additional Financial Data by Segment</t>
  </si>
  <si>
    <t>The following tables provide additional financial data by operating segment for the years ended December 31, 2018, 2017 and 2016:
Year Ended December 31, 2018
amounts in thousands
Gross written premiums
Ceded premiums
Net written premiums
Net earned premiums
U.S. Insurance
Marine
$
148,485
$
(64,097
)
$
84,388
$
84,774
P&amp;C
803,759
(199,307
)
604,452
549,136
Professional Liability
130,872
(19,621
)
111,251
103,736
Total
$
1,083,116
$
(283,025
)
$
800,091
$
737,646
Int'l Insurance
Marine
$
181,053
$
(44,356
)
$
136,697
$
151,296
P&amp;C
171,502
(64,176
)
107,326
105,144
Professional Liability
178,155
(38,870
)
139,285
124,063
Total
$
530,710
$
(147,402
)
$
383,308
$
380,503
GlobalRe
$
299,135
$
(11,449
)
$
287,686
$
245,074
Total
$
1,912,961
$
(441,876
)
$
1,471,085
$
1,363,223
Year Ended December 31, 2017
amounts in thousands
Gross written premiums
Ceded written premiums
Net written premiums
Net earned premiums
U.S. Insurance
Marine
$
156,171
$
(72,431
)
$
83,740
$
86,605
P&amp;C
713,539
(173,501
)
540,038
495,260
Professional Liability
118,583
(21,061
)
97,522
92,800
Total
$
988,293
$
(266,993
)
$
721,300
$
674,665
Int'l Insurance
Marine
$
198,241
$
(42,018
)
$
156,223
$
152,396
P&amp;C
159,123
(85,298
)
73,825
88,517
Professional Liability
143,766
(37,962
)
105,804
92,879
Total
$
501,130
$
(165,278
)
$
335,852
$
333,792
GlobalRe
$
223,842
$
(9,664
)
$
214,178
$
177,963
Total
$
1,713,265
$
(441,935
)
$
1,271,330
$
1,186,420
Year Ended December 31, 2016
amounts in thousands
Gross written premiums
Ceded written premiums
Net written premiums
Net earned premiums
U.S. Insurance
Marine
$
169,405
$
(70,858
)
$
98,547
$
100,132
P&amp;C
631,562
(135,888
)
495,674
453,673
Professional Liability
118,428
(29,081
)
89,347
75,503
Total
$
919,395
$
(235,827
)
$
683,568
$
629,308
Int'l Insurance
Marine
$
183,228
$
(40,092
)
$
143,136
$
141,593
P&amp;C
181,094
(69,606
)
111,488
89,455
Professional Liability
120,149
(28,806
)
91,343
76,368
Total
$
484,471
$
(138,504
)
$
345,967
$
307,416
GlobalRe
$
165,045
$
(8,356
)
$
156,689
$
163,621
Total
$
1,568,911
$
(382,687
)
$
1,186,224
$
1,100,345</t>
  </si>
  <si>
    <t>Summary of Gross Written Premiums Allocated Based on Location of Insured's Head Office</t>
  </si>
  <si>
    <t>The following is a summary of our Company's Gross Written Premiums allocated based on the location of the insured's head office:
Years Ended December 31,
amounts in thousands
2018
2017
2016
United States
$
1,373,346
$
1,203,695
$
1,101,337
Worldwide (Excluding the United States)
539,615
509,570
467,574
Total
$
1,912,961
$
1,713,265
$
1,568,911</t>
  </si>
  <si>
    <t>Investments (Tables)</t>
  </si>
  <si>
    <t>Available-for-Sale Investments Including Other-Than-Temporarily Impaired Securities Recognized within Accumulated Other Comprehensive Income</t>
  </si>
  <si>
    <t>The following tables set forth our Company’s available-for-sale investments and Equity Securities as of December 31, 2018 and 2017 and include OTTI securities recognized within AOCI:
December 31, 2018
Gross
Gross
Unrealized
Unrealized
Amortized
amounts in thousands
Fair Value
Gains
Losses
Cost
Fixed Maturities:
U.S. Treasury Bonds, Agency Bonds and Foreign Government Bonds
$
239,776
$
901
$
(3,957
)
$
242,832
States, Municipalities and Political Subdivisions
646,551
10,734
(3,448
)
639,265
Mortgage-Backed and Asset-Backed Securities:
Agency Residential Mortgage-Backed Securities
335,542
843
(13,118
)
347,817
Residential Mortgage Obligations
138,373
604
(530
)
138,299
Asset-Backed Securities
531,991
1,018
(8,040
)
539,013
Commercial Mortgage-Backed Securities
188,201
858
(2,816
)
190,159
Subtotal
$
1,194,107
$
3,323
$
(24,504
)
$
1,215,288
Corporate Exposures (1)
1,002,489
3,101
(28,640
)
1,028,028
Total Fixed Maturities
$
3,082,923
$
18,059
$
(60,549
)
$
3,125,413
Short-Term Investments
10,233
—
(1
)
10,234
Total Available-For-Sale Investments
$
3,093,156
$
18,059
$
(60,550
)
$
3,135,647
(1) - Corporate Exposures consist of investments in corporate bonds, hybrid bonds and redeemable preferred stocks.
December 31, 2017
Gross
Gross
Unrealized
Unrealized
Amortized
amounts in thousands
Fair Value
Gains
Losses
Cost
Fixed Maturities:
U.S. Treasury Bonds, Agency Bonds and Foreign Government Bonds
$
393,563
$
2,081
$
(2,014
)
$
393,496
States, Municipalities and Political Subdivisions
814,632
20,136
(1,423
)
795,919
Mortgage-Backed and Asset-Backed Securities:
Agency Residential Mortgage-Backed Securities
407,619
2,352
(5,414
)
410,681
Residential Mortgage Obligations
54,104
606
(79
)
53,577
Asset-Backed Securities
328,753
2,138
(663
)
327,278
Commercial Mortgage-Backed Securities
160,904
2,354
(1,182
)
159,732
Subtotal
$
951,380
$
7,450
$
(7,338
)
$
951,268
Corporate Exposures (1)
897,479
14,491
(3,737
)
886,725
Total Fixed Maturities
$
3,057,054
$
44,158
$
(14,512
)
$
3,027,408
Equity Securities:
Common Stocks
$
52,439
$
7,423
$
(112
)
$
45,128
Preferred Stocks
183,542
6,071
(1,560
)
179,031
Total Equity Securities
$
235,981
$
13,494
$
(1,672
)
$
224,159
Short-Term Investments (2)
6,480
3
—
6,477
Total Available-For-Sale Investments
$
3,299,515
$
57,655
$
(16,184
)
$
3,258,044
(1) - Corporate Exposures consist of investments in corporate bonds, hybrid bonds and redeemable preferred stocks. (2) - Cash and overseas deposits that were misclassified within Short-Term Investments prior to 2018 were reclassified, representing an immaterial correction. Refer to Note 1 Organization &amp; Summary of Significant Accounting Policies</t>
  </si>
  <si>
    <t>Equity Securities At Fair Value [Table Text Block]</t>
  </si>
  <si>
    <t>As of December 31, 2018
Gross
Gross
Fair
Unrealized
Unrealized
amounts in thousands
Value
Gains
(Losses)
Cost
Equity Securities:
Common Stocks
$
166,353
$
4,738
$
(15,984
)
$
177,599
Preferred Stocks
173,539
511
(10,791
)
183,819
Total Equity Securities
$
339,892
$
5,249
$
(26,775
)
$
361,418</t>
  </si>
  <si>
    <t>Scheduled Maturity Dates for Fixed Maturity Securities by Number of Years Until Maturity</t>
  </si>
  <si>
    <t>The contractual maturity dates for Fixed Maturities categorized by the number of years until maturity as of December 31, 2018 are shown in the following table:
December 31, 2018
Amortized
amounts in thousands
Fair Value
Cost
Due in One Year or Less
$
183,390
$
184,761
Due after One Year Through Five Years
793,254
801,841
Due After Five Years Through Ten Years
370,056
368,933
Due After Ten Years
542,116
554,592
Mortgage-Backed and Asset-Backed Securities
1,194,107
1,215,286
Total
$
3,082,923
$
3,125,413</t>
  </si>
  <si>
    <t>Summary of Aggregate Fair Value and Gross Unrealized Loss by Length of Time Securities had Continuously been in Gross Unrealized Loss Position</t>
  </si>
  <si>
    <t>The following tables summarize all securities available-for-sale in a gross unrealized loss position as of December 31, 2018 and 2017, showing the aggregate fair value and gross unrealized loss by the length of time those securities have continuously been in a gross unrealized loss position:
December 31, 2018
Less than 12 months
Greater than 12 months
Total
Gross
Gross
Gross
Fair
Unrealized
Fair
Unrealized
Fair
Unrealized
amounts in thousands
Value
(Losses)
Value
(Losses)
Value
(Losses)
Fixed Maturities:
U.S. Treasury Bonds, Agency Bonds and Foreign Government Bonds
$
101,395
$
(2,486
)
$
112,195
$
(1,471
)
$
213,590
$
(3,957
)
States, Municipalities and Political Subdivisions
123,479
(1,274
)
105,405
(2,174
)
228,884
(3,448
)
Mortgage-Backed and Asset-Backed Securities:
Agency Residential Mortgage-Backed Securities
34,819
(814
)
270,997
(12,304
)
305,816
(13,118
)
Residential Mortgage Obligations
70,965
(249
)
10,110
(281
)
81,075
(530
)
Asset-Backed Securities
345,437
(6,950
)
77,362
(1,090
)
422,799
(8,040
)
Commercial Mortgage-Backed Securities
58,877
(282
)
41,477
(2,534
)
100,354
(2,816
)
Subtotal
$
510,098
$
(8,295
)
$
399,946
$
(16,209
)
$
910,044
$
(24,504
)
Corporate Exposures (1)
481,057
(15,456
)
300,113
(13,184
)
781,170
(28,640
)
Total Fixed Maturities
$
1,216,029
$
(27,511
)
$
917,659
$
(33,038
)
$
2,133,688
$
(60,549
) (1) - Corporate Exposures consist of investments in corporate bonds, hybrid bonds and redeemable preferred stocks.
December 31, 2017
Less than 12 months
Greater than 12 months
Total
Gross
Gross
Gross
Fair
Unrealized
Fair
Unrealized
Fair
Unrealized
amounts in thousands
Value
(Losses)
Value
(Losses)
Value
(Losses)
Fixed Maturities:
U.S. Treasury Bonds, Agency Bonds and Foreign Government Bonds
$
273,672
$
(1,502
)
$
54,484
$
(512
)
$
328,156
$
(2,014
)
States, Municipalities and Political Subdivisions
74,097
(503
)
45,085
(920
)
119,182
(1,423
)
Mortgage-Backed and Asset-Backed Securities:
Agency Residential Mortgage-Backed Securities
87,496
(346
)
236,745
(5,068
)
324,241
(5,414
)
Residential Mortgage Obligations
12,418
(62
)
546
(17
)
12,964
(79
)
Asset-Backed Securities
85,877
(468
)
24,733
(195
)
110,610
(663
)
Commercial Mortgage-Backed Securities
20,482
(95
)
22,903
(1,087
)
43,385
(1,182
)
Subtotal
$
206,273
$
(971
)
$
284,927
$
(6,367
)
$
491,200
$
(7,338
)
Corporate Exposures (1)
295,433
(1,690
)
121,410
(2,047
)
416,843
(3,737
)
Total Fixed Maturities
$
849,475
$
(4,666
)
$
505,906
$
(9,846
)
$
1,355,381
$
(14,512
)
Equity Securities:
Common Stocks
$
11,245
$
(81
)
$
1,770
$
(31
)
$
13,015
$
(112
)
Preferred Stocks
50,861
(1,524
)
662
(36
)
51,523
(1,560
)
Total Equity Securities
$
62,106
$
(1,605
)
$
2,432
$
(67
)
$
64,538
$
(1,672
)
Total Fixed Maturities and Equity Securities
$
911,581
$
(6,271
)
$
508,338
$
(9,913
)
$
1,419,919
$
(16,184
) (1) - Corporate Exposures consist of investments in corporate bonds, hybrid bonds and redeemable preferred stocks.</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years ended December 31, 2018, 2017 and 2016.
Years Ended December 31,
amounts in thousands
2018
2017
2016
Beginning Balance
$
2,361
$
2,361
$
2,361
Additions for Credit Loss Impairments recognized in the current period on securities not previously impaired
—
—
150
Additions for Credit Loss Impairments recognized in the current period on securities previously impaired
—
—
—
Reductions for Credit Loss Impairments previously recognized on securities sold during the period
(17
)
—
(150
)
Ending Balance
$
2,344
$
2,361
$
2,361</t>
  </si>
  <si>
    <t>Our Company’s Net Investment Income was derived from the following sources:
Years Ended December 31,
amounts in thousands
2018
2017
2016
Fixed Maturities
$
90,101
$
76,784
$
67,772
Equity Securities
13,807
15,108
14,271
Short-Term Investments, Cash and Cash Equivalents (1)
1,676
428
317
Other Invested Assets (1)
666
636
410
Total Investment Income
$
106,250
$
92,956
$
82,770
Investment Expenses
(3,137
)
(3,663
)
(3,319
)
Net Investment Income
$
103,113
$
89,293
$
79,451
(1) - Cash and overseas deposits that were misclassified within Short-Term Investments prior to 2018 were reclassified, representing an immaterial correction. Refer to Note 1 Organization &amp; Summary of Significant Accounting Policies</t>
  </si>
  <si>
    <t>Realized Gains and Losses on Investments Sold, Excluding Net Other-Than-Temporary Impairment Losses Recognized in Earnings</t>
  </si>
  <si>
    <t>Realized Gains and Losses, excluding net OTTI losses recognized in earnings, for the periods indicated, were as follows:
Years Ended December 31,
amounts in thousands
2018
2017
2016
Fixed Maturities:
Gains
$
3,775
$
4,041
$
5,681
Losses
(1,306
)
(3,249
)
(4,271
)
Fixed Maturities, Net
$
2,469
$
792
$
1,410
Short-Term Investments, Cash and Cash Equivalents: (1)
Gains
$
208
$
1,575
$
871
Losses
(319
)
(243
)
(1,444
)
Short-Term, Net
$
(111
)
$
1,332
$
(573
)
Other Invested Assets: (1)
Gains
$
92
$
56
$
19
Losses
(213
)
(369
)
(108
)
Other Invested Assets, Net
$
(121
)
$
(313
)
$
(89
)
Equity Securities:
Gains
$
1,102
$
44,783
$
9,096
Losses
(350
)
(1,521
)
(658
)
Equity Securities, Net
$
752
$
43,262
$
8,438
Net Realized Gains on Investments Sold
$
2,989
$
45,073
$
9,186
(1) - Cash and overseas deposits that were misclassified within Short-Term Investments prior to 2018 were reclassified, representing an immaterial correction. Refer to Note 1 Organization &amp; Summary of Significant Accounting Policies</t>
  </si>
  <si>
    <t>Portion of Net Unrealized Losses Recognized to Equity Securities</t>
  </si>
  <si>
    <t xml:space="preserve">The following table presents the portion of Net Unrealized Losses recognized during the year that relates to Equity Securities held as of December 31, 2018:
amounts in thousands
Year Ended December 31, 2018
Equity Securities:
Total Net Realized and Unrealized Losses recognized
$
(32,585
)
Less: Net Realized Gains on Investments Sold
752
Net Unrealized Losses recognized
$
(33,337
) </t>
  </si>
  <si>
    <t>Fair Value Measurement (Tables)</t>
  </si>
  <si>
    <t>Fixed Maturities and Equity Securities by Asset Class that are Measured at Fair Value</t>
  </si>
  <si>
    <t xml:space="preserve">The following tables present, for each of the fair value hierarchy levels as defined by the accounting guidance for fair value measurements and described below, our Company’s Fixed Maturities and Equity Securities by asset class that are measured at fair value on a recurring basis, as well as the fair value of the 5.75% Senior notes due October 15, 2023 (the “5.75% Senior notes”) carried at amortized cost as of December 31, 2018 and 2017:
December 31, 2018
amounts in thousands
Level 1
Level 2
Level 3
Total
Fixed Maturities:
U.S. Treasury Bonds, Agency Bonds and Foreign Government Bonds
$
35,537
$
204,239
$
—
$
239,776
States, Municipalities and Political Subdivisions
—
646,551
—
646,551
Mortgage-Backed and Asset-Backed Securities:
Agency Residential Mortgage-Backed Securities
—
335,542
—
335,542
Residential Mortgage Obligations
—
138,373
—
138,373
Asset-Backed Securities
—
531,991
—
531,991
Commercial Mortgage-Backed Securities
—
188,201
—
188,201
Subtotal
$
—
$
1,194,107
$
—
$
1,194,107
Corporate Exposures
—
1,002,489
—
1,002,489
Total Fixed Maturities
$
35,537
$
3,047,386
$
—
$
3,082,923
Equity Securities:
Common Stocks
35,029
131,324
—
166,353
Preferred Stocks
—
173,539
—
173,539
Total Equity Securities
$
35,029
$
304,863
$
—
$
339,892
Short-Term Investments
—
10,233
—
10,233
Total Assets Measured at Fair Value
$
70,566
$
3,362,482
$
—
$
3,433,048
Senior Notes
$
—
$
278,150
$
—
$
278,150
Total Liabilities Measured at Fair Value
$
—
$
278,150
$
—
$
278,150
December 31, 2017
amounts in thousands
Level 1
Level 2
Level 3
Total
Fixed Maturities:
U.S. Treasury Bonds, Agency Bonds and Foreign Government Bonds
$
178,251
$
215,312
$
—
$
393,563
States, Municipalities and Political Subdivisions
—
814,632
—
814,632
Mortgage-Backed and Asset-Backed Securities:
Agency Residential Mortgage-Backed Securities
—
407,619
—
407,619
Residential Mortgage Obligations
—
54,104
—
54,104
Asset-Backed Securities
—
328,753
—
328,753
Commercial Mortgage-Backed Securities
—
160,904
—
160,904
Subtotal
$
—
$
951,380
$
—
$
951,380
Corporate Exposures
—
897,479
—
897,479
Total Fixed Maturities
$
178,251
$
2,878,803
$
—
$
3,057,054
Equity Securities:
Common Stocks
52,439
—
—
52,439
Preferred Stocks
—
183,542
—
183,542
Total Equity Securities
$
52,439
$
183,542
$
—
$
235,981
Short-Term Investments (1)
6,480
—
—
6,480
Total Assets Measured at Fair Value
$
237,170
$
3,062,345
$
—
$
3,299,515
Senior Notes
$
—
$
277,951
$
—
$
277,951
Total Liabilities Measured at Fair Value
$
—
$
277,951
$
—
$
277,951
(1) - Cash and overseas deposits that were misclassified within Short-Term Investments prior to 2018 were reclassified, representing an immaterial correction. Refer to Note 1 Organization &amp; Summary of Significant Accounting Policies </t>
  </si>
  <si>
    <t>Goodwill and Intangible Assets (Tables)</t>
  </si>
  <si>
    <t>Summary of Analysis of Goodwill by Reporting Segment</t>
  </si>
  <si>
    <t>The following table shows an analysis of goodwill by reporting segment:
Year Ended December 31, 2018
U.S.
Int'l
amounts in thousands
Insurance
Insurance
Total
Goodwill at Beginning of the Year
$
1,978
$
2,482
$
4,460
Goodwill Acquired
—
12,703
12,703
Foreign Currency Translation Adjustment
—
(345
)
(345
)
Goodwill at End of the Year
$
1,978
$
14,840
$
16,818</t>
  </si>
  <si>
    <t>Summary of Gross Carrying Value and Weighted Average Amortization Period of Intangible Assets by Type</t>
  </si>
  <si>
    <t>The gross carrying value and weighted average amortization period of intangible assets by type at December 31, 2018 was as follows:
As of December 31, 2018
amounts in thousands
Gross Carrying Amount
Accumulated Amortization
Weighted Average Amortization Period
Finite-Lived Assets
ASCO Customer Relationships
$
3,289
$
(164
)
10 years
ASCO VOBA
1,663
(208
)
4 years
BDM Broker Networks
984
(33
)
15 years
BDM Trade Name
484
(242
)
1 year
Total
$
6,420
$
(647
)
Indefinite-Lived Assets
ASCO European Licenses
$
2,419
indefinite
NUAL Lloyd's Syndicate Capacity
$
2,136
indefinite
Total
$
4,555</t>
  </si>
  <si>
    <t>Summary of Estimated Remaining Amortization Expense for Finite-Lived Intangible Assets</t>
  </si>
  <si>
    <t>The estimated remaining amortization expense for the finite-lived intangible assets is as follows:
amounts in thousands
Total
2019
$
1,052
2020
810
2021
810
2022
602
2023
394
2024 and thereafter
2,105
Total
$
5,773</t>
  </si>
  <si>
    <t>Reserves for Losses and LAE (Tables)</t>
  </si>
  <si>
    <t>Summary of Activity in Reserve for Losses and LAE</t>
  </si>
  <si>
    <t>The following table summarizes activity for our Company’s Reserves for Losses and LAE for the years ended December 31, 2018, 2017 and 2016:
Years Ended December 31,
amounts in thousands
2018
2017
2016
Net Reserves for Losses and LAE at Beginning of Year
$
1,705,380
$
1,510,451
$
1,393,126
Acquired Net Reserves
16,159
—
—
Provision for Losses and LAE for Claims Occurring in the Current Year
817,537
771,955
693,976
Increase (Decrease) in Estimated Losses and LAE for Claims Occurring in Prior Years
76,242
34,310
(28,528
)
Incurred Losses and LAE
$
893,779
$
806,265
$
665,448
Losses and LAE Paid for Claims Occurring During:
Current Year
(124,754
)
(144,095
)
(119,485
)
Prior Years
(554,733
)
(478,979
)
(412,544
)
Losses and LAE Payments
$
(679,487
)
$
(623,074
)
$
(532,029
)
Foreign Currency Adjustment
(12,047
)
11,738
(16,094
)
Net Reserves for Losses and LAE at End of Period
1,923,784
1,705,380
1,510,451
Reinsurance Recoverables on Unpaid Losses and LAE
820,189
809,765
779,276
Gross Reserves for Losses and LAE at End of Period
$
2,743,973
$
2,515,145
$
2,289,727</t>
  </si>
  <si>
    <t>Reporting and Operating Segments Break Down of Prior Years' Net Reserve Deficiency (Redundancy)</t>
  </si>
  <si>
    <t>The reporting and operating segments breakdowns of prior period net reserve strengthening (releases) for the years ended December 31, 2018, 2017 and 2016 are as follows:
Years Ended December 31,
amounts in thousands
2018
2017
2016
U.S. Insurance
Marine
$
(789
)
$
1,696
$
(10,122
)
P&amp;C
10,310
1,613
2,790
Professional Liability
9,387
13,405
5,984
Total
$
18,908
$
16,714
$
(1,348
)
Int'l Insurance
Marine
$
21,788
$
6,518
$
(22,068
)
P&amp;C
(4,913
)
3,118
(7,051
)
Professional Liability
14,478
5,198
4,100
Total
$
31,353
$
14,834
$
(25,019
)
GlobalRe
$
25,981
$
2,762
$
(2,161
)
Total Strengthening (Releases)
$
76,242
$
34,310
$
(28,528
)</t>
  </si>
  <si>
    <t>Summary of Reconciliation of Net Incurred and Paid Claims Development to the Reserve for Losses and LAE</t>
  </si>
  <si>
    <t>The reconciliation of the net incurred and paid claims development tables to the Reserve for losses and LAE in the consolidated statement of financial position is as follows:
Carried Reserves Reconciliation
amounts in thousands
As of December 31, 2018
Total Net Reserves
Reinsurance Recoverables on Unpaid Claims
Total Gross Reserves
U.S. Marine
$
90,028
$
88,783
$
178,811
U.S. P&amp;C
977,968
387,081
1,365,049
U.S. Professional Liability
128,321
54,052
182,373
Int'l Marine
214,455
68,117
282,572
Int'l P&amp;C
87,368
106,879
194,247
Int'l Professional Liability
162,600
86,970
249,570
GlobalRe
174,395
12,751
187,146
Liabilities for Unpaid Claims and Claim Adjustment Expenses
$
1,835,135
$
804,633
$
2,639,768
Unallocated Claims Adjustment Expenses
72,099
ASCO Reserves
31,834
Other
272
Total Gross Liability for Unpaid Claims and Claim Adjustment Expense
$
2,743,973</t>
  </si>
  <si>
    <t>U.S.Insurance | Professional Liability</t>
  </si>
  <si>
    <t>Summary of Information about Incurred Claims Development and Cumulative Paid Claims and Allocated Loss Adjustment Expense (ALAE), Net of Reinsurance</t>
  </si>
  <si>
    <t>U.S. Professional Liability
Loss and ALAE, Net of Reinsurance
amounts in thousands except # of reported claims
For the Years Ended December 31,
As of December 31, 2018
AY
2009
2010
2011
2012
2013
2014
2015
2016
2017
2018
Total IBNR
# of Reported Claims
2009
$
47,473
$
53,273
$
61,023
$
58,600
$
60,789
$
58,487
$
58,660
$
58,143
$
61,083
$
60,067
$
716
1,370
2010
52,302
64,020
68,375
75,619
74,535
86,787
85,348
86,164
87,687
477
1,430
2011
58,116
62,087
70,240
73,028
79,181
79,136
82,558
82,754
715
1,726
2012
61,196
54,480
57,097
55,917
58,344
58,563
58,040
1,657
2,175
2013
60,899
54,982
49,104
48,298
54,228
58,855
3,230
1,984
2014
49,899
35,749
39,699
41,936
43,585
4,590
2,016
2015
31,375
30,486
30,802
35,186
4,712
1,680
2016
41,053
36,036
41,299
5,266
1,813
2017
50,825
44,346
22,367
1,980
2018
54,629
46,916
2,017
Total
$
566,448
U.S. Professional Liability
Cumulative Paid Claims and Allocated Claim Adjustment Expenses, Net of Reinsurance
amounts in thousands
For the Years Ended December 31,
AY
2009
2010
2011
2012
2013
2014
2015
2016
2017
2018
2009
$
3,837
$
21,742
$
41,675
$
51,642
$
55,378
$
53,859
$
57,744
$
58,095
$
58,150
$
58,161
2010
2,981
23,147
46,868
54,019
59,765
82,013
84,511
84,529
85,158
2011
3,204
23,878
43,551
59,576
65,710
75,641
78,258
78,382
2012
3,855
22,635
35,681
44,028
49,675
54,728
55,215
2013
4,677
22,167
32,904
38,876
47,062
50,909
2014
2,304
14,319
29,309
35,008
37,780
2015
2,256
11,173
18,303
23,321
2016
2,351
18,283
31,563
2017
2,613
16,246
2018
2,719
Total
$
439,454
Net reserves &lt; 2009
1,327
Total Net reserves
$
128,321</t>
  </si>
  <si>
    <t>Summary of Average Annual Percentage Payout of Incurred Claims by Age, Net of Reinsurance</t>
  </si>
  <si>
    <t>U.S. Professional Liability
Average Annual Percentage Payout of Incurred Claims by Age, Net of Reinsurance
Years
1
2
3
4
5
6
7
8
9
10
U.S. Professional Liability
5.7
%
29.1
%
26.4
%
13.7
%
8.4
%
10.0
%
3.3
%
0.3
%
0.4
%
0.0
%</t>
  </si>
  <si>
    <t>U.S.Insurance | Marine</t>
  </si>
  <si>
    <t>U.S. Marine
Loss and ALAE, Net of Reinsurance
amounts in thousands except # of reported claims
For the Years Ended December 31,
As of December 31, 2018
AY
2009
2010
2011
2012
2013
2014
2015
2016
2017
2018
Total IBNR
# of Reported Claims
2009
$
62,044
$
58,500
$
55,277
$
49,650
$
47,204
$
48,488
$
50,694
$
49,870
$
50,545
$
50,625
$
105
2,334
2010
64,212
63,221
59,219
53,684
51,791
55,974
55,478
55,316
55,687
67
2,011
2011
69,652
68,967
66,900
62,464
61,258
59,709
59,151
58,237
(95
)
1,916
2012
84,927
87,253
71,941
68,546
70,057
70,573
72,896
1,774
1,863
2013
60,887
57,598
51,464
53,987
55,886
54,033
(882
)
1,818
2014
58,009
41,454
40,211
44,985
49,366
603
1,951
2015
59,296
50,837
49,341
48,027
338
2,257
2016
51,289
47,254
46,817
2,187
2,534
2017
52,135
49,961
10,634
2,389
2018
49,188
28,204
1,735
Total
$
534,837
U.S. Marine
Cumulative Paid Claims and Allocated Claim Adjustment Expenses, Net of Reinsurance
amounts in thousands
For the Years Ended December 31,
AY
2009
2010
2011
2012
2013
2014
2015
2016
2017
2018
2009
$
12,857
$
28,714
$
34,769
$
40,763
$
42,528
$
45,106
$
45,952
$
48,634
$
49,252
$
49,543
2010
16,258
31,769
39,081
42,017
47,173
50,963
54,163
54,321
54,612
2011
14,925
39,707
48,443
51,897
56,405
57,350
57,992
57,879
2012
27,254
46,215
54,470
60,486
66,950
68,750
69,007
2013
17,789
35,350
41,281
46,782
51,041
51,245
2014
10,677
23,162
34,453
40,487
44,852
2015
16,801
30,565
39,927
43,897
2016
11,587
24,566
38,163
2017
18,861
32,341
2018
11,010
Total
$
452,549
Net reserves &lt; 2009
7,740
Total Net reserves
$
90,028</t>
  </si>
  <si>
    <t>U.S. Marine
Average Annual Percentage Payout of Incurred Claims by Age, Net of Reinsurance
Years
1
2
3
4
5
6
7
8
9
10
U.S. Marine
29.2
%
29.9
%
16.7
%
8.9
%
7.7
%
3.3
%
2.2
%
1.8
%
0.9
%
0.6
%</t>
  </si>
  <si>
    <t>U.S.Insurance | Property Casualty</t>
  </si>
  <si>
    <t>U.S. P&amp;C
Loss and ALAE, Net of Reinsurance
amounts in thousands except # of reported claims
For the Years Ended December 31,
As of December 31, 2018
AY
2009
2010
2011
2012
2013
2014
2015
2016
2017
2018
Total IBNR
# of Reported Claims
2009
$
127,749
$
130,391
$
131,636
$
136,835
$
142,348
$
147,405
$
148,126
$
151,298
$
150,614
$
152,609
$
4,699
8,603
2010
97,426
97,037
95,133
101,134
104,094
105,989
108,894
111,136
110,940
5,939
7,981
2011
80,399
78,420
87,297
90,301
91,267
98,857
101,061
102,403
9,172
6,623
2012
103,437
90,111
91,780
99,502
107,526
111,459
118,647
14,122
4,664
2013
139,986
126,220
129,385
137,692
149,841
156,793
14,770
4,040
2014
192,897
160,828
149,462
156,149
167,782
36,292
4,154
2015
246,404
220,278
215,822
235,390
39,530
4,115
2016
273,693
245,905
242,986
133,717
3,772
2017
298,195
259,919
183,018
3,851
2018
335,885
301,480
3,514
Total
$
1,883,354
U.S. P&amp;C
Cumulative Paid Claims and Allocated Claim Adjustment Expenses, Net of Reinsurance
amounts in thousands
For the Years Ended December 31,
AY
2009
2010
2011
2012
2013
2014
2015
2016
2017
2018
2009
$
11,335
$
33,601
$
56,453
$
87,622
$
111,571
$
124,908
$
130,402
$
137,576
$
139,768
$
144,224
2010
12,310
27,036
47,222
65,972
78,243
86,665
91,559
98,053
100,698
2011
3,660
14,694
30,766
47,150
59,038
71,065
80,248
85,885
2012
4,761
17,404
27,717
47,253
67,772
83,215
91,557
2013
7,188
21,035
48,923
84,874
118,932
136,446
2014
5,269
13,569
44,999
75,618
113,585
2015
3,719
24,579
79,639
142,655
2016
5,885
30,124
65,439
2017
13,014
40,012
2018
16,752
Total
$
937,253
Net reserves &lt; 2009
31,867
Total Net reserves
$
977,968</t>
  </si>
  <si>
    <t xml:space="preserve">U.S. P&amp;C
Average Annual Percentage Payout of Incurred Claims by Age, Net of Reinsurance
Years
1
2
3
4
5
6
7
8
9
10
U.S. P&amp;C
4.8
%
10.3
%
16.5
%
19.7
%
16.7
%
10.5
%
6.0
%
5.4
%
1.9
%
2.9
% </t>
  </si>
  <si>
    <t>International Insurance | Professional Liability</t>
  </si>
  <si>
    <t>Int'l Professional Liability
Loss and ALAE, Net of Reinsurance
amounts in thousands except # of reported claims
For the Years Ended December 31,
As of December 31, 2018
AY
2012
2013
2014
2015
2016
2017
2018
Total IBNR
# of Reported Claims
2009
$
16,528
$
17,061
$
17,143
$
16,785
$
15,752
$
15,711
$
14,496
$
118
624
2010
14,388
13,935
14,076
14,066
15,611
14,376
16,245
13
746
2011
15,310
17,971
19,213
8,817
6,872
12,622
10,704
3
666
2012
6,810
11,433
12,665
13,302
16,970
17,886
21,691
2
1,107
2013
10,250
4,232
14,469
15,546
16,575
15,529
0
1,181
2014
20,607
24,419
23,663
21,438
25,411
6,564
1,775
2015
28,132
30,322
35,144
40,182
5,923
2,483
2016
36,103
34,074
35,873
15,285
3,212
2017
47,610
45,128
32,642
3,642
2018
66,823
55,207
2,031
Total
$
292,082
Int'l Professional Liability
Cumulative Paid Claims and Allocated Claim Adjustment Expenses, Net of Reinsurance
amounts in thousands
For the Years Ended December 31,
AY
2012
2013
2014
2015
2016
2017
2018
2009
$
8,879
$
10,804
$
12,857
$
13,842
$
14,136
$
14,674
$
14,842
2010
5,861
7,256
10,556
12,688
13,412
13,419
13,566
2011
1,211
2,020
2,965
4,038
4,613
16,367
16,430
2012
2,123
3,207
4,251
5,533
7,423
6,818
7,675
2013
726
2,263
3,042
9,349
13,676
14,334
2014
1,373
2,464
5,158
8,799
20,192
2015
3,417
5,864
17,242
21,128
2016
2,051
6,857
10,931
2017
1,992
5,881
2018
4,768
Total
$
129,747
Net reserves &lt; 2009
265
Total Net reserves
$
162,600</t>
  </si>
  <si>
    <t>Int'l Professional Liability
Average Annual Percentage Payout of Incurred Claims by Age, Net of Reinsurance
Years
1
2
3
4
5
6
7
8
9
10
Int'l Professional Liability
5.8
%
9.4
%
16.8
%
21.5
%
27.1
%
2.3
%
39.4
%
0.9
%
2.3
%
1.2
%</t>
  </si>
  <si>
    <t>International Insurance | Marine</t>
  </si>
  <si>
    <t>Int'l Marine
Loss and ALAE, Net of Reinsurance
amounts in thousands except # of reported claims
For the Years Ended December 31,
As of December 31, 2018
AY
2012
2013
2014
2015
2016
2017
2018
Total IBNR
# of Reported Claims
2009
$
95,612
$
90,880
$
89,667
$
82,730
$
81,296
$
80,930
$
82,896
$
2,065
4,908
2010
130,924
128,878
118,028
113,877
111,165
107,400
107,443
330
5,231
2011
99,374
84,959
81,617
77,099
73,181
73,508
72,008
107
4,855
2012
109,784
131,234
106,553
98,960
91,991
91,844
93,931
272
5,368
2013
87,215
93,736
81,807
81,072
83,094
79,832
669
5,052
2014
104,464
117,228
115,909
118,195
112,498
(6,412
)
5,125
2015
98,245
94,055
95,449
99,103
(1,843
)
7,664
2016
87,690
94,464
89,992
1,561
10,085
2017
107,151
135,759
15,783
12,028
2018
94,251
16,778
7,603
Total
$
967,713
Int'l Marine
Cumulative Paid Claims and Allocated Claim Adjustment Expenses, Net of Reinsurance
amounts in thousands
For the Years Ended December 31,
AY
2012
2013
2014
2015
2016
2017
2018
2009
$
65,715
$
69,853
$
72,605
$
76,050
$
76,752
$
78,007
$
78,044
2010
77,626
89,896
95,906
99,875
102,161
102,597
102,841
2011
45,400
58,695
63,084
67,988
68,951
69,287
69,962
2012
23,088
54,300
69,811
77,847
80,449
82,370
84,744
2013
23,455
45,992
57,973
64,075
66,900
68,443
2014
29,625
56,964
80,943
89,506
104,801
2015
22,651
53,995
75,185
80,684
2016
23,357
54,708
66,912
2017
28,774
77,451
2018
25,404
Total
$
759,286
Net reserves &lt; 2009
6,028
Total Net reserves
$
214,455</t>
  </si>
  <si>
    <t>Int'l Marine
Average Annual Percentage Payout of Incurred Claims by Age, Net of Reinsurance
Years
1
2
3
4
5
6
7
8
9
10
Int'l Marine
24.7
%
34.1
%
18.8
%
6.9
%
6.6
%
1.8
%
1.7
%
0.7
%
0.9
%
0.0
%</t>
  </si>
  <si>
    <t>International Insurance | Property Casualty</t>
  </si>
  <si>
    <t>Int'l P&amp;C
Loss and ALAE, Net of Reinsurance
amounts in thousands except # of reported claims
For the Years Ended December 31,
As of December 31, 2018
AY
2012
2013
2014
2015
2016
2017
2018
Total IBNR
# of Reported Claims
2009
$
38,479
$
40,687
$
40,776
$
40,488
$
34,049
$
34,305
$
34,679
$
(100
)
1,038
2010
42,807
42,234
41,628
41,911
42,528
42,285
40,594
(240
)
1,026
2011
71,160
61,290
59,128
59,237
59,238
54,798
59,050
(215
)
1,030
2012
45,287
37,168
36,167
32,242
32,376
32,830
32,069
(251
)
921
2013
35,862
37,182
36,307
34,221
35,185
34,656
154
1,298
2014
26,741
22,200
20,417
16,363
17,517
(497
)
1,273
2015
34,678
36,391
33,703
32,566
(86
)
2,045
2016
78,827
91,431
74,382
987
3,800
2017
56,376
70,448
15,782
3,209
2018
46,487
15,981
1,053
Total
$
442,448
Int'l P&amp;C
Cumulative Paid Claims and Allocated Claim Adjustment Expenses, Net of Reinsurance
amounts in thousands
For the Years Ended December 31,
AY
2012
2013
2014
2015
2016
2017
2018
2009
$
28,790
$
33,079
$
33,538
$
33,180
$
33,276
$
33,359
$
34,711
2010
34,935
40,576
43,112
40,818
40,935
41,405
41,505
2011
38,362
47,594
50,480
53,034
53,963
51,940
58,422
2012
13,171
21,436
26,904
29,937
31,136
31,389
32,041
2013
7,093
18,294
25,649
28,484
30,067
32,715
2014
3,864
8,948
13,150
16,709
17,626
2015
6,780
18,293
29,420
30,659
2016
25,971
55,287
66,743
2017
14,875
35,628
2018
9,580
Total
$
359,630
Net reserves &lt; 2009
4,550
Total Net reserves
$
87,368</t>
  </si>
  <si>
    <t>Int'l P&amp;C
Average Annual Percentage Payout of Incurred Claims by Age, Net of Reinsurance
Years
1
2
3
4
5
6
7
8
9
10
Int'l P&amp;C
25.5
%
34.7
%
24.5
%
10.8
%
4.5
%
3.3
%
-0.4
%
4.1
%
0.2
%
3.9
%</t>
  </si>
  <si>
    <t>Global Reinsurance</t>
  </si>
  <si>
    <t>GlobalRe
Loss and ALAE, Net of Reinsurance
amounts in thousands except # of reported claims
For the Years Ended December 31,
As of December 31, 2018
AY
2012
2013
2014
2015
2016
2017
2018
Total IBNR
# of Reported Claims
2009
$
11,158
$
11,290
$
11,171
$
10,426
$
10,466
$
10,307
$
10,610
$
338
201
2010
13,036
12,997
14,012
11,796
12,476
13,012
13,073
21
202
2011
53,778
76,261
76,054
73,528
72,782
73,428
73,474
(586
)
740
2012
107,134
99,019
92,584
88,203
114,856
119,565
118,477
(1,218
)
1,395
2013
114,785
118,688
102,514
105,049
102,323
101,705
(561
)
1,271
2014
119,351
141,968
121,591
118,131
114,981
860
1,172
2015
101,626
91,526
94,187
93,693
5,777
1,033
2016
88,401
90,567
97,921
5,781
1,022
2017
129,001
153,017
19,356
1,018
2018
128,284
83,977
435
Total
$
905,235
GlobalRe
Cumulative Paid Claims and Allocated Claim Adjustment Expenses, Net of Reinsurance
amounts in thousands
For the Years Ended December 31,
AY
2012
2013
2014
2015
2016
2017
2018
2009
$
8,635
$
8,865
$
8,992
$
9,939
$
10,049
$
10,049
$
10,118
2010
9,927
10,263
10,439
11,058
11,105
11,170
11,203
2011
43,412
71,086
71,754
72,038
72,177
72,345
72,743
2012
37,709
77,147
83,287
84,668
111,816
117,631
118,006
2013
53,445
82,641
90,649
98,393
99,965
100,981
2014
66,271
119,195
105,574
108,693
111,712
2015
41,623
64,425
76,837
82,942
2016
36,312
66,141
84,245
2017
43,639
115,743
2018
25,017
Total
$
732,710
Net reserves &lt; 2009
1,870
Total Net reserves
$
174,395</t>
  </si>
  <si>
    <t>GlobalRe
Average Annual Percentage Payout of Incurred Claims by Age, Net of Reinsurance
Years
1
2
3
4
5
6
7
8
9
10
GlobalRe
28.4
%
34.0
%
6.6
%
5.6
%
9.0
%
2.0
%
0.3
%
0.7
%
0.1
%
0.7
%</t>
  </si>
  <si>
    <t>Ceded Reinsurance (Tables)</t>
  </si>
  <si>
    <t>Lists of 10 Largest Reinsurers Measured by Reinsurance Recoverable</t>
  </si>
  <si>
    <t>The following table lists our Company’s 10 largest reinsurers measured by the amount of total reinsurance recoverables as of December 31, 2018, and the reinsurers’ ratings from A.M. Best and S&amp;P:
Reinsurance Recoverables
Unearned
Paid/Unpaid
Collateral
amounts in thousands
Premium
Losses (1)
Total
Held
A.M. Best
S&amp;P
Everest Reinsurance Company
$
34,809
$
106,334
$
141,143
$
1,547
A+
A+
Swiss Reinsurance America Corporation
13,514
64,457
77,971
4,223
A+
AA-
National Indemnity Company
5,338
61,540
66,878
8,320
A++
AA+
Transatlantic Reinsurance Company
7,597
48,328
55,925
2,541
A+
A+
Munich Reinsurance America Inc.
10,932
41,369
52,301
6,054
A+
AA-
Employers Mutual Casualty Company
16,491
34,445
50,936
18,120
A
NR
Aspen Insurance UK Ltd.
11,801
31,508
43,309
6,446
A
A
Allied World Reinsurance
7,303
30,439
37,742
1,757
A
A-
XL Reinsurance America Inc.
7,240
21,250
28,490
2,761
A+
AA-
Ace Property &amp; Casualty Insurance Company
1,591
24,148
25,739
63
A++
AA
Top 10 Reinsurers
$
116,616
$
463,818
$
580,434
$
51,832
Others
110,107
474,630
584,737
154,085
Total
$
226,723
$
938,448
$
1,165,171
$
205,917
(1) - Net of reserve for uncollectible reinsurance of approximately $13.4 million.</t>
  </si>
  <si>
    <t>Summary of Components of Net Written Premium</t>
  </si>
  <si>
    <t>The following table summarizes the components of Net Written Premium:
Years Ended December 31,
amounts in thousands
2018
2017
2016
Direct
$
1,613,825
$
1,489,422
$
1,403,865
Assumed
299,136
223,843
165,046
Ceded
(441,876
)
(441,935
)
(382,687
)
Net Written Premiums
$
1,471,085
$
1,271,330
$
1,186,224</t>
  </si>
  <si>
    <t>Summary of Components of Net Earned Premium</t>
  </si>
  <si>
    <t>The following table summarizes the components of Net Earned Premium:
Years Ended December 31,
amounts in thousands
2018
2017
2016
Direct
$
1,553,852
$
1,425,582
$
1,330,265
Assumed
256,509
187,609
171,978
Ceded
(447,138
)
(426,771
)
(401,898
)
Net Earned Premiums
$
1,363,223
$
1,186,420
$
1,100,345</t>
  </si>
  <si>
    <t>Summary of Components of Net Losses and Loss Adjustment Expenses Incurred</t>
  </si>
  <si>
    <t>The following table summarizes the components of Net Losses and LAE Incurred:
Years Ended December 31,
amounts in thousands
2018
2017
2016
Direct
$
1,002,358
$
938,640
$
795,414
Assumed
159,989
148,606
87,995
Ceded
(268,568
)
(280,981
)
(217,961
)
Net Losses and LAE
$
893,779
$
806,265
$
665,448</t>
  </si>
  <si>
    <t>Commitments and Contingencies (Tables)</t>
  </si>
  <si>
    <t>Future Minimum Annual Rental Commitments under Various Non-cancellable Operating Leases</t>
  </si>
  <si>
    <t>Rental Commitments Future minimum annual rental commitments as of December 31, 2018 under various non-cancellable operating leases for our office facilities, which expire at various dates through 2032, are as follows:
Rental Commitments for Years Ended December 31,
amounts in thousands
2019
$
12,907
2020
12,470
2021
11,542
2022
10,354
2023
9,379
2024-2032
28,268
Total Minimum Operating Lease Payments
$
84,920</t>
  </si>
  <si>
    <t>Income Taxes (Tables)</t>
  </si>
  <si>
    <t>Components of Current and Deferred Income Tax Expense (Benefit)</t>
  </si>
  <si>
    <t>The components of current and deferred income tax expense (benefit) are as follows:
Years Ended December 31,
amounts in thousands
2018
2017
2016
Current Income Tax Expense (Benefit):
Federal and Foreign
$
27,768
$
42,427
$
39,900
State and Local
934
764
638
Subtotal
$
28,702
$
43,191
$
40,538
Deferred Income Tax Expense (Benefit):
Federal and Foreign
$
(14,366
)
$
(8,879
)
$
(5,755
)
State and local
—
—
—
Subtotal
$
(14,366
)
$
(8,879
)
$
(5,755
)
Total Income Tax Expense (Benefit)
$
14,336
$
34,312
$
34,783</t>
  </si>
  <si>
    <t>Reconciliation of Total Income Taxes Applicable to Pre-Tax Operating Income and Amounts Computed by Applying Federal Statutory Income Tax Rate to Pre-Tax Operating Income</t>
  </si>
  <si>
    <t>A reconciliation of total income taxes applicable to pre‑tax operating income and the amounts computed by applying the federal statutory income tax rate to the pre‑tax operating income were as follows:
Years Ended December 31,
amounts in thousands
2018
2017
2016
Computed Expected Tax Expense
$
10,201
21.0
%
$
26,182
35.0
%
$
41,128
35.0
%
Tax-Exempt Interest
(3,356
)
(6.9
%)
(5,394
)
(7.2
%)
(4,559
)
(3.9
%)
Dividends Received Deduction
(2,041
)
(4.2
%)
(4,689
)
(6.3
%)
(3,812
)
(3.2
%)
Proration of DRD and Tax-Exempt Interest
1,330
2.7
%
1,512
2.0
%
1,256
1.1
%
State and Local Income Taxes, Net of Federal Income Tax Deduction
738
1.5
%
497
0.7
%
415
0.4
%
Stock Compensation Fair Market Value
(1,711
)
(3.5
%)
(5,027
)
(6.7
%)
N/A
N/A
Change in Valuation Allowance
(774
)
(1.6
%)
1,182
1.6
%
—
—
Deferred Tax Expense due to Tax Law Changes
(506
)
(1.0
%)
17,107
22.9
%
N/A
N/A
Transition Tax
(1,314
)
(2.7
%)
2,587
3.5
%
N/A
N/A
Uncertain Tax Position - FTC IRS Audit
7,029
14.5
%
—
—
—
—
Non-Deductible Expenses
1,197
2.5
%
405
0.5
%
406
0.2
%
Return to Provision
2,326
4.8
%
(158
)
(0.2
%)
1
0.0
%
Other
1,217
2.4
%
108
0.1
%
(52
)
0.0
%
Actual Tax Expense and Rate
$
14,336
29.5
%
$
34,312
45.9
%
$
34,783
29.6
%
N/A - Not applicable</t>
  </si>
  <si>
    <t>Tax Effects of Temporary Differences That Give Rise to Federal, Foreign, State and Local Deferred Tax Assets and Deferred Tax Liabilities</t>
  </si>
  <si>
    <t>The tax effects of cumulative temporary differences that give rise to federal, foreign, state and local deferred tax assets and deferred tax liabilities were as follows:
December 31,
amounts in thousands
2018
2017
Deferred Tax Assets:
Loss Reserve Discount
$
26,468
$
20,425
Unearned Premiums
29,500
24,352
Compensation Related
9,433
8,462
Lloyd's Year of Account Deferral
12,623
9,400
State and Local
3,551
616
Net Currency Translation Adjustments
299
2,084
Net Unrealized Losses on Securities
11,553
—
Other
3,598
152
Total Gross Deferred Tax Assets
$
97,025
$
65,491
Less: Valuation Allowance
(4,367
)
(1,798
)
Total Deferred Tax Assets
$
92,658
$
63,693
Deferred Tax Liabilities:
Loss Reserve Discount - Transition Rule
$
(7,570
)
$
(5,066
)
Net Unrealized Gains on Securities
—
(8,708
)
Deferred Acquisition Costs
(25,109
)
(20,670
)
Claims Equalization Reserve
(7,913
)
—
Net Unrealized Foreign Exchange
(3,769
)
(3,782
)
Intangibles
(3,438
)
—
Other
(2,562
)
(3,196
)
Total Deferred Tax Liabilities
$
(50,361
)
$
(41,422
)
Net Deferred Income Tax Asset
$
42,297
$
22,271</t>
  </si>
  <si>
    <t>Summary of Income Tax Contingencies</t>
  </si>
  <si>
    <t>December 31,
amounts in thousands
2018
Balance at January 1,
$
—
Additions for Tax Positions of Prior Years
6,350
Reductions for Tax Positions of Prior Years
—
Additions for Tax Positions of Current Year
—
Reductions for Tax Positions of Current Year
—
Settlements with Tax Authorities
—
Lapse of Statute of Limitations
—
Balance at December 31,
$
6,350
Unrecognized Tax Benefits that, if Recognized, would Impact the Effective Rate
$
6,350</t>
  </si>
  <si>
    <t>Accrued Interest and Penalties on Unrecognized Tax Benefits</t>
  </si>
  <si>
    <t>Our Company policy is to recognize interest and penalties related to unrecognized tax benefits as income tax expense. Gross interest was accrued and reported as follows:
December 31,
amounts in thousands
2018
Interest Recognized on the Consolidated Statements of Operations
$
860
Interest Included in Other Liabilities on the Consolidated Balance Sheets
$
860</t>
  </si>
  <si>
    <t>Stockholders Equity (Tables)</t>
  </si>
  <si>
    <t>Changes in Company's Issued and Outstanding Common Shares</t>
  </si>
  <si>
    <t>The following table represents changes in our Company’s issued and outstanding common shares for the periods indicated.
Years Ended December 31,
amounts in thousands
2018
2017
2016
Beginning Balance
29,507
29,124
28,862
Net Vested Stock Grants
230
343
220
Employee Stock Purchase Plan
45
40
42
Ending Balance
29,782
29,507
29,124</t>
  </si>
  <si>
    <t>Amount and Nature of Net Assets Restricted from Payment of Dividends</t>
  </si>
  <si>
    <t>The amount and nature of net assets that are restricted from payment of dividends as of December 31, 2018 and 2017 are presented in the following table:
As of December 31,
amounts in thousands
2018
2017
Restricted Net Assets:
NIC and NSIC:
Fixed Maturities at Fair Value (Amortized Cost: 2018, $9,890; 2017, $9,856)
$
10,441
$
10,655
Cash (1)
6,074
3,118
Total NIC and NSIC (2)
$
16,515
$
13,773
NHUK:
Fixed Maturities at Fair Value (Amortized Cost: 2018, $481,501; 2017, $472,701)
$
474,128
$
471,831
Other Invested Assets (1)
46,528
28,767
Cash (1)
60,233
53,111
Total NHUK (3)
$
580,889
$
553,709
All other Entities:
Cash
$
13
$
—
Total All other Entities
$
13
$
—
Total Restricted Net Assets
$
597,417
$
567,482
(1) - Cash and overseas deposits that were misclassified within Short-Term Investments prior to 2018 were reclassified, representing an immaterial correction. Refer to Note 1 Organization &amp; Summary of Significant Accounting Policies (2) - The restricted net assets for NIC and NSIC primarily consist of fixed maturities on deposit with various state insurance departments. The cash as of December 31, 2018 and 2017, as presented in the table above, is held in various collateral accounts to support underwriting activities. (3) - The restricted net assets for NHUK consists of fixed maturities and cash held in trust for the benefit of syndicate policyholders and other invested assets primarily consisting of overseas deposits in various countries with Lloyd's to support underwriting activities in those countries.</t>
  </si>
  <si>
    <t>Earnings Per Share (Tables)</t>
  </si>
  <si>
    <t>Reconciliation of Basic and Diluted Earnings per Share Computations</t>
  </si>
  <si>
    <t>The following is a reconciliation of the basic and diluted EPS computations for the years ended December 31, 2018, 2017 and 2016:
Years Ended December 31,
amounts in thousands, except per share amounts
2018
2017
2016
Net Income
$
34,239
$
40,494
$
82,726
Basic Weighted Average Shares
29,720
29,441
29,074
Effect of Common Stock Equivalents:
Assumed Vesting of Stock
473
630
958
Diluted Weighted Average Shares
30,193
30,071
30,032
Net Income per Common Share:
Basic
$
1.15
$
1.38
$
2.85
Diluted
$
1.13
$
1.35
$
2.75</t>
  </si>
  <si>
    <t>Statutory Financial Information (Tables)</t>
  </si>
  <si>
    <t>Summary of Statutory Net Income (Loss) and Capital and Surplus</t>
  </si>
  <si>
    <t>The following table presents statutory Net Income and capital and surplus in accordance with statutory accounting practices:
Years Ended December 31,
amounts in millions
2018
2017
2016
NIC &amp; NSIC:
Statutory Net Income
$
75.0
$
79.3
$
84.2
Statutory Capital and Surplus
$
1,005.4
$
1,056.6
$
1,027.3
The Syndicate:
Syndicate's Net Income
$
6.8
$
(23.4
)
$
46.3
Syndicate's Capital and Surplus
$
165.3
$
168.7
$
180.7
NIIC:
Statutory Net Income
$
(14.7
)
$
(8.4
)
$
0.4
Statutory Capital and Surplus
$
43.3
$
62.9
$
70.7</t>
  </si>
  <si>
    <t>Stock-Based Compensation (Tables)</t>
  </si>
  <si>
    <t>Restricted Stock Unit Awards</t>
  </si>
  <si>
    <t>The activity related to our Company’s restricted stock unit awards was as follows:
Year Ended December 31, 2018
Number of Awards
Weighted Average Grant Date Fair Value (1)
Nonvested at the beginning of the year
159,539
$
41.60
Granted
24,593
50.01
Vested (2)
(90,543
)
36.66
Forfeited
(7,000
)
38.00
Nonvested at the end of the year
86,589
$
49.45
( 1)
Fair value is based on the closing price of our common shares on the NASDAQ on the grant date.
(2)
This amount represents the gross number of shares vested before any share forfeiture to pay required tax withholdings. For the year ended December 31, 2018 share awards of 34,430 were withheld for tax payments at a weighted average vest date fair value of $58.44.</t>
  </si>
  <si>
    <t>Performance-based Equity Awards</t>
  </si>
  <si>
    <t>The activity related to our Company’s performance-based equity awards was as follows:
Year Ended December 31, 2018
Number of Awards
Weighted Average Grant Date Fair Value (1)
Nonvested at the beginning of the year
966,361
$
43.39
Granted
247,554
54.15
Performance Adjustment
(59,833
)
37.25
Vested (2)
(274,299
)
37.25
Forfeited
(34,250
)
46.00
Nonvested at the end of the year
845,533
$
48.86
( 1)
Fair value is based on the closing price of our common shares on the NASDAQ on the grant date.
(2)
This amount represents the gross number of shares vested before any share forfeiture to pay required tax withholdings. For the year ended December 31, 2018 share awards of 117,005 were withheld for tax payments at a weighted average vest date fair value of $55.65.</t>
  </si>
  <si>
    <t>Condensed Quarterly Financial Data (Unaudited) (Tables)</t>
  </si>
  <si>
    <t>Summary of Condensed Quarterly Financial Data</t>
  </si>
  <si>
    <t>The following is a summary of quarterly financial data for the periods indicated:
March 31,
June 30,
September
December 31,
amounts in thousands, except per share amounts
2018
2018
2018
2018
Gross Written Premiums
$
495,224
$
497,236
$
455,943
$
464,558
Revenues:
Net Written Premiums
$
393,262
$
379,292
$
352,412
$
346,119
Change in Unearned Premiums
(70,635
)
(48,277
)
(5,374
)
16,424
Net Earned Premiums
$
322,627
$
331,015
$
347,038
$
362,543
Net Investment Income
23,702
24,601
25,651
29,159
Net Realized and Unrealized Gains (Losses):
Total Other-Than-Temporary Impairment Losses
(37
)
(18
)
(15
)
(48
)
Portion of Loss Recognized in Other Comprehensive Income
37
18
15
48
Net Other-Than-Temporary Impairment Losses Recognized in Earnings
—
—
—
—
Net Realized Gains (Losses) on Investments Sold
1,169
1,787
253
(220
)
Net Unrealized Gains (Losses) on Equity Securities
(3,181
)
1,329
2,310
(33,795
)
Total Net Realized and Unrealized Gains (Losses)
(2,012
)
3,116
2,563
(34,015
)
Other Income (Loss)
(117
)
2,628
1,724
2,934
Total Revenues
$
344,200
$
361,360
$
376,976
$
360,621
Expenses:
Net Losses and LAE
$
186,145
$
196,333
$
240,900
$
270,401
Commission Expenses
54,152
53,193
57,999
54,800
Other Operating Expenses
62,926
68,182
67,584
62,532
Merger Transaction Costs
—
—
2,439
1,511
Interest Expense
3,864
3,864
3,891
3,866
Total Expenses
$
307,087
$
321,572
$
372,813
$
393,110
Income (Loss) Before Income Taxes
37,113
39,788
4,163
(32,489
)
Income Tax Expense (Benefit)
$
6,235
$
7,684
$
(462
)
$
879
Net Income (Loss)
$
30,878
$
32,104
$
4,625
$
(33,368
)
Comprehensive Income (Loss)
$
(2,962
)
$
15,373
$
(2,681
)
$
(41,960
)
Combined Ratio
94.0
%
96.0
%
105.3
%
106.6
%
Net Income (Loss) per Share:
Basic
$
1.04
$
1.08
$
0.16
$
(1.12
)
Diluted
$
1.02
$
1.07
$
0.15
$
(1.12
)
March 31,
June 30,
September 30,
December 31,
amounts in thousands, except per share amounts
2017
2017
2017
2017
Gross Written Premiums
$
450,305
$
452,179
$
402,038
$
408,743
Revenues:
Net Written Premiums
$
337,163
$
333,282
$
296,016
$
304,869
Change in Unearned Premiums
(51,032
)
(39,447
)
5,339
230
Net Earned Premiums
$
286,131
$
293,835
$
301,355
$
305,099
Net Investment Income
21,448
22,265
22,598
22,982
Total Other-Than-Temporary Impairment Losses
(1,077
)
29
(957
)
3
Portion of Loss Recognized in Other Comprehensive Income
(16
)
(29
)
(15
)
(3
)
Net Other-Than-Temporary Impairment Losses Recognized in Earnings
(1,093
)
—
(972
)
—
Net Realized Gains
1,049
1,694
5,190
37,141
Other Income (Loss)
1,068
(411
)
(1,699
)
(3,201
)
Total Revenues
$
308,603
$
317,383
$
326,472
$
362,021
Expenses:
Net Losses and LAE
$
169,600
$
177,110
$
276,171
$
183,384
Commission Expenses
47,844
48,173
45,509
43,205
Other Operating Expenses
58,538
60,766
45,773
68,153
Interest Expense
3,861
3,861
3,862
3,863
Total Expenses
$
279,843
$
289,910
$
371,315
$
298,605
Income (Loss) Before Income Taxes
28,760
27,473
(44,843
)
63,416
Income Tax Expense (Benefit)
$
7,650
$
6,971
$
(16,864
)
$
36,555
Net Income (Loss)
$
21,110
$
20,502
$
(27,979
)
$
26,861
Comprehensive Income (Loss)
$
35,911
$
35,699
$
(18,311
)
$
(1,812
)
Combined Ratio
96.4
%
97.3
%
121.9
%
96.6
%
Net Income (Loss) per Share:
Basic
$
0.72
$
0.70
$
(0.95
)
$
0.91
Diluted
$
0.70
$
0.69
$
(0.95
)
$
0.89</t>
  </si>
  <si>
    <t>Organization and Summary of Significant Accounting Policies - Additional Information (Detail)</t>
  </si>
  <si>
    <t>3 Months Ended</t>
  </si>
  <si>
    <t>Dec. 31, 2018USD ($)Insurance</t>
  </si>
  <si>
    <t>Dec. 31, 2017USD ($)</t>
  </si>
  <si>
    <t>Dec. 31, 2016USD ($)</t>
  </si>
  <si>
    <t>Jan. 01, 2019USD ($)</t>
  </si>
  <si>
    <t>Jun. 07, 2018</t>
  </si>
  <si>
    <t>Jan. 01, 2018USD ($)</t>
  </si>
  <si>
    <t>Organization And Summary Of Significant Accounting Policies [Line Items]</t>
  </si>
  <si>
    <t>Increase (decrease) in net cash used in investing activities</t>
  </si>
  <si>
    <t>Impairment of goodwill and intangible assets</t>
  </si>
  <si>
    <t>Goodwill and intangible assets</t>
  </si>
  <si>
    <t>Changes in carrying value of goodwill and intangible assets</t>
  </si>
  <si>
    <t>Corporate income tax rate</t>
  </si>
  <si>
    <t>21.00%</t>
  </si>
  <si>
    <t>35.00%</t>
  </si>
  <si>
    <t>Transition tax</t>
  </si>
  <si>
    <t>Tax benefit (expense) related to transition tax</t>
  </si>
  <si>
    <t>Tax benefit (expense) related to remeasurement of net deferred tax assets</t>
  </si>
  <si>
    <t>Accounting Standards Update 2016-01</t>
  </si>
  <si>
    <t>Cumulative-effect adjustment from adoption</t>
  </si>
  <si>
    <t>Accounting Standards Update 2016-01 | Retained Earnings</t>
  </si>
  <si>
    <t>Accounting Standards Update 2016-01 | Accumulated Other Comprehensive Income (Loss)</t>
  </si>
  <si>
    <t>Accounting Standards Update 2016-18</t>
  </si>
  <si>
    <t>Reclassification of restricted and unrestricted cash and cash equivalent</t>
  </si>
  <si>
    <t>Accounting Standards Update 2018-02 | Retained Earnings</t>
  </si>
  <si>
    <t>Accounting Standards Update 2018-02 | Accumulated Other Comprehensive Income (Loss)</t>
  </si>
  <si>
    <t>Minimum</t>
  </si>
  <si>
    <t>Property, Plant and Equipment, Useful Life</t>
  </si>
  <si>
    <t>3 years</t>
  </si>
  <si>
    <t>Minimum | Accounting Standards Update 2016-02 | Subsequent Event</t>
  </si>
  <si>
    <t>Additional operating liabilities</t>
  </si>
  <si>
    <t>Operating lease, Right-of-use asset</t>
  </si>
  <si>
    <t>Maximum</t>
  </si>
  <si>
    <t>7 years</t>
  </si>
  <si>
    <t>Maximum | Accounting Standards Update 2016-02 | Subsequent Event</t>
  </si>
  <si>
    <t>Leasehold Improvements | Minimum</t>
  </si>
  <si>
    <t>5 years</t>
  </si>
  <si>
    <t>Leasehold Improvements | Maximum</t>
  </si>
  <si>
    <t>10 years</t>
  </si>
  <si>
    <t>Immaterial Error Correction</t>
  </si>
  <si>
    <t>Cash reclassified from short- term investment to cash and cash equivalent</t>
  </si>
  <si>
    <t>Overseas deposits reclassified from short-term investments to other invested assets</t>
  </si>
  <si>
    <t>Increase in income tax expense</t>
  </si>
  <si>
    <t>Quantifying misstatement in current year financial statements, amount</t>
  </si>
  <si>
    <t>Immaterial Error Correction | Impacting Income Tax Expense Line Item</t>
  </si>
  <si>
    <t>Immaterial Error Correction | Impacting Various Line Items</t>
  </si>
  <si>
    <t>Bracht, Deckers &amp; Mackelbert NV and Assurances Continentales - Continentale Verzekeringen NV</t>
  </si>
  <si>
    <t>Business acquisition, percentage of ownership interest acquired</t>
  </si>
  <si>
    <t>100.00%</t>
  </si>
  <si>
    <t>United States</t>
  </si>
  <si>
    <t>Number of insurance companies | Insurance</t>
  </si>
  <si>
    <t>Percentage control of stamp capacity</t>
  </si>
  <si>
    <t>Merger And Business Combinations - Additional Information (Detail) $ / shares in Units, € in Millions</t>
  </si>
  <si>
    <t>Jun. 30, 2018USD ($)</t>
  </si>
  <si>
    <t>Jun. 07, 2018USD ($)</t>
  </si>
  <si>
    <t>Jun. 07, 2018EUR (€)</t>
  </si>
  <si>
    <t>Dec. 31, 2018USD ($)</t>
  </si>
  <si>
    <t>Aug. 22, 2018$ / shares</t>
  </si>
  <si>
    <t>Business Acquisition [Line Items]</t>
  </si>
  <si>
    <t>Goodwill recognized at date of acquisition</t>
  </si>
  <si>
    <t>Finite-Lived Intangible Assets</t>
  </si>
  <si>
    <t>Increase (decrease) in fair value of identifiable intangible assets and goodwill</t>
  </si>
  <si>
    <t>Goodwill</t>
  </si>
  <si>
    <t>The Hartford</t>
  </si>
  <si>
    <t>Merger Consideration | $ / shares</t>
  </si>
  <si>
    <t>Acquisition date</t>
  </si>
  <si>
    <t>Jun. 7,
		2018</t>
  </si>
  <si>
    <t>Business acquisition, name of acquired entity</t>
  </si>
  <si>
    <t>BDM, ASCO, and a wholly-owned subsidiary of ASCO, Canal Re S.A.</t>
  </si>
  <si>
    <t>Business acquisition, purchase price</t>
  </si>
  <si>
    <t>Additional reimbursement amount receivable</t>
  </si>
  <si>
    <t>Business combination, fair value of acquisition reimbursement amount</t>
  </si>
  <si>
    <t>Business combination, identified finite lived intangible assets</t>
  </si>
  <si>
    <t>Business combination, finite lived intangible assets weighted average amortization period</t>
  </si>
  <si>
    <t>9 years</t>
  </si>
  <si>
    <t>Business combination, indefinite intangible assets</t>
  </si>
  <si>
    <t>Revenues</t>
  </si>
  <si>
    <t>Net Income (Loss)</t>
  </si>
  <si>
    <t>Merger And Business Combinations - Schedule of Recognized Identified Assets Acquired and Liabilities Assumed (Details) $ in Thousands, € in Millions</t>
  </si>
  <si>
    <t>Liabilities</t>
  </si>
  <si>
    <t>Consideration paid</t>
  </si>
  <si>
    <t>Assets</t>
  </si>
  <si>
    <t>Reinsurance Recoverables on Paid Losses</t>
  </si>
  <si>
    <t>Reinsurance Recoverables on Unpaid Losses and LAE</t>
  </si>
  <si>
    <t>Fair Value of Identifiable Intangible Assets</t>
  </si>
  <si>
    <t>Total Assets Acquired</t>
  </si>
  <si>
    <t>Deferred Income Tax</t>
  </si>
  <si>
    <t>Total Liabilities Assumed</t>
  </si>
  <si>
    <t>Segment Information - Additional Information (Detail)</t>
  </si>
  <si>
    <t>Dec. 31, 2018Segment</t>
  </si>
  <si>
    <t>Segment Reporting Information [Line Items]</t>
  </si>
  <si>
    <t>Number of underwriting Segments</t>
  </si>
  <si>
    <t>Marsh &amp; McLennan Companies Inc. | Gross Premiums Written</t>
  </si>
  <si>
    <t>Concentration percentage of gross premiums written</t>
  </si>
  <si>
    <t>10.00%</t>
  </si>
  <si>
    <t>U.S.Insurance</t>
  </si>
  <si>
    <t>Number of Operating Segments</t>
  </si>
  <si>
    <t>International Insurance</t>
  </si>
  <si>
    <t>Financial Data by Segment (Detail) - USD ($) $ in Thousands</t>
  </si>
  <si>
    <t>Sep. 30, 2018</t>
  </si>
  <si>
    <t>Mar. 31, 2018</t>
  </si>
  <si>
    <t>Sep. 30, 2017</t>
  </si>
  <si>
    <t>Jun. 30, 2017</t>
  </si>
  <si>
    <t>Mar. 31, 2017</t>
  </si>
  <si>
    <t>Ceded written premiums</t>
  </si>
  <si>
    <t>Net written premiums</t>
  </si>
  <si>
    <t>Retention Ratio</t>
  </si>
  <si>
    <t>76.90%</t>
  </si>
  <si>
    <t>74.20%</t>
  </si>
  <si>
    <t>75.60%</t>
  </si>
  <si>
    <t>Net Losses and LAE</t>
  </si>
  <si>
    <t>Other Underwriting Income (Expense)</t>
  </si>
  <si>
    <t>Underwriting Profit (Loss)</t>
  </si>
  <si>
    <t>Total Net Realized and Unrealized Losses</t>
  </si>
  <si>
    <t>Other Income</t>
  </si>
  <si>
    <t>Losses and LAE ratio</t>
  </si>
  <si>
    <t>65.60%</t>
  </si>
  <si>
    <t>68.00%</t>
  </si>
  <si>
    <t>60.50%</t>
  </si>
  <si>
    <t>Commission Expense Ratio</t>
  </si>
  <si>
    <t>16.10%</t>
  </si>
  <si>
    <t>15.60%</t>
  </si>
  <si>
    <t>15.00%</t>
  </si>
  <si>
    <t>Other Operating Expense Ratio</t>
  </si>
  <si>
    <t>19.00%</t>
  </si>
  <si>
    <t>19.60%</t>
  </si>
  <si>
    <t>21.20%</t>
  </si>
  <si>
    <t>Combined Ratio</t>
  </si>
  <si>
    <t>106.60%</t>
  </si>
  <si>
    <t>105.30%</t>
  </si>
  <si>
    <t>96.00%</t>
  </si>
  <si>
    <t>94.00%</t>
  </si>
  <si>
    <t>96.60%</t>
  </si>
  <si>
    <t>121.90%</t>
  </si>
  <si>
    <t>97.30%</t>
  </si>
  <si>
    <t>96.40%</t>
  </si>
  <si>
    <t>100.70%</t>
  </si>
  <si>
    <t>103.20%</t>
  </si>
  <si>
    <t>96.70%</t>
  </si>
  <si>
    <t>73.90%</t>
  </si>
  <si>
    <t>73.00%</t>
  </si>
  <si>
    <t>74.30%</t>
  </si>
  <si>
    <t>65.90%</t>
  </si>
  <si>
    <t>65.70%</t>
  </si>
  <si>
    <t>63.20%</t>
  </si>
  <si>
    <t>11.50%</t>
  </si>
  <si>
    <t>11.30%</t>
  </si>
  <si>
    <t>19.30%</t>
  </si>
  <si>
    <t>19.10%</t>
  </si>
  <si>
    <t>20.20%</t>
  </si>
  <si>
    <t>96.30%</t>
  </si>
  <si>
    <t>94.70%</t>
  </si>
  <si>
    <t>72.20%</t>
  </si>
  <si>
    <t>67.00%</t>
  </si>
  <si>
    <t>71.40%</t>
  </si>
  <si>
    <t>66.30%</t>
  </si>
  <si>
    <t>68.80%</t>
  </si>
  <si>
    <t>58.00%</t>
  </si>
  <si>
    <t>20.60%</t>
  </si>
  <si>
    <t>20.10%</t>
  </si>
  <si>
    <t>24.10%</t>
  </si>
  <si>
    <t>25.00%</t>
  </si>
  <si>
    <t>28.10%</t>
  </si>
  <si>
    <t>111.60%</t>
  </si>
  <si>
    <t>114.40%</t>
  </si>
  <si>
    <t>106.20%</t>
  </si>
  <si>
    <t>96.20%</t>
  </si>
  <si>
    <t>95.70%</t>
  </si>
  <si>
    <t>94.90%</t>
  </si>
  <si>
    <t>63.50%</t>
  </si>
  <si>
    <t>74.90%</t>
  </si>
  <si>
    <t>54.60%</t>
  </si>
  <si>
    <t>22.50%</t>
  </si>
  <si>
    <t>22.00%</t>
  </si>
  <si>
    <t>20.80%</t>
  </si>
  <si>
    <t>11.40%</t>
  </si>
  <si>
    <t>11.60%</t>
  </si>
  <si>
    <t>108.30%</t>
  </si>
  <si>
    <t>87.00%</t>
  </si>
  <si>
    <t>Corporate</t>
  </si>
  <si>
    <t>Intersegment Elimination</t>
  </si>
  <si>
    <t>Includes Other Operating Expenses and Other Underwriting Income.</t>
  </si>
  <si>
    <t>Includes Corporate segment intercompany eliminations.</t>
  </si>
  <si>
    <t>Additional Financial Data by Segment (Detail) - USD ($) $ in Thousands</t>
  </si>
  <si>
    <t>Gross written premiums</t>
  </si>
  <si>
    <t>Net earned premiums</t>
  </si>
  <si>
    <t>Summary of Gross Written Premiums Allocated Based on Location of Insured's Head Office (Detail) - USD ($) $ in Thousands</t>
  </si>
  <si>
    <t>Worldwide (Excluding the United States)</t>
  </si>
  <si>
    <t>Available-for-Sale Investments and Equity Securities Including Other-Than-Temporarily Impaired Securities Recognized within Accumulated Other Comprehensive Income (Detail) - USD ($) $ in Thousands</t>
  </si>
  <si>
    <t>Gain (Loss) on Investments [Line Items]</t>
  </si>
  <si>
    <t>Total available for sale investments</t>
  </si>
  <si>
    <t>Gross Unrealized Gains</t>
  </si>
  <si>
    <t>Gross Unrealized Losses</t>
  </si>
  <si>
    <t>Amortized Cost</t>
  </si>
  <si>
    <t>Fixed Maturities | U.S. Treasury Bonds, Agency Bonds and Foreign Government Bonds</t>
  </si>
  <si>
    <t>Fixed Maturities | States, Municipalities and Political Subdivisions</t>
  </si>
  <si>
    <t>Fixed Maturities | Agency Residential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Exposures</t>
  </si>
  <si>
    <t>Equity Securities | Common Stocks</t>
  </si>
  <si>
    <t>Equity Securities | Preferred Stocks</t>
  </si>
  <si>
    <t>Corporate Exposures consist of investments in corporate bonds, hybrid bonds and redeemable preferred stocks.</t>
  </si>
  <si>
    <t>Equity Securities at Fair Value (Detail) $ in Thousands</t>
  </si>
  <si>
    <t>Fair Value</t>
  </si>
  <si>
    <t>Gross Unrealized (Losses)</t>
  </si>
  <si>
    <t>Cost</t>
  </si>
  <si>
    <t>Common Stocks</t>
  </si>
  <si>
    <t>Preferred Stocks</t>
  </si>
  <si>
    <t>Investments - Additional Information (Detail) $ in Thousands</t>
  </si>
  <si>
    <t>Dec. 31, 2018USD ($)Security</t>
  </si>
  <si>
    <t>Dec. 31, 2017USD ($)Security</t>
  </si>
  <si>
    <t>Schedule of Investments [Line Items]</t>
  </si>
  <si>
    <t>Non-credit OTTI on fixed maturities in a net unrealized gain position</t>
  </si>
  <si>
    <t>Number of securities in unrealized loss position | Security</t>
  </si>
  <si>
    <t>Gross Unrealized Loss</t>
  </si>
  <si>
    <t>OTTI losses</t>
  </si>
  <si>
    <t>Mortgage-Backed and Asset-Backed Securities</t>
  </si>
  <si>
    <t>Securities, effective maturities</t>
  </si>
  <si>
    <t>5 years 2 months 12 days</t>
  </si>
  <si>
    <t>Mortgage-Backed and Asset-Backed Securities | Fixed Maturities</t>
  </si>
  <si>
    <t>Maximum | Non-government-backed securities</t>
  </si>
  <si>
    <t>Percentage of investment</t>
  </si>
  <si>
    <t>5.00%</t>
  </si>
  <si>
    <t>Equity method investments, cost</t>
  </si>
  <si>
    <t>Equity method investments, carrying Value</t>
  </si>
  <si>
    <t>Fair value of overseas deposits</t>
  </si>
  <si>
    <t>Scheduled Maturity Dates for Fixed Maturity Securities by Number of Years Until Maturity (Detail) - USD ($) $ in Thousands</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Short-Term Investments, Cash &amp; Cash Equivalents</t>
  </si>
  <si>
    <t>Realized Gains and Losses, Excluding Net Other-Than-Temporary Impairment Losses Recognized in Earnings (Detail) - USD ($) $ in Thousands</t>
  </si>
  <si>
    <t>Net Realized Gains (Losses) on Investments Sold</t>
  </si>
  <si>
    <t>Gains</t>
  </si>
  <si>
    <t>Losses</t>
  </si>
  <si>
    <t>Portion of Net Unrealized Losses Recognized to Equity Securities (Detail) - USD ($) $ in Thousands</t>
  </si>
  <si>
    <t>Total Net Realized and Unrealized Losses recognized</t>
  </si>
  <si>
    <t>Less: Net Realized Gains on Investments Sold</t>
  </si>
  <si>
    <t>Fair Value Measurement - Additional Information (Detail) - USD ($)</t>
  </si>
  <si>
    <t>Fair Value, Assets and Liabilities Measured on Recurring and Nonrecurring Basis [Line Items]</t>
  </si>
  <si>
    <t>Significant transfers between Level 1 and Level 2</t>
  </si>
  <si>
    <t>Level 3 assets</t>
  </si>
  <si>
    <t>Foreign</t>
  </si>
  <si>
    <t>Other invested assets at fair value</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Total Assets Measured at Fair Value</t>
  </si>
  <si>
    <t>Total Liabilities Measured at Fair Value</t>
  </si>
  <si>
    <t>Fixed Maturities and Equity Securities, at Fair Value</t>
  </si>
  <si>
    <t>Senior Notes, at Fair Value</t>
  </si>
  <si>
    <t>Level 1 | Fixed Maturities</t>
  </si>
  <si>
    <t>Level 1 | Fixed Maturities | U.S. Treasury Bonds, Agency Bonds and Foreign Government Bonds</t>
  </si>
  <si>
    <t>Level 1 | Fixed Maturities | States, Municipalities and Political Subdivisions</t>
  </si>
  <si>
    <t>Level 1 | Fixed Maturities | Agency Residential Mortgage-Backed Securities</t>
  </si>
  <si>
    <t>Level 1 | Fixed Maturities | Residential Mortgage Backed Securities</t>
  </si>
  <si>
    <t>Level 1 | Fixed Maturities | Asset-Backed Securities</t>
  </si>
  <si>
    <t>Level 1 | Fixed Maturities | Commercial Mortgage-Backed Securities</t>
  </si>
  <si>
    <t>Level 1 | Fixed Maturities | Mortgage-Backed and Asset-Backed Securities</t>
  </si>
  <si>
    <t>Level 1 | Fixed Maturities | Corporate Exposures</t>
  </si>
  <si>
    <t>Level 1 | Equity Securities</t>
  </si>
  <si>
    <t>Level 1 | Equity Securities | Common Stocks</t>
  </si>
  <si>
    <t>Level 1 | Equity Securities | Preferred Stocks</t>
  </si>
  <si>
    <t>Level 1 | Short-Term Investments</t>
  </si>
  <si>
    <t>Level 1 | Senior Notes</t>
  </si>
  <si>
    <t>Level 2 | Fixed Maturities</t>
  </si>
  <si>
    <t>Level 2 | Fixed Maturities | U.S. Treasury Bonds, Agency Bonds and Foreign Government Bonds</t>
  </si>
  <si>
    <t>Level 2 | Fixed Maturities | States, Municipalities and Political Subdivisions</t>
  </si>
  <si>
    <t>Level 2 | Fixed Maturities | Agency Residential Mortgage-Backed Securities</t>
  </si>
  <si>
    <t>Level 2 | Fixed Maturities | Residential Mortgage Backed Securities</t>
  </si>
  <si>
    <t>Level 2 | Fixed Maturities | Asset-Backed Securities</t>
  </si>
  <si>
    <t>Level 2 | Fixed Maturities | Commercial Mortgage-Backed Securities</t>
  </si>
  <si>
    <t>Level 2 | Fixed Maturities | Mortgage-Backed and Asset-Backed Securities</t>
  </si>
  <si>
    <t>Level 2 | Fixed Maturities | Corporate Exposures</t>
  </si>
  <si>
    <t>Level 2 | Equity Securities</t>
  </si>
  <si>
    <t>Level 2 | Equity Securities | Common Stocks</t>
  </si>
  <si>
    <t>Level 2 | Equity Securities | Preferred Stocks</t>
  </si>
  <si>
    <t>Level 2 | Short-Term Investments</t>
  </si>
  <si>
    <t>Level 2 | Senior Notes</t>
  </si>
  <si>
    <t>Level 3 | Fixed Maturities</t>
  </si>
  <si>
    <t>Level 3 | Fixed Maturities | U.S. Treasury Bonds, Agency Bonds and Foreign Government Bonds</t>
  </si>
  <si>
    <t>Level 3 | Fixed Maturities | States, Municipalities and Political Subdivisions</t>
  </si>
  <si>
    <t>Level 3 | Fixed Maturities | Agency Residential Mortgage-Backed Securities</t>
  </si>
  <si>
    <t>Level 3 | Fixed Maturities | Residential Mortgage Backed Securities</t>
  </si>
  <si>
    <t>Level 3 | Fixed Maturities | Asset-Backed Securities</t>
  </si>
  <si>
    <t>Level 3 | Fixed Maturities | Commercial Mortgage-Backed Securities</t>
  </si>
  <si>
    <t>Level 3 | Fixed Maturities | Mortgage-Backed and Asset-Backed Securities</t>
  </si>
  <si>
    <t>Level 3 | Fixed Maturities | Corporate Exposures</t>
  </si>
  <si>
    <t>Level 3 | Equity Securities</t>
  </si>
  <si>
    <t>Level 3 | Equity Securities | Common Stocks</t>
  </si>
  <si>
    <t>Level 3 | Equity Securities | Preferred Stocks</t>
  </si>
  <si>
    <t>Level 3 | Short-Term Investments</t>
  </si>
  <si>
    <t>Level 3 | Senior Notes</t>
  </si>
  <si>
    <t>Goodwill and Intangible Assets - Summary of Analysis of Goodwill by Reporting Segment (Detail) $ in Thousands</t>
  </si>
  <si>
    <t>Goodwill [Line Items]</t>
  </si>
  <si>
    <t>Goodwill at Beginning of the Year</t>
  </si>
  <si>
    <t>Goodwill Acquired</t>
  </si>
  <si>
    <t>Foreign Currency Translation Adjustment</t>
  </si>
  <si>
    <t>Goodwill at End of the Year</t>
  </si>
  <si>
    <t>Goodwill and Intangible Assets - Additional Information (Details) - USD ($) $ in Millions</t>
  </si>
  <si>
    <t>ASCO Customer Relationships</t>
  </si>
  <si>
    <t>Goodwill And Intangible Assets [Line Items]</t>
  </si>
  <si>
    <t>Finite-Lived Assets, Weighted Average Amortization Period</t>
  </si>
  <si>
    <t>15 years</t>
  </si>
  <si>
    <t>Goodwill and Intangible Assets - Summary of Gross Carrying Value and Weighted Average Amortization Period of Intangible Assets by Type (Detail) - USD ($) $ in Thousands</t>
  </si>
  <si>
    <t>Intangible Assets [Line Items]</t>
  </si>
  <si>
    <t>Finite-Lived Assets, Gross Carrying Amount</t>
  </si>
  <si>
    <t>Finite-Lived Assets, Accumulated Amortization</t>
  </si>
  <si>
    <t>Indefinite-Lived Assets, Gross Carrying Amount</t>
  </si>
  <si>
    <t>ASCO VOBA</t>
  </si>
  <si>
    <t>4 years</t>
  </si>
  <si>
    <t>BDM Broker Networks</t>
  </si>
  <si>
    <t>BDM Trade Name</t>
  </si>
  <si>
    <t>1 year</t>
  </si>
  <si>
    <t>ASCO European Licenses</t>
  </si>
  <si>
    <t>NUAL Lloyd's Syndicate Capacity</t>
  </si>
  <si>
    <t>Goodwill and Intangible Assets - Summary of Estimated Remaining Amortization Expense for Finite-Lived Intangible Assets (Detail) $ in Thousands</t>
  </si>
  <si>
    <t>Finite Lived Intangible Assets Future Amortization Expense Current And Five Succeeding Fiscal Years [Abstract]</t>
  </si>
  <si>
    <t>2024 and thereafter</t>
  </si>
  <si>
    <t>Summary of Activity in Reserve for Losses and LAE (Detail) - USD ($) $ in Thousands</t>
  </si>
  <si>
    <t>Net Reserves for Losses and LAE at Beginning of Year</t>
  </si>
  <si>
    <t>Acquired Net Reserves</t>
  </si>
  <si>
    <t>Provision for Losses and LAE for Claims Occurring in the Current Year</t>
  </si>
  <si>
    <t>Increase (Decrease) in Estimated Losses and LAE for Claims Occurring in Prior Years</t>
  </si>
  <si>
    <t>Incurred Losses and LAE</t>
  </si>
  <si>
    <t>Losses and LAE Paid for Claims Occurring During:</t>
  </si>
  <si>
    <t>Current Year</t>
  </si>
  <si>
    <t>Prior Years</t>
  </si>
  <si>
    <t>Losses and LAE Payments</t>
  </si>
  <si>
    <t>Foreign Currency Adjustment</t>
  </si>
  <si>
    <t>Net Reserves for Losses and LAE at End of Period</t>
  </si>
  <si>
    <t>Gross Reserves for Losses and LAE at End of Period</t>
  </si>
  <si>
    <t>Reserves for Losses and LAE - Additional Information (Detail) - USD ($) $ in Thousands</t>
  </si>
  <si>
    <t>Causes Of Increase Decrease In Liability For Unpaid Claims And Claims Adjustment Expense [Line Items]</t>
  </si>
  <si>
    <t>Increase in incurred losses and LAE</t>
  </si>
  <si>
    <t>Net reserve deficiencies (redundancies) in prior years</t>
  </si>
  <si>
    <t>Increase in losses and LAE payments</t>
  </si>
  <si>
    <t>Typhoon Jebi</t>
  </si>
  <si>
    <t>Hurricane Michael</t>
  </si>
  <si>
    <t>Hurricane Florence</t>
  </si>
  <si>
    <t>California Camp Fire</t>
  </si>
  <si>
    <t>Typhoon Trami</t>
  </si>
  <si>
    <t>Other CAT Events</t>
  </si>
  <si>
    <t>Catastrophe</t>
  </si>
  <si>
    <t>Short-duration Insurance Contracts Incurred But Not Reported IBNR Claims And Recoveries In Excess Of Loss</t>
  </si>
  <si>
    <t>Catastrophe | U.S.Insurance</t>
  </si>
  <si>
    <t>Catastrophe | U.S.Insurance | Property Casualty</t>
  </si>
  <si>
    <t>Catastrophe | U.S.Insurance | Marine</t>
  </si>
  <si>
    <t>Catastrophe | International Insurance</t>
  </si>
  <si>
    <t>Catastrophe | International Insurance | Property Casualty</t>
  </si>
  <si>
    <t>Catastrophe | International Insurance | Marine</t>
  </si>
  <si>
    <t>Catastrophe | Global Reinsurance</t>
  </si>
  <si>
    <t>Irma</t>
  </si>
  <si>
    <t>Maria</t>
  </si>
  <si>
    <t>Harvey</t>
  </si>
  <si>
    <t>Typhoon Hato</t>
  </si>
  <si>
    <t>Puebla, Mexico Earthquake</t>
  </si>
  <si>
    <t>Alberta Wildfires</t>
  </si>
  <si>
    <t>Hurricane Matthew</t>
  </si>
  <si>
    <t>Ecuador Earthquake</t>
  </si>
  <si>
    <t>Taiwan Earthquake</t>
  </si>
  <si>
    <t>Reporting and Operating Segments Breakdowns of Prior Period Net Reserve Deficiency (Redundancy) (Detail) - USD ($) $ in Thousands</t>
  </si>
  <si>
    <t>Liability for Claims and Claims Adjustment Expense [Line Items]</t>
  </si>
  <si>
    <t>Summary of Information about Incurred Claims Development and Cumulative Paid Claims and Allocated Loss Adjustment Expense (ALAE), Net of Reinsurance (Detail) $ in Thousands</t>
  </si>
  <si>
    <t>Dec. 31, 2018USD ($)Claim</t>
  </si>
  <si>
    <t>Dec. 31, 2015USD ($)</t>
  </si>
  <si>
    <t>Dec. 31, 2014USD ($)</t>
  </si>
  <si>
    <t>Dec. 31, 2013USD ($)</t>
  </si>
  <si>
    <t>Dec. 31, 2012USD ($)</t>
  </si>
  <si>
    <t>Dec. 31, 2011USD ($)</t>
  </si>
  <si>
    <t>Dec. 31, 2010USD ($)</t>
  </si>
  <si>
    <t>Dec. 31, 2009USD ($)</t>
  </si>
  <si>
    <t>Claims Development [Line Items]</t>
  </si>
  <si>
    <t>Total Net reserves</t>
  </si>
  <si>
    <t>Loss and ALAE, Net of Reinsurance</t>
  </si>
  <si>
    <t>Cumulative Paid Claims and Allocated Claim Adjustment Expenses, Net of Reinsurance</t>
  </si>
  <si>
    <t>Net reserves lesser than 2009</t>
  </si>
  <si>
    <t>Average Annual Percentage Payout of Incurred Claims by Age, Net of Reinsurance 1</t>
  </si>
  <si>
    <t>5.70%</t>
  </si>
  <si>
    <t>Average Annual Percentage Payout of Incurred Claims by Age, Net of Reinsurance 2</t>
  </si>
  <si>
    <t>29.10%</t>
  </si>
  <si>
    <t>Average Annual Percentage Payout of Incurred Claims by Age, Net of Reinsurance 3</t>
  </si>
  <si>
    <t>26.40%</t>
  </si>
  <si>
    <t>Average Annual Percentage Payout of Incurred Claims by Age, Net of Reinsurance 4</t>
  </si>
  <si>
    <t>13.70%</t>
  </si>
  <si>
    <t>Average Annual Percentage Payout of Incurred Claims by Age, Net of Reinsurance 5</t>
  </si>
  <si>
    <t>8.40%</t>
  </si>
  <si>
    <t>Average Annual Percentage Payout of Incurred Claims by Age, Net of Reinsurance 6</t>
  </si>
  <si>
    <t>Average Annual Percentage Payout of Incurred Claims by Age, Net of Reinsurance 7</t>
  </si>
  <si>
    <t>3.30%</t>
  </si>
  <si>
    <t>Average Annual Percentage Payout of Incurred Claims by Age, Net of Reinsurance 8</t>
  </si>
  <si>
    <t>0.30%</t>
  </si>
  <si>
    <t>Average Annual Percentage Payout of Incurred Claims by Age, Net of Reinsurance 9</t>
  </si>
  <si>
    <t>0.40%</t>
  </si>
  <si>
    <t>Average Annual Percentage Payout of Incurred Claims by Age, Net of Reinsurance 10</t>
  </si>
  <si>
    <t>0.00%</t>
  </si>
  <si>
    <t>29.20%</t>
  </si>
  <si>
    <t>29.90%</t>
  </si>
  <si>
    <t>16.70%</t>
  </si>
  <si>
    <t>8.90%</t>
  </si>
  <si>
    <t>7.70%</t>
  </si>
  <si>
    <t>2.20%</t>
  </si>
  <si>
    <t>1.80%</t>
  </si>
  <si>
    <t>0.90%</t>
  </si>
  <si>
    <t>0.60%</t>
  </si>
  <si>
    <t>4.80%</t>
  </si>
  <si>
    <t>10.30%</t>
  </si>
  <si>
    <t>16.50%</t>
  </si>
  <si>
    <t>19.70%</t>
  </si>
  <si>
    <t>10.50%</t>
  </si>
  <si>
    <t>6.00%</t>
  </si>
  <si>
    <t>5.40%</t>
  </si>
  <si>
    <t>1.90%</t>
  </si>
  <si>
    <t>2.90%</t>
  </si>
  <si>
    <t>U.S.Insurance | 2009 | Professional Liability</t>
  </si>
  <si>
    <t>Total IBNR</t>
  </si>
  <si>
    <t>Number of Reported Claims | Claim</t>
  </si>
  <si>
    <t>U.S.Insurance | 2009 | Marine</t>
  </si>
  <si>
    <t>U.S.Insurance | 2009 | Property Casualty</t>
  </si>
  <si>
    <t>U.S.Insurance | 2010 | Professional Liability</t>
  </si>
  <si>
    <t>U.S.Insurance | 2010 | Marine</t>
  </si>
  <si>
    <t>U.S.Insurance | 2010 | Property Casualty</t>
  </si>
  <si>
    <t>U.S.Insurance | 2011 | Professional Liability</t>
  </si>
  <si>
    <t>U.S.Insurance | 2011 | Marine</t>
  </si>
  <si>
    <t>U.S.Insurance | 2011 | Property Casualty</t>
  </si>
  <si>
    <t>U.S.Insurance | 2012 | Professional Liability</t>
  </si>
  <si>
    <t>U.S.Insurance | 2012 | Marine</t>
  </si>
  <si>
    <t>U.S.Insurance | 2012 | Property Casualty</t>
  </si>
  <si>
    <t>U.S.Insurance | 2013 | Professional Liability</t>
  </si>
  <si>
    <t>U.S.Insurance | 2013 | Marine</t>
  </si>
  <si>
    <t>U.S.Insurance | 2013 | Property Casualty</t>
  </si>
  <si>
    <t>U.S.Insurance | 2014 | Professional Liability</t>
  </si>
  <si>
    <t>U.S.Insurance | 2014 | Marine</t>
  </si>
  <si>
    <t>U.S.Insurance | 2014 | Property Casualty</t>
  </si>
  <si>
    <t>U.S.Insurance | 2015 | Professional Liability</t>
  </si>
  <si>
    <t>U.S.Insurance | 2015 | Marine</t>
  </si>
  <si>
    <t>U.S.Insurance | 2015 | Property Casualty</t>
  </si>
  <si>
    <t>U.S.Insurance | 2016 | Professional Liability</t>
  </si>
  <si>
    <t>U.S.Insurance | 2016 | Marine</t>
  </si>
  <si>
    <t>U.S.Insurance | 2016 | Property Casualty</t>
  </si>
  <si>
    <t>U.S.Insurance | 2017 | Professional Liability</t>
  </si>
  <si>
    <t>U.S.Insurance | 2017 | Marine</t>
  </si>
  <si>
    <t>U.S.Insurance | 2017 | Property Casualty</t>
  </si>
  <si>
    <t>U.S.Insurance | 2018 | Professional Liability</t>
  </si>
  <si>
    <t>U.S.Insurance | 2018 | Marine</t>
  </si>
  <si>
    <t>U.S.Insurance | 2018 | Property Casualty</t>
  </si>
  <si>
    <t>5.80%</t>
  </si>
  <si>
    <t>9.40%</t>
  </si>
  <si>
    <t>16.80%</t>
  </si>
  <si>
    <t>21.50%</t>
  </si>
  <si>
    <t>27.10%</t>
  </si>
  <si>
    <t>2.30%</t>
  </si>
  <si>
    <t>39.40%</t>
  </si>
  <si>
    <t>1.20%</t>
  </si>
  <si>
    <t>24.70%</t>
  </si>
  <si>
    <t>34.10%</t>
  </si>
  <si>
    <t>18.80%</t>
  </si>
  <si>
    <t>6.90%</t>
  </si>
  <si>
    <t>6.60%</t>
  </si>
  <si>
    <t>1.70%</t>
  </si>
  <si>
    <t>0.70%</t>
  </si>
  <si>
    <t>25.50%</t>
  </si>
  <si>
    <t>34.70%</t>
  </si>
  <si>
    <t>24.50%</t>
  </si>
  <si>
    <t>10.80%</t>
  </si>
  <si>
    <t>4.50%</t>
  </si>
  <si>
    <t>(0.40%)</t>
  </si>
  <si>
    <t>4.10%</t>
  </si>
  <si>
    <t>0.20%</t>
  </si>
  <si>
    <t>3.90%</t>
  </si>
  <si>
    <t>International Insurance | 2009 | Professional Liability</t>
  </si>
  <si>
    <t>International Insurance | 2009 | Marine</t>
  </si>
  <si>
    <t>International Insurance | 2009 | Property Casualty</t>
  </si>
  <si>
    <t>International Insurance | 2010 | Professional Liability</t>
  </si>
  <si>
    <t>International Insurance | 2010 | Marine</t>
  </si>
  <si>
    <t>International Insurance | 2010 | Property Casualty</t>
  </si>
  <si>
    <t>International Insurance | 2011 | Professional Liability</t>
  </si>
  <si>
    <t>International Insurance | 2011 | Marine</t>
  </si>
  <si>
    <t>International Insurance | 2011 | Property Casualty</t>
  </si>
  <si>
    <t>International Insurance | 2012 | Professional Liability</t>
  </si>
  <si>
    <t>International Insurance | 2012 | Marine</t>
  </si>
  <si>
    <t>International Insurance | 2012 | Property Casualty</t>
  </si>
  <si>
    <t>International Insurance | 2013 | Professional Liability</t>
  </si>
  <si>
    <t>International Insurance | 2013 | Marine</t>
  </si>
  <si>
    <t>International Insurance | 2013 | Property Casualty</t>
  </si>
  <si>
    <t>International Insurance | 2014 | Professional Liability</t>
  </si>
  <si>
    <t>International Insurance | 2014 | Marine</t>
  </si>
  <si>
    <t>International Insurance | 2014 | Property Casualty</t>
  </si>
  <si>
    <t>International Insurance | 2015 | Professional Liability</t>
  </si>
  <si>
    <t>International Insurance | 2015 | Marine</t>
  </si>
  <si>
    <t>International Insurance | 2015 | Property Casualty</t>
  </si>
  <si>
    <t>International Insurance | 2016 | Professional Liability</t>
  </si>
  <si>
    <t>International Insurance | 2016 | Marine</t>
  </si>
  <si>
    <t>International Insurance | 2016 | Property Casualty</t>
  </si>
  <si>
    <t>International Insurance | 2017 | Professional Liability</t>
  </si>
  <si>
    <t>International Insurance | 2017 | Marine</t>
  </si>
  <si>
    <t>International Insurance | 2017 | Property Casualty</t>
  </si>
  <si>
    <t>International Insurance | 2018 | Professional Liability</t>
  </si>
  <si>
    <t>International Insurance | 2018 | Marine</t>
  </si>
  <si>
    <t>International Insurance | 2018 | Property Casualty</t>
  </si>
  <si>
    <t>28.40%</t>
  </si>
  <si>
    <t>34.00%</t>
  </si>
  <si>
    <t>5.60%</t>
  </si>
  <si>
    <t>9.00%</t>
  </si>
  <si>
    <t>2.00%</t>
  </si>
  <si>
    <t>0.10%</t>
  </si>
  <si>
    <t>Global Reinsurance | 2009</t>
  </si>
  <si>
    <t>Global Reinsurance | 2010</t>
  </si>
  <si>
    <t>Global Reinsurance | 2011</t>
  </si>
  <si>
    <t>Global Reinsurance | 2012</t>
  </si>
  <si>
    <t>Global Reinsurance | 2013</t>
  </si>
  <si>
    <t>Global Reinsurance | 2014</t>
  </si>
  <si>
    <t>Global Reinsurance | 2015</t>
  </si>
  <si>
    <t>Global Reinsurance | 2016</t>
  </si>
  <si>
    <t>Global Reinsurance | 2017</t>
  </si>
  <si>
    <t>Global Reinsurance | 2018</t>
  </si>
  <si>
    <t>Summary of Reconciliation of Net Incurred and Paid Claims Development to the Reserve for Losses and LAE (Detail) - USD ($) $ in Thousands</t>
  </si>
  <si>
    <t>Shortduration Insurance Contracts Reconciliation Of Claims Development To Liability [Line Items]</t>
  </si>
  <si>
    <t>Total Net Reserves</t>
  </si>
  <si>
    <t>Reinsurance Recoverables on Unpaid Claims</t>
  </si>
  <si>
    <t>Total Gross Reserves</t>
  </si>
  <si>
    <t>Unallocated Claims Adjustment Expenses</t>
  </si>
  <si>
    <t>ASCO Reserves</t>
  </si>
  <si>
    <t>Total Gross Liability for Unpaid Claims and Claim Adjustment Expense</t>
  </si>
  <si>
    <t>Ceded Reinsurance - Additional Information (Detail) - USD ($)</t>
  </si>
  <si>
    <t>Effects of Reinsurance [Line Items]</t>
  </si>
  <si>
    <t>Minimum amount of policyholders' surplus for reinsurance</t>
  </si>
  <si>
    <t>Reinsurance rating description</t>
  </si>
  <si>
    <t>A reinsurer generally must have a rating from A.M. Best and/or S&amp;P of “A” or better, or an equivalent financial strength if not rated, plus at least $500 million in policyholders’ surplus to meet our standards of acceptability.</t>
  </si>
  <si>
    <t>Reserve for uncollectible reinsurance amount</t>
  </si>
  <si>
    <t>Collateral held</t>
  </si>
  <si>
    <t>Ceded Balances Payable</t>
  </si>
  <si>
    <t>Letter of Credit</t>
  </si>
  <si>
    <t>Trust Account Balances</t>
  </si>
  <si>
    <t>Lists of 10 Largest Reinsurers Measured by Reinsurance Recoverable (Detail) - USD ($) $ in Thousands</t>
  </si>
  <si>
    <t>Ceded Credit Risk [Line Items]</t>
  </si>
  <si>
    <t>Reinsurance Recoverables Unearned Premium</t>
  </si>
  <si>
    <t>Reinsurance Recoverables Paid/Unpaid Losses</t>
  </si>
  <si>
    <t>Reinsurance Recoverables Total</t>
  </si>
  <si>
    <t>Collateral Held</t>
  </si>
  <si>
    <t>National Indemnity Company | AM Best, A++ Rating | Standard &amp; Poor's, AA+ Rating</t>
  </si>
  <si>
    <t>National Indemnity Company | AM Best, A++ Rating | AM Best | Standard &amp; Poor's, AA+ Rating</t>
  </si>
  <si>
    <t>Rating</t>
  </si>
  <si>
    <t>A++</t>
  </si>
  <si>
    <t>National Indemnity Company | AM Best, A++ Rating | Standard &amp; Poor's | Standard &amp; Poor's, AA+ Rating</t>
  </si>
  <si>
    <t>AA+</t>
  </si>
  <si>
    <t>Everest Reinsurance Company | AM Best, A+ Rating | Standard &amp; Poor's, A+ Rating</t>
  </si>
  <si>
    <t>Everest Reinsurance Company | AM Best, A+ Rating | AM Best | Standard &amp; Poor's, A+ Rating</t>
  </si>
  <si>
    <t>A+</t>
  </si>
  <si>
    <t>Everest Reinsurance Company | AM Best, A+ Rating | Standard &amp; Poor's | Standard &amp; Poor's, A+ Rating</t>
  </si>
  <si>
    <t>Swiss Reinsurance America Corporation | AM Best, A+ Rating | Standard &amp; Poor's, AA- Rating</t>
  </si>
  <si>
    <t>Swiss Reinsurance America Corporation | AM Best, A+ Rating | AM Best | Standard &amp; Poor's, AA- Rating</t>
  </si>
  <si>
    <t>Swiss Reinsurance America Corporation | AM Best, A+ Rating | Standard &amp; Poor's | Standard &amp; Poor's, AA- Rating</t>
  </si>
  <si>
    <t>AA-</t>
  </si>
  <si>
    <t>Transatlantic Reinsurance Company | AM Best, A+ Rating | Standard &amp; Poor's, A+ Rating</t>
  </si>
  <si>
    <t>Transatlantic Reinsurance Company | AM Best, A+ Rating | AM Best | Standard &amp; Poor's, A+ Rating</t>
  </si>
  <si>
    <t>Transatlantic Reinsurance Company | AM Best, A+ Rating | Standard &amp; Poor's | Standard &amp; Poor's, A+ Rating</t>
  </si>
  <si>
    <t>Munich Reinsurance America Inc | AM Best, A+ Rating | Standard &amp; Poor's, AA- Rating</t>
  </si>
  <si>
    <t>Munich Reinsurance America Inc | AM Best, A+ Rating | AM Best | Standard &amp; Poor's, AA- Rating</t>
  </si>
  <si>
    <t>Munich Reinsurance America Inc | AM Best, A+ Rating | Standard &amp; Poor's | Standard &amp; Poor's, AA- Rating</t>
  </si>
  <si>
    <t>Allied World Reinsurance | AM Best, A Rating | Standard &amp; Poor's, A- Rating</t>
  </si>
  <si>
    <t>Allied World Reinsurance | AM Best, A Rating | AM Best | Standard &amp; Poor's, A- Rating</t>
  </si>
  <si>
    <t>A</t>
  </si>
  <si>
    <t>Allied World Reinsurance | AM Best, A Rating | Standard &amp; Poor's | Standard &amp; Poor's, A- Rating</t>
  </si>
  <si>
    <t>A-</t>
  </si>
  <si>
    <t>Employers Mutual Casualty Company | AM Best, A Rating | Standard &amp; Poor's, Not Rated</t>
  </si>
  <si>
    <t>Employers Mutual Casualty Company | AM Best, A Rating | AM Best | Standard &amp; Poor's, Not Rated</t>
  </si>
  <si>
    <t>Employers Mutual Casualty Company | AM Best, A Rating | Standard &amp; Poor's | Standard &amp; Poor's, Not Rated</t>
  </si>
  <si>
    <t>NR</t>
  </si>
  <si>
    <t>Aspen Insurance UK Ltd. | AM Best, A Rating | Standard &amp; Poor's, A Rating</t>
  </si>
  <si>
    <t>Aspen Insurance UK Ltd. | AM Best, A Rating | AM Best | Standard &amp; Poor's, A Rating</t>
  </si>
  <si>
    <t>Aspen Insurance UK Ltd. | AM Best, A Rating | Standard &amp; Poor's | Standard &amp; Poor's, A Rating</t>
  </si>
  <si>
    <t>XL Reinsurance America Inc. | AM Best, A+ Rating | Standard &amp; Poor's, AA- Rating</t>
  </si>
  <si>
    <t>XL Reinsurance America Inc. | AM Best, A+ Rating | AM Best | Standard &amp; Poor's, AA- Rating</t>
  </si>
  <si>
    <t>XL Reinsurance America Inc. | AM Best, A+ Rating | Standard &amp; Poor's | Standard &amp; Poor's, AA- Rating</t>
  </si>
  <si>
    <t>Ace Property &amp; Casualty Insurance Company | AM Best, A++ Rating | Standard &amp; Poor's, AA Rating</t>
  </si>
  <si>
    <t>Ace Property &amp; Casualty Insurance Company | AM Best, A++ Rating | AM Best | Standard &amp; Poor's, AA Rating</t>
  </si>
  <si>
    <t>Ace Property &amp; Casualty Insurance Company | AM Best, A++ Rating | Standard &amp; Poor's | Standard &amp; Poor's, AA Rating</t>
  </si>
  <si>
    <t>AA</t>
  </si>
  <si>
    <t>Insurance Companies</t>
  </si>
  <si>
    <t>All Others</t>
  </si>
  <si>
    <t>Net of reserve for uncollectible reinsurance of approximately $13.4 million.</t>
  </si>
  <si>
    <t>Lists of 10 Largest Reinsurers Measured by Reinsurance Recoverable (Parenthetical) (Detail) - USD ($) $ in Millions</t>
  </si>
  <si>
    <t>Summary of Components of Net Written Premium (Detail) - USD ($) $ in Thousands</t>
  </si>
  <si>
    <t>Direct</t>
  </si>
  <si>
    <t>Assumed</t>
  </si>
  <si>
    <t>Summary of Components of Net Earned Premium (Detail) - USD ($) $ in Thousands</t>
  </si>
  <si>
    <t>Ceded</t>
  </si>
  <si>
    <t>Summary of Components of Net Losses and Loss Adjustment Expenses Incurred (Detail) - USD ($) $ in Thousands</t>
  </si>
  <si>
    <t>Debt - Additional Information (Detail) £ in Millions, $ in Millions</t>
  </si>
  <si>
    <t>Nov. 07, 2018USD ($)Tranche</t>
  </si>
  <si>
    <t>Nov. 07, 2016</t>
  </si>
  <si>
    <t>Nov. 04, 2016GBP (£)</t>
  </si>
  <si>
    <t>Oct. 04, 2013USD ($)</t>
  </si>
  <si>
    <t>Dec. 31, 2018GBP (£)</t>
  </si>
  <si>
    <t>Dec. 31, 2018AUD ($)</t>
  </si>
  <si>
    <t>Nov. 07, 2018GBP (£)Tranche</t>
  </si>
  <si>
    <t>Line of Credit Facility [Line Items]</t>
  </si>
  <si>
    <t>Issuance of new letters of credit, expiry date</t>
  </si>
  <si>
    <t>Dec. 31,
		2020</t>
  </si>
  <si>
    <t>Line of credit facility, covenant terms</t>
  </si>
  <si>
    <t>The Bilateral and Club Facilities contain customary covenants for facilities of this type, including restrictions on indebtedness and liens, limitations on mergers, dividends and the sale of assets, and requirements as to maintaining certain consolidated tangible net worth, statutory surplus and other financial ratios. These credit facilities also provide for customary events of default, including failure to pay principal, interest or fees when due, failure to comply with covenants, any representation or warranty made by our Company being false in any material respect, default under certain other indebtedness, certain insolvency or receivership events affecting our Company and our subsidiaries, the occurrence of certain material judgments, or a change in control of our Company. During the first quarter of 2018, the Company reclassified certain overseas deposits from Short-Term Investments to Other Invested Assets. Refer to Note 1 Organization &amp; Summary of Significant Accounting Policies. Although the nature of the investments did not change, this reclassification caused the Company to exceed a covenant of our Club Facility that sets a limitation on other investments as a percentage of total investments. During the second quarter of 2018, our Company received a waiver of compliance with respect to this covenant, which was subsequently amended to increase the percentage of other investments permitted. As of December 31, 2018, our Company was in compliance with all covenants.</t>
  </si>
  <si>
    <t>Unamortized discount</t>
  </si>
  <si>
    <t>5.75% Senior Notes | Senior Notes</t>
  </si>
  <si>
    <t>Principal amount of senior notes</t>
  </si>
  <si>
    <t>Net proceeds from issuance of senior notes</t>
  </si>
  <si>
    <t>Debt instrument, covenant compliance</t>
  </si>
  <si>
    <t>As of December 31, 2018, our Company was in compliance with all such covenants</t>
  </si>
  <si>
    <t>7.0% Senior Notes | Senior Notes</t>
  </si>
  <si>
    <t>7.00%</t>
  </si>
  <si>
    <t>May 1,
		2016</t>
  </si>
  <si>
    <t>Call premium on redemption of Senior notes</t>
  </si>
  <si>
    <t>Club Facility</t>
  </si>
  <si>
    <t>Number of tranches | Tranche</t>
  </si>
  <si>
    <t>Club Facility | Minimum</t>
  </si>
  <si>
    <t>Credit facility fee rate</t>
  </si>
  <si>
    <t>0.95%</t>
  </si>
  <si>
    <t>Club Facility | Maximum</t>
  </si>
  <si>
    <t>1.60%</t>
  </si>
  <si>
    <t>Club Facility | Tranche One Extending</t>
  </si>
  <si>
    <t>Line of credit, commitment</t>
  </si>
  <si>
    <t>Club Facility | Tranche Two Extending</t>
  </si>
  <si>
    <t>Line of credit, commitment | £</t>
  </si>
  <si>
    <t>Bilateral Facility</t>
  </si>
  <si>
    <t>Line of credit facility</t>
  </si>
  <si>
    <t>Additional extended term</t>
  </si>
  <si>
    <t>2 years</t>
  </si>
  <si>
    <t>Bilateral Facility | Minimum</t>
  </si>
  <si>
    <t>0.85%</t>
  </si>
  <si>
    <t>Bilateral Facility | Maximum</t>
  </si>
  <si>
    <t>Aggregate face amount of letters of credit outstanding</t>
  </si>
  <si>
    <t>Line of credit facility, covenant compliance</t>
  </si>
  <si>
    <t>As of December 31, 2018, our Company was in compliance with all covenants.</t>
  </si>
  <si>
    <t>Syndicate 1221 | Line of Credit</t>
  </si>
  <si>
    <t>Line of credit facility, interest rate</t>
  </si>
  <si>
    <t>1.55%</t>
  </si>
  <si>
    <t>Lloyd's | Syndicate 1221</t>
  </si>
  <si>
    <t>Line of credit facility, underwriting reserve required | £</t>
  </si>
  <si>
    <t>Lloyd's | Syndicate 1221 | Club Facility</t>
  </si>
  <si>
    <t>Cash collateral posted</t>
  </si>
  <si>
    <t>Lloyd's | Syndicate 1221 | Bilateral Facility</t>
  </si>
  <si>
    <t>Commitments and Contingencies - Additional Information (Detail) - USD ($) $ in Thousands</t>
  </si>
  <si>
    <t>Aug. 22, 2018</t>
  </si>
  <si>
    <t>Dec. 31, 2013</t>
  </si>
  <si>
    <t>Loss Contingencies [Line Items]</t>
  </si>
  <si>
    <t>Rent expense</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Forgiveness awarded to the company by the state of Connecticut</t>
  </si>
  <si>
    <t>Incentive awarded to the company by the State of Connecticut, other revenue recognized</t>
  </si>
  <si>
    <t>Incentive awarded to the company by the State of Connecticut, deferred revenue included in other liabilities</t>
  </si>
  <si>
    <t>Merger Termination Fee</t>
  </si>
  <si>
    <t>Non-cancellable operating leases expiration year</t>
  </si>
  <si>
    <t>Future Minimum Annual Rental Commitments Under Various Non-cancellable Operating Leases (Detail) $ in Thousands</t>
  </si>
  <si>
    <t>Leases [Abstract]</t>
  </si>
  <si>
    <t>2024-2032</t>
  </si>
  <si>
    <t>Total Minimum Operating Lease Payments</t>
  </si>
  <si>
    <t>Income Taxes - Additional Information (Detail) - USD ($) $ in Thousands</t>
  </si>
  <si>
    <t>Income Taxes [Line Items]</t>
  </si>
  <si>
    <t>Deferred Tax Assets: State and Local</t>
  </si>
  <si>
    <t>Decrease in net valuation allowance</t>
  </si>
  <si>
    <t>Unrecognized tax benefits</t>
  </si>
  <si>
    <t>Interest related to unrecognized tax benefits</t>
  </si>
  <si>
    <t>Interest related to unrecognized tax benefits, net of tax</t>
  </si>
  <si>
    <t>Penalties</t>
  </si>
  <si>
    <t>United Kingdom</t>
  </si>
  <si>
    <t>Foreign effective income tax rate</t>
  </si>
  <si>
    <t>United Kingdom | Syndicate 1221 | Maximum</t>
  </si>
  <si>
    <t>Percentage of premiums</t>
  </si>
  <si>
    <t>50.00%</t>
  </si>
  <si>
    <t>United Kingdom | Syndicate 1221 | Minimum</t>
  </si>
  <si>
    <t>Components of Current and Deferred Income Tax Expense (Benefit) (Detail) - USD ($) $ in Thousands</t>
  </si>
  <si>
    <t>Current Income Tax Expense (Benefit):</t>
  </si>
  <si>
    <t>Federal and Foreign</t>
  </si>
  <si>
    <t>State and Local</t>
  </si>
  <si>
    <t>Subtotal</t>
  </si>
  <si>
    <t>Deferred Income Tax Expense (Benefit):</t>
  </si>
  <si>
    <t>State and local</t>
  </si>
  <si>
    <t>Actual Tax Expense and Rate</t>
  </si>
  <si>
    <t>Reconciliation of Total Income Taxes Applicable to Pre-Tax Operating Income and Amounts Computed by Applying Federal Statutory Income Tax Rate to Pre-Tax Operating Income (Detail) - USD ($) $ in Thousands</t>
  </si>
  <si>
    <t>Income Tax Expense (Benefit), Continuing Operations, Income Tax Reconciliation</t>
  </si>
  <si>
    <t>Computed Expected Tax Expense</t>
  </si>
  <si>
    <t>Tax-Exempt Interest</t>
  </si>
  <si>
    <t>Dividends Received Deduction</t>
  </si>
  <si>
    <t>Proration of DRD and Tax-Exempt Interest</t>
  </si>
  <si>
    <t>State and Local Income Taxes, Net of Federal Income Tax Deduction</t>
  </si>
  <si>
    <t>Stock Compensation Fair Market Value</t>
  </si>
  <si>
    <t>Change in Valuation Allowance</t>
  </si>
  <si>
    <t>Deferred Tax Expense due to Tax Law Changes</t>
  </si>
  <si>
    <t>Transition Tax</t>
  </si>
  <si>
    <t>Uncertain Tax Position - FTC IRS Audit</t>
  </si>
  <si>
    <t>Non-Deductible Expenses</t>
  </si>
  <si>
    <t>Return to Provision</t>
  </si>
  <si>
    <t>Effective Income Tax Rate, Continuing Operations, Tax Rate Reconciliation</t>
  </si>
  <si>
    <t>(6.90%)</t>
  </si>
  <si>
    <t>(7.20%)</t>
  </si>
  <si>
    <t>(3.90%)</t>
  </si>
  <si>
    <t>(4.20%)</t>
  </si>
  <si>
    <t>(6.30%)</t>
  </si>
  <si>
    <t>(3.20%)</t>
  </si>
  <si>
    <t>2.70%</t>
  </si>
  <si>
    <t>1.10%</t>
  </si>
  <si>
    <t>1.50%</t>
  </si>
  <si>
    <t>(3.50%)</t>
  </si>
  <si>
    <t>(6.70%)</t>
  </si>
  <si>
    <t>(1.60%)</t>
  </si>
  <si>
    <t>(1.00%)</t>
  </si>
  <si>
    <t>22.90%</t>
  </si>
  <si>
    <t>(2.70%)</t>
  </si>
  <si>
    <t>3.50%</t>
  </si>
  <si>
    <t>14.50%</t>
  </si>
  <si>
    <t>2.50%</t>
  </si>
  <si>
    <t>0.50%</t>
  </si>
  <si>
    <t>(0.20%)</t>
  </si>
  <si>
    <t>2.40%</t>
  </si>
  <si>
    <t>29.50%</t>
  </si>
  <si>
    <t>45.90%</t>
  </si>
  <si>
    <t>29.60%</t>
  </si>
  <si>
    <t>Tax Effects of Temporary Differences That Give Rise to Federal, Foreign, State and Local Deferred Tax Assets and Deferred Tax Liabilities (Detail) - USD ($) $ in Thousands</t>
  </si>
  <si>
    <t>Deferred Tax Assets:</t>
  </si>
  <si>
    <t>Loss Reserve Discount</t>
  </si>
  <si>
    <t>Compensation Related</t>
  </si>
  <si>
    <t>Net Currency Translation Adjustments</t>
  </si>
  <si>
    <t>Net Unrealized Losses on Securities</t>
  </si>
  <si>
    <t>Total Gross Deferred Tax Assets</t>
  </si>
  <si>
    <t>Less: Valuation Allowance</t>
  </si>
  <si>
    <t>Total Deferred Tax Assets</t>
  </si>
  <si>
    <t>Deferred Tax Liabilities:</t>
  </si>
  <si>
    <t>Loss Reserve Discount - Transition Rule</t>
  </si>
  <si>
    <t>Net Unrealized Gains on Securities</t>
  </si>
  <si>
    <t>Deferred Acquisition Costs</t>
  </si>
  <si>
    <t>Claims Equalization Reserve</t>
  </si>
  <si>
    <t>Net Unrealized Foreign Exchange</t>
  </si>
  <si>
    <t>Intangibles</t>
  </si>
  <si>
    <t>Total Deferred Tax Liabilities</t>
  </si>
  <si>
    <t>Net Deferred Income Tax Asset</t>
  </si>
  <si>
    <t>Lloyd's</t>
  </si>
  <si>
    <t>Lloyd's Year of Account Deferral</t>
  </si>
  <si>
    <t>Summary of Income Tax Contingencies (Details) $ in Thousands</t>
  </si>
  <si>
    <t>Unrecognized Tax Benefits, Balance</t>
  </si>
  <si>
    <t>Additions for Tax Positions of Prior Years</t>
  </si>
  <si>
    <t>Reductions for Tax Positions of Prior Years</t>
  </si>
  <si>
    <t>Additions for Tax Positions of Current Year</t>
  </si>
  <si>
    <t>Reductions for Tax Positions of Current Year</t>
  </si>
  <si>
    <t>Settlements with Tax Authorities</t>
  </si>
  <si>
    <t>Lapse of Statute of Limitations</t>
  </si>
  <si>
    <t>Unrecognized Tax Benefits that, if Recognized, would Impact the Effective Rate</t>
  </si>
  <si>
    <t>Accrued Interest and Penalties on Unrecognized Tax Benefits (Detail) $ in Thousands</t>
  </si>
  <si>
    <t>Interest Included in Other Liabilities on the Consolidated Balance Sheets</t>
  </si>
  <si>
    <t>Stockholders Equity - Additional Information (Detail) $ / shares in Units, $ in Millions</t>
  </si>
  <si>
    <t>Dec. 30, 2016shares</t>
  </si>
  <si>
    <t>Dec. 06, 2016</t>
  </si>
  <si>
    <t>Nov. 30, 2018USD ($)</t>
  </si>
  <si>
    <t>Dec. 31, 2018USD ($)$ / sharesshares</t>
  </si>
  <si>
    <t>Dec. 31, 2016$ / shares</t>
  </si>
  <si>
    <t>Stockholders Equity [Line Items]</t>
  </si>
  <si>
    <t>Common stock, authorized shares | shares</t>
  </si>
  <si>
    <t>Common stock, par value | $ / shares</t>
  </si>
  <si>
    <t>Preferred stock, authorized shares | shares</t>
  </si>
  <si>
    <t>Preferred stock, par value | $ / shares</t>
  </si>
  <si>
    <t>Stock split ratio</t>
  </si>
  <si>
    <t>Stockholders equity, stock split</t>
  </si>
  <si>
    <t>On December 6, 2016, our Board of Directors declared a two-for-one stock split of The Navigators Group, Inc. Common stock, to be effected in the form of a stock dividend.</t>
  </si>
  <si>
    <t>Number of additional shares for every share held | shares</t>
  </si>
  <si>
    <t>Common stock dividend paid per share | $ / shares</t>
  </si>
  <si>
    <t>Quarterly cash dividend payments restricted per share | $ / shares</t>
  </si>
  <si>
    <t>NCUL</t>
  </si>
  <si>
    <t>Undistributed Profit | $</t>
  </si>
  <si>
    <t>NIIC</t>
  </si>
  <si>
    <t>Maximum amount available for payment of dividends without prior regulatory approval | $</t>
  </si>
  <si>
    <t>Navigators Insurance Company</t>
  </si>
  <si>
    <t>Dividend paid | $</t>
  </si>
  <si>
    <t>Changes in Issued and Outstanding Common Shares (Detail) - shares</t>
  </si>
  <si>
    <t>Net Vested Stock Grants</t>
  </si>
  <si>
    <t>Employee Stock Purchase Plan</t>
  </si>
  <si>
    <t>Amount and Nature of Net Assets Restricted from Payment of Dividends (Detail) - USD ($) $ in Thousands</t>
  </si>
  <si>
    <t>Restricted Assets And Liabilities Relating To Securitization [Line Items]</t>
  </si>
  <si>
    <t>Total Restricted Net Assets</t>
  </si>
  <si>
    <t>NIC and NSIC</t>
  </si>
  <si>
    <t>NIC and NSIC | Fixed Maturities</t>
  </si>
  <si>
    <t>NIC and NSIC | Cash</t>
  </si>
  <si>
    <t>NHUK</t>
  </si>
  <si>
    <t>[3]</t>
  </si>
  <si>
    <t>NHUK | Fixed Maturities</t>
  </si>
  <si>
    <t>NHUK | Cash</t>
  </si>
  <si>
    <t>NHUK | Other Invested Assets</t>
  </si>
  <si>
    <t>All other Entities</t>
  </si>
  <si>
    <t>All other Entities | Cash</t>
  </si>
  <si>
    <t>The restricted net assets for NIC and NSIC primarily consist of fixed maturities on deposit with various state insurance departments.  The cash as of December 31, 2018 and 2017, as presented in the table above, is held in various collateral accounts to support underwriting activities.</t>
  </si>
  <si>
    <t>Cash and overseas deposits that were misclassified within Short-Term Investments prior to 2018 were reclassified, representing an immaterial correction. Refer to Note 1 Organization &amp;amp; Summary of Significant Accounting Policies for further information.</t>
  </si>
  <si>
    <t>- The restricted net assets for NHUK consists of fixed maturities and cash held in trust for the benefit of syndicate policyholders and other invested assets primarily consisting of overseas deposits in various countries with Lloyd's to support underwriting activities in those countries</t>
  </si>
  <si>
    <t>Amount and Nature of Net Assets Restricted from Payment of Dividends (Parenthetical) (Detail) - Fixed Maturities - USD ($) $ in Thousands</t>
  </si>
  <si>
    <t>Restricted net assets, amortized cost</t>
  </si>
  <si>
    <t>Reconciliation of Basic and Diluted Earnings per Share Computations (Detail) - USD ($) $ / shares in Units, shares in Thousands, $ in Thousands</t>
  </si>
  <si>
    <t>Earning Per Share Basic And Diluted [Abstract]</t>
  </si>
  <si>
    <t>Basic weighted average shares</t>
  </si>
  <si>
    <t>Effect of Common Stock Equivalents:</t>
  </si>
  <si>
    <t>Assumed Vesting of Stock Grants</t>
  </si>
  <si>
    <t>Diluted Weighted Average Shares</t>
  </si>
  <si>
    <t>Summary of Statutory Net Income (Loss) and Capital and Surplus (Detail) - USD ($) $ in Millions</t>
  </si>
  <si>
    <t>Statutory Accounting Practices [Line Items]</t>
  </si>
  <si>
    <t>Capital and Surplus</t>
  </si>
  <si>
    <t>Syndicate</t>
  </si>
  <si>
    <t>Stock-Based Compensation - Additional Information (Detail) - USD ($)</t>
  </si>
  <si>
    <t>Jan. 20, 2017</t>
  </si>
  <si>
    <t>Apr. 30, 2013</t>
  </si>
  <si>
    <t>Apr. 30, 2009</t>
  </si>
  <si>
    <t>May 31, 2005</t>
  </si>
  <si>
    <t>Share-based Compensation Arrangement by Share-based Payment Award [Line Items]</t>
  </si>
  <si>
    <t>Stock split effective date</t>
  </si>
  <si>
    <t>Jan. 20,
		2017</t>
  </si>
  <si>
    <t>Total compensation cost for share-based payment arrangements recognized in income statement</t>
  </si>
  <si>
    <t>Income tax benefits</t>
  </si>
  <si>
    <t>Unrecognized compensation expense</t>
  </si>
  <si>
    <t>Weighted Average Periods</t>
  </si>
  <si>
    <t>1 year 9 months 18 days</t>
  </si>
  <si>
    <t>1 year 10 months 25 days</t>
  </si>
  <si>
    <t>Aggregate fair value of all unvested RSU</t>
  </si>
  <si>
    <t>Employee Stock Purchase Plan, shares purchased by employees</t>
  </si>
  <si>
    <t>Employee stock purchase plan</t>
  </si>
  <si>
    <t>Exercise price as percentage of fair market value</t>
  </si>
  <si>
    <t>90.00%</t>
  </si>
  <si>
    <t>Percentage of employees base compensation that can be invested for the purchase of common stock, maximum</t>
  </si>
  <si>
    <t>Number of shares which can be acquired by employee, maximum</t>
  </si>
  <si>
    <t>Total market value of shares that can be acquired by employee</t>
  </si>
  <si>
    <t>Discount on employee stock purchase plan</t>
  </si>
  <si>
    <t>Share-based Awards</t>
  </si>
  <si>
    <t>Restricted Stock Units (RSUs)</t>
  </si>
  <si>
    <t>Number of awards, granted</t>
  </si>
  <si>
    <t>Weighted average grant-date fair values per share</t>
  </si>
  <si>
    <t>Total fair value of shares vested</t>
  </si>
  <si>
    <t>Minimum | Non-Performance Based Grants</t>
  </si>
  <si>
    <t>Share based payment award, award vesting period</t>
  </si>
  <si>
    <t>Minimum | Performance Based Shares Issued in 2017, 2016 and 2015 | Third Anniversary of Grant Date</t>
  </si>
  <si>
    <t>Percentage of shares vesting over the period</t>
  </si>
  <si>
    <t>Maximum | Non-Performance Based Grants</t>
  </si>
  <si>
    <t>Maximum | Performance Based Shares Issued in 2017, 2016 and 2015 | Third Anniversary of Grant Date</t>
  </si>
  <si>
    <t>150.00%</t>
  </si>
  <si>
    <t>2005 Stock Incentive Plan</t>
  </si>
  <si>
    <t>Number of stock authorized for issuance</t>
  </si>
  <si>
    <t>Second Amended and Restated 2005 Stock Incentive Plan</t>
  </si>
  <si>
    <t>The stock split that occurred on January 20, 2017 doubled the number of awards from 2,000,000 to 4,000,000.</t>
  </si>
  <si>
    <t>Stock issued during period under incentive plan</t>
  </si>
  <si>
    <t>Number of stock available to be issued</t>
  </si>
  <si>
    <t>First Amended and Restated 2005 Stock Incentive Plan</t>
  </si>
  <si>
    <t>Restricted Stock Unit Awards (Detail) - Restricted Stock Units (RSUs) - $ / shares</t>
  </si>
  <si>
    <t>Number of Awards</t>
  </si>
  <si>
    <t>Nonvested at the beginning of the year</t>
  </si>
  <si>
    <t>Granted</t>
  </si>
  <si>
    <t>Vested</t>
  </si>
  <si>
    <t>Forfeited</t>
  </si>
  <si>
    <t>Nonvested at the end of the year</t>
  </si>
  <si>
    <t>Weighted Average Grant Date Fair Value</t>
  </si>
  <si>
    <t>Restricted Stock Unit Awards (Parenthetical) (Detail) - Restricted Stock Units (RSUs)</t>
  </si>
  <si>
    <t>Dec. 31, 2018$ / sharesshares</t>
  </si>
  <si>
    <t>Share awards withheld for tax payments | shares</t>
  </si>
  <si>
    <t>Weighted average vest date fair value, withheld for tax payments | $ / shares</t>
  </si>
  <si>
    <t>Performance-based Equity Awards (Detail) - Performance-based Equity Awards - $ / shares</t>
  </si>
  <si>
    <t>Performance Adjustment</t>
  </si>
  <si>
    <t>Performance-based Equity Awards (Parenthetical) (Detail) - Performance-based Equity Awards</t>
  </si>
  <si>
    <t>Retirement Plans - Additional Information (Detail) - USD ($) $ in Millions</t>
  </si>
  <si>
    <t>Defined Benefit Plan Disclosure [Line Items]</t>
  </si>
  <si>
    <t>Funded status of plan</t>
  </si>
  <si>
    <t>Defined benefit plan, benefit obligation</t>
  </si>
  <si>
    <t>Fair value of pension plan assets</t>
  </si>
  <si>
    <t>Defined contribution plan</t>
  </si>
  <si>
    <t>United Kingdom | Employees hired prior to November 2014</t>
  </si>
  <si>
    <t>Defined Contribution Plan, Employer Matching Contribution, Percent of Employees' Gross Pay</t>
  </si>
  <si>
    <t>United Kingdom | Employees hired after November 2014</t>
  </si>
  <si>
    <t>12.00%</t>
  </si>
  <si>
    <t>European, Outside of U.K.</t>
  </si>
  <si>
    <t>European, Outside of U.K. | Minimum</t>
  </si>
  <si>
    <t>2.10%</t>
  </si>
  <si>
    <t>European, Outside of U.K. | Maximum</t>
  </si>
  <si>
    <t>26.00%</t>
  </si>
  <si>
    <t>Retirement Savings Contributions | United States</t>
  </si>
  <si>
    <t>Non Discretionary Matching Contributions | United States</t>
  </si>
  <si>
    <t>Summary of Condensed Quarterly Financial Data (Detail) - USD ($) $ / shares in Units, $ in Thousands</t>
  </si>
  <si>
    <t>Net Unrealized Gains (Losses) on Equity Securities</t>
  </si>
  <si>
    <t>Net Realized Gains</t>
  </si>
  <si>
    <t>Subsequent Events - Additional Information (Detail) - $ / shares</t>
  </si>
  <si>
    <t>Feb. 14, 2019</t>
  </si>
  <si>
    <t>Subsequent Event [Line Items]</t>
  </si>
  <si>
    <t>Common stock dividends per share declared</t>
  </si>
  <si>
    <t>Subsequent Event</t>
  </si>
  <si>
    <t>Dividends payable, date declared</t>
  </si>
  <si>
    <t>Feb. 14,
		2019</t>
  </si>
  <si>
    <t>Dividend payable, date paid</t>
  </si>
  <si>
    <t>Mar. 11,
		2019</t>
  </si>
  <si>
    <t>Dividends payable record date</t>
  </si>
  <si>
    <t>Feb. 25,
		2019</t>
  </si>
  <si>
    <t>Summary of Consolidated Investments-Other Than Investments in Related Parties (Detail) $ in Thousands</t>
  </si>
  <si>
    <t>Summary Of Investments Other Than Investments In Related Parties Reportable Data [Line Items]</t>
  </si>
  <si>
    <t>Amount At Which Shown on Balance Sheet</t>
  </si>
  <si>
    <t>[1],[2]</t>
  </si>
  <si>
    <t>Equity Securities | Common Stock</t>
  </si>
  <si>
    <t>Investment Including Other Invested Assets</t>
  </si>
  <si>
    <t>Other invested assets are accounted for using the equity method of accounting.  All other investments are shown at fair value.</t>
  </si>
  <si>
    <t>Condensed Financial Information - Balance Sheets (Detail) - USD ($) $ in Thousands</t>
  </si>
  <si>
    <t>Dec. 31, 2015</t>
  </si>
  <si>
    <t>ASSETS</t>
  </si>
  <si>
    <t>Accumulated Other Comprehensive Income:</t>
  </si>
  <si>
    <t>Parent Company</t>
  </si>
  <si>
    <t>Cash</t>
  </si>
  <si>
    <t>Investments in Subsidiaries</t>
  </si>
  <si>
    <t>Accrued Interest Payable</t>
  </si>
  <si>
    <t xml:space="preserve"> </t>
  </si>
  <si>
    <t>Net Unrealized Gains (Losses) on Securities Available-for-Sale, Net of Tax</t>
  </si>
  <si>
    <t>Foreign Currency Translation Adjustment, Net of Tax</t>
  </si>
  <si>
    <t>Condensed Financial Information - Balance Sheets (Parenthetical) (Detail) - $ / shares</t>
  </si>
  <si>
    <t>Condensed Financial Statements Captions [Line Items]</t>
  </si>
  <si>
    <t>Preferred Stock, par value</t>
  </si>
  <si>
    <t>Common Stock, par value</t>
  </si>
  <si>
    <t>Condensed Financial Information - Statement of Income (Detail) - USD ($) $ in Thousands</t>
  </si>
  <si>
    <t>Other (Income) Expense</t>
  </si>
  <si>
    <t>Loss Before Income Tax Benefit</t>
  </si>
  <si>
    <t>Loss Before Equity in Undistributed Net Income of Wholly Owned Subsidiaries</t>
  </si>
  <si>
    <t>Equity in Undistributed Net Income of Wholly-Owned Subsidiaries</t>
  </si>
  <si>
    <t>Condensed Financial Information - Statement of Cash Flows (Detail) - USD ($) $ in Thousands</t>
  </si>
  <si>
    <t>Adjustments to Reconcile Net Income to Net Cash Provided By (Used in) Operations:</t>
  </si>
  <si>
    <t>Investing Activities:</t>
  </si>
  <si>
    <t>Dividends Received from Subsidiaries</t>
  </si>
  <si>
    <t>Net (Increase) Decrease in Short-Term Investments</t>
  </si>
  <si>
    <t>Capital Contribution to Subsidiary</t>
  </si>
  <si>
    <t>Increase (Decrease) in Cash</t>
  </si>
  <si>
    <t>Cash at Beginning of Year</t>
  </si>
  <si>
    <t>Cash at End of Year</t>
  </si>
  <si>
    <t>Supplementary Insurance Information (Detail) - USD ($) $ in Thousands</t>
  </si>
  <si>
    <t>Supplementary Insurance Information, by Segment [Line Items]</t>
  </si>
  <si>
    <t>Reserve for Losses and LAE</t>
  </si>
  <si>
    <t>Losses and LAE Incurred</t>
  </si>
  <si>
    <t>Amortization of Deferred Policy Acquisition Costs</t>
  </si>
  <si>
    <t>As we evaluate the underwriting results of each of our reportable segments separately from the results of our investment portfolio, we do not allocate net investment income to our reportable segments.</t>
  </si>
  <si>
    <t>Reinsurance Written Premium (Detail) - USD ($) $ in Thousands</t>
  </si>
  <si>
    <t>Direct Amount</t>
  </si>
  <si>
    <t>Ceded to Other Companies</t>
  </si>
  <si>
    <t>Assumed from Other Companies</t>
  </si>
  <si>
    <t>Percentage of Amount Assumed to Net</t>
  </si>
  <si>
    <t>20.30%</t>
  </si>
  <si>
    <t>17.60%</t>
  </si>
  <si>
    <t>13.90%</t>
  </si>
  <si>
    <t>Accident &amp; Health</t>
  </si>
  <si>
    <t>Property Casualty</t>
  </si>
  <si>
    <t>9.80%</t>
  </si>
  <si>
    <t>Valuation and Qualifying Accounts (Detail) - USD ($) $ in Thousands</t>
  </si>
  <si>
    <t>Allowance for Uncollectable Reinsurance</t>
  </si>
  <si>
    <t>Valuation and Qualifying Accounts Disclosure [Line Items]</t>
  </si>
  <si>
    <t>Charged (Credited) to Costs and Expenses</t>
  </si>
  <si>
    <t>Charged to Other Accounts</t>
  </si>
  <si>
    <t>Deductions (Describe)</t>
  </si>
  <si>
    <t>Valuation Allowance in Deferred Taxes</t>
  </si>
  <si>
    <t>Supplementary Information Concerning P&amp;C Insurance Operations (Detail) - USD ($) $ in Thousands</t>
  </si>
  <si>
    <t>Losses and LAE Expenses Incurred Related to Current Year</t>
  </si>
  <si>
    <t>Losses and LAE Expenses Incurred Related to Prior Year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Syndicate &quot;#,##0_);_(&quot;Syndicate &quot;(#,##0)" numFmtId="167"/>
    <numFmt formatCode="_(&quot;€ &quot;#,##0_);_(&quot;€ &quot;(#,##0)" numFmtId="168"/>
    <numFmt formatCode="_(&quot;Level &quot;#,##0_);_(&quot;Level &quot;(#,##0)" numFmtId="169"/>
    <numFmt formatCode="_(&quot;$ &quot;#,##0.0_);_(&quot;$ &quot;(#,##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35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9818468</v>
      </c>
    </row>
    <row r="18" spans="1:4">
      <c r="A18" s="4" t="s">
        <v>30</v>
      </c>
      <c r="D18" s="6" t="n">
        <v>132045331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5</v>
      </c>
      <c r="D2" s="2" t="s">
        <v>86</v>
      </c>
    </row>
    <row r="3" spans="1:4">
      <c r="A3" s="3" t="s">
        <v>1286</v>
      </c>
    </row>
    <row r="4" spans="1:4">
      <c r="A4" s="4" t="s">
        <v>1287</v>
      </c>
      <c r="B4" s="5" t="n">
        <v>966361</v>
      </c>
    </row>
    <row r="5" spans="1:4">
      <c r="A5" s="4" t="s">
        <v>1288</v>
      </c>
      <c r="B5" s="5" t="n">
        <v>247554</v>
      </c>
      <c r="C5" s="5" t="n">
        <v>253333</v>
      </c>
      <c r="D5" s="5" t="n">
        <v>404946</v>
      </c>
    </row>
    <row r="6" spans="1:4">
      <c r="A6" s="4" t="s">
        <v>1298</v>
      </c>
      <c r="B6" s="5" t="n">
        <v>-59833</v>
      </c>
    </row>
    <row r="7" spans="1:4">
      <c r="A7" s="4" t="s">
        <v>1289</v>
      </c>
      <c r="B7" s="5" t="n">
        <v>-274299</v>
      </c>
    </row>
    <row r="8" spans="1:4">
      <c r="A8" s="4" t="s">
        <v>1290</v>
      </c>
      <c r="B8" s="5" t="n">
        <v>-34250</v>
      </c>
    </row>
    <row r="9" spans="1:4">
      <c r="A9" s="4" t="s">
        <v>1291</v>
      </c>
      <c r="B9" s="5" t="n">
        <v>845533</v>
      </c>
      <c r="C9" s="5" t="n">
        <v>966361</v>
      </c>
    </row>
    <row r="10" spans="1:4">
      <c r="A10" s="3" t="s">
        <v>1292</v>
      </c>
    </row>
    <row r="11" spans="1:4">
      <c r="A11" s="4" t="s">
        <v>1287</v>
      </c>
      <c r="B11" s="7" t="n">
        <v>43.39</v>
      </c>
    </row>
    <row r="12" spans="1:4">
      <c r="A12" s="4" t="s">
        <v>1288</v>
      </c>
      <c r="B12" s="15" t="n">
        <v>54.15</v>
      </c>
      <c r="C12" s="7" t="n">
        <v>55.7</v>
      </c>
      <c r="D12" s="7" t="n">
        <v>40.77</v>
      </c>
    </row>
    <row r="13" spans="1:4">
      <c r="A13" s="4" t="s">
        <v>1298</v>
      </c>
      <c r="B13" s="15" t="n">
        <v>37.25</v>
      </c>
    </row>
    <row r="14" spans="1:4">
      <c r="A14" s="4" t="s">
        <v>1289</v>
      </c>
      <c r="B14" s="15" t="n">
        <v>37.25</v>
      </c>
    </row>
    <row r="15" spans="1:4">
      <c r="A15" s="4" t="s">
        <v>1290</v>
      </c>
      <c r="B15" s="5" t="n">
        <v>46</v>
      </c>
    </row>
    <row r="16" spans="1:4">
      <c r="A16" s="4" t="s">
        <v>1291</v>
      </c>
      <c r="B16" s="7" t="n">
        <v>48.86</v>
      </c>
      <c r="C16" s="7" t="n">
        <v>43.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99</v>
      </c>
      <c r="B1" s="2" t="s">
        <v>1</v>
      </c>
    </row>
    <row r="2" spans="1:2">
      <c r="B2" s="2" t="s">
        <v>1294</v>
      </c>
    </row>
    <row r="3" spans="1:2">
      <c r="A3" s="3" t="s">
        <v>1248</v>
      </c>
    </row>
    <row r="4" spans="1:2">
      <c r="A4" s="4" t="s">
        <v>1295</v>
      </c>
      <c r="B4" s="5" t="n">
        <v>117005</v>
      </c>
    </row>
    <row r="5" spans="1:2">
      <c r="A5" s="4" t="s">
        <v>1296</v>
      </c>
      <c r="B5" s="7" t="n">
        <v>55.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5</v>
      </c>
      <c r="D2" s="2" t="s">
        <v>86</v>
      </c>
    </row>
    <row r="3" spans="1:4">
      <c r="A3" s="3" t="s">
        <v>1301</v>
      </c>
    </row>
    <row r="4" spans="1:4">
      <c r="A4" s="4" t="s">
        <v>1302</v>
      </c>
      <c r="B4" s="12" t="n">
        <v>-0.7</v>
      </c>
    </row>
    <row r="5" spans="1:4">
      <c r="A5" s="4" t="s">
        <v>1303</v>
      </c>
      <c r="B5" s="14" t="n">
        <v>2.1</v>
      </c>
    </row>
    <row r="6" spans="1:4">
      <c r="A6" s="4" t="s">
        <v>1304</v>
      </c>
      <c r="B6" s="14" t="n">
        <v>1.4</v>
      </c>
    </row>
    <row r="7" spans="1:4">
      <c r="A7" s="4" t="s">
        <v>464</v>
      </c>
    </row>
    <row r="8" spans="1:4">
      <c r="A8" s="3" t="s">
        <v>1301</v>
      </c>
    </row>
    <row r="9" spans="1:4">
      <c r="A9" s="4" t="s">
        <v>1305</v>
      </c>
      <c r="B9" s="14" t="n">
        <v>8.300000000000001</v>
      </c>
      <c r="C9" s="12" t="n">
        <v>7.5</v>
      </c>
      <c r="D9" s="12" t="n">
        <v>7.4</v>
      </c>
    </row>
    <row r="10" spans="1:4">
      <c r="A10" s="4" t="s">
        <v>1105</v>
      </c>
    </row>
    <row r="11" spans="1:4">
      <c r="A11" s="3" t="s">
        <v>1301</v>
      </c>
    </row>
    <row r="12" spans="1:4">
      <c r="A12" s="4" t="s">
        <v>1305</v>
      </c>
      <c r="B12" s="12" t="n">
        <v>2.5</v>
      </c>
      <c r="C12" s="14" t="n">
        <v>2.6</v>
      </c>
      <c r="D12" s="14" t="n">
        <v>2.9</v>
      </c>
    </row>
    <row r="13" spans="1:4">
      <c r="A13" s="4" t="s">
        <v>1306</v>
      </c>
    </row>
    <row r="14" spans="1:4">
      <c r="A14" s="3" t="s">
        <v>1301</v>
      </c>
    </row>
    <row r="15" spans="1:4">
      <c r="A15" s="4" t="s">
        <v>1307</v>
      </c>
      <c r="B15" s="4" t="s">
        <v>537</v>
      </c>
    </row>
    <row r="16" spans="1:4">
      <c r="A16" s="4" t="s">
        <v>1308</v>
      </c>
    </row>
    <row r="17" spans="1:4">
      <c r="A17" s="3" t="s">
        <v>1301</v>
      </c>
    </row>
    <row r="18" spans="1:4">
      <c r="A18" s="4" t="s">
        <v>1307</v>
      </c>
      <c r="B18" s="4" t="s">
        <v>1309</v>
      </c>
    </row>
    <row r="19" spans="1:4">
      <c r="A19" s="4" t="s">
        <v>1310</v>
      </c>
    </row>
    <row r="20" spans="1:4">
      <c r="A20" s="3" t="s">
        <v>1301</v>
      </c>
    </row>
    <row r="21" spans="1:4">
      <c r="A21" s="4" t="s">
        <v>1305</v>
      </c>
      <c r="B21" s="12" t="n">
        <v>0.5</v>
      </c>
      <c r="C21" s="14" t="n">
        <v>0.3</v>
      </c>
      <c r="D21" s="14" t="n">
        <v>0.5</v>
      </c>
    </row>
    <row r="22" spans="1:4">
      <c r="A22" s="4" t="s">
        <v>1311</v>
      </c>
    </row>
    <row r="23" spans="1:4">
      <c r="A23" s="3" t="s">
        <v>1301</v>
      </c>
    </row>
    <row r="24" spans="1:4">
      <c r="A24" s="4" t="s">
        <v>1307</v>
      </c>
      <c r="B24" s="4" t="s">
        <v>1312</v>
      </c>
    </row>
    <row r="25" spans="1:4">
      <c r="A25" s="4" t="s">
        <v>1313</v>
      </c>
    </row>
    <row r="26" spans="1:4">
      <c r="A26" s="3" t="s">
        <v>1301</v>
      </c>
    </row>
    <row r="27" spans="1:4">
      <c r="A27" s="4" t="s">
        <v>1307</v>
      </c>
      <c r="B27" s="4" t="s">
        <v>1314</v>
      </c>
    </row>
    <row r="28" spans="1:4">
      <c r="A28" s="4" t="s">
        <v>1315</v>
      </c>
    </row>
    <row r="29" spans="1:4">
      <c r="A29" s="3" t="s">
        <v>1301</v>
      </c>
    </row>
    <row r="30" spans="1:4">
      <c r="A30" s="4" t="s">
        <v>1305</v>
      </c>
      <c r="B30" s="12" t="n">
        <v>5.1</v>
      </c>
      <c r="C30" s="14" t="n">
        <v>4.9</v>
      </c>
      <c r="D30" s="14" t="n">
        <v>4.2</v>
      </c>
    </row>
    <row r="31" spans="1:4">
      <c r="A31" s="4" t="s">
        <v>1316</v>
      </c>
    </row>
    <row r="32" spans="1:4">
      <c r="A32" s="3" t="s">
        <v>1301</v>
      </c>
    </row>
    <row r="33" spans="1:4">
      <c r="A33" s="4" t="s">
        <v>1305</v>
      </c>
      <c r="B33" s="12" t="n">
        <v>3.2</v>
      </c>
      <c r="C33" s="12" t="n">
        <v>2.6</v>
      </c>
      <c r="D33" s="12" t="n">
        <v>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87</v>
      </c>
    </row>
    <row r="4" spans="1:12">
      <c r="A4" s="4" t="s">
        <v>88</v>
      </c>
      <c r="B4" s="6" t="n">
        <v>464558</v>
      </c>
      <c r="C4" s="6" t="n">
        <v>455943</v>
      </c>
      <c r="D4" s="6" t="n">
        <v>497236</v>
      </c>
      <c r="E4" s="6" t="n">
        <v>495224</v>
      </c>
      <c r="F4" s="6" t="n">
        <v>408743</v>
      </c>
      <c r="G4" s="6" t="n">
        <v>402038</v>
      </c>
      <c r="H4" s="6" t="n">
        <v>452179</v>
      </c>
      <c r="I4" s="6" t="n">
        <v>450305</v>
      </c>
      <c r="J4" s="6" t="n">
        <v>1912961</v>
      </c>
      <c r="K4" s="6" t="n">
        <v>1713265</v>
      </c>
      <c r="L4" s="6" t="n">
        <v>1568911</v>
      </c>
    </row>
    <row r="5" spans="1:12">
      <c r="A5" s="3" t="s">
        <v>89</v>
      </c>
    </row>
    <row r="6" spans="1:12">
      <c r="A6" s="4" t="s">
        <v>90</v>
      </c>
      <c r="B6" s="5" t="n">
        <v>346119</v>
      </c>
      <c r="C6" s="5" t="n">
        <v>352412</v>
      </c>
      <c r="D6" s="5" t="n">
        <v>379292</v>
      </c>
      <c r="E6" s="5" t="n">
        <v>393262</v>
      </c>
      <c r="F6" s="5" t="n">
        <v>304869</v>
      </c>
      <c r="G6" s="5" t="n">
        <v>296016</v>
      </c>
      <c r="H6" s="5" t="n">
        <v>333282</v>
      </c>
      <c r="I6" s="5" t="n">
        <v>337163</v>
      </c>
      <c r="J6" s="5" t="n">
        <v>1471085</v>
      </c>
      <c r="K6" s="5" t="n">
        <v>1271330</v>
      </c>
      <c r="L6" s="5" t="n">
        <v>1186224</v>
      </c>
    </row>
    <row r="7" spans="1:12">
      <c r="A7" s="4" t="s">
        <v>91</v>
      </c>
      <c r="B7" s="5" t="n">
        <v>16424</v>
      </c>
      <c r="C7" s="5" t="n">
        <v>-5374</v>
      </c>
      <c r="D7" s="5" t="n">
        <v>-48277</v>
      </c>
      <c r="E7" s="5" t="n">
        <v>-70635</v>
      </c>
      <c r="F7" s="5" t="n">
        <v>230</v>
      </c>
      <c r="G7" s="5" t="n">
        <v>5339</v>
      </c>
      <c r="H7" s="5" t="n">
        <v>-39447</v>
      </c>
      <c r="I7" s="5" t="n">
        <v>-51032</v>
      </c>
      <c r="J7" s="5" t="n">
        <v>-107862</v>
      </c>
      <c r="K7" s="5" t="n">
        <v>-84910</v>
      </c>
      <c r="L7" s="5" t="n">
        <v>-85879</v>
      </c>
    </row>
    <row r="8" spans="1:12">
      <c r="A8" s="4" t="s">
        <v>92</v>
      </c>
      <c r="B8" s="5" t="n">
        <v>362543</v>
      </c>
      <c r="C8" s="5" t="n">
        <v>347038</v>
      </c>
      <c r="D8" s="5" t="n">
        <v>331015</v>
      </c>
      <c r="E8" s="5" t="n">
        <v>322627</v>
      </c>
      <c r="F8" s="5" t="n">
        <v>305099</v>
      </c>
      <c r="G8" s="5" t="n">
        <v>301355</v>
      </c>
      <c r="H8" s="5" t="n">
        <v>293835</v>
      </c>
      <c r="I8" s="5" t="n">
        <v>286131</v>
      </c>
      <c r="J8" s="5" t="n">
        <v>1363223</v>
      </c>
      <c r="K8" s="5" t="n">
        <v>1186420</v>
      </c>
      <c r="L8" s="5" t="n">
        <v>1100345</v>
      </c>
    </row>
    <row r="9" spans="1:12">
      <c r="A9" s="4" t="s">
        <v>93</v>
      </c>
      <c r="B9" s="5" t="n">
        <v>29159</v>
      </c>
      <c r="C9" s="5" t="n">
        <v>25651</v>
      </c>
      <c r="D9" s="5" t="n">
        <v>24601</v>
      </c>
      <c r="E9" s="5" t="n">
        <v>23702</v>
      </c>
      <c r="F9" s="5" t="n">
        <v>22982</v>
      </c>
      <c r="G9" s="5" t="n">
        <v>22598</v>
      </c>
      <c r="H9" s="5" t="n">
        <v>22265</v>
      </c>
      <c r="I9" s="5" t="n">
        <v>21448</v>
      </c>
      <c r="J9" s="5" t="n">
        <v>103113</v>
      </c>
      <c r="K9" s="5" t="n">
        <v>89293</v>
      </c>
      <c r="L9" s="5" t="n">
        <v>79451</v>
      </c>
    </row>
    <row r="10" spans="1:12">
      <c r="A10" s="3" t="s">
        <v>94</v>
      </c>
    </row>
    <row r="11" spans="1:12">
      <c r="A11" s="4" t="s">
        <v>95</v>
      </c>
      <c r="B11" s="5" t="n">
        <v>-48</v>
      </c>
      <c r="C11" s="5" t="n">
        <v>-15</v>
      </c>
      <c r="D11" s="5" t="n">
        <v>-18</v>
      </c>
      <c r="E11" s="5" t="n">
        <v>-37</v>
      </c>
      <c r="F11" s="5" t="n">
        <v>3</v>
      </c>
      <c r="G11" s="5" t="n">
        <v>-957</v>
      </c>
      <c r="H11" s="5" t="n">
        <v>29</v>
      </c>
      <c r="I11" s="5" t="n">
        <v>-1077</v>
      </c>
    </row>
    <row r="12" spans="1:12">
      <c r="A12" s="4" t="s">
        <v>96</v>
      </c>
      <c r="B12" s="5" t="n">
        <v>48</v>
      </c>
      <c r="C12" s="5" t="n">
        <v>15</v>
      </c>
      <c r="D12" s="5" t="n">
        <v>18</v>
      </c>
      <c r="E12" s="5" t="n">
        <v>37</v>
      </c>
      <c r="F12" s="5" t="n">
        <v>-3</v>
      </c>
      <c r="G12" s="5" t="n">
        <v>-15</v>
      </c>
      <c r="H12" s="5" t="n">
        <v>-29</v>
      </c>
      <c r="I12" s="5" t="n">
        <v>-16</v>
      </c>
      <c r="J12" s="5" t="n">
        <v>118</v>
      </c>
      <c r="K12" s="5" t="n">
        <v>-62</v>
      </c>
      <c r="L12" s="5" t="n">
        <v>77</v>
      </c>
    </row>
    <row r="13" spans="1:12">
      <c r="A13" s="4" t="s">
        <v>97</v>
      </c>
      <c r="G13" s="5" t="n">
        <v>-972</v>
      </c>
      <c r="I13" s="5" t="n">
        <v>-1093</v>
      </c>
      <c r="J13" s="5" t="n">
        <v>0</v>
      </c>
      <c r="K13" s="5" t="n">
        <v>-2064</v>
      </c>
      <c r="L13" s="5" t="n">
        <v>-150</v>
      </c>
    </row>
    <row r="14" spans="1:12">
      <c r="A14" s="4" t="s">
        <v>98</v>
      </c>
      <c r="B14" s="5" t="n">
        <v>-220</v>
      </c>
      <c r="C14" s="5" t="n">
        <v>253</v>
      </c>
      <c r="D14" s="5" t="n">
        <v>1787</v>
      </c>
      <c r="E14" s="5" t="n">
        <v>1169</v>
      </c>
      <c r="J14" s="5" t="n">
        <v>2989</v>
      </c>
      <c r="K14" s="5" t="n">
        <v>45073</v>
      </c>
      <c r="L14" s="5" t="n">
        <v>9186</v>
      </c>
    </row>
    <row r="15" spans="1:12">
      <c r="A15" s="4" t="s">
        <v>1318</v>
      </c>
      <c r="B15" s="5" t="n">
        <v>-33795</v>
      </c>
      <c r="C15" s="5" t="n">
        <v>2310</v>
      </c>
      <c r="D15" s="5" t="n">
        <v>1329</v>
      </c>
      <c r="E15" s="5" t="n">
        <v>-3181</v>
      </c>
      <c r="J15" s="5" t="n">
        <v>-33337</v>
      </c>
      <c r="K15" s="5" t="n">
        <v>0</v>
      </c>
      <c r="L15" s="5" t="n">
        <v>0</v>
      </c>
    </row>
    <row r="16" spans="1:12">
      <c r="A16" s="4" t="s">
        <v>100</v>
      </c>
      <c r="B16" s="5" t="n">
        <v>-34015</v>
      </c>
      <c r="C16" s="5" t="n">
        <v>2563</v>
      </c>
      <c r="D16" s="5" t="n">
        <v>3116</v>
      </c>
      <c r="E16" s="5" t="n">
        <v>-2012</v>
      </c>
      <c r="J16" s="5" t="n">
        <v>-30348</v>
      </c>
      <c r="K16" s="5" t="n">
        <v>43009</v>
      </c>
      <c r="L16" s="5" t="n">
        <v>9036</v>
      </c>
    </row>
    <row r="17" spans="1:12">
      <c r="A17" s="4" t="s">
        <v>1319</v>
      </c>
      <c r="F17" s="5" t="n">
        <v>37141</v>
      </c>
      <c r="G17" s="5" t="n">
        <v>5190</v>
      </c>
      <c r="H17" s="5" t="n">
        <v>1694</v>
      </c>
      <c r="I17" s="5" t="n">
        <v>1049</v>
      </c>
    </row>
    <row r="18" spans="1:12">
      <c r="A18" s="4" t="s">
        <v>101</v>
      </c>
      <c r="B18" s="5" t="n">
        <v>2934</v>
      </c>
      <c r="C18" s="5" t="n">
        <v>1724</v>
      </c>
      <c r="D18" s="5" t="n">
        <v>2628</v>
      </c>
      <c r="E18" s="5" t="n">
        <v>-117</v>
      </c>
      <c r="F18" s="5" t="n">
        <v>-3201</v>
      </c>
      <c r="G18" s="5" t="n">
        <v>-1699</v>
      </c>
      <c r="H18" s="5" t="n">
        <v>-411</v>
      </c>
      <c r="I18" s="5" t="n">
        <v>1068</v>
      </c>
      <c r="J18" s="5" t="n">
        <v>7169</v>
      </c>
      <c r="K18" s="5" t="n">
        <v>-4243</v>
      </c>
      <c r="L18" s="5" t="n">
        <v>8701</v>
      </c>
    </row>
    <row r="19" spans="1:12">
      <c r="A19" s="4" t="s">
        <v>102</v>
      </c>
      <c r="B19" s="5" t="n">
        <v>360621</v>
      </c>
      <c r="C19" s="5" t="n">
        <v>376976</v>
      </c>
      <c r="D19" s="5" t="n">
        <v>361360</v>
      </c>
      <c r="E19" s="5" t="n">
        <v>344200</v>
      </c>
      <c r="F19" s="5" t="n">
        <v>362021</v>
      </c>
      <c r="G19" s="5" t="n">
        <v>326472</v>
      </c>
      <c r="H19" s="5" t="n">
        <v>317383</v>
      </c>
      <c r="I19" s="5" t="n">
        <v>308603</v>
      </c>
      <c r="J19" s="5" t="n">
        <v>1443157</v>
      </c>
      <c r="K19" s="5" t="n">
        <v>1314479</v>
      </c>
      <c r="L19" s="5" t="n">
        <v>1197533</v>
      </c>
    </row>
    <row r="20" spans="1:12">
      <c r="A20" s="3" t="s">
        <v>103</v>
      </c>
    </row>
    <row r="21" spans="1:12">
      <c r="A21" s="4" t="s">
        <v>525</v>
      </c>
      <c r="B21" s="5" t="n">
        <v>270401</v>
      </c>
      <c r="C21" s="5" t="n">
        <v>240900</v>
      </c>
      <c r="D21" s="5" t="n">
        <v>196333</v>
      </c>
      <c r="E21" s="5" t="n">
        <v>186145</v>
      </c>
      <c r="F21" s="5" t="n">
        <v>183384</v>
      </c>
      <c r="G21" s="5" t="n">
        <v>276171</v>
      </c>
      <c r="H21" s="5" t="n">
        <v>177110</v>
      </c>
      <c r="I21" s="5" t="n">
        <v>169600</v>
      </c>
      <c r="J21" s="5" t="n">
        <v>893779</v>
      </c>
      <c r="K21" s="5" t="n">
        <v>806265</v>
      </c>
      <c r="L21" s="5" t="n">
        <v>665448</v>
      </c>
    </row>
    <row r="22" spans="1:12">
      <c r="A22" s="4" t="s">
        <v>105</v>
      </c>
      <c r="B22" s="5" t="n">
        <v>54800</v>
      </c>
      <c r="C22" s="5" t="n">
        <v>57999</v>
      </c>
      <c r="D22" s="5" t="n">
        <v>53193</v>
      </c>
      <c r="E22" s="5" t="n">
        <v>54152</v>
      </c>
      <c r="F22" s="5" t="n">
        <v>43205</v>
      </c>
      <c r="G22" s="5" t="n">
        <v>45509</v>
      </c>
      <c r="H22" s="5" t="n">
        <v>48173</v>
      </c>
      <c r="I22" s="5" t="n">
        <v>47844</v>
      </c>
      <c r="J22" s="5" t="n">
        <v>220144</v>
      </c>
      <c r="K22" s="5" t="n">
        <v>184731</v>
      </c>
      <c r="L22" s="5" t="n">
        <v>165045</v>
      </c>
    </row>
    <row r="23" spans="1:12">
      <c r="A23" s="4" t="s">
        <v>106</v>
      </c>
      <c r="B23" s="5" t="n">
        <v>62532</v>
      </c>
      <c r="C23" s="5" t="n">
        <v>67584</v>
      </c>
      <c r="D23" s="5" t="n">
        <v>68182</v>
      </c>
      <c r="E23" s="5" t="n">
        <v>62926</v>
      </c>
      <c r="F23" s="5" t="n">
        <v>68153</v>
      </c>
      <c r="G23" s="5" t="n">
        <v>45773</v>
      </c>
      <c r="H23" s="5" t="n">
        <v>60766</v>
      </c>
      <c r="I23" s="5" t="n">
        <v>58538</v>
      </c>
      <c r="J23" s="5" t="n">
        <v>261224</v>
      </c>
      <c r="K23" s="5" t="n">
        <v>233230</v>
      </c>
      <c r="L23" s="5" t="n">
        <v>234096</v>
      </c>
    </row>
    <row r="24" spans="1:12">
      <c r="A24" s="4" t="s">
        <v>107</v>
      </c>
      <c r="B24" s="5" t="n">
        <v>1511</v>
      </c>
      <c r="C24" s="5" t="n">
        <v>2439</v>
      </c>
      <c r="J24" s="5" t="n">
        <v>3950</v>
      </c>
      <c r="K24" s="5" t="n">
        <v>0</v>
      </c>
      <c r="L24" s="5" t="n">
        <v>0</v>
      </c>
    </row>
    <row r="25" spans="1:12">
      <c r="A25" s="4" t="s">
        <v>108</v>
      </c>
      <c r="B25" s="5" t="n">
        <v>3866</v>
      </c>
      <c r="C25" s="5" t="n">
        <v>3891</v>
      </c>
      <c r="D25" s="5" t="n">
        <v>3864</v>
      </c>
      <c r="E25" s="5" t="n">
        <v>3864</v>
      </c>
      <c r="F25" s="5" t="n">
        <v>3863</v>
      </c>
      <c r="G25" s="5" t="n">
        <v>3862</v>
      </c>
      <c r="H25" s="5" t="n">
        <v>3861</v>
      </c>
      <c r="I25" s="5" t="n">
        <v>3861</v>
      </c>
      <c r="J25" s="5" t="n">
        <v>15485</v>
      </c>
      <c r="K25" s="5" t="n">
        <v>15447</v>
      </c>
      <c r="L25" s="5" t="n">
        <v>15435</v>
      </c>
    </row>
    <row r="26" spans="1:12">
      <c r="A26" s="4" t="s">
        <v>109</v>
      </c>
      <c r="B26" s="5" t="n">
        <v>393110</v>
      </c>
      <c r="C26" s="5" t="n">
        <v>372813</v>
      </c>
      <c r="D26" s="5" t="n">
        <v>321572</v>
      </c>
      <c r="E26" s="5" t="n">
        <v>307087</v>
      </c>
      <c r="F26" s="5" t="n">
        <v>298605</v>
      </c>
      <c r="G26" s="5" t="n">
        <v>371315</v>
      </c>
      <c r="H26" s="5" t="n">
        <v>289910</v>
      </c>
      <c r="I26" s="5" t="n">
        <v>279843</v>
      </c>
      <c r="J26" s="5" t="n">
        <v>1394582</v>
      </c>
      <c r="K26" s="5" t="n">
        <v>1239673</v>
      </c>
      <c r="L26" s="5" t="n">
        <v>1080024</v>
      </c>
    </row>
    <row r="27" spans="1:12">
      <c r="A27" s="4" t="s">
        <v>110</v>
      </c>
      <c r="B27" s="5" t="n">
        <v>-32489</v>
      </c>
      <c r="C27" s="5" t="n">
        <v>4163</v>
      </c>
      <c r="D27" s="5" t="n">
        <v>39788</v>
      </c>
      <c r="E27" s="5" t="n">
        <v>37113</v>
      </c>
      <c r="F27" s="5" t="n">
        <v>63416</v>
      </c>
      <c r="G27" s="5" t="n">
        <v>-44843</v>
      </c>
      <c r="H27" s="5" t="n">
        <v>27473</v>
      </c>
      <c r="I27" s="5" t="n">
        <v>28760</v>
      </c>
      <c r="J27" s="5" t="n">
        <v>48575</v>
      </c>
      <c r="K27" s="5" t="n">
        <v>74806</v>
      </c>
      <c r="L27" s="5" t="n">
        <v>117509</v>
      </c>
    </row>
    <row r="28" spans="1:12">
      <c r="A28" s="4" t="s">
        <v>111</v>
      </c>
      <c r="B28" s="5" t="n">
        <v>879</v>
      </c>
      <c r="C28" s="5" t="n">
        <v>-462</v>
      </c>
      <c r="D28" s="5" t="n">
        <v>7684</v>
      </c>
      <c r="E28" s="5" t="n">
        <v>6235</v>
      </c>
      <c r="F28" s="5" t="n">
        <v>36555</v>
      </c>
      <c r="G28" s="5" t="n">
        <v>-16864</v>
      </c>
      <c r="H28" s="5" t="n">
        <v>6971</v>
      </c>
      <c r="I28" s="5" t="n">
        <v>7650</v>
      </c>
      <c r="J28" s="5" t="n">
        <v>14336</v>
      </c>
      <c r="K28" s="5" t="n">
        <v>34312</v>
      </c>
      <c r="L28" s="5" t="n">
        <v>34783</v>
      </c>
    </row>
    <row r="29" spans="1:12">
      <c r="A29" s="4" t="s">
        <v>112</v>
      </c>
      <c r="B29" s="5" t="n">
        <v>-33368</v>
      </c>
      <c r="C29" s="5" t="n">
        <v>4625</v>
      </c>
      <c r="D29" s="5" t="n">
        <v>32104</v>
      </c>
      <c r="E29" s="5" t="n">
        <v>30878</v>
      </c>
      <c r="F29" s="5" t="n">
        <v>26861</v>
      </c>
      <c r="G29" s="5" t="n">
        <v>-27979</v>
      </c>
      <c r="H29" s="5" t="n">
        <v>20502</v>
      </c>
      <c r="I29" s="5" t="n">
        <v>21110</v>
      </c>
      <c r="J29" s="5" t="n">
        <v>34239</v>
      </c>
      <c r="K29" s="5" t="n">
        <v>40494</v>
      </c>
      <c r="L29" s="5" t="n">
        <v>82726</v>
      </c>
    </row>
    <row r="30" spans="1:12">
      <c r="A30" s="4" t="s">
        <v>129</v>
      </c>
      <c r="B30" s="6" t="n">
        <v>-41960</v>
      </c>
      <c r="C30" s="6" t="n">
        <v>-2681</v>
      </c>
      <c r="D30" s="6" t="n">
        <v>15373</v>
      </c>
      <c r="E30" s="6" t="n">
        <v>-2962</v>
      </c>
      <c r="F30" s="6" t="n">
        <v>-1812</v>
      </c>
      <c r="G30" s="6" t="n">
        <v>-18311</v>
      </c>
      <c r="H30" s="6" t="n">
        <v>35699</v>
      </c>
      <c r="I30" s="6" t="n">
        <v>35911</v>
      </c>
      <c r="J30" s="6" t="n">
        <v>-32230</v>
      </c>
      <c r="K30" s="6" t="n">
        <v>51487</v>
      </c>
      <c r="L30" s="6" t="n">
        <v>67997</v>
      </c>
    </row>
    <row r="31" spans="1:12">
      <c r="A31" s="4" t="s">
        <v>542</v>
      </c>
      <c r="B31" s="4" t="s">
        <v>543</v>
      </c>
      <c r="C31" s="4" t="s">
        <v>544</v>
      </c>
      <c r="D31" s="4" t="s">
        <v>545</v>
      </c>
      <c r="E31" s="4" t="s">
        <v>546</v>
      </c>
      <c r="F31" s="4" t="s">
        <v>547</v>
      </c>
      <c r="G31" s="4" t="s">
        <v>548</v>
      </c>
      <c r="H31" s="4" t="s">
        <v>549</v>
      </c>
      <c r="I31" s="4" t="s">
        <v>550</v>
      </c>
      <c r="J31" s="4" t="s">
        <v>551</v>
      </c>
      <c r="K31" s="4" t="s">
        <v>552</v>
      </c>
      <c r="L31" s="4" t="s">
        <v>553</v>
      </c>
    </row>
    <row r="32" spans="1:12">
      <c r="A32" s="4" t="s">
        <v>114</v>
      </c>
      <c r="B32" s="7" t="n">
        <v>-1.12</v>
      </c>
      <c r="C32" s="7" t="n">
        <v>0.16</v>
      </c>
      <c r="D32" s="7" t="n">
        <v>1.08</v>
      </c>
      <c r="E32" s="7" t="n">
        <v>1.04</v>
      </c>
      <c r="F32" s="7" t="n">
        <v>0.91</v>
      </c>
      <c r="G32" s="7" t="n">
        <v>-0.95</v>
      </c>
      <c r="H32" s="7" t="n">
        <v>0.7</v>
      </c>
      <c r="I32" s="7" t="n">
        <v>0.72</v>
      </c>
      <c r="J32" s="7" t="n">
        <v>1.15</v>
      </c>
      <c r="K32" s="7" t="n">
        <v>1.38</v>
      </c>
      <c r="L32" s="7" t="n">
        <v>2.85</v>
      </c>
    </row>
    <row r="33" spans="1:12">
      <c r="A33" s="4" t="s">
        <v>115</v>
      </c>
      <c r="B33" s="7" t="n">
        <v>-1.12</v>
      </c>
      <c r="C33" s="7" t="n">
        <v>0.15</v>
      </c>
      <c r="D33" s="7" t="n">
        <v>1.07</v>
      </c>
      <c r="E33" s="7" t="n">
        <v>1.02</v>
      </c>
      <c r="F33" s="7" t="n">
        <v>0.89</v>
      </c>
      <c r="G33" s="7" t="n">
        <v>-0.95</v>
      </c>
      <c r="H33" s="7" t="n">
        <v>0.6899999999999999</v>
      </c>
      <c r="I33" s="7" t="n">
        <v>0.7</v>
      </c>
      <c r="J33" s="7" t="n">
        <v>1.13</v>
      </c>
      <c r="K33" s="7" t="n">
        <v>1.35</v>
      </c>
      <c r="L33" s="7" t="n">
        <v>2.7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320</v>
      </c>
      <c r="B1" s="2" t="s">
        <v>1321</v>
      </c>
      <c r="C1" s="2" t="s">
        <v>2</v>
      </c>
      <c r="D1" s="2" t="s">
        <v>35</v>
      </c>
      <c r="E1" s="2" t="s">
        <v>86</v>
      </c>
    </row>
    <row r="2" spans="1:5">
      <c r="A2" s="3" t="s">
        <v>1322</v>
      </c>
    </row>
    <row r="3" spans="1:5">
      <c r="A3" s="4" t="s">
        <v>1323</v>
      </c>
      <c r="C3" s="7" t="n">
        <v>0.28</v>
      </c>
      <c r="D3" s="8" t="n">
        <v>0.225</v>
      </c>
      <c r="E3" s="8" t="n">
        <v>0.135</v>
      </c>
    </row>
    <row r="4" spans="1:5">
      <c r="A4" s="4" t="s">
        <v>1324</v>
      </c>
    </row>
    <row r="5" spans="1:5">
      <c r="A5" s="3" t="s">
        <v>1322</v>
      </c>
    </row>
    <row r="6" spans="1:5">
      <c r="A6" s="4" t="s">
        <v>1325</v>
      </c>
      <c r="B6" s="4" t="s">
        <v>1326</v>
      </c>
    </row>
    <row r="7" spans="1:5">
      <c r="A7" s="4" t="s">
        <v>1323</v>
      </c>
      <c r="B7" s="7" t="n">
        <v>0.07000000000000001</v>
      </c>
    </row>
    <row r="8" spans="1:5">
      <c r="A8" s="4" t="s">
        <v>1327</v>
      </c>
      <c r="B8" s="4" t="s">
        <v>1328</v>
      </c>
    </row>
    <row r="9" spans="1:5">
      <c r="A9" s="4" t="s">
        <v>1329</v>
      </c>
      <c r="B9" s="4" t="s">
        <v>13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31</v>
      </c>
      <c r="B1" s="2" t="s">
        <v>471</v>
      </c>
    </row>
    <row r="2" spans="1:3">
      <c r="A2" s="4" t="s">
        <v>72</v>
      </c>
    </row>
    <row r="3" spans="1:3">
      <c r="A3" s="3" t="s">
        <v>1332</v>
      </c>
    </row>
    <row r="4" spans="1:3">
      <c r="A4" s="4" t="s">
        <v>621</v>
      </c>
      <c r="B4" s="6" t="n">
        <v>3082923</v>
      </c>
      <c r="C4" s="4" t="s">
        <v>145</v>
      </c>
    </row>
    <row r="5" spans="1:3">
      <c r="A5" s="4" t="s">
        <v>608</v>
      </c>
      <c r="B5" s="5" t="n">
        <v>3125413</v>
      </c>
    </row>
    <row r="6" spans="1:3">
      <c r="A6" s="4" t="s">
        <v>1333</v>
      </c>
      <c r="B6" s="5" t="n">
        <v>3082923</v>
      </c>
    </row>
    <row r="7" spans="1:3">
      <c r="A7" s="4" t="s">
        <v>609</v>
      </c>
    </row>
    <row r="8" spans="1:3">
      <c r="A8" s="3" t="s">
        <v>1332</v>
      </c>
    </row>
    <row r="9" spans="1:3">
      <c r="A9" s="4" t="s">
        <v>621</v>
      </c>
      <c r="B9" s="5" t="n">
        <v>239776</v>
      </c>
      <c r="C9" s="4" t="s">
        <v>145</v>
      </c>
    </row>
    <row r="10" spans="1:3">
      <c r="A10" s="4" t="s">
        <v>608</v>
      </c>
      <c r="B10" s="5" t="n">
        <v>242832</v>
      </c>
    </row>
    <row r="11" spans="1:3">
      <c r="A11" s="4" t="s">
        <v>1333</v>
      </c>
      <c r="B11" s="5" t="n">
        <v>239776</v>
      </c>
    </row>
    <row r="12" spans="1:3">
      <c r="A12" s="4" t="s">
        <v>610</v>
      </c>
    </row>
    <row r="13" spans="1:3">
      <c r="A13" s="3" t="s">
        <v>1332</v>
      </c>
    </row>
    <row r="14" spans="1:3">
      <c r="A14" s="4" t="s">
        <v>621</v>
      </c>
      <c r="B14" s="5" t="n">
        <v>646551</v>
      </c>
      <c r="C14" s="4" t="s">
        <v>145</v>
      </c>
    </row>
    <row r="15" spans="1:3">
      <c r="A15" s="4" t="s">
        <v>608</v>
      </c>
      <c r="B15" s="5" t="n">
        <v>639265</v>
      </c>
    </row>
    <row r="16" spans="1:3">
      <c r="A16" s="4" t="s">
        <v>1333</v>
      </c>
      <c r="B16" s="5" t="n">
        <v>646551</v>
      </c>
    </row>
    <row r="17" spans="1:3">
      <c r="A17" s="4" t="s">
        <v>611</v>
      </c>
    </row>
    <row r="18" spans="1:3">
      <c r="A18" s="3" t="s">
        <v>1332</v>
      </c>
    </row>
    <row r="19" spans="1:3">
      <c r="A19" s="4" t="s">
        <v>621</v>
      </c>
      <c r="B19" s="5" t="n">
        <v>335542</v>
      </c>
      <c r="C19" s="4" t="s">
        <v>145</v>
      </c>
    </row>
    <row r="20" spans="1:3">
      <c r="A20" s="4" t="s">
        <v>608</v>
      </c>
      <c r="B20" s="5" t="n">
        <v>347817</v>
      </c>
    </row>
    <row r="21" spans="1:3">
      <c r="A21" s="4" t="s">
        <v>1333</v>
      </c>
      <c r="B21" s="5" t="n">
        <v>335542</v>
      </c>
    </row>
    <row r="22" spans="1:3">
      <c r="A22" s="4" t="s">
        <v>612</v>
      </c>
    </row>
    <row r="23" spans="1:3">
      <c r="A23" s="3" t="s">
        <v>1332</v>
      </c>
    </row>
    <row r="24" spans="1:3">
      <c r="A24" s="4" t="s">
        <v>621</v>
      </c>
      <c r="B24" s="5" t="n">
        <v>138373</v>
      </c>
      <c r="C24" s="4" t="s">
        <v>145</v>
      </c>
    </row>
    <row r="25" spans="1:3">
      <c r="A25" s="4" t="s">
        <v>608</v>
      </c>
      <c r="B25" s="5" t="n">
        <v>138299</v>
      </c>
    </row>
    <row r="26" spans="1:3">
      <c r="A26" s="4" t="s">
        <v>1333</v>
      </c>
      <c r="B26" s="5" t="n">
        <v>138373</v>
      </c>
    </row>
    <row r="27" spans="1:3">
      <c r="A27" s="4" t="s">
        <v>613</v>
      </c>
    </row>
    <row r="28" spans="1:3">
      <c r="A28" s="3" t="s">
        <v>1332</v>
      </c>
    </row>
    <row r="29" spans="1:3">
      <c r="A29" s="4" t="s">
        <v>621</v>
      </c>
      <c r="B29" s="5" t="n">
        <v>531991</v>
      </c>
      <c r="C29" s="4" t="s">
        <v>145</v>
      </c>
    </row>
    <row r="30" spans="1:3">
      <c r="A30" s="4" t="s">
        <v>608</v>
      </c>
      <c r="B30" s="5" t="n">
        <v>539013</v>
      </c>
    </row>
    <row r="31" spans="1:3">
      <c r="A31" s="4" t="s">
        <v>1333</v>
      </c>
      <c r="B31" s="5" t="n">
        <v>531991</v>
      </c>
    </row>
    <row r="32" spans="1:3">
      <c r="A32" s="4" t="s">
        <v>614</v>
      </c>
    </row>
    <row r="33" spans="1:3">
      <c r="A33" s="3" t="s">
        <v>1332</v>
      </c>
    </row>
    <row r="34" spans="1:3">
      <c r="A34" s="4" t="s">
        <v>621</v>
      </c>
      <c r="B34" s="5" t="n">
        <v>188201</v>
      </c>
      <c r="C34" s="4" t="s">
        <v>145</v>
      </c>
    </row>
    <row r="35" spans="1:3">
      <c r="A35" s="4" t="s">
        <v>608</v>
      </c>
      <c r="B35" s="5" t="n">
        <v>190159</v>
      </c>
    </row>
    <row r="36" spans="1:3">
      <c r="A36" s="4" t="s">
        <v>1333</v>
      </c>
      <c r="B36" s="5" t="n">
        <v>188201</v>
      </c>
    </row>
    <row r="37" spans="1:3">
      <c r="A37" s="4" t="s">
        <v>615</v>
      </c>
    </row>
    <row r="38" spans="1:3">
      <c r="A38" s="3" t="s">
        <v>1332</v>
      </c>
    </row>
    <row r="39" spans="1:3">
      <c r="A39" s="4" t="s">
        <v>621</v>
      </c>
      <c r="B39" s="5" t="n">
        <v>1194107</v>
      </c>
      <c r="C39" s="4" t="s">
        <v>145</v>
      </c>
    </row>
    <row r="40" spans="1:3">
      <c r="A40" s="4" t="s">
        <v>608</v>
      </c>
      <c r="B40" s="5" t="n">
        <v>1215288</v>
      </c>
    </row>
    <row r="41" spans="1:3">
      <c r="A41" s="4" t="s">
        <v>1333</v>
      </c>
      <c r="B41" s="5" t="n">
        <v>1194107</v>
      </c>
    </row>
    <row r="42" spans="1:3">
      <c r="A42" s="4" t="s">
        <v>616</v>
      </c>
    </row>
    <row r="43" spans="1:3">
      <c r="A43" s="3" t="s">
        <v>1332</v>
      </c>
    </row>
    <row r="44" spans="1:3">
      <c r="A44" s="4" t="s">
        <v>621</v>
      </c>
      <c r="B44" s="5" t="n">
        <v>1002489</v>
      </c>
      <c r="C44" s="4" t="s">
        <v>1334</v>
      </c>
    </row>
    <row r="45" spans="1:3">
      <c r="A45" s="4" t="s">
        <v>608</v>
      </c>
      <c r="B45" s="5" t="n">
        <v>1028028</v>
      </c>
      <c r="C45" s="4" t="s">
        <v>152</v>
      </c>
    </row>
    <row r="46" spans="1:3">
      <c r="A46" s="4" t="s">
        <v>1333</v>
      </c>
      <c r="B46" s="5" t="n">
        <v>1002489</v>
      </c>
      <c r="C46" s="4" t="s">
        <v>152</v>
      </c>
    </row>
    <row r="47" spans="1:3">
      <c r="A47" s="4" t="s">
        <v>73</v>
      </c>
    </row>
    <row r="48" spans="1:3">
      <c r="A48" s="3" t="s">
        <v>1332</v>
      </c>
    </row>
    <row r="49" spans="1:3">
      <c r="A49" s="4" t="s">
        <v>621</v>
      </c>
      <c r="B49" s="5" t="n">
        <v>10233</v>
      </c>
      <c r="C49" s="4" t="s">
        <v>145</v>
      </c>
    </row>
    <row r="50" spans="1:3">
      <c r="A50" s="4" t="s">
        <v>608</v>
      </c>
      <c r="B50" s="5" t="n">
        <v>10234</v>
      </c>
    </row>
    <row r="51" spans="1:3">
      <c r="A51" s="4" t="s">
        <v>1333</v>
      </c>
      <c r="B51" s="5" t="n">
        <v>10233</v>
      </c>
    </row>
    <row r="52" spans="1:3">
      <c r="A52" s="4" t="s">
        <v>183</v>
      </c>
    </row>
    <row r="53" spans="1:3">
      <c r="A53" s="3" t="s">
        <v>1332</v>
      </c>
    </row>
    <row r="54" spans="1:3">
      <c r="A54" s="4" t="s">
        <v>621</v>
      </c>
      <c r="B54" s="5" t="n">
        <v>339892</v>
      </c>
      <c r="C54" s="4" t="s">
        <v>145</v>
      </c>
    </row>
    <row r="55" spans="1:3">
      <c r="A55" s="4" t="s">
        <v>608</v>
      </c>
      <c r="B55" s="5" t="n">
        <v>361418</v>
      </c>
    </row>
    <row r="56" spans="1:3">
      <c r="A56" s="4" t="s">
        <v>1333</v>
      </c>
      <c r="B56" s="5" t="n">
        <v>339892</v>
      </c>
    </row>
    <row r="57" spans="1:3">
      <c r="A57" s="4" t="s">
        <v>1335</v>
      </c>
    </row>
    <row r="58" spans="1:3">
      <c r="A58" s="3" t="s">
        <v>1332</v>
      </c>
    </row>
    <row r="59" spans="1:3">
      <c r="A59" s="4" t="s">
        <v>621</v>
      </c>
      <c r="B59" s="5" t="n">
        <v>166353</v>
      </c>
      <c r="C59" s="4" t="s">
        <v>145</v>
      </c>
    </row>
    <row r="60" spans="1:3">
      <c r="A60" s="4" t="s">
        <v>608</v>
      </c>
      <c r="B60" s="5" t="n">
        <v>177599</v>
      </c>
    </row>
    <row r="61" spans="1:3">
      <c r="A61" s="4" t="s">
        <v>1333</v>
      </c>
      <c r="B61" s="5" t="n">
        <v>166353</v>
      </c>
    </row>
    <row r="62" spans="1:3">
      <c r="A62" s="4" t="s">
        <v>618</v>
      </c>
    </row>
    <row r="63" spans="1:3">
      <c r="A63" s="3" t="s">
        <v>1332</v>
      </c>
    </row>
    <row r="64" spans="1:3">
      <c r="A64" s="4" t="s">
        <v>621</v>
      </c>
      <c r="B64" s="5" t="n">
        <v>173539</v>
      </c>
      <c r="C64" s="4" t="s">
        <v>145</v>
      </c>
    </row>
    <row r="65" spans="1:3">
      <c r="A65" s="4" t="s">
        <v>608</v>
      </c>
      <c r="B65" s="5" t="n">
        <v>183819</v>
      </c>
    </row>
    <row r="66" spans="1:3">
      <c r="A66" s="4" t="s">
        <v>1333</v>
      </c>
      <c r="B66" s="5" t="n">
        <v>173539</v>
      </c>
    </row>
    <row r="67" spans="1:3">
      <c r="A67" s="4" t="s">
        <v>1336</v>
      </c>
    </row>
    <row r="68" spans="1:3">
      <c r="A68" s="3" t="s">
        <v>1332</v>
      </c>
    </row>
    <row r="69" spans="1:3">
      <c r="A69" s="4" t="s">
        <v>621</v>
      </c>
      <c r="B69" s="5" t="n">
        <v>3481454</v>
      </c>
      <c r="C69" s="4" t="s">
        <v>145</v>
      </c>
    </row>
    <row r="70" spans="1:3">
      <c r="A70" s="4" t="s">
        <v>608</v>
      </c>
      <c r="B70" s="5" t="n">
        <v>3545614</v>
      </c>
    </row>
    <row r="71" spans="1:3">
      <c r="A71" s="4" t="s">
        <v>1333</v>
      </c>
      <c r="B71" s="5" t="n">
        <v>3481454</v>
      </c>
    </row>
    <row r="72" spans="1:3">
      <c r="A72" s="4" t="s">
        <v>39</v>
      </c>
    </row>
    <row r="73" spans="1:3">
      <c r="A73" s="3" t="s">
        <v>1332</v>
      </c>
    </row>
    <row r="74" spans="1:3">
      <c r="A74" s="4" t="s">
        <v>621</v>
      </c>
      <c r="B74" s="5" t="n">
        <v>48406</v>
      </c>
      <c r="C74" s="4" t="s">
        <v>145</v>
      </c>
    </row>
    <row r="75" spans="1:3">
      <c r="A75" s="4" t="s">
        <v>608</v>
      </c>
      <c r="B75" s="5" t="n">
        <v>48549</v>
      </c>
    </row>
    <row r="76" spans="1:3">
      <c r="A76" s="4" t="s">
        <v>1333</v>
      </c>
      <c r="B76" s="6" t="n">
        <v>48406</v>
      </c>
    </row>
    <row r="77" spans="1:3"/>
    <row r="78" spans="1:3">
      <c r="A78" s="4" t="s">
        <v>145</v>
      </c>
      <c r="B78" s="4" t="s">
        <v>1337</v>
      </c>
    </row>
    <row r="79" spans="1:3">
      <c r="A79" s="4" t="s">
        <v>152</v>
      </c>
      <c r="B79" s="4" t="s">
        <v>619</v>
      </c>
    </row>
  </sheetData>
  <mergeCells count="4">
    <mergeCell ref="B1:C1"/>
    <mergeCell ref="A77:C77"/>
    <mergeCell ref="B78:C78"/>
    <mergeCell ref="B79:C7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8</v>
      </c>
      <c r="B1" s="2" t="s">
        <v>2</v>
      </c>
      <c r="C1" s="2" t="s">
        <v>35</v>
      </c>
      <c r="D1" s="2" t="s">
        <v>86</v>
      </c>
      <c r="E1" s="2" t="s">
        <v>1339</v>
      </c>
    </row>
    <row r="2" spans="1:5">
      <c r="A2" s="3" t="s">
        <v>1340</v>
      </c>
    </row>
    <row r="3" spans="1:5">
      <c r="A3" s="4" t="s">
        <v>49</v>
      </c>
      <c r="B3" s="6" t="n">
        <v>27146</v>
      </c>
      <c r="C3" s="6" t="n">
        <v>6596</v>
      </c>
    </row>
    <row r="4" spans="1:5">
      <c r="A4" s="4" t="s">
        <v>50</v>
      </c>
      <c r="B4" s="5" t="n">
        <v>0</v>
      </c>
      <c r="C4" s="5" t="n">
        <v>16667</v>
      </c>
    </row>
    <row r="5" spans="1:5">
      <c r="A5" s="4" t="s">
        <v>52</v>
      </c>
      <c r="B5" s="5" t="n">
        <v>96807</v>
      </c>
      <c r="C5" s="5" t="n">
        <v>73171</v>
      </c>
    </row>
    <row r="6" spans="1:5">
      <c r="A6" s="4" t="s">
        <v>53</v>
      </c>
      <c r="B6" s="5" t="n">
        <v>5603449</v>
      </c>
      <c r="C6" s="5" t="n">
        <v>5224622</v>
      </c>
    </row>
    <row r="7" spans="1:5">
      <c r="A7" s="3" t="s">
        <v>54</v>
      </c>
    </row>
    <row r="8" spans="1:5">
      <c r="A8" s="4" t="s">
        <v>55</v>
      </c>
      <c r="B8" s="5" t="n">
        <v>2743973</v>
      </c>
      <c r="C8" s="5" t="n">
        <v>2515145</v>
      </c>
      <c r="D8" s="6" t="n">
        <v>2289727</v>
      </c>
    </row>
    <row r="9" spans="1:5">
      <c r="A9" s="4" t="s">
        <v>56</v>
      </c>
      <c r="B9" s="5" t="n">
        <v>1102735</v>
      </c>
      <c r="C9" s="5" t="n">
        <v>987681</v>
      </c>
    </row>
    <row r="10" spans="1:5">
      <c r="A10" s="4" t="s">
        <v>57</v>
      </c>
      <c r="B10" s="5" t="n">
        <v>145027</v>
      </c>
      <c r="C10" s="5" t="n">
        <v>136192</v>
      </c>
    </row>
    <row r="11" spans="1:5">
      <c r="A11" s="4" t="s">
        <v>58</v>
      </c>
      <c r="B11" s="5" t="n">
        <v>264052</v>
      </c>
      <c r="C11" s="5" t="n">
        <v>263885</v>
      </c>
    </row>
    <row r="12" spans="1:5">
      <c r="A12" s="4" t="s">
        <v>61</v>
      </c>
      <c r="B12" s="5" t="n">
        <v>151622</v>
      </c>
      <c r="C12" s="5" t="n">
        <v>95754</v>
      </c>
    </row>
    <row r="13" spans="1:5">
      <c r="A13" s="4" t="s">
        <v>62</v>
      </c>
      <c r="B13" s="5" t="n">
        <v>4416599</v>
      </c>
      <c r="C13" s="5" t="n">
        <v>3998657</v>
      </c>
    </row>
    <row r="14" spans="1:5">
      <c r="A14" s="3" t="s">
        <v>63</v>
      </c>
    </row>
    <row r="15" spans="1:5">
      <c r="A15" s="4" t="s">
        <v>64</v>
      </c>
      <c r="B15" s="5" t="n">
        <v>0</v>
      </c>
      <c r="C15" s="5" t="n">
        <v>0</v>
      </c>
    </row>
    <row r="16" spans="1:5">
      <c r="A16" s="4" t="s">
        <v>65</v>
      </c>
      <c r="B16" s="5" t="n">
        <v>3678</v>
      </c>
      <c r="C16" s="5" t="n">
        <v>3650</v>
      </c>
    </row>
    <row r="17" spans="1:5">
      <c r="A17" s="4" t="s">
        <v>66</v>
      </c>
      <c r="B17" s="5" t="n">
        <v>378274</v>
      </c>
      <c r="C17" s="5" t="n">
        <v>376868</v>
      </c>
    </row>
    <row r="18" spans="1:5">
      <c r="A18" s="4" t="s">
        <v>67</v>
      </c>
      <c r="B18" s="5" t="n">
        <v>-155801</v>
      </c>
      <c r="C18" s="5" t="n">
        <v>-155801</v>
      </c>
    </row>
    <row r="19" spans="1:5">
      <c r="A19" s="4" t="s">
        <v>68</v>
      </c>
      <c r="B19" s="5" t="n">
        <v>1012220</v>
      </c>
      <c r="C19" s="5" t="n">
        <v>981380</v>
      </c>
    </row>
    <row r="20" spans="1:5">
      <c r="A20" s="3" t="s">
        <v>1341</v>
      </c>
    </row>
    <row r="21" spans="1:5">
      <c r="A21" s="4" t="s">
        <v>70</v>
      </c>
      <c r="B21" s="5" t="n">
        <v>1186850</v>
      </c>
      <c r="C21" s="5" t="n">
        <v>1225965</v>
      </c>
      <c r="D21" s="5" t="n">
        <v>1178188</v>
      </c>
      <c r="E21" s="6" t="n">
        <v>1096148</v>
      </c>
    </row>
    <row r="22" spans="1:5">
      <c r="A22" s="4" t="s">
        <v>71</v>
      </c>
      <c r="B22" s="5" t="n">
        <v>5603449</v>
      </c>
      <c r="C22" s="5" t="n">
        <v>5224622</v>
      </c>
    </row>
    <row r="23" spans="1:5">
      <c r="A23" s="4" t="s">
        <v>1342</v>
      </c>
    </row>
    <row r="24" spans="1:5">
      <c r="A24" s="3" t="s">
        <v>1340</v>
      </c>
    </row>
    <row r="25" spans="1:5">
      <c r="A25" s="4" t="s">
        <v>1343</v>
      </c>
      <c r="B25" s="5" t="n">
        <v>6414</v>
      </c>
      <c r="C25" s="5" t="n">
        <v>9235</v>
      </c>
      <c r="D25" s="6" t="n">
        <v>12663</v>
      </c>
      <c r="E25" s="6" t="n">
        <v>6443</v>
      </c>
    </row>
    <row r="26" spans="1:5">
      <c r="A26" s="4" t="s">
        <v>1344</v>
      </c>
      <c r="B26" s="5" t="n">
        <v>1391620</v>
      </c>
      <c r="C26" s="5" t="n">
        <v>1423843</v>
      </c>
    </row>
    <row r="27" spans="1:5">
      <c r="A27" s="4" t="s">
        <v>49</v>
      </c>
      <c r="B27" s="5" t="n">
        <v>2534</v>
      </c>
      <c r="C27" s="5" t="n">
        <v>2534</v>
      </c>
    </row>
    <row r="28" spans="1:5">
      <c r="A28" s="4" t="s">
        <v>50</v>
      </c>
      <c r="B28" s="5" t="n">
        <v>35553</v>
      </c>
      <c r="C28" s="5" t="n">
        <v>30573</v>
      </c>
    </row>
    <row r="29" spans="1:5">
      <c r="A29" s="4" t="s">
        <v>52</v>
      </c>
      <c r="B29" s="5" t="n">
        <v>19686</v>
      </c>
      <c r="C29" s="5" t="n">
        <v>28063</v>
      </c>
    </row>
    <row r="30" spans="1:5">
      <c r="A30" s="4" t="s">
        <v>53</v>
      </c>
      <c r="B30" s="5" t="n">
        <v>1455807</v>
      </c>
      <c r="C30" s="5" t="n">
        <v>1494248</v>
      </c>
    </row>
    <row r="31" spans="1:5">
      <c r="A31" s="3" t="s">
        <v>54</v>
      </c>
    </row>
    <row r="32" spans="1:5">
      <c r="A32" s="4" t="s">
        <v>58</v>
      </c>
      <c r="B32" s="5" t="n">
        <v>264052</v>
      </c>
      <c r="C32" s="5" t="n">
        <v>263885</v>
      </c>
    </row>
    <row r="33" spans="1:5">
      <c r="A33" s="4" t="s">
        <v>61</v>
      </c>
      <c r="B33" s="5" t="n">
        <v>1731</v>
      </c>
      <c r="C33" s="5" t="n">
        <v>1224</v>
      </c>
    </row>
    <row r="34" spans="1:5">
      <c r="A34" s="4" t="s">
        <v>1345</v>
      </c>
      <c r="B34" s="5" t="n">
        <v>3174</v>
      </c>
      <c r="C34" s="5" t="n">
        <v>3174</v>
      </c>
    </row>
    <row r="35" spans="1:5">
      <c r="A35" s="4" t="s">
        <v>62</v>
      </c>
      <c r="B35" s="5" t="n">
        <v>268957</v>
      </c>
      <c r="C35" s="5" t="n">
        <v>268283</v>
      </c>
    </row>
    <row r="36" spans="1:5">
      <c r="A36" s="3" t="s">
        <v>63</v>
      </c>
    </row>
    <row r="37" spans="1:5">
      <c r="A37" s="4" t="s">
        <v>64</v>
      </c>
      <c r="B37" s="4" t="s">
        <v>1346</v>
      </c>
      <c r="C37" s="4" t="s">
        <v>1346</v>
      </c>
    </row>
    <row r="38" spans="1:5">
      <c r="A38" s="4" t="s">
        <v>65</v>
      </c>
      <c r="B38" s="5" t="n">
        <v>3678</v>
      </c>
      <c r="C38" s="5" t="n">
        <v>3650</v>
      </c>
    </row>
    <row r="39" spans="1:5">
      <c r="A39" s="4" t="s">
        <v>66</v>
      </c>
      <c r="B39" s="5" t="n">
        <v>378274</v>
      </c>
      <c r="C39" s="5" t="n">
        <v>376868</v>
      </c>
    </row>
    <row r="40" spans="1:5">
      <c r="A40" s="4" t="s">
        <v>67</v>
      </c>
      <c r="B40" s="5" t="n">
        <v>-155801</v>
      </c>
      <c r="C40" s="5" t="n">
        <v>-155801</v>
      </c>
    </row>
    <row r="41" spans="1:5">
      <c r="A41" s="4" t="s">
        <v>68</v>
      </c>
      <c r="B41" s="5" t="n">
        <v>1012220</v>
      </c>
      <c r="C41" s="5" t="n">
        <v>981380</v>
      </c>
    </row>
    <row r="42" spans="1:5">
      <c r="A42" s="3" t="s">
        <v>1341</v>
      </c>
    </row>
    <row r="43" spans="1:5">
      <c r="A43" s="4" t="s">
        <v>1347</v>
      </c>
      <c r="B43" s="5" t="n">
        <v>-51513</v>
      </c>
      <c r="C43" s="5" t="n">
        <v>19874</v>
      </c>
    </row>
    <row r="44" spans="1:5">
      <c r="A44" s="4" t="s">
        <v>1348</v>
      </c>
      <c r="B44" s="5" t="n">
        <v>-8</v>
      </c>
      <c r="C44" s="5" t="n">
        <v>-6</v>
      </c>
    </row>
    <row r="45" spans="1:5">
      <c r="A45" s="4" t="s">
        <v>70</v>
      </c>
      <c r="B45" s="5" t="n">
        <v>1186850</v>
      </c>
      <c r="C45" s="5" t="n">
        <v>1225965</v>
      </c>
    </row>
    <row r="46" spans="1:5">
      <c r="A46" s="4" t="s">
        <v>71</v>
      </c>
      <c r="B46" s="6" t="n">
        <v>1455807</v>
      </c>
      <c r="C46" s="6" t="n">
        <v>14942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5</v>
      </c>
    </row>
    <row r="2" spans="1:3">
      <c r="A2" s="3" t="s">
        <v>1350</v>
      </c>
    </row>
    <row r="3" spans="1:3">
      <c r="A3" s="4" t="s">
        <v>1351</v>
      </c>
      <c r="B3" s="7" t="n">
        <v>0.1</v>
      </c>
      <c r="C3" s="7" t="n">
        <v>0.1</v>
      </c>
    </row>
    <row r="4" spans="1:3">
      <c r="A4" s="4" t="s">
        <v>78</v>
      </c>
      <c r="B4" s="5" t="n">
        <v>1000000</v>
      </c>
      <c r="C4" s="5" t="n">
        <v>1000000</v>
      </c>
    </row>
    <row r="5" spans="1:3">
      <c r="A5" s="4" t="s">
        <v>79</v>
      </c>
      <c r="B5" s="5" t="n">
        <v>0</v>
      </c>
      <c r="C5" s="5" t="n">
        <v>0</v>
      </c>
    </row>
    <row r="6" spans="1:3">
      <c r="A6" s="4" t="s">
        <v>1352</v>
      </c>
      <c r="B6" s="7" t="n">
        <v>0.1</v>
      </c>
      <c r="C6" s="7" t="n">
        <v>0.1</v>
      </c>
    </row>
    <row r="7" spans="1:3">
      <c r="A7" s="4" t="s">
        <v>81</v>
      </c>
      <c r="B7" s="5" t="n">
        <v>50000000</v>
      </c>
      <c r="C7" s="5" t="n">
        <v>50000000</v>
      </c>
    </row>
    <row r="8" spans="1:3">
      <c r="A8" s="4" t="s">
        <v>82</v>
      </c>
      <c r="B8" s="5" t="n">
        <v>36805000</v>
      </c>
      <c r="C8" s="5" t="n">
        <v>36530000</v>
      </c>
    </row>
    <row r="9" spans="1:3">
      <c r="A9" s="4" t="s">
        <v>83</v>
      </c>
      <c r="B9" s="5" t="n">
        <v>7023000</v>
      </c>
      <c r="C9" s="5" t="n">
        <v>7023000</v>
      </c>
    </row>
    <row r="10" spans="1:3">
      <c r="A10" s="4" t="s">
        <v>1342</v>
      </c>
    </row>
    <row r="11" spans="1:3">
      <c r="A11" s="3" t="s">
        <v>1350</v>
      </c>
    </row>
    <row r="12" spans="1:3">
      <c r="A12" s="4" t="s">
        <v>1351</v>
      </c>
      <c r="B12" s="7" t="n">
        <v>0.1</v>
      </c>
      <c r="C12" s="7" t="n">
        <v>0.1</v>
      </c>
    </row>
    <row r="13" spans="1:3">
      <c r="A13" s="4" t="s">
        <v>78</v>
      </c>
      <c r="B13" s="5" t="n">
        <v>1000000</v>
      </c>
      <c r="C13" s="5" t="n">
        <v>1000000</v>
      </c>
    </row>
    <row r="14" spans="1:3">
      <c r="A14" s="4" t="s">
        <v>79</v>
      </c>
      <c r="B14" s="5" t="n">
        <v>0</v>
      </c>
      <c r="C14" s="5" t="n">
        <v>0</v>
      </c>
    </row>
    <row r="15" spans="1:3">
      <c r="A15" s="4" t="s">
        <v>1352</v>
      </c>
      <c r="B15" s="7" t="n">
        <v>0.1</v>
      </c>
      <c r="C15" s="7" t="n">
        <v>0.1</v>
      </c>
    </row>
    <row r="16" spans="1:3">
      <c r="A16" s="4" t="s">
        <v>81</v>
      </c>
      <c r="B16" s="5" t="n">
        <v>50000000</v>
      </c>
      <c r="C16" s="5" t="n">
        <v>50000000</v>
      </c>
    </row>
    <row r="17" spans="1:3">
      <c r="A17" s="4" t="s">
        <v>82</v>
      </c>
      <c r="B17" s="5" t="n">
        <v>36805000</v>
      </c>
      <c r="C17" s="5" t="n">
        <v>36530000</v>
      </c>
    </row>
    <row r="18" spans="1:3">
      <c r="A18" s="4" t="s">
        <v>83</v>
      </c>
      <c r="B18" s="5" t="n">
        <v>7023000</v>
      </c>
      <c r="C18" s="5" t="n">
        <v>7023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89</v>
      </c>
    </row>
    <row r="4" spans="1:12">
      <c r="A4" s="4" t="s">
        <v>93</v>
      </c>
      <c r="B4" s="6" t="n">
        <v>29159</v>
      </c>
      <c r="C4" s="6" t="n">
        <v>25651</v>
      </c>
      <c r="D4" s="6" t="n">
        <v>24601</v>
      </c>
      <c r="E4" s="6" t="n">
        <v>23702</v>
      </c>
      <c r="F4" s="6" t="n">
        <v>22982</v>
      </c>
      <c r="G4" s="6" t="n">
        <v>22598</v>
      </c>
      <c r="H4" s="6" t="n">
        <v>22265</v>
      </c>
      <c r="I4" s="6" t="n">
        <v>21448</v>
      </c>
      <c r="J4" s="6" t="n">
        <v>103113</v>
      </c>
      <c r="K4" s="6" t="n">
        <v>89293</v>
      </c>
      <c r="L4" s="6" t="n">
        <v>79451</v>
      </c>
    </row>
    <row r="5" spans="1:12">
      <c r="A5" s="4" t="s">
        <v>102</v>
      </c>
      <c r="B5" s="5" t="n">
        <v>360621</v>
      </c>
      <c r="C5" s="5" t="n">
        <v>376976</v>
      </c>
      <c r="D5" s="5" t="n">
        <v>361360</v>
      </c>
      <c r="E5" s="5" t="n">
        <v>344200</v>
      </c>
      <c r="F5" s="5" t="n">
        <v>362021</v>
      </c>
      <c r="G5" s="5" t="n">
        <v>326472</v>
      </c>
      <c r="H5" s="5" t="n">
        <v>317383</v>
      </c>
      <c r="I5" s="5" t="n">
        <v>308603</v>
      </c>
      <c r="J5" s="5" t="n">
        <v>1443157</v>
      </c>
      <c r="K5" s="5" t="n">
        <v>1314479</v>
      </c>
      <c r="L5" s="5" t="n">
        <v>1197533</v>
      </c>
    </row>
    <row r="6" spans="1:12">
      <c r="A6" s="3" t="s">
        <v>103</v>
      </c>
    </row>
    <row r="7" spans="1:12">
      <c r="A7" s="4" t="s">
        <v>108</v>
      </c>
      <c r="B7" s="5" t="n">
        <v>3866</v>
      </c>
      <c r="C7" s="5" t="n">
        <v>3891</v>
      </c>
      <c r="D7" s="5" t="n">
        <v>3864</v>
      </c>
      <c r="E7" s="5" t="n">
        <v>3864</v>
      </c>
      <c r="F7" s="5" t="n">
        <v>3863</v>
      </c>
      <c r="G7" s="5" t="n">
        <v>3862</v>
      </c>
      <c r="H7" s="5" t="n">
        <v>3861</v>
      </c>
      <c r="I7" s="5" t="n">
        <v>3861</v>
      </c>
      <c r="J7" s="5" t="n">
        <v>15485</v>
      </c>
      <c r="K7" s="5" t="n">
        <v>15447</v>
      </c>
      <c r="L7" s="5" t="n">
        <v>15435</v>
      </c>
    </row>
    <row r="8" spans="1:12">
      <c r="A8" s="4" t="s">
        <v>1354</v>
      </c>
      <c r="B8" s="5" t="n">
        <v>-2934</v>
      </c>
      <c r="C8" s="5" t="n">
        <v>-1724</v>
      </c>
      <c r="D8" s="5" t="n">
        <v>-2628</v>
      </c>
      <c r="E8" s="5" t="n">
        <v>117</v>
      </c>
      <c r="F8" s="5" t="n">
        <v>3201</v>
      </c>
      <c r="G8" s="5" t="n">
        <v>1699</v>
      </c>
      <c r="H8" s="5" t="n">
        <v>411</v>
      </c>
      <c r="I8" s="5" t="n">
        <v>-1068</v>
      </c>
      <c r="J8" s="5" t="n">
        <v>-7169</v>
      </c>
      <c r="K8" s="5" t="n">
        <v>4243</v>
      </c>
      <c r="L8" s="5" t="n">
        <v>-8701</v>
      </c>
    </row>
    <row r="9" spans="1:12">
      <c r="A9" s="4" t="s">
        <v>109</v>
      </c>
      <c r="B9" s="5" t="n">
        <v>393110</v>
      </c>
      <c r="C9" s="5" t="n">
        <v>372813</v>
      </c>
      <c r="D9" s="5" t="n">
        <v>321572</v>
      </c>
      <c r="E9" s="5" t="n">
        <v>307087</v>
      </c>
      <c r="F9" s="5" t="n">
        <v>298605</v>
      </c>
      <c r="G9" s="5" t="n">
        <v>371315</v>
      </c>
      <c r="H9" s="5" t="n">
        <v>289910</v>
      </c>
      <c r="I9" s="5" t="n">
        <v>279843</v>
      </c>
      <c r="J9" s="5" t="n">
        <v>1394582</v>
      </c>
      <c r="K9" s="5" t="n">
        <v>1239673</v>
      </c>
      <c r="L9" s="5" t="n">
        <v>1080024</v>
      </c>
    </row>
    <row r="10" spans="1:12">
      <c r="A10" s="4" t="s">
        <v>1355</v>
      </c>
      <c r="B10" s="5" t="n">
        <v>-32489</v>
      </c>
      <c r="C10" s="5" t="n">
        <v>4163</v>
      </c>
      <c r="D10" s="5" t="n">
        <v>39788</v>
      </c>
      <c r="E10" s="5" t="n">
        <v>37113</v>
      </c>
      <c r="F10" s="5" t="n">
        <v>63416</v>
      </c>
      <c r="G10" s="5" t="n">
        <v>-44843</v>
      </c>
      <c r="H10" s="5" t="n">
        <v>27473</v>
      </c>
      <c r="I10" s="5" t="n">
        <v>28760</v>
      </c>
      <c r="J10" s="5" t="n">
        <v>48575</v>
      </c>
      <c r="K10" s="5" t="n">
        <v>74806</v>
      </c>
      <c r="L10" s="5" t="n">
        <v>117509</v>
      </c>
    </row>
    <row r="11" spans="1:12">
      <c r="A11" s="4" t="s">
        <v>111</v>
      </c>
      <c r="B11" s="5" t="n">
        <v>879</v>
      </c>
      <c r="C11" s="5" t="n">
        <v>-462</v>
      </c>
      <c r="D11" s="5" t="n">
        <v>7684</v>
      </c>
      <c r="E11" s="5" t="n">
        <v>6235</v>
      </c>
      <c r="F11" s="5" t="n">
        <v>36555</v>
      </c>
      <c r="G11" s="5" t="n">
        <v>-16864</v>
      </c>
      <c r="H11" s="5" t="n">
        <v>6971</v>
      </c>
      <c r="I11" s="5" t="n">
        <v>7650</v>
      </c>
      <c r="J11" s="5" t="n">
        <v>14336</v>
      </c>
      <c r="K11" s="5" t="n">
        <v>34312</v>
      </c>
      <c r="L11" s="5" t="n">
        <v>34783</v>
      </c>
    </row>
    <row r="12" spans="1:12">
      <c r="A12" s="4" t="s">
        <v>112</v>
      </c>
      <c r="B12" s="6" t="n">
        <v>-33368</v>
      </c>
      <c r="C12" s="6" t="n">
        <v>4625</v>
      </c>
      <c r="D12" s="6" t="n">
        <v>32104</v>
      </c>
      <c r="E12" s="6" t="n">
        <v>30878</v>
      </c>
      <c r="F12" s="6" t="n">
        <v>26861</v>
      </c>
      <c r="G12" s="6" t="n">
        <v>-27979</v>
      </c>
      <c r="H12" s="6" t="n">
        <v>20502</v>
      </c>
      <c r="I12" s="6" t="n">
        <v>21110</v>
      </c>
      <c r="J12" s="5" t="n">
        <v>34239</v>
      </c>
      <c r="K12" s="5" t="n">
        <v>40494</v>
      </c>
      <c r="L12" s="5" t="n">
        <v>82726</v>
      </c>
    </row>
    <row r="13" spans="1:12">
      <c r="A13" s="4" t="s">
        <v>1342</v>
      </c>
    </row>
    <row r="14" spans="1:12">
      <c r="A14" s="3" t="s">
        <v>89</v>
      </c>
    </row>
    <row r="15" spans="1:12">
      <c r="A15" s="4" t="s">
        <v>93</v>
      </c>
      <c r="J15" s="5" t="n">
        <v>18</v>
      </c>
      <c r="K15" s="5" t="n">
        <v>7</v>
      </c>
      <c r="L15" s="5" t="n">
        <v>53</v>
      </c>
    </row>
    <row r="16" spans="1:12">
      <c r="A16" s="4" t="s">
        <v>102</v>
      </c>
      <c r="J16" s="5" t="n">
        <v>18</v>
      </c>
      <c r="K16" s="5" t="n">
        <v>7</v>
      </c>
      <c r="L16" s="5" t="n">
        <v>53</v>
      </c>
    </row>
    <row r="17" spans="1:12">
      <c r="A17" s="3" t="s">
        <v>103</v>
      </c>
    </row>
    <row r="18" spans="1:12">
      <c r="A18" s="4" t="s">
        <v>108</v>
      </c>
      <c r="J18" s="5" t="n">
        <v>15460</v>
      </c>
      <c r="K18" s="5" t="n">
        <v>15447</v>
      </c>
      <c r="L18" s="5" t="n">
        <v>15435</v>
      </c>
    </row>
    <row r="19" spans="1:12">
      <c r="A19" s="4" t="s">
        <v>1354</v>
      </c>
      <c r="J19" s="5" t="n">
        <v>2563</v>
      </c>
      <c r="K19" s="5" t="n">
        <v>-28</v>
      </c>
      <c r="L19" s="5" t="n">
        <v>22</v>
      </c>
    </row>
    <row r="20" spans="1:12">
      <c r="A20" s="4" t="s">
        <v>109</v>
      </c>
      <c r="J20" s="5" t="n">
        <v>18023</v>
      </c>
      <c r="K20" s="5" t="n">
        <v>15419</v>
      </c>
      <c r="L20" s="5" t="n">
        <v>15457</v>
      </c>
    </row>
    <row r="21" spans="1:12">
      <c r="A21" s="4" t="s">
        <v>1355</v>
      </c>
      <c r="J21" s="5" t="n">
        <v>-18005</v>
      </c>
      <c r="K21" s="5" t="n">
        <v>-15412</v>
      </c>
      <c r="L21" s="5" t="n">
        <v>-15404</v>
      </c>
    </row>
    <row r="22" spans="1:12">
      <c r="A22" s="4" t="s">
        <v>111</v>
      </c>
      <c r="J22" s="5" t="n">
        <v>2919</v>
      </c>
      <c r="K22" s="5" t="n">
        <v>-5709</v>
      </c>
      <c r="L22" s="5" t="n">
        <v>-8009</v>
      </c>
    </row>
    <row r="23" spans="1:12">
      <c r="A23" s="4" t="s">
        <v>1356</v>
      </c>
      <c r="J23" s="5" t="n">
        <v>-20924</v>
      </c>
      <c r="K23" s="5" t="n">
        <v>-9703</v>
      </c>
      <c r="L23" s="5" t="n">
        <v>-7395</v>
      </c>
    </row>
    <row r="24" spans="1:12">
      <c r="A24" s="4" t="s">
        <v>1357</v>
      </c>
      <c r="J24" s="5" t="n">
        <v>55163</v>
      </c>
      <c r="K24" s="5" t="n">
        <v>50197</v>
      </c>
      <c r="L24" s="5" t="n">
        <v>90121</v>
      </c>
    </row>
    <row r="25" spans="1:12">
      <c r="A25" s="4" t="s">
        <v>112</v>
      </c>
      <c r="J25" s="6" t="n">
        <v>34239</v>
      </c>
      <c r="K25" s="6" t="n">
        <v>40494</v>
      </c>
      <c r="L25" s="6" t="n">
        <v>8272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169</v>
      </c>
    </row>
    <row r="4" spans="1:12">
      <c r="A4" s="4" t="s">
        <v>112</v>
      </c>
      <c r="B4" s="6" t="n">
        <v>-33368</v>
      </c>
      <c r="C4" s="6" t="n">
        <v>4625</v>
      </c>
      <c r="D4" s="6" t="n">
        <v>32104</v>
      </c>
      <c r="E4" s="6" t="n">
        <v>30878</v>
      </c>
      <c r="F4" s="6" t="n">
        <v>26861</v>
      </c>
      <c r="G4" s="6" t="n">
        <v>-27979</v>
      </c>
      <c r="H4" s="6" t="n">
        <v>20502</v>
      </c>
      <c r="I4" s="6" t="n">
        <v>21110</v>
      </c>
      <c r="J4" s="6" t="n">
        <v>34239</v>
      </c>
      <c r="K4" s="6" t="n">
        <v>40494</v>
      </c>
      <c r="L4" s="6" t="n">
        <v>82726</v>
      </c>
    </row>
    <row r="5" spans="1:12">
      <c r="A5" s="3" t="s">
        <v>1359</v>
      </c>
    </row>
    <row r="6" spans="1:12">
      <c r="A6" s="4" t="s">
        <v>178</v>
      </c>
      <c r="J6" s="5" t="n">
        <v>42718</v>
      </c>
      <c r="K6" s="5" t="n">
        <v>936</v>
      </c>
      <c r="L6" s="5" t="n">
        <v>27791</v>
      </c>
    </row>
    <row r="7" spans="1:12">
      <c r="A7" s="4" t="s">
        <v>179</v>
      </c>
      <c r="J7" s="5" t="n">
        <v>342338</v>
      </c>
      <c r="K7" s="5" t="n">
        <v>265343</v>
      </c>
      <c r="L7" s="5" t="n">
        <v>229425</v>
      </c>
    </row>
    <row r="8" spans="1:12">
      <c r="A8" s="3" t="s">
        <v>1360</v>
      </c>
    </row>
    <row r="9" spans="1:12">
      <c r="A9" s="4" t="s">
        <v>181</v>
      </c>
      <c r="J9" s="5" t="n">
        <v>34617</v>
      </c>
    </row>
    <row r="10" spans="1:12">
      <c r="A10" s="4" t="s">
        <v>182</v>
      </c>
      <c r="J10" s="5" t="n">
        <v>-126746</v>
      </c>
    </row>
    <row r="11" spans="1:12">
      <c r="A11" s="4" t="s">
        <v>189</v>
      </c>
      <c r="J11" s="5" t="n">
        <v>-260147</v>
      </c>
      <c r="K11" s="5" t="n">
        <v>-264029</v>
      </c>
      <c r="L11" s="5" t="n">
        <v>-202183</v>
      </c>
    </row>
    <row r="12" spans="1:12">
      <c r="A12" s="3" t="s">
        <v>190</v>
      </c>
    </row>
    <row r="13" spans="1:12">
      <c r="A13" s="4" t="s">
        <v>191</v>
      </c>
      <c r="J13" s="5" t="n">
        <v>2008</v>
      </c>
      <c r="K13" s="5" t="n">
        <v>2076</v>
      </c>
      <c r="L13" s="5" t="n">
        <v>1840</v>
      </c>
    </row>
    <row r="14" spans="1:12">
      <c r="A14" s="4" t="s">
        <v>193</v>
      </c>
      <c r="J14" s="5" t="n">
        <v>-8319</v>
      </c>
      <c r="K14" s="5" t="n">
        <v>-6633</v>
      </c>
      <c r="L14" s="5" t="n">
        <v>-3930</v>
      </c>
    </row>
    <row r="15" spans="1:12">
      <c r="A15" s="4" t="s">
        <v>192</v>
      </c>
      <c r="J15" s="5" t="n">
        <v>-8456</v>
      </c>
      <c r="K15" s="5" t="n">
        <v>-13887</v>
      </c>
      <c r="L15" s="5" t="n">
        <v>-5198</v>
      </c>
    </row>
    <row r="16" spans="1:12">
      <c r="A16" s="4" t="s">
        <v>194</v>
      </c>
      <c r="J16" s="5" t="n">
        <v>-14767</v>
      </c>
      <c r="K16" s="5" t="n">
        <v>-18444</v>
      </c>
      <c r="L16" s="5" t="n">
        <v>-7288</v>
      </c>
    </row>
    <row r="17" spans="1:12">
      <c r="A17" s="4" t="s">
        <v>1342</v>
      </c>
    </row>
    <row r="18" spans="1:12">
      <c r="A18" s="3" t="s">
        <v>169</v>
      </c>
    </row>
    <row r="19" spans="1:12">
      <c r="A19" s="4" t="s">
        <v>112</v>
      </c>
      <c r="J19" s="5" t="n">
        <v>34239</v>
      </c>
      <c r="K19" s="5" t="n">
        <v>40494</v>
      </c>
      <c r="L19" s="5" t="n">
        <v>82726</v>
      </c>
    </row>
    <row r="20" spans="1:12">
      <c r="A20" s="3" t="s">
        <v>1359</v>
      </c>
    </row>
    <row r="21" spans="1:12">
      <c r="A21" s="4" t="s">
        <v>1357</v>
      </c>
      <c r="J21" s="5" t="n">
        <v>-55163</v>
      </c>
      <c r="K21" s="5" t="n">
        <v>-50197</v>
      </c>
      <c r="L21" s="5" t="n">
        <v>-90121</v>
      </c>
    </row>
    <row r="22" spans="1:12">
      <c r="A22" s="4" t="s">
        <v>1361</v>
      </c>
      <c r="J22" s="5" t="n">
        <v>97000</v>
      </c>
      <c r="K22" s="5" t="n">
        <v>19000</v>
      </c>
      <c r="L22" s="5" t="n">
        <v>5000</v>
      </c>
    </row>
    <row r="23" spans="1:12">
      <c r="A23" s="4" t="s">
        <v>178</v>
      </c>
      <c r="J23" s="5" t="n">
        <v>9757</v>
      </c>
      <c r="K23" s="5" t="n">
        <v>5841</v>
      </c>
      <c r="L23" s="5" t="n">
        <v>5737</v>
      </c>
    </row>
    <row r="24" spans="1:12">
      <c r="A24" s="4" t="s">
        <v>179</v>
      </c>
      <c r="J24" s="5" t="n">
        <v>85833</v>
      </c>
      <c r="K24" s="5" t="n">
        <v>15138</v>
      </c>
      <c r="L24" s="5" t="n">
        <v>3342</v>
      </c>
    </row>
    <row r="25" spans="1:12">
      <c r="A25" s="3" t="s">
        <v>1360</v>
      </c>
    </row>
    <row r="26" spans="1:12">
      <c r="A26" s="4" t="s">
        <v>1362</v>
      </c>
      <c r="L26" s="5" t="n">
        <v>89576</v>
      </c>
    </row>
    <row r="27" spans="1:12">
      <c r="A27" s="4" t="s">
        <v>189</v>
      </c>
      <c r="L27" s="5" t="n">
        <v>89576</v>
      </c>
    </row>
    <row r="28" spans="1:12">
      <c r="A28" s="3" t="s">
        <v>190</v>
      </c>
    </row>
    <row r="29" spans="1:12">
      <c r="A29" s="4" t="s">
        <v>1363</v>
      </c>
      <c r="J29" s="5" t="n">
        <v>-76083</v>
      </c>
      <c r="K29" s="5" t="n">
        <v>-1</v>
      </c>
      <c r="L29" s="5" t="n">
        <v>-79250</v>
      </c>
    </row>
    <row r="30" spans="1:12">
      <c r="A30" s="4" t="s">
        <v>191</v>
      </c>
      <c r="J30" s="5" t="n">
        <v>2036</v>
      </c>
      <c r="K30" s="5" t="n">
        <v>1846</v>
      </c>
      <c r="L30" s="5" t="n">
        <v>1840</v>
      </c>
    </row>
    <row r="31" spans="1:12">
      <c r="A31" s="4" t="s">
        <v>193</v>
      </c>
      <c r="J31" s="5" t="n">
        <v>-8319</v>
      </c>
      <c r="K31" s="5" t="n">
        <v>-6633</v>
      </c>
      <c r="L31" s="5" t="n">
        <v>-3930</v>
      </c>
    </row>
    <row r="32" spans="1:12">
      <c r="A32" s="4" t="s">
        <v>192</v>
      </c>
      <c r="J32" s="5" t="n">
        <v>-6288</v>
      </c>
      <c r="K32" s="5" t="n">
        <v>-13778</v>
      </c>
      <c r="L32" s="5" t="n">
        <v>-5358</v>
      </c>
    </row>
    <row r="33" spans="1:12">
      <c r="A33" s="4" t="s">
        <v>194</v>
      </c>
      <c r="J33" s="5" t="n">
        <v>-88654</v>
      </c>
      <c r="K33" s="5" t="n">
        <v>-18566</v>
      </c>
      <c r="L33" s="5" t="n">
        <v>-86698</v>
      </c>
    </row>
    <row r="34" spans="1:12">
      <c r="A34" s="4" t="s">
        <v>1364</v>
      </c>
      <c r="J34" s="5" t="n">
        <v>-2821</v>
      </c>
      <c r="K34" s="5" t="n">
        <v>-3428</v>
      </c>
      <c r="L34" s="5" t="n">
        <v>6220</v>
      </c>
    </row>
    <row r="35" spans="1:12">
      <c r="A35" s="4" t="s">
        <v>1365</v>
      </c>
      <c r="E35" s="6" t="n">
        <v>9235</v>
      </c>
      <c r="I35" s="6" t="n">
        <v>12663</v>
      </c>
      <c r="J35" s="5" t="n">
        <v>9235</v>
      </c>
      <c r="K35" s="5" t="n">
        <v>12663</v>
      </c>
      <c r="L35" s="5" t="n">
        <v>6443</v>
      </c>
    </row>
    <row r="36" spans="1:12">
      <c r="A36" s="4" t="s">
        <v>1366</v>
      </c>
      <c r="B36" s="6" t="n">
        <v>6414</v>
      </c>
      <c r="F36" s="6" t="n">
        <v>9235</v>
      </c>
      <c r="J36" s="6" t="n">
        <v>6414</v>
      </c>
      <c r="K36" s="6" t="n">
        <v>9235</v>
      </c>
      <c r="L36" s="6" t="n">
        <v>126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367</v>
      </c>
      <c r="C1" s="2" t="s">
        <v>1</v>
      </c>
    </row>
    <row r="2" spans="1:5">
      <c r="C2" s="2" t="s">
        <v>2</v>
      </c>
      <c r="D2" s="2" t="s">
        <v>35</v>
      </c>
      <c r="E2" s="2" t="s">
        <v>86</v>
      </c>
    </row>
    <row r="3" spans="1:5">
      <c r="A3" s="3" t="s">
        <v>1368</v>
      </c>
    </row>
    <row r="4" spans="1:5">
      <c r="A4" s="4" t="s">
        <v>47</v>
      </c>
      <c r="C4" s="6" t="n">
        <v>158080</v>
      </c>
      <c r="D4" s="6" t="n">
        <v>135249</v>
      </c>
      <c r="E4" s="6" t="n">
        <v>119660</v>
      </c>
    </row>
    <row r="5" spans="1:5">
      <c r="A5" s="4" t="s">
        <v>1369</v>
      </c>
      <c r="C5" s="5" t="n">
        <v>2743973</v>
      </c>
      <c r="D5" s="5" t="n">
        <v>2515145</v>
      </c>
      <c r="E5" s="5" t="n">
        <v>2289727</v>
      </c>
    </row>
    <row r="6" spans="1:5">
      <c r="A6" s="4" t="s">
        <v>56</v>
      </c>
      <c r="C6" s="5" t="n">
        <v>1102735</v>
      </c>
      <c r="D6" s="5" t="n">
        <v>987681</v>
      </c>
      <c r="E6" s="5" t="n">
        <v>887344</v>
      </c>
    </row>
    <row r="7" spans="1:5">
      <c r="A7" s="4" t="s">
        <v>92</v>
      </c>
      <c r="C7" s="5" t="n">
        <v>1363223</v>
      </c>
      <c r="D7" s="5" t="n">
        <v>1186420</v>
      </c>
      <c r="E7" s="5" t="n">
        <v>1100345</v>
      </c>
    </row>
    <row r="8" spans="1:5">
      <c r="A8" s="4" t="s">
        <v>93</v>
      </c>
      <c r="B8" s="4" t="s">
        <v>145</v>
      </c>
      <c r="C8" s="5" t="n">
        <v>103113</v>
      </c>
      <c r="D8" s="5" t="n">
        <v>89293</v>
      </c>
      <c r="E8" s="5" t="n">
        <v>79451</v>
      </c>
    </row>
    <row r="9" spans="1:5">
      <c r="A9" s="4" t="s">
        <v>1370</v>
      </c>
      <c r="C9" s="5" t="n">
        <v>893779</v>
      </c>
      <c r="D9" s="5" t="n">
        <v>806265</v>
      </c>
      <c r="E9" s="5" t="n">
        <v>665448</v>
      </c>
    </row>
    <row r="10" spans="1:5">
      <c r="A10" s="4" t="s">
        <v>1371</v>
      </c>
      <c r="C10" s="5" t="n">
        <v>220144</v>
      </c>
      <c r="D10" s="5" t="n">
        <v>184731</v>
      </c>
      <c r="E10" s="5" t="n">
        <v>165045</v>
      </c>
    </row>
    <row r="11" spans="1:5">
      <c r="A11" s="4" t="s">
        <v>106</v>
      </c>
      <c r="C11" s="5" t="n">
        <v>261224</v>
      </c>
      <c r="D11" s="5" t="n">
        <v>233230</v>
      </c>
      <c r="E11" s="5" t="n">
        <v>234096</v>
      </c>
    </row>
    <row r="12" spans="1:5">
      <c r="A12" s="4" t="s">
        <v>90</v>
      </c>
      <c r="C12" s="5" t="n">
        <v>1471085</v>
      </c>
      <c r="D12" s="5" t="n">
        <v>1271330</v>
      </c>
      <c r="E12" s="5" t="n">
        <v>1186224</v>
      </c>
    </row>
    <row r="13" spans="1:5">
      <c r="A13" s="4" t="s">
        <v>510</v>
      </c>
    </row>
    <row r="14" spans="1:5">
      <c r="A14" s="3" t="s">
        <v>1368</v>
      </c>
    </row>
    <row r="15" spans="1:5">
      <c r="A15" s="4" t="s">
        <v>47</v>
      </c>
      <c r="C15" s="5" t="n">
        <v>63903</v>
      </c>
      <c r="D15" s="5" t="n">
        <v>54674</v>
      </c>
      <c r="E15" s="5" t="n">
        <v>50028</v>
      </c>
    </row>
    <row r="16" spans="1:5">
      <c r="A16" s="4" t="s">
        <v>1369</v>
      </c>
      <c r="C16" s="5" t="n">
        <v>1784339</v>
      </c>
      <c r="D16" s="5" t="n">
        <v>1629015</v>
      </c>
      <c r="E16" s="5" t="n">
        <v>1564524</v>
      </c>
    </row>
    <row r="17" spans="1:5">
      <c r="A17" s="4" t="s">
        <v>56</v>
      </c>
      <c r="C17" s="5" t="n">
        <v>642725</v>
      </c>
      <c r="D17" s="5" t="n">
        <v>575068</v>
      </c>
      <c r="E17" s="5" t="n">
        <v>519505</v>
      </c>
    </row>
    <row r="18" spans="1:5">
      <c r="A18" s="4" t="s">
        <v>92</v>
      </c>
      <c r="C18" s="5" t="n">
        <v>737646</v>
      </c>
      <c r="D18" s="5" t="n">
        <v>674665</v>
      </c>
      <c r="E18" s="5" t="n">
        <v>629308</v>
      </c>
    </row>
    <row r="19" spans="1:5">
      <c r="A19" s="4" t="s">
        <v>1370</v>
      </c>
      <c r="C19" s="5" t="n">
        <v>485960</v>
      </c>
      <c r="D19" s="5" t="n">
        <v>443353</v>
      </c>
      <c r="E19" s="5" t="n">
        <v>397860</v>
      </c>
    </row>
    <row r="20" spans="1:5">
      <c r="A20" s="4" t="s">
        <v>1371</v>
      </c>
      <c r="C20" s="5" t="n">
        <v>85127</v>
      </c>
      <c r="D20" s="5" t="n">
        <v>77729</v>
      </c>
      <c r="E20" s="5" t="n">
        <v>70812</v>
      </c>
    </row>
    <row r="21" spans="1:5">
      <c r="A21" s="4" t="s">
        <v>106</v>
      </c>
      <c r="C21" s="5" t="n">
        <v>142333</v>
      </c>
      <c r="D21" s="5" t="n">
        <v>128905</v>
      </c>
      <c r="E21" s="5" t="n">
        <v>128108</v>
      </c>
    </row>
    <row r="22" spans="1:5">
      <c r="A22" s="4" t="s">
        <v>90</v>
      </c>
      <c r="C22" s="5" t="n">
        <v>800091</v>
      </c>
      <c r="D22" s="5" t="n">
        <v>721300</v>
      </c>
      <c r="E22" s="5" t="n">
        <v>683568</v>
      </c>
    </row>
    <row r="23" spans="1:5">
      <c r="A23" s="4" t="s">
        <v>512</v>
      </c>
    </row>
    <row r="24" spans="1:5">
      <c r="A24" s="3" t="s">
        <v>1368</v>
      </c>
    </row>
    <row r="25" spans="1:5">
      <c r="A25" s="4" t="s">
        <v>47</v>
      </c>
      <c r="C25" s="5" t="n">
        <v>39472</v>
      </c>
      <c r="D25" s="5" t="n">
        <v>38988</v>
      </c>
      <c r="E25" s="5" t="n">
        <v>37385</v>
      </c>
    </row>
    <row r="26" spans="1:5">
      <c r="A26" s="4" t="s">
        <v>1369</v>
      </c>
      <c r="C26" s="5" t="n">
        <v>768301</v>
      </c>
      <c r="D26" s="5" t="n">
        <v>716352</v>
      </c>
      <c r="E26" s="5" t="n">
        <v>605105</v>
      </c>
    </row>
    <row r="27" spans="1:5">
      <c r="A27" s="4" t="s">
        <v>56</v>
      </c>
      <c r="C27" s="5" t="n">
        <v>265753</v>
      </c>
      <c r="D27" s="5" t="n">
        <v>260982</v>
      </c>
      <c r="E27" s="5" t="n">
        <v>252442</v>
      </c>
    </row>
    <row r="28" spans="1:5">
      <c r="A28" s="4" t="s">
        <v>92</v>
      </c>
      <c r="C28" s="5" t="n">
        <v>380503</v>
      </c>
      <c r="D28" s="5" t="n">
        <v>333792</v>
      </c>
      <c r="E28" s="5" t="n">
        <v>307416</v>
      </c>
    </row>
    <row r="29" spans="1:5">
      <c r="A29" s="4" t="s">
        <v>1370</v>
      </c>
      <c r="C29" s="5" t="n">
        <v>252268</v>
      </c>
      <c r="D29" s="5" t="n">
        <v>229601</v>
      </c>
      <c r="E29" s="5" t="n">
        <v>178284</v>
      </c>
    </row>
    <row r="30" spans="1:5">
      <c r="A30" s="4" t="s">
        <v>1371</v>
      </c>
      <c r="C30" s="5" t="n">
        <v>80526</v>
      </c>
      <c r="D30" s="5" t="n">
        <v>68824</v>
      </c>
      <c r="E30" s="5" t="n">
        <v>61703</v>
      </c>
    </row>
    <row r="31" spans="1:5">
      <c r="A31" s="4" t="s">
        <v>106</v>
      </c>
      <c r="C31" s="5" t="n">
        <v>93882</v>
      </c>
      <c r="D31" s="5" t="n">
        <v>83464</v>
      </c>
      <c r="E31" s="5" t="n">
        <v>86395</v>
      </c>
    </row>
    <row r="32" spans="1:5">
      <c r="A32" s="4" t="s">
        <v>90</v>
      </c>
      <c r="C32" s="5" t="n">
        <v>383308</v>
      </c>
      <c r="D32" s="5" t="n">
        <v>335852</v>
      </c>
      <c r="E32" s="5" t="n">
        <v>345967</v>
      </c>
    </row>
    <row r="33" spans="1:5">
      <c r="A33" s="4" t="s">
        <v>369</v>
      </c>
    </row>
    <row r="34" spans="1:5">
      <c r="A34" s="3" t="s">
        <v>1368</v>
      </c>
    </row>
    <row r="35" spans="1:5">
      <c r="A35" s="4" t="s">
        <v>47</v>
      </c>
      <c r="C35" s="5" t="n">
        <v>54705</v>
      </c>
      <c r="D35" s="5" t="n">
        <v>41587</v>
      </c>
      <c r="E35" s="5" t="n">
        <v>32247</v>
      </c>
    </row>
    <row r="36" spans="1:5">
      <c r="A36" s="4" t="s">
        <v>1369</v>
      </c>
      <c r="C36" s="5" t="n">
        <v>191333</v>
      </c>
      <c r="D36" s="5" t="n">
        <v>169778</v>
      </c>
      <c r="E36" s="5" t="n">
        <v>120098</v>
      </c>
    </row>
    <row r="37" spans="1:5">
      <c r="A37" s="4" t="s">
        <v>56</v>
      </c>
      <c r="C37" s="5" t="n">
        <v>194257</v>
      </c>
      <c r="D37" s="5" t="n">
        <v>151631</v>
      </c>
      <c r="E37" s="5" t="n">
        <v>115397</v>
      </c>
    </row>
    <row r="38" spans="1:5">
      <c r="A38" s="4" t="s">
        <v>92</v>
      </c>
      <c r="C38" s="5" t="n">
        <v>245074</v>
      </c>
      <c r="D38" s="5" t="n">
        <v>177963</v>
      </c>
      <c r="E38" s="5" t="n">
        <v>163621</v>
      </c>
    </row>
    <row r="39" spans="1:5">
      <c r="A39" s="4" t="s">
        <v>1370</v>
      </c>
      <c r="C39" s="5" t="n">
        <v>155551</v>
      </c>
      <c r="D39" s="5" t="n">
        <v>133311</v>
      </c>
      <c r="E39" s="5" t="n">
        <v>89304</v>
      </c>
    </row>
    <row r="40" spans="1:5">
      <c r="A40" s="4" t="s">
        <v>1371</v>
      </c>
      <c r="C40" s="5" t="n">
        <v>55056</v>
      </c>
      <c r="D40" s="5" t="n">
        <v>39136</v>
      </c>
      <c r="E40" s="5" t="n">
        <v>34008</v>
      </c>
    </row>
    <row r="41" spans="1:5">
      <c r="A41" s="4" t="s">
        <v>106</v>
      </c>
      <c r="C41" s="5" t="n">
        <v>25009</v>
      </c>
      <c r="D41" s="5" t="n">
        <v>20861</v>
      </c>
      <c r="E41" s="5" t="n">
        <v>19593</v>
      </c>
    </row>
    <row r="42" spans="1:5">
      <c r="A42" s="4" t="s">
        <v>90</v>
      </c>
      <c r="C42" s="5" t="n">
        <v>287686</v>
      </c>
      <c r="D42" s="5" t="n">
        <v>214178</v>
      </c>
      <c r="E42" s="5" t="n">
        <v>156689</v>
      </c>
    </row>
    <row r="43" spans="1:5">
      <c r="A43" s="4" t="s">
        <v>594</v>
      </c>
    </row>
    <row r="44" spans="1:5">
      <c r="A44" s="3" t="s">
        <v>1368</v>
      </c>
    </row>
    <row r="45" spans="1:5">
      <c r="A45" s="4" t="s">
        <v>93</v>
      </c>
      <c r="B45" s="4" t="s">
        <v>145</v>
      </c>
      <c r="C45" s="5" t="n">
        <v>103113</v>
      </c>
      <c r="D45" s="5" t="n">
        <v>89293</v>
      </c>
      <c r="E45" s="5" t="n">
        <v>79451</v>
      </c>
    </row>
    <row r="46" spans="1:5">
      <c r="A46" s="4" t="s">
        <v>1371</v>
      </c>
      <c r="C46" s="6" t="n">
        <v>-565</v>
      </c>
      <c r="D46" s="6" t="n">
        <v>-958</v>
      </c>
      <c r="E46" s="6" t="n">
        <v>-1478</v>
      </c>
    </row>
    <row r="47" spans="1:5"/>
    <row r="48" spans="1:5">
      <c r="A48" s="4" t="s">
        <v>145</v>
      </c>
      <c r="B48" s="4" t="s">
        <v>1372</v>
      </c>
    </row>
  </sheetData>
  <mergeCells count="4">
    <mergeCell ref="A1:B2"/>
    <mergeCell ref="C1:E1"/>
    <mergeCell ref="A47:D47"/>
    <mergeCell ref="B48:D4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1368</v>
      </c>
    </row>
    <row r="4" spans="1:12">
      <c r="A4" s="4" t="s">
        <v>1374</v>
      </c>
      <c r="J4" s="6" t="n">
        <v>1613825</v>
      </c>
      <c r="K4" s="6" t="n">
        <v>1489422</v>
      </c>
      <c r="L4" s="6" t="n">
        <v>1403865</v>
      </c>
    </row>
    <row r="5" spans="1:12">
      <c r="A5" s="4" t="s">
        <v>1375</v>
      </c>
      <c r="J5" s="5" t="n">
        <v>441876</v>
      </c>
      <c r="K5" s="5" t="n">
        <v>441935</v>
      </c>
      <c r="L5" s="5" t="n">
        <v>382687</v>
      </c>
    </row>
    <row r="6" spans="1:12">
      <c r="A6" s="4" t="s">
        <v>1376</v>
      </c>
      <c r="J6" s="5" t="n">
        <v>299136</v>
      </c>
      <c r="K6" s="5" t="n">
        <v>223843</v>
      </c>
      <c r="L6" s="5" t="n">
        <v>165046</v>
      </c>
    </row>
    <row r="7" spans="1:12">
      <c r="A7" s="4" t="s">
        <v>520</v>
      </c>
      <c r="B7" s="6" t="n">
        <v>346119</v>
      </c>
      <c r="C7" s="6" t="n">
        <v>352412</v>
      </c>
      <c r="D7" s="6" t="n">
        <v>379292</v>
      </c>
      <c r="E7" s="6" t="n">
        <v>393262</v>
      </c>
      <c r="F7" s="6" t="n">
        <v>304869</v>
      </c>
      <c r="G7" s="6" t="n">
        <v>296016</v>
      </c>
      <c r="H7" s="6" t="n">
        <v>333282</v>
      </c>
      <c r="I7" s="6" t="n">
        <v>337163</v>
      </c>
      <c r="J7" s="6" t="n">
        <v>1471085</v>
      </c>
      <c r="K7" s="6" t="n">
        <v>1271330</v>
      </c>
      <c r="L7" s="6" t="n">
        <v>1186224</v>
      </c>
    </row>
    <row r="8" spans="1:12">
      <c r="A8" s="4" t="s">
        <v>1377</v>
      </c>
      <c r="J8" s="4" t="s">
        <v>1378</v>
      </c>
      <c r="K8" s="4" t="s">
        <v>1379</v>
      </c>
      <c r="L8" s="4" t="s">
        <v>1380</v>
      </c>
    </row>
    <row r="9" spans="1:12">
      <c r="A9" s="4" t="s">
        <v>1381</v>
      </c>
    </row>
    <row r="10" spans="1:12">
      <c r="A10" s="3" t="s">
        <v>1368</v>
      </c>
    </row>
    <row r="11" spans="1:12">
      <c r="A11" s="4" t="s">
        <v>1376</v>
      </c>
      <c r="J11" s="6" t="n">
        <v>139692</v>
      </c>
      <c r="K11" s="6" t="n">
        <v>80605</v>
      </c>
      <c r="L11" s="6" t="n">
        <v>53814</v>
      </c>
    </row>
    <row r="12" spans="1:12">
      <c r="A12" s="4" t="s">
        <v>520</v>
      </c>
      <c r="J12" s="6" t="n">
        <v>139692</v>
      </c>
      <c r="K12" s="6" t="n">
        <v>80605</v>
      </c>
      <c r="L12" s="6" t="n">
        <v>53814</v>
      </c>
    </row>
    <row r="13" spans="1:12">
      <c r="A13" s="4" t="s">
        <v>1377</v>
      </c>
      <c r="J13" s="4" t="s">
        <v>463</v>
      </c>
      <c r="K13" s="4" t="s">
        <v>463</v>
      </c>
      <c r="L13" s="4" t="s">
        <v>463</v>
      </c>
    </row>
    <row r="14" spans="1:12">
      <c r="A14" s="4" t="s">
        <v>1382</v>
      </c>
    </row>
    <row r="15" spans="1:12">
      <c r="A15" s="3" t="s">
        <v>1368</v>
      </c>
    </row>
    <row r="16" spans="1:12">
      <c r="A16" s="4" t="s">
        <v>1374</v>
      </c>
      <c r="J16" s="6" t="n">
        <v>1613825</v>
      </c>
      <c r="K16" s="6" t="n">
        <v>1489422</v>
      </c>
      <c r="L16" s="6" t="n">
        <v>1403865</v>
      </c>
    </row>
    <row r="17" spans="1:12">
      <c r="A17" s="4" t="s">
        <v>1375</v>
      </c>
      <c r="J17" s="5" t="n">
        <v>441876</v>
      </c>
      <c r="K17" s="5" t="n">
        <v>441935</v>
      </c>
      <c r="L17" s="5" t="n">
        <v>382687</v>
      </c>
    </row>
    <row r="18" spans="1:12">
      <c r="A18" s="4" t="s">
        <v>1376</v>
      </c>
      <c r="J18" s="5" t="n">
        <v>159444</v>
      </c>
      <c r="K18" s="5" t="n">
        <v>143238</v>
      </c>
      <c r="L18" s="5" t="n">
        <v>111232</v>
      </c>
    </row>
    <row r="19" spans="1:12">
      <c r="A19" s="4" t="s">
        <v>520</v>
      </c>
      <c r="J19" s="6" t="n">
        <v>1331393</v>
      </c>
      <c r="K19" s="6" t="n">
        <v>1190725</v>
      </c>
      <c r="L19" s="6" t="n">
        <v>1132410</v>
      </c>
    </row>
    <row r="20" spans="1:12">
      <c r="A20" s="4" t="s">
        <v>1377</v>
      </c>
      <c r="J20" s="4" t="s">
        <v>1309</v>
      </c>
      <c r="K20" s="4" t="s">
        <v>1309</v>
      </c>
      <c r="L20" s="4" t="s">
        <v>138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84</v>
      </c>
      <c r="B1" s="2" t="s">
        <v>1</v>
      </c>
    </row>
    <row r="2" spans="1:4">
      <c r="B2" s="2" t="s">
        <v>2</v>
      </c>
      <c r="C2" s="2" t="s">
        <v>35</v>
      </c>
      <c r="D2" s="2" t="s">
        <v>86</v>
      </c>
    </row>
    <row r="3" spans="1:4">
      <c r="A3" s="4" t="s">
        <v>1385</v>
      </c>
    </row>
    <row r="4" spans="1:4">
      <c r="A4" s="3" t="s">
        <v>1386</v>
      </c>
    </row>
    <row r="5" spans="1:4">
      <c r="A5" s="4" t="s">
        <v>655</v>
      </c>
      <c r="B5" s="6" t="n">
        <v>12597</v>
      </c>
      <c r="C5" s="6" t="n">
        <v>12078</v>
      </c>
      <c r="D5" s="6" t="n">
        <v>6921</v>
      </c>
    </row>
    <row r="6" spans="1:4">
      <c r="A6" s="4" t="s">
        <v>1387</v>
      </c>
      <c r="B6" s="5" t="n">
        <v>770</v>
      </c>
      <c r="C6" s="5" t="n">
        <v>519</v>
      </c>
      <c r="D6" s="5" t="n">
        <v>5157</v>
      </c>
    </row>
    <row r="7" spans="1:4">
      <c r="A7" s="4" t="s">
        <v>1388</v>
      </c>
      <c r="B7" s="5" t="n">
        <v>0</v>
      </c>
      <c r="C7" s="5" t="n">
        <v>0</v>
      </c>
      <c r="D7" s="5" t="n">
        <v>0</v>
      </c>
    </row>
    <row r="8" spans="1:4">
      <c r="A8" s="4" t="s">
        <v>1389</v>
      </c>
      <c r="B8" s="5" t="n">
        <v>0</v>
      </c>
      <c r="C8" s="5" t="n">
        <v>0</v>
      </c>
      <c r="D8" s="5" t="n">
        <v>0</v>
      </c>
    </row>
    <row r="9" spans="1:4">
      <c r="A9" s="4" t="s">
        <v>659</v>
      </c>
      <c r="B9" s="5" t="n">
        <v>13367</v>
      </c>
      <c r="C9" s="5" t="n">
        <v>12597</v>
      </c>
      <c r="D9" s="5" t="n">
        <v>12078</v>
      </c>
    </row>
    <row r="10" spans="1:4">
      <c r="A10" s="4" t="s">
        <v>1390</v>
      </c>
    </row>
    <row r="11" spans="1:4">
      <c r="A11" s="3" t="s">
        <v>1386</v>
      </c>
    </row>
    <row r="12" spans="1:4">
      <c r="A12" s="4" t="s">
        <v>655</v>
      </c>
      <c r="B12" s="5" t="n">
        <v>1798</v>
      </c>
      <c r="C12" s="5" t="n">
        <v>699</v>
      </c>
      <c r="D12" s="5" t="n">
        <v>721</v>
      </c>
    </row>
    <row r="13" spans="1:4">
      <c r="A13" s="4" t="s">
        <v>1387</v>
      </c>
      <c r="B13" s="5" t="n">
        <v>3897</v>
      </c>
      <c r="C13" s="5" t="n">
        <v>1099</v>
      </c>
      <c r="D13" s="5" t="n">
        <v>-22</v>
      </c>
    </row>
    <row r="14" spans="1:4">
      <c r="A14" s="4" t="s">
        <v>1388</v>
      </c>
      <c r="B14" s="5" t="n">
        <v>0</v>
      </c>
      <c r="C14" s="5" t="n">
        <v>0</v>
      </c>
      <c r="D14" s="5" t="n">
        <v>0</v>
      </c>
    </row>
    <row r="15" spans="1:4">
      <c r="A15" s="4" t="s">
        <v>1389</v>
      </c>
      <c r="B15" s="5" t="n">
        <v>-1328</v>
      </c>
      <c r="C15" s="5" t="n">
        <v>0</v>
      </c>
      <c r="D15" s="5" t="n">
        <v>0</v>
      </c>
    </row>
    <row r="16" spans="1:4">
      <c r="A16" s="4" t="s">
        <v>659</v>
      </c>
      <c r="B16" s="6" t="n">
        <v>4367</v>
      </c>
      <c r="C16" s="6" t="n">
        <v>1798</v>
      </c>
      <c r="D16" s="6" t="n">
        <v>69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86</v>
      </c>
    </row>
    <row r="3" spans="1:4">
      <c r="A3" s="3" t="s">
        <v>273</v>
      </c>
    </row>
    <row r="4" spans="1:4">
      <c r="A4" s="4" t="s">
        <v>47</v>
      </c>
      <c r="B4" s="6" t="n">
        <v>158080</v>
      </c>
      <c r="C4" s="6" t="n">
        <v>135249</v>
      </c>
      <c r="D4" s="6" t="n">
        <v>119660</v>
      </c>
    </row>
    <row r="5" spans="1:4">
      <c r="A5" s="4" t="s">
        <v>1369</v>
      </c>
      <c r="B5" s="5" t="n">
        <v>2743973</v>
      </c>
      <c r="C5" s="5" t="n">
        <v>2515145</v>
      </c>
      <c r="D5" s="5" t="n">
        <v>2289727</v>
      </c>
    </row>
    <row r="6" spans="1:4">
      <c r="A6" s="4" t="s">
        <v>56</v>
      </c>
      <c r="B6" s="5" t="n">
        <v>1102735</v>
      </c>
      <c r="C6" s="5" t="n">
        <v>987681</v>
      </c>
      <c r="D6" s="5" t="n">
        <v>887344</v>
      </c>
    </row>
    <row r="7" spans="1:4">
      <c r="A7" s="4" t="s">
        <v>92</v>
      </c>
      <c r="B7" s="5" t="n">
        <v>1363223</v>
      </c>
      <c r="C7" s="5" t="n">
        <v>1186420</v>
      </c>
      <c r="D7" s="5" t="n">
        <v>1100345</v>
      </c>
    </row>
    <row r="8" spans="1:4">
      <c r="A8" s="4" t="s">
        <v>93</v>
      </c>
      <c r="B8" s="5" t="n">
        <v>103113</v>
      </c>
      <c r="C8" s="5" t="n">
        <v>89293</v>
      </c>
      <c r="D8" s="5" t="n">
        <v>79451</v>
      </c>
    </row>
    <row r="9" spans="1:4">
      <c r="A9" s="4" t="s">
        <v>1392</v>
      </c>
      <c r="B9" s="5" t="n">
        <v>817537</v>
      </c>
      <c r="C9" s="5" t="n">
        <v>771955</v>
      </c>
      <c r="D9" s="5" t="n">
        <v>693976</v>
      </c>
    </row>
    <row r="10" spans="1:4">
      <c r="A10" s="4" t="s">
        <v>1393</v>
      </c>
      <c r="B10" s="5" t="n">
        <v>76242</v>
      </c>
      <c r="C10" s="5" t="n">
        <v>34310</v>
      </c>
      <c r="D10" s="5" t="n">
        <v>-28528</v>
      </c>
    </row>
    <row r="11" spans="1:4">
      <c r="A11" s="4" t="s">
        <v>1371</v>
      </c>
      <c r="B11" s="5" t="n">
        <v>220144</v>
      </c>
      <c r="C11" s="5" t="n">
        <v>184731</v>
      </c>
      <c r="D11" s="5" t="n">
        <v>165045</v>
      </c>
    </row>
    <row r="12" spans="1:4">
      <c r="A12" s="4" t="s">
        <v>106</v>
      </c>
      <c r="B12" s="5" t="n">
        <v>261224</v>
      </c>
      <c r="C12" s="5" t="n">
        <v>233230</v>
      </c>
      <c r="D12" s="5" t="n">
        <v>234096</v>
      </c>
    </row>
    <row r="13" spans="1:4">
      <c r="A13" s="4" t="s">
        <v>90</v>
      </c>
      <c r="B13" s="6" t="n">
        <v>1471085</v>
      </c>
      <c r="C13" s="6" t="n">
        <v>1271330</v>
      </c>
      <c r="D13" s="6" t="n">
        <v>11862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93156</v>
      </c>
    </row>
    <row r="4" spans="1:3">
      <c r="A4" s="4" t="s">
        <v>38</v>
      </c>
      <c r="B4" s="5" t="n">
        <v>339892</v>
      </c>
    </row>
    <row r="5" spans="1:3">
      <c r="A5" s="4" t="s">
        <v>38</v>
      </c>
      <c r="C5" s="6" t="n">
        <v>235981</v>
      </c>
    </row>
    <row r="6" spans="1:3">
      <c r="A6" s="4" t="s">
        <v>39</v>
      </c>
      <c r="B6" s="5" t="n">
        <v>48406</v>
      </c>
      <c r="C6" s="5" t="n">
        <v>30488</v>
      </c>
    </row>
    <row r="7" spans="1:3">
      <c r="A7" s="4" t="s">
        <v>40</v>
      </c>
      <c r="B7" s="5" t="n">
        <v>3481454</v>
      </c>
      <c r="C7" s="5" t="n">
        <v>3330003</v>
      </c>
    </row>
    <row r="8" spans="1:3">
      <c r="A8" s="4" t="s">
        <v>41</v>
      </c>
      <c r="B8" s="5" t="n">
        <v>155834</v>
      </c>
      <c r="C8" s="5" t="n">
        <v>102735</v>
      </c>
    </row>
    <row r="9" spans="1:3">
      <c r="A9" s="4" t="s">
        <v>42</v>
      </c>
      <c r="B9" s="5" t="n">
        <v>66320</v>
      </c>
      <c r="C9" s="5" t="n">
        <v>56229</v>
      </c>
    </row>
    <row r="10" spans="1:3">
      <c r="A10" s="4" t="s">
        <v>43</v>
      </c>
      <c r="B10" s="5" t="n">
        <v>380576</v>
      </c>
      <c r="C10" s="5" t="n">
        <v>351393</v>
      </c>
    </row>
    <row r="11" spans="1:3">
      <c r="A11" s="4" t="s">
        <v>44</v>
      </c>
      <c r="B11" s="5" t="n">
        <v>226723</v>
      </c>
      <c r="C11" s="5" t="n">
        <v>228569</v>
      </c>
    </row>
    <row r="12" spans="1:3">
      <c r="A12" s="4" t="s">
        <v>45</v>
      </c>
      <c r="B12" s="5" t="n">
        <v>118259</v>
      </c>
      <c r="C12" s="5" t="n">
        <v>72494</v>
      </c>
    </row>
    <row r="13" spans="1:3">
      <c r="A13" s="4" t="s">
        <v>46</v>
      </c>
      <c r="B13" s="5" t="n">
        <v>820189</v>
      </c>
      <c r="C13" s="5" t="n">
        <v>809765</v>
      </c>
    </row>
    <row r="14" spans="1:3">
      <c r="A14" s="4" t="s">
        <v>47</v>
      </c>
      <c r="B14" s="5" t="n">
        <v>158080</v>
      </c>
      <c r="C14" s="5" t="n">
        <v>135249</v>
      </c>
    </row>
    <row r="15" spans="1:3">
      <c r="A15" s="4" t="s">
        <v>48</v>
      </c>
      <c r="B15" s="5" t="n">
        <v>22168</v>
      </c>
      <c r="C15" s="5" t="n">
        <v>19480</v>
      </c>
    </row>
    <row r="16" spans="1:3">
      <c r="A16" s="4" t="s">
        <v>49</v>
      </c>
      <c r="B16" s="5" t="n">
        <v>27146</v>
      </c>
      <c r="C16" s="5" t="n">
        <v>6596</v>
      </c>
    </row>
    <row r="17" spans="1:3">
      <c r="A17" s="4" t="s">
        <v>50</v>
      </c>
      <c r="B17" s="5" t="n">
        <v>0</v>
      </c>
      <c r="C17" s="5" t="n">
        <v>16667</v>
      </c>
    </row>
    <row r="18" spans="1:3">
      <c r="A18" s="4" t="s">
        <v>51</v>
      </c>
      <c r="B18" s="5" t="n">
        <v>49893</v>
      </c>
      <c r="C18" s="5" t="n">
        <v>22271</v>
      </c>
    </row>
    <row r="19" spans="1:3">
      <c r="A19" s="4" t="s">
        <v>52</v>
      </c>
      <c r="B19" s="5" t="n">
        <v>96807</v>
      </c>
      <c r="C19" s="5" t="n">
        <v>73171</v>
      </c>
    </row>
    <row r="20" spans="1:3">
      <c r="A20" s="4" t="s">
        <v>53</v>
      </c>
      <c r="B20" s="5" t="n">
        <v>5603449</v>
      </c>
      <c r="C20" s="5" t="n">
        <v>5224622</v>
      </c>
    </row>
    <row r="21" spans="1:3">
      <c r="A21" s="3" t="s">
        <v>54</v>
      </c>
    </row>
    <row r="22" spans="1:3">
      <c r="A22" s="4" t="s">
        <v>55</v>
      </c>
      <c r="B22" s="5" t="n">
        <v>2743973</v>
      </c>
      <c r="C22" s="5" t="n">
        <v>2515145</v>
      </c>
    </row>
    <row r="23" spans="1:3">
      <c r="A23" s="4" t="s">
        <v>56</v>
      </c>
      <c r="B23" s="5" t="n">
        <v>1102735</v>
      </c>
      <c r="C23" s="5" t="n">
        <v>987681</v>
      </c>
    </row>
    <row r="24" spans="1:3">
      <c r="A24" s="4" t="s">
        <v>57</v>
      </c>
      <c r="B24" s="5" t="n">
        <v>145027</v>
      </c>
      <c r="C24" s="5" t="n">
        <v>136192</v>
      </c>
    </row>
    <row r="25" spans="1:3">
      <c r="A25" s="4" t="s">
        <v>58</v>
      </c>
      <c r="B25" s="5" t="n">
        <v>264052</v>
      </c>
      <c r="C25" s="5" t="n">
        <v>263885</v>
      </c>
    </row>
    <row r="26" spans="1:3">
      <c r="A26" s="4" t="s">
        <v>59</v>
      </c>
      <c r="B26" s="5" t="n">
        <v>1594</v>
      </c>
      <c r="C26" s="5" t="n">
        <v>0</v>
      </c>
    </row>
    <row r="27" spans="1:3">
      <c r="A27" s="4" t="s">
        <v>60</v>
      </c>
      <c r="B27" s="5" t="n">
        <v>7596</v>
      </c>
      <c r="C27" s="5" t="n">
        <v>0</v>
      </c>
    </row>
    <row r="28" spans="1:3">
      <c r="A28" s="4" t="s">
        <v>61</v>
      </c>
      <c r="B28" s="5" t="n">
        <v>151622</v>
      </c>
      <c r="C28" s="5" t="n">
        <v>95754</v>
      </c>
    </row>
    <row r="29" spans="1:3">
      <c r="A29" s="4" t="s">
        <v>62</v>
      </c>
      <c r="B29" s="5" t="n">
        <v>4416599</v>
      </c>
      <c r="C29" s="5" t="n">
        <v>3998657</v>
      </c>
    </row>
    <row r="30" spans="1:3">
      <c r="A30" s="3" t="s">
        <v>63</v>
      </c>
    </row>
    <row r="31" spans="1:3">
      <c r="A31" s="4" t="s">
        <v>64</v>
      </c>
      <c r="B31" s="5" t="n">
        <v>0</v>
      </c>
      <c r="C31" s="5" t="n">
        <v>0</v>
      </c>
    </row>
    <row r="32" spans="1:3">
      <c r="A32" s="4" t="s">
        <v>65</v>
      </c>
      <c r="B32" s="5" t="n">
        <v>3678</v>
      </c>
      <c r="C32" s="5" t="n">
        <v>3650</v>
      </c>
    </row>
    <row r="33" spans="1:3">
      <c r="A33" s="4" t="s">
        <v>66</v>
      </c>
      <c r="B33" s="5" t="n">
        <v>378274</v>
      </c>
      <c r="C33" s="5" t="n">
        <v>376868</v>
      </c>
    </row>
    <row r="34" spans="1:3">
      <c r="A34" s="4" t="s">
        <v>67</v>
      </c>
      <c r="B34" s="5" t="n">
        <v>-155801</v>
      </c>
      <c r="C34" s="5" t="n">
        <v>-155801</v>
      </c>
    </row>
    <row r="35" spans="1:3">
      <c r="A35" s="4" t="s">
        <v>68</v>
      </c>
      <c r="B35" s="5" t="n">
        <v>1012220</v>
      </c>
      <c r="C35" s="5" t="n">
        <v>981380</v>
      </c>
    </row>
    <row r="36" spans="1:3">
      <c r="A36" s="4" t="s">
        <v>69</v>
      </c>
      <c r="B36" s="5" t="n">
        <v>-51521</v>
      </c>
      <c r="C36" s="5" t="n">
        <v>19868</v>
      </c>
    </row>
    <row r="37" spans="1:3">
      <c r="A37" s="4" t="s">
        <v>70</v>
      </c>
      <c r="B37" s="5" t="n">
        <v>1186850</v>
      </c>
      <c r="C37" s="5" t="n">
        <v>1225965</v>
      </c>
    </row>
    <row r="38" spans="1:3">
      <c r="A38" s="4" t="s">
        <v>71</v>
      </c>
      <c r="B38" s="5" t="n">
        <v>5603449</v>
      </c>
      <c r="C38" s="5" t="n">
        <v>5224622</v>
      </c>
    </row>
    <row r="39" spans="1:3">
      <c r="A39" s="4" t="s">
        <v>72</v>
      </c>
    </row>
    <row r="40" spans="1:3">
      <c r="A40" s="3" t="s">
        <v>36</v>
      </c>
    </row>
    <row r="41" spans="1:3">
      <c r="A41" s="4" t="s">
        <v>37</v>
      </c>
      <c r="B41" s="5" t="n">
        <v>3082923</v>
      </c>
      <c r="C41" s="5" t="n">
        <v>3057054</v>
      </c>
    </row>
    <row r="42" spans="1:3">
      <c r="A42" s="4" t="s">
        <v>73</v>
      </c>
    </row>
    <row r="43" spans="1:3">
      <c r="A43" s="3" t="s">
        <v>36</v>
      </c>
    </row>
    <row r="44" spans="1:3">
      <c r="A44" s="4" t="s">
        <v>37</v>
      </c>
      <c r="B44" s="6" t="n">
        <v>10233</v>
      </c>
      <c r="C44" s="6" t="n">
        <v>6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7"/>
  </cols>
  <sheetData>
    <row r="1" spans="1:2">
      <c r="A1" s="1" t="s">
        <v>74</v>
      </c>
      <c r="B1" s="2" t="s">
        <v>75</v>
      </c>
    </row>
    <row r="2" spans="1:2">
      <c r="A2" s="4" t="s">
        <v>76</v>
      </c>
      <c r="B2" s="6" t="n">
        <v>224159</v>
      </c>
    </row>
    <row r="3" spans="1:2">
      <c r="A3" s="4" t="s">
        <v>77</v>
      </c>
      <c r="B3" s="7" t="n">
        <v>0.1</v>
      </c>
    </row>
    <row r="4" spans="1:2">
      <c r="A4" s="4" t="s">
        <v>78</v>
      </c>
      <c r="B4" s="5" t="n">
        <v>1000000</v>
      </c>
    </row>
    <row r="5" spans="1:2">
      <c r="A5" s="4" t="s">
        <v>79</v>
      </c>
      <c r="B5" s="5" t="n">
        <v>0</v>
      </c>
    </row>
    <row r="6" spans="1:2">
      <c r="A6" s="4" t="s">
        <v>80</v>
      </c>
      <c r="B6" s="7" t="n">
        <v>0.1</v>
      </c>
    </row>
    <row r="7" spans="1:2">
      <c r="A7" s="4" t="s">
        <v>81</v>
      </c>
      <c r="B7" s="5" t="n">
        <v>50000000</v>
      </c>
    </row>
    <row r="8" spans="1:2">
      <c r="A8" s="4" t="s">
        <v>82</v>
      </c>
      <c r="B8" s="5" t="n">
        <v>36530000</v>
      </c>
    </row>
    <row r="9" spans="1:2">
      <c r="A9" s="4" t="s">
        <v>83</v>
      </c>
      <c r="B9" s="5" t="n">
        <v>7023000</v>
      </c>
    </row>
    <row r="10" spans="1:2">
      <c r="A10" s="4" t="s">
        <v>72</v>
      </c>
    </row>
    <row r="11" spans="1:2">
      <c r="A11" s="4" t="s">
        <v>84</v>
      </c>
      <c r="B11" s="6" t="n">
        <v>3027408</v>
      </c>
    </row>
    <row r="12" spans="1:2">
      <c r="A12" s="4" t="s">
        <v>73</v>
      </c>
    </row>
    <row r="13" spans="1:2">
      <c r="A13" s="4" t="s">
        <v>84</v>
      </c>
      <c r="B13" s="6" t="n">
        <v>6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12</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47</v>
      </c>
      <c r="B13" s="4" t="s">
        <v>293</v>
      </c>
    </row>
    <row r="14" spans="1:2">
      <c r="A14" s="4" t="s">
        <v>55</v>
      </c>
      <c r="B14" s="4" t="s">
        <v>294</v>
      </c>
    </row>
    <row r="15" spans="1:2">
      <c r="A15" s="4" t="s">
        <v>295</v>
      </c>
      <c r="B15" s="4" t="s">
        <v>296</v>
      </c>
    </row>
    <row r="16" spans="1:2">
      <c r="A16" s="4" t="s">
        <v>154</v>
      </c>
      <c r="B16" s="4" t="s">
        <v>297</v>
      </c>
    </row>
    <row r="17" spans="1:2">
      <c r="A17" s="4" t="s">
        <v>298</v>
      </c>
      <c r="B17" s="4" t="s">
        <v>299</v>
      </c>
    </row>
    <row r="18" spans="1:2">
      <c r="A18" s="4" t="s">
        <v>49</v>
      </c>
      <c r="B18" s="4" t="s">
        <v>300</v>
      </c>
    </row>
    <row r="19" spans="1:2">
      <c r="A19" s="4" t="s">
        <v>232</v>
      </c>
      <c r="B19" s="4" t="s">
        <v>301</v>
      </c>
    </row>
    <row r="20" spans="1:2">
      <c r="A20" s="4" t="s">
        <v>302</v>
      </c>
      <c r="B20" s="4" t="s">
        <v>303</v>
      </c>
    </row>
    <row r="21" spans="1:2">
      <c r="A21" s="4" t="s">
        <v>304</v>
      </c>
      <c r="B21"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93</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1912961</v>
      </c>
      <c r="C4" s="6" t="n">
        <v>1713265</v>
      </c>
      <c r="D4" s="6" t="n">
        <v>1568911</v>
      </c>
    </row>
    <row r="5" spans="1:4">
      <c r="A5" s="3" t="s">
        <v>89</v>
      </c>
    </row>
    <row r="6" spans="1:4">
      <c r="A6" s="4" t="s">
        <v>90</v>
      </c>
      <c r="B6" s="5" t="n">
        <v>1471085</v>
      </c>
      <c r="C6" s="5" t="n">
        <v>1271330</v>
      </c>
      <c r="D6" s="5" t="n">
        <v>1186224</v>
      </c>
    </row>
    <row r="7" spans="1:4">
      <c r="A7" s="4" t="s">
        <v>91</v>
      </c>
      <c r="B7" s="5" t="n">
        <v>-107862</v>
      </c>
      <c r="C7" s="5" t="n">
        <v>-84910</v>
      </c>
      <c r="D7" s="5" t="n">
        <v>-85879</v>
      </c>
    </row>
    <row r="8" spans="1:4">
      <c r="A8" s="4" t="s">
        <v>92</v>
      </c>
      <c r="B8" s="5" t="n">
        <v>1363223</v>
      </c>
      <c r="C8" s="5" t="n">
        <v>1186420</v>
      </c>
      <c r="D8" s="5" t="n">
        <v>1100345</v>
      </c>
    </row>
    <row r="9" spans="1:4">
      <c r="A9" s="4" t="s">
        <v>93</v>
      </c>
      <c r="B9" s="5" t="n">
        <v>103113</v>
      </c>
      <c r="C9" s="5" t="n">
        <v>89293</v>
      </c>
      <c r="D9" s="5" t="n">
        <v>79451</v>
      </c>
    </row>
    <row r="10" spans="1:4">
      <c r="A10" s="3" t="s">
        <v>94</v>
      </c>
    </row>
    <row r="11" spans="1:4">
      <c r="A11" s="4" t="s">
        <v>95</v>
      </c>
      <c r="B11" s="5" t="n">
        <v>-118</v>
      </c>
      <c r="C11" s="5" t="n">
        <v>-2002</v>
      </c>
      <c r="D11" s="5" t="n">
        <v>-227</v>
      </c>
    </row>
    <row r="12" spans="1:4">
      <c r="A12" s="4" t="s">
        <v>96</v>
      </c>
      <c r="B12" s="5" t="n">
        <v>118</v>
      </c>
      <c r="C12" s="5" t="n">
        <v>-62</v>
      </c>
      <c r="D12" s="5" t="n">
        <v>77</v>
      </c>
    </row>
    <row r="13" spans="1:4">
      <c r="A13" s="4" t="s">
        <v>97</v>
      </c>
      <c r="B13" s="5" t="n">
        <v>0</v>
      </c>
      <c r="C13" s="5" t="n">
        <v>-2064</v>
      </c>
      <c r="D13" s="5" t="n">
        <v>-150</v>
      </c>
    </row>
    <row r="14" spans="1:4">
      <c r="A14" s="4" t="s">
        <v>98</v>
      </c>
      <c r="B14" s="5" t="n">
        <v>2989</v>
      </c>
      <c r="C14" s="5" t="n">
        <v>45073</v>
      </c>
      <c r="D14" s="5" t="n">
        <v>9186</v>
      </c>
    </row>
    <row r="15" spans="1:4">
      <c r="A15" s="4" t="s">
        <v>99</v>
      </c>
      <c r="B15" s="5" t="n">
        <v>-33337</v>
      </c>
      <c r="C15" s="5" t="n">
        <v>0</v>
      </c>
      <c r="D15" s="5" t="n">
        <v>0</v>
      </c>
    </row>
    <row r="16" spans="1:4">
      <c r="A16" s="4" t="s">
        <v>100</v>
      </c>
      <c r="B16" s="5" t="n">
        <v>-30348</v>
      </c>
      <c r="C16" s="5" t="n">
        <v>43009</v>
      </c>
      <c r="D16" s="5" t="n">
        <v>9036</v>
      </c>
    </row>
    <row r="17" spans="1:4">
      <c r="A17" s="4" t="s">
        <v>101</v>
      </c>
      <c r="B17" s="5" t="n">
        <v>7169</v>
      </c>
      <c r="C17" s="5" t="n">
        <v>-4243</v>
      </c>
      <c r="D17" s="5" t="n">
        <v>8701</v>
      </c>
    </row>
    <row r="18" spans="1:4">
      <c r="A18" s="4" t="s">
        <v>102</v>
      </c>
      <c r="B18" s="5" t="n">
        <v>1443157</v>
      </c>
      <c r="C18" s="5" t="n">
        <v>1314479</v>
      </c>
      <c r="D18" s="5" t="n">
        <v>1197533</v>
      </c>
    </row>
    <row r="19" spans="1:4">
      <c r="A19" s="3" t="s">
        <v>103</v>
      </c>
    </row>
    <row r="20" spans="1:4">
      <c r="A20" s="4" t="s">
        <v>104</v>
      </c>
      <c r="B20" s="5" t="n">
        <v>893779</v>
      </c>
      <c r="C20" s="5" t="n">
        <v>806265</v>
      </c>
      <c r="D20" s="5" t="n">
        <v>665448</v>
      </c>
    </row>
    <row r="21" spans="1:4">
      <c r="A21" s="4" t="s">
        <v>105</v>
      </c>
      <c r="B21" s="5" t="n">
        <v>220144</v>
      </c>
      <c r="C21" s="5" t="n">
        <v>184731</v>
      </c>
      <c r="D21" s="5" t="n">
        <v>165045</v>
      </c>
    </row>
    <row r="22" spans="1:4">
      <c r="A22" s="4" t="s">
        <v>106</v>
      </c>
      <c r="B22" s="5" t="n">
        <v>261224</v>
      </c>
      <c r="C22" s="5" t="n">
        <v>233230</v>
      </c>
      <c r="D22" s="5" t="n">
        <v>234096</v>
      </c>
    </row>
    <row r="23" spans="1:4">
      <c r="A23" s="4" t="s">
        <v>107</v>
      </c>
      <c r="B23" s="5" t="n">
        <v>3950</v>
      </c>
      <c r="C23" s="5" t="n">
        <v>0</v>
      </c>
      <c r="D23" s="5" t="n">
        <v>0</v>
      </c>
    </row>
    <row r="24" spans="1:4">
      <c r="A24" s="4" t="s">
        <v>108</v>
      </c>
      <c r="B24" s="5" t="n">
        <v>15485</v>
      </c>
      <c r="C24" s="5" t="n">
        <v>15447</v>
      </c>
      <c r="D24" s="5" t="n">
        <v>15435</v>
      </c>
    </row>
    <row r="25" spans="1:4">
      <c r="A25" s="4" t="s">
        <v>109</v>
      </c>
      <c r="B25" s="5" t="n">
        <v>1394582</v>
      </c>
      <c r="C25" s="5" t="n">
        <v>1239673</v>
      </c>
      <c r="D25" s="5" t="n">
        <v>1080024</v>
      </c>
    </row>
    <row r="26" spans="1:4">
      <c r="A26" s="4" t="s">
        <v>110</v>
      </c>
      <c r="B26" s="5" t="n">
        <v>48575</v>
      </c>
      <c r="C26" s="5" t="n">
        <v>74806</v>
      </c>
      <c r="D26" s="5" t="n">
        <v>117509</v>
      </c>
    </row>
    <row r="27" spans="1:4">
      <c r="A27" s="4" t="s">
        <v>111</v>
      </c>
      <c r="B27" s="5" t="n">
        <v>14336</v>
      </c>
      <c r="C27" s="5" t="n">
        <v>34312</v>
      </c>
      <c r="D27" s="5" t="n">
        <v>34783</v>
      </c>
    </row>
    <row r="28" spans="1:4">
      <c r="A28" s="4" t="s">
        <v>112</v>
      </c>
      <c r="B28" s="6" t="n">
        <v>34239</v>
      </c>
      <c r="C28" s="6" t="n">
        <v>40494</v>
      </c>
      <c r="D28" s="6" t="n">
        <v>82726</v>
      </c>
    </row>
    <row r="29" spans="1:4">
      <c r="A29" s="3" t="s">
        <v>113</v>
      </c>
    </row>
    <row r="30" spans="1:4">
      <c r="A30" s="4" t="s">
        <v>114</v>
      </c>
      <c r="B30" s="7" t="n">
        <v>1.15</v>
      </c>
      <c r="C30" s="7" t="n">
        <v>1.38</v>
      </c>
      <c r="D30" s="7" t="n">
        <v>2.85</v>
      </c>
    </row>
    <row r="31" spans="1:4">
      <c r="A31" s="4" t="s">
        <v>115</v>
      </c>
      <c r="B31" s="7" t="n">
        <v>1.13</v>
      </c>
      <c r="C31" s="7" t="n">
        <v>1.35</v>
      </c>
      <c r="D31" s="7" t="n">
        <v>2.75</v>
      </c>
    </row>
    <row r="32" spans="1:4">
      <c r="A32" s="3" t="s">
        <v>116</v>
      </c>
    </row>
    <row r="33" spans="1:4">
      <c r="A33" s="4" t="s">
        <v>114</v>
      </c>
      <c r="B33" s="5" t="n">
        <v>29720</v>
      </c>
      <c r="C33" s="5" t="n">
        <v>29441</v>
      </c>
      <c r="D33" s="5" t="n">
        <v>29074</v>
      </c>
    </row>
    <row r="34" spans="1:4">
      <c r="A34" s="4" t="s">
        <v>115</v>
      </c>
      <c r="B34" s="5" t="n">
        <v>30193</v>
      </c>
      <c r="C34" s="5" t="n">
        <v>30071</v>
      </c>
      <c r="D34" s="5" t="n">
        <v>30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row>
    <row r="7" spans="1:2">
      <c r="A7" s="4" t="s">
        <v>350</v>
      </c>
      <c r="B7" s="4" t="s">
        <v>351</v>
      </c>
    </row>
    <row r="8" spans="1:2">
      <c r="A8" s="4" t="s">
        <v>352</v>
      </c>
      <c r="B8" s="4" t="s">
        <v>353</v>
      </c>
    </row>
    <row r="9" spans="1:2">
      <c r="A9" s="4" t="s">
        <v>354</v>
      </c>
    </row>
    <row r="10" spans="1:2">
      <c r="A10" s="4" t="s">
        <v>350</v>
      </c>
      <c r="B10" s="4" t="s">
        <v>355</v>
      </c>
    </row>
    <row r="11" spans="1:2">
      <c r="A11" s="4" t="s">
        <v>352</v>
      </c>
      <c r="B11" s="4" t="s">
        <v>356</v>
      </c>
    </row>
    <row r="12" spans="1:2">
      <c r="A12" s="4" t="s">
        <v>357</v>
      </c>
    </row>
    <row r="13" spans="1:2">
      <c r="A13" s="4" t="s">
        <v>350</v>
      </c>
      <c r="B13" s="4" t="s">
        <v>358</v>
      </c>
    </row>
    <row r="14" spans="1:2">
      <c r="A14" s="4" t="s">
        <v>352</v>
      </c>
      <c r="B14" s="4" t="s">
        <v>359</v>
      </c>
    </row>
    <row r="15" spans="1:2">
      <c r="A15" s="4" t="s">
        <v>360</v>
      </c>
    </row>
    <row r="16" spans="1:2">
      <c r="A16" s="4" t="s">
        <v>350</v>
      </c>
      <c r="B16" s="4" t="s">
        <v>361</v>
      </c>
    </row>
    <row r="17" spans="1:2">
      <c r="A17" s="4" t="s">
        <v>352</v>
      </c>
      <c r="B17" s="4" t="s">
        <v>362</v>
      </c>
    </row>
    <row r="18" spans="1:2">
      <c r="A18" s="4" t="s">
        <v>363</v>
      </c>
    </row>
    <row r="19" spans="1:2">
      <c r="A19" s="4" t="s">
        <v>350</v>
      </c>
      <c r="B19" s="4" t="s">
        <v>364</v>
      </c>
    </row>
    <row r="20" spans="1:2">
      <c r="A20" s="4" t="s">
        <v>352</v>
      </c>
      <c r="B20" s="4" t="s">
        <v>365</v>
      </c>
    </row>
    <row r="21" spans="1:2">
      <c r="A21" s="4" t="s">
        <v>366</v>
      </c>
    </row>
    <row r="22" spans="1:2">
      <c r="A22" s="4" t="s">
        <v>350</v>
      </c>
      <c r="B22" s="4" t="s">
        <v>367</v>
      </c>
    </row>
    <row r="23" spans="1:2">
      <c r="A23" s="4" t="s">
        <v>352</v>
      </c>
      <c r="B23" s="4" t="s">
        <v>368</v>
      </c>
    </row>
    <row r="24" spans="1:2">
      <c r="A24" s="4" t="s">
        <v>369</v>
      </c>
    </row>
    <row r="25" spans="1:2">
      <c r="A25" s="4" t="s">
        <v>350</v>
      </c>
      <c r="B25" s="4" t="s">
        <v>370</v>
      </c>
    </row>
    <row r="26" spans="1:2">
      <c r="A26" s="4" t="s">
        <v>352</v>
      </c>
      <c r="B2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2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0</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222</v>
      </c>
    </row>
    <row r="4" spans="1:2">
      <c r="A4" s="4" t="s">
        <v>404</v>
      </c>
      <c r="B4"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4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52</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 customWidth="1" max="7" min="7" width="21"/>
    <col customWidth="1" max="8" min="8" width="14"/>
    <col customWidth="1" max="9" min="9" width="21"/>
  </cols>
  <sheetData>
    <row r="1" spans="1:9">
      <c r="A1" s="1" t="s">
        <v>414</v>
      </c>
      <c r="B1" s="2" t="s">
        <v>415</v>
      </c>
      <c r="D1" s="2" t="s">
        <v>1</v>
      </c>
    </row>
    <row r="2" spans="1:9">
      <c r="B2" s="2" t="s">
        <v>416</v>
      </c>
      <c r="C2" s="2" t="s">
        <v>417</v>
      </c>
      <c r="D2" s="2" t="s">
        <v>416</v>
      </c>
      <c r="E2" s="2" t="s">
        <v>417</v>
      </c>
      <c r="F2" s="2" t="s">
        <v>418</v>
      </c>
      <c r="G2" s="2" t="s">
        <v>419</v>
      </c>
      <c r="H2" s="2" t="s">
        <v>420</v>
      </c>
      <c r="I2" s="2" t="s">
        <v>421</v>
      </c>
    </row>
    <row r="3" spans="1:9">
      <c r="A3" s="3" t="s">
        <v>422</v>
      </c>
    </row>
    <row r="4" spans="1:9">
      <c r="A4" s="4" t="s">
        <v>423</v>
      </c>
      <c r="D4" s="6" t="n">
        <v>-260147000</v>
      </c>
      <c r="E4" s="6" t="n">
        <v>-264029000</v>
      </c>
      <c r="F4" s="6" t="n">
        <v>-202183000</v>
      </c>
    </row>
    <row r="5" spans="1:9">
      <c r="A5" s="4" t="s">
        <v>424</v>
      </c>
      <c r="D5" s="5" t="n">
        <v>0</v>
      </c>
      <c r="E5" s="5" t="n">
        <v>0</v>
      </c>
      <c r="F5" s="6" t="n">
        <v>0</v>
      </c>
    </row>
    <row r="6" spans="1:9">
      <c r="A6" s="4" t="s">
        <v>425</v>
      </c>
      <c r="B6" s="6" t="n">
        <v>27146000</v>
      </c>
      <c r="C6" s="6" t="n">
        <v>6596000</v>
      </c>
      <c r="D6" s="5" t="n">
        <v>27146000</v>
      </c>
      <c r="E6" s="6" t="n">
        <v>6596000</v>
      </c>
    </row>
    <row r="7" spans="1:9">
      <c r="A7" s="4" t="s">
        <v>426</v>
      </c>
      <c r="D7" s="6" t="n">
        <v>20500000</v>
      </c>
    </row>
    <row r="8" spans="1:9">
      <c r="A8" s="4" t="s">
        <v>427</v>
      </c>
      <c r="D8" s="4" t="s">
        <v>428</v>
      </c>
      <c r="E8" s="4" t="s">
        <v>429</v>
      </c>
      <c r="F8" s="4" t="s">
        <v>429</v>
      </c>
    </row>
    <row r="9" spans="1:9">
      <c r="A9" s="4" t="s">
        <v>430</v>
      </c>
      <c r="C9" s="5" t="n">
        <v>2600000</v>
      </c>
      <c r="E9" s="6" t="n">
        <v>2600000</v>
      </c>
    </row>
    <row r="10" spans="1:9">
      <c r="A10" s="4" t="s">
        <v>431</v>
      </c>
      <c r="D10" s="6" t="n">
        <v>1300000</v>
      </c>
    </row>
    <row r="11" spans="1:9">
      <c r="A11" s="4" t="s">
        <v>432</v>
      </c>
      <c r="B11" s="6" t="n">
        <v>500000</v>
      </c>
    </row>
    <row r="12" spans="1:9">
      <c r="A12" s="4" t="s">
        <v>433</v>
      </c>
    </row>
    <row r="13" spans="1:9">
      <c r="A13" s="3" t="s">
        <v>422</v>
      </c>
    </row>
    <row r="14" spans="1:9">
      <c r="A14" s="4" t="s">
        <v>434</v>
      </c>
      <c r="I14" s="6" t="n">
        <v>0</v>
      </c>
    </row>
    <row r="15" spans="1:9">
      <c r="A15" s="4" t="s">
        <v>435</v>
      </c>
    </row>
    <row r="16" spans="1:9">
      <c r="A16" s="3" t="s">
        <v>422</v>
      </c>
    </row>
    <row r="17" spans="1:9">
      <c r="A17" s="4" t="s">
        <v>434</v>
      </c>
      <c r="I17" s="5" t="n">
        <v>7700000</v>
      </c>
    </row>
    <row r="18" spans="1:9">
      <c r="A18" s="4" t="s">
        <v>436</v>
      </c>
    </row>
    <row r="19" spans="1:9">
      <c r="A19" s="3" t="s">
        <v>422</v>
      </c>
    </row>
    <row r="20" spans="1:9">
      <c r="A20" s="4" t="s">
        <v>434</v>
      </c>
      <c r="I20" s="5" t="n">
        <v>-7700000</v>
      </c>
    </row>
    <row r="21" spans="1:9">
      <c r="A21" s="4" t="s">
        <v>437</v>
      </c>
    </row>
    <row r="22" spans="1:9">
      <c r="A22" s="3" t="s">
        <v>422</v>
      </c>
    </row>
    <row r="23" spans="1:9">
      <c r="A23" s="4" t="s">
        <v>423</v>
      </c>
      <c r="E23" s="5" t="n">
        <v>14400000</v>
      </c>
      <c r="F23" s="6" t="n">
        <v>-3300000</v>
      </c>
    </row>
    <row r="24" spans="1:9">
      <c r="A24" s="4" t="s">
        <v>438</v>
      </c>
      <c r="C24" s="5" t="n">
        <v>71300000</v>
      </c>
      <c r="E24" s="5" t="n">
        <v>71300000</v>
      </c>
    </row>
    <row r="25" spans="1:9">
      <c r="A25" s="4" t="s">
        <v>439</v>
      </c>
    </row>
    <row r="26" spans="1:9">
      <c r="A26" s="3" t="s">
        <v>422</v>
      </c>
    </row>
    <row r="27" spans="1:9">
      <c r="A27" s="4" t="s">
        <v>434</v>
      </c>
      <c r="I27" s="5" t="n">
        <v>-2800000</v>
      </c>
    </row>
    <row r="28" spans="1:9">
      <c r="A28" s="4" t="s">
        <v>440</v>
      </c>
    </row>
    <row r="29" spans="1:9">
      <c r="A29" s="3" t="s">
        <v>422</v>
      </c>
    </row>
    <row r="30" spans="1:9">
      <c r="A30" s="4" t="s">
        <v>434</v>
      </c>
      <c r="I30" s="6" t="n">
        <v>2800000</v>
      </c>
    </row>
    <row r="31" spans="1:9">
      <c r="A31" s="4" t="s">
        <v>441</v>
      </c>
    </row>
    <row r="32" spans="1:9">
      <c r="A32" s="3" t="s">
        <v>422</v>
      </c>
    </row>
    <row r="33" spans="1:9">
      <c r="A33" s="4" t="s">
        <v>442</v>
      </c>
      <c r="D33" s="4" t="s">
        <v>443</v>
      </c>
    </row>
    <row r="34" spans="1:9">
      <c r="A34" s="4" t="s">
        <v>444</v>
      </c>
    </row>
    <row r="35" spans="1:9">
      <c r="A35" s="3" t="s">
        <v>422</v>
      </c>
    </row>
    <row r="36" spans="1:9">
      <c r="A36" s="4" t="s">
        <v>445</v>
      </c>
      <c r="G36" s="6" t="n">
        <v>45000000</v>
      </c>
    </row>
    <row r="37" spans="1:9">
      <c r="A37" s="4" t="s">
        <v>446</v>
      </c>
      <c r="G37" s="5" t="n">
        <v>35000000</v>
      </c>
    </row>
    <row r="38" spans="1:9">
      <c r="A38" s="4" t="s">
        <v>447</v>
      </c>
    </row>
    <row r="39" spans="1:9">
      <c r="A39" s="3" t="s">
        <v>422</v>
      </c>
    </row>
    <row r="40" spans="1:9">
      <c r="A40" s="4" t="s">
        <v>442</v>
      </c>
      <c r="D40" s="4" t="s">
        <v>448</v>
      </c>
    </row>
    <row r="41" spans="1:9">
      <c r="A41" s="4" t="s">
        <v>449</v>
      </c>
    </row>
    <row r="42" spans="1:9">
      <c r="A42" s="3" t="s">
        <v>422</v>
      </c>
    </row>
    <row r="43" spans="1:9">
      <c r="A43" s="4" t="s">
        <v>445</v>
      </c>
      <c r="G43" s="5" t="n">
        <v>55000000</v>
      </c>
    </row>
    <row r="44" spans="1:9">
      <c r="A44" s="4" t="s">
        <v>446</v>
      </c>
      <c r="G44" s="6" t="n">
        <v>45000000</v>
      </c>
    </row>
    <row r="45" spans="1:9">
      <c r="A45" s="4" t="s">
        <v>450</v>
      </c>
    </row>
    <row r="46" spans="1:9">
      <c r="A46" s="3" t="s">
        <v>422</v>
      </c>
    </row>
    <row r="47" spans="1:9">
      <c r="A47" s="4" t="s">
        <v>442</v>
      </c>
      <c r="D47" s="4" t="s">
        <v>451</v>
      </c>
    </row>
    <row r="48" spans="1:9">
      <c r="A48" s="4" t="s">
        <v>452</v>
      </c>
    </row>
    <row r="49" spans="1:9">
      <c r="A49" s="3" t="s">
        <v>422</v>
      </c>
    </row>
    <row r="50" spans="1:9">
      <c r="A50" s="4" t="s">
        <v>442</v>
      </c>
      <c r="D50" s="4" t="s">
        <v>453</v>
      </c>
    </row>
    <row r="51" spans="1:9">
      <c r="A51" s="4" t="s">
        <v>454</v>
      </c>
    </row>
    <row r="52" spans="1:9">
      <c r="A52" s="3" t="s">
        <v>422</v>
      </c>
    </row>
    <row r="53" spans="1:9">
      <c r="A53" s="4" t="s">
        <v>455</v>
      </c>
      <c r="C53" s="5" t="n">
        <v>20500000</v>
      </c>
      <c r="E53" s="5" t="n">
        <v>20500000</v>
      </c>
    </row>
    <row r="54" spans="1:9">
      <c r="A54" s="4" t="s">
        <v>456</v>
      </c>
      <c r="C54" s="6" t="n">
        <v>28800000</v>
      </c>
      <c r="E54" s="5" t="n">
        <v>28800000</v>
      </c>
    </row>
    <row r="55" spans="1:9">
      <c r="A55" s="4" t="s">
        <v>423</v>
      </c>
      <c r="E55" s="6" t="n">
        <v>1900000</v>
      </c>
      <c r="F55" s="6" t="n">
        <v>-6000000</v>
      </c>
    </row>
    <row r="56" spans="1:9">
      <c r="A56" s="4" t="s">
        <v>457</v>
      </c>
      <c r="D56" s="6" t="n">
        <v>7000000</v>
      </c>
    </row>
    <row r="57" spans="1:9">
      <c r="A57" s="4" t="s">
        <v>458</v>
      </c>
      <c r="D57" s="5" t="n">
        <v>300000</v>
      </c>
    </row>
    <row r="58" spans="1:9">
      <c r="A58" s="4" t="s">
        <v>459</v>
      </c>
    </row>
    <row r="59" spans="1:9">
      <c r="A59" s="3" t="s">
        <v>422</v>
      </c>
    </row>
    <row r="60" spans="1:9">
      <c r="A60" s="4" t="s">
        <v>458</v>
      </c>
      <c r="D60" s="5" t="n">
        <v>5400000</v>
      </c>
    </row>
    <row r="61" spans="1:9">
      <c r="A61" s="4" t="s">
        <v>460</v>
      </c>
    </row>
    <row r="62" spans="1:9">
      <c r="A62" s="3" t="s">
        <v>422</v>
      </c>
    </row>
    <row r="63" spans="1:9">
      <c r="A63" s="4" t="s">
        <v>458</v>
      </c>
      <c r="D63" s="6" t="n">
        <v>5100000</v>
      </c>
    </row>
    <row r="64" spans="1:9">
      <c r="A64" s="4" t="s">
        <v>461</v>
      </c>
    </row>
    <row r="65" spans="1:9">
      <c r="A65" s="3" t="s">
        <v>422</v>
      </c>
    </row>
    <row r="66" spans="1:9">
      <c r="A66" s="4" t="s">
        <v>462</v>
      </c>
      <c r="H66" s="4" t="s">
        <v>463</v>
      </c>
    </row>
    <row r="67" spans="1:9">
      <c r="A67" s="4" t="s">
        <v>464</v>
      </c>
    </row>
    <row r="68" spans="1:9">
      <c r="A68" s="3" t="s">
        <v>422</v>
      </c>
    </row>
    <row r="69" spans="1:9">
      <c r="A69" s="4" t="s">
        <v>465</v>
      </c>
      <c r="B69" s="5" t="n">
        <v>2</v>
      </c>
      <c r="D69" s="5" t="n">
        <v>2</v>
      </c>
    </row>
    <row r="70" spans="1:9">
      <c r="A70" s="9" t="n">
        <v>1221</v>
      </c>
    </row>
    <row r="71" spans="1:9">
      <c r="A71" s="3" t="s">
        <v>422</v>
      </c>
    </row>
    <row r="72" spans="1:9">
      <c r="A72" s="4" t="s">
        <v>466</v>
      </c>
      <c r="B72" s="4" t="s">
        <v>463</v>
      </c>
      <c r="D72" s="4" t="s">
        <v>46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6</v>
      </c>
    </row>
    <row r="3" spans="1:4">
      <c r="A3" s="3" t="s">
        <v>118</v>
      </c>
    </row>
    <row r="4" spans="1:4">
      <c r="A4" s="4" t="s">
        <v>112</v>
      </c>
      <c r="B4" s="6" t="n">
        <v>34239</v>
      </c>
      <c r="C4" s="6" t="n">
        <v>40494</v>
      </c>
      <c r="D4" s="6" t="n">
        <v>82726</v>
      </c>
    </row>
    <row r="5" spans="1:4">
      <c r="A5" s="3" t="s">
        <v>119</v>
      </c>
    </row>
    <row r="6" spans="1:4">
      <c r="A6" s="4" t="s">
        <v>120</v>
      </c>
      <c r="B6" s="5" t="n">
        <v>-53770</v>
      </c>
      <c r="C6" s="5" t="n">
        <v>23123</v>
      </c>
      <c r="D6" s="5" t="n">
        <v>-6927</v>
      </c>
    </row>
    <row r="7" spans="1:4">
      <c r="A7" s="4" t="s">
        <v>121</v>
      </c>
      <c r="B7" s="5" t="n">
        <v>-2835</v>
      </c>
      <c r="C7" s="5" t="n">
        <v>-14100</v>
      </c>
      <c r="D7" s="5" t="n">
        <v>1572</v>
      </c>
    </row>
    <row r="8" spans="1:4">
      <c r="A8" s="4" t="s">
        <v>122</v>
      </c>
      <c r="B8" s="5" t="n">
        <v>-56605</v>
      </c>
      <c r="C8" s="5" t="n">
        <v>9023</v>
      </c>
      <c r="D8" s="5" t="n">
        <v>-5355</v>
      </c>
    </row>
    <row r="9" spans="1:4">
      <c r="A9" s="3" t="s">
        <v>123</v>
      </c>
    </row>
    <row r="10" spans="1:4">
      <c r="A10" s="4" t="s">
        <v>124</v>
      </c>
      <c r="B10" s="5" t="n">
        <v>-93</v>
      </c>
      <c r="C10" s="5" t="n">
        <v>40</v>
      </c>
      <c r="D10" s="5" t="n">
        <v>-50</v>
      </c>
    </row>
    <row r="11" spans="1:4">
      <c r="A11" s="4" t="s">
        <v>125</v>
      </c>
      <c r="B11" s="5" t="n">
        <v>0</v>
      </c>
      <c r="C11" s="5" t="n">
        <v>0</v>
      </c>
      <c r="D11" s="5" t="n">
        <v>0</v>
      </c>
    </row>
    <row r="12" spans="1:4">
      <c r="A12" s="4" t="s">
        <v>123</v>
      </c>
      <c r="B12" s="5" t="n">
        <v>-93</v>
      </c>
      <c r="C12" s="5" t="n">
        <v>40</v>
      </c>
      <c r="D12" s="5" t="n">
        <v>-50</v>
      </c>
    </row>
    <row r="13" spans="1:4">
      <c r="A13" s="4" t="s">
        <v>126</v>
      </c>
      <c r="B13" s="5" t="n">
        <v>-9567</v>
      </c>
      <c r="C13" s="5" t="n">
        <v>1930</v>
      </c>
      <c r="D13" s="5" t="n">
        <v>-9324</v>
      </c>
    </row>
    <row r="14" spans="1:4">
      <c r="A14" s="4" t="s">
        <v>127</v>
      </c>
      <c r="B14" s="5" t="n">
        <v>-204</v>
      </c>
      <c r="C14" s="5" t="n">
        <v>0</v>
      </c>
      <c r="D14" s="5" t="n">
        <v>0</v>
      </c>
    </row>
    <row r="15" spans="1:4">
      <c r="A15" s="4" t="s">
        <v>128</v>
      </c>
      <c r="B15" s="5" t="n">
        <v>-66469</v>
      </c>
      <c r="C15" s="5" t="n">
        <v>10993</v>
      </c>
      <c r="D15" s="5" t="n">
        <v>-14729</v>
      </c>
    </row>
    <row r="16" spans="1:4">
      <c r="A16" s="4" t="s">
        <v>129</v>
      </c>
      <c r="B16" s="6" t="n">
        <v>-32230</v>
      </c>
      <c r="C16" s="6" t="n">
        <v>51487</v>
      </c>
      <c r="D16" s="6" t="n">
        <v>67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4"/>
    <col customWidth="1" max="7" min="7" width="24"/>
    <col customWidth="1" max="8" min="8" width="21"/>
    <col customWidth="1" max="9" min="9" width="21"/>
  </cols>
  <sheetData>
    <row r="1" spans="1:9">
      <c r="A1" s="1" t="s">
        <v>467</v>
      </c>
      <c r="B1" s="2" t="s">
        <v>468</v>
      </c>
      <c r="C1" s="2" t="s">
        <v>469</v>
      </c>
      <c r="D1" s="2" t="s">
        <v>470</v>
      </c>
      <c r="E1" s="2" t="s">
        <v>471</v>
      </c>
      <c r="F1" s="2" t="s">
        <v>471</v>
      </c>
      <c r="G1" s="2" t="s">
        <v>472</v>
      </c>
      <c r="H1" s="2" t="s">
        <v>470</v>
      </c>
      <c r="I1" s="2" t="s">
        <v>417</v>
      </c>
    </row>
    <row r="2" spans="1:9">
      <c r="A2" s="3" t="s">
        <v>473</v>
      </c>
    </row>
    <row r="3" spans="1:9">
      <c r="A3" s="4" t="s">
        <v>474</v>
      </c>
      <c r="E3" s="6" t="n">
        <v>16818000</v>
      </c>
      <c r="F3" s="6" t="n">
        <v>16818000</v>
      </c>
      <c r="I3" s="6" t="n">
        <v>4460000</v>
      </c>
    </row>
    <row r="4" spans="1:9">
      <c r="A4" s="4" t="s">
        <v>475</v>
      </c>
    </row>
    <row r="5" spans="1:9">
      <c r="A5" s="3" t="s">
        <v>473</v>
      </c>
    </row>
    <row r="6" spans="1:9">
      <c r="A6" s="4" t="s">
        <v>476</v>
      </c>
      <c r="B6" s="6" t="n">
        <v>-1400000</v>
      </c>
    </row>
    <row r="7" spans="1:9">
      <c r="A7" s="4" t="s">
        <v>477</v>
      </c>
    </row>
    <row r="8" spans="1:9">
      <c r="A8" s="3" t="s">
        <v>473</v>
      </c>
    </row>
    <row r="9" spans="1:9">
      <c r="A9" s="4" t="s">
        <v>476</v>
      </c>
      <c r="B9" s="6" t="n">
        <v>1400000</v>
      </c>
    </row>
    <row r="10" spans="1:9">
      <c r="A10" s="4" t="s">
        <v>478</v>
      </c>
    </row>
    <row r="11" spans="1:9">
      <c r="A11" s="3" t="s">
        <v>473</v>
      </c>
    </row>
    <row r="12" spans="1:9">
      <c r="A12" s="4" t="s">
        <v>479</v>
      </c>
      <c r="G12" s="6" t="n">
        <v>70</v>
      </c>
    </row>
    <row r="13" spans="1:9">
      <c r="A13" s="4" t="s">
        <v>461</v>
      </c>
    </row>
    <row r="14" spans="1:9">
      <c r="A14" s="3" t="s">
        <v>473</v>
      </c>
    </row>
    <row r="15" spans="1:9">
      <c r="A15" s="4" t="s">
        <v>480</v>
      </c>
      <c r="C15" s="4" t="s">
        <v>481</v>
      </c>
      <c r="D15" s="4" t="s">
        <v>481</v>
      </c>
    </row>
    <row r="16" spans="1:9">
      <c r="A16" s="4" t="s">
        <v>482</v>
      </c>
      <c r="F16" s="4" t="s">
        <v>483</v>
      </c>
    </row>
    <row r="17" spans="1:9">
      <c r="A17" s="4" t="s">
        <v>462</v>
      </c>
      <c r="C17" s="4" t="s">
        <v>463</v>
      </c>
      <c r="H17" s="4" t="s">
        <v>463</v>
      </c>
    </row>
    <row r="18" spans="1:9">
      <c r="A18" s="4" t="s">
        <v>484</v>
      </c>
      <c r="C18" s="6" t="n">
        <v>40492000</v>
      </c>
      <c r="D18" s="10" t="n">
        <v>35</v>
      </c>
    </row>
    <row r="19" spans="1:9">
      <c r="A19" s="4" t="s">
        <v>485</v>
      </c>
      <c r="C19" s="5" t="n">
        <v>5800000</v>
      </c>
      <c r="H19" s="10" t="n">
        <v>5</v>
      </c>
    </row>
    <row r="20" spans="1:9">
      <c r="A20" s="4" t="s">
        <v>486</v>
      </c>
      <c r="C20" s="5" t="n">
        <v>0</v>
      </c>
      <c r="E20" s="5" t="n">
        <v>0</v>
      </c>
      <c r="F20" s="6" t="n">
        <v>0</v>
      </c>
    </row>
    <row r="21" spans="1:9">
      <c r="A21" s="4" t="s">
        <v>474</v>
      </c>
      <c r="C21" s="5" t="n">
        <v>12703000</v>
      </c>
    </row>
    <row r="22" spans="1:9">
      <c r="A22" s="4" t="s">
        <v>487</v>
      </c>
      <c r="C22" s="6" t="n">
        <v>6500000</v>
      </c>
    </row>
    <row r="23" spans="1:9">
      <c r="A23" s="4" t="s">
        <v>488</v>
      </c>
      <c r="C23" s="4" t="s">
        <v>489</v>
      </c>
      <c r="D23" s="4" t="s">
        <v>489</v>
      </c>
    </row>
    <row r="24" spans="1:9">
      <c r="A24" s="4" t="s">
        <v>490</v>
      </c>
      <c r="C24" s="6" t="n">
        <v>2500000</v>
      </c>
    </row>
    <row r="25" spans="1:9">
      <c r="A25" s="4" t="s">
        <v>491</v>
      </c>
      <c r="E25" s="5" t="n">
        <v>11100000</v>
      </c>
    </row>
    <row r="26" spans="1:9">
      <c r="A26" s="4" t="s">
        <v>492</v>
      </c>
      <c r="E26"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469</v>
      </c>
      <c r="C1" s="2" t="s">
        <v>470</v>
      </c>
      <c r="D1" s="2" t="s">
        <v>471</v>
      </c>
      <c r="E1" s="2" t="s">
        <v>417</v>
      </c>
    </row>
    <row r="2" spans="1:5">
      <c r="A2" s="3" t="s">
        <v>494</v>
      </c>
    </row>
    <row r="3" spans="1:5">
      <c r="A3" s="4" t="s">
        <v>477</v>
      </c>
      <c r="D3" s="6" t="n">
        <v>16818</v>
      </c>
      <c r="E3" s="6" t="n">
        <v>4460</v>
      </c>
    </row>
    <row r="4" spans="1:5">
      <c r="A4" s="4" t="s">
        <v>461</v>
      </c>
    </row>
    <row r="5" spans="1:5">
      <c r="A5" s="3" t="s">
        <v>473</v>
      </c>
    </row>
    <row r="6" spans="1:5">
      <c r="A6" s="4" t="s">
        <v>495</v>
      </c>
      <c r="B6" s="6" t="n">
        <v>40492</v>
      </c>
      <c r="C6" s="10" t="n">
        <v>35</v>
      </c>
    </row>
    <row r="7" spans="1:5">
      <c r="A7" s="3" t="s">
        <v>496</v>
      </c>
    </row>
    <row r="8" spans="1:5">
      <c r="A8" s="4" t="s">
        <v>212</v>
      </c>
      <c r="B8" s="5" t="n">
        <v>45182</v>
      </c>
    </row>
    <row r="9" spans="1:5">
      <c r="A9" s="4" t="s">
        <v>41</v>
      </c>
      <c r="B9" s="5" t="n">
        <v>18109</v>
      </c>
    </row>
    <row r="10" spans="1:5">
      <c r="A10" s="4" t="s">
        <v>44</v>
      </c>
      <c r="B10" s="5" t="n">
        <v>2701</v>
      </c>
    </row>
    <row r="11" spans="1:5">
      <c r="A11" s="4" t="s">
        <v>497</v>
      </c>
      <c r="B11" s="5" t="n">
        <v>1311</v>
      </c>
    </row>
    <row r="12" spans="1:5">
      <c r="A12" s="4" t="s">
        <v>498</v>
      </c>
      <c r="B12" s="5" t="n">
        <v>15769</v>
      </c>
    </row>
    <row r="13" spans="1:5">
      <c r="A13" s="4" t="s">
        <v>52</v>
      </c>
      <c r="B13" s="5" t="n">
        <v>19943</v>
      </c>
    </row>
    <row r="14" spans="1:5">
      <c r="A14" s="4" t="s">
        <v>499</v>
      </c>
      <c r="B14" s="5" t="n">
        <v>9000</v>
      </c>
    </row>
    <row r="15" spans="1:5">
      <c r="A15" s="4" t="s">
        <v>500</v>
      </c>
      <c r="B15" s="5" t="n">
        <v>112015</v>
      </c>
    </row>
    <row r="16" spans="1:5">
      <c r="A16" s="3" t="s">
        <v>494</v>
      </c>
    </row>
    <row r="17" spans="1:5">
      <c r="A17" s="4" t="s">
        <v>221</v>
      </c>
      <c r="B17" s="5" t="n">
        <v>31928</v>
      </c>
    </row>
    <row r="18" spans="1:5">
      <c r="A18" s="4" t="s">
        <v>56</v>
      </c>
      <c r="B18" s="5" t="n">
        <v>11139</v>
      </c>
    </row>
    <row r="19" spans="1:5">
      <c r="A19" s="4" t="s">
        <v>501</v>
      </c>
      <c r="B19" s="5" t="n">
        <v>8947</v>
      </c>
    </row>
    <row r="20" spans="1:5">
      <c r="A20" s="4" t="s">
        <v>61</v>
      </c>
      <c r="B20" s="5" t="n">
        <v>32212</v>
      </c>
    </row>
    <row r="21" spans="1:5">
      <c r="A21" s="4" t="s">
        <v>502</v>
      </c>
      <c r="B21" s="5" t="n">
        <v>84226</v>
      </c>
    </row>
    <row r="22" spans="1:5">
      <c r="A22" s="4" t="s">
        <v>477</v>
      </c>
      <c r="B22" s="6" t="n">
        <v>127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503</v>
      </c>
      <c r="B1" s="2" t="s">
        <v>1</v>
      </c>
    </row>
    <row r="2" spans="1:2">
      <c r="B2" s="2" t="s">
        <v>504</v>
      </c>
    </row>
    <row r="3" spans="1:2">
      <c r="A3" s="3" t="s">
        <v>505</v>
      </c>
    </row>
    <row r="4" spans="1:2">
      <c r="A4" s="4" t="s">
        <v>506</v>
      </c>
      <c r="B4" s="5" t="n">
        <v>3</v>
      </c>
    </row>
    <row r="5" spans="1:2">
      <c r="A5" s="4" t="s">
        <v>507</v>
      </c>
    </row>
    <row r="6" spans="1:2">
      <c r="A6" s="3" t="s">
        <v>505</v>
      </c>
    </row>
    <row r="7" spans="1:2">
      <c r="A7" s="4" t="s">
        <v>508</v>
      </c>
      <c r="B7" s="4" t="s">
        <v>509</v>
      </c>
    </row>
    <row r="8" spans="1:2">
      <c r="A8" s="4" t="s">
        <v>510</v>
      </c>
    </row>
    <row r="9" spans="1:2">
      <c r="A9" s="3" t="s">
        <v>505</v>
      </c>
    </row>
    <row r="10" spans="1:2">
      <c r="A10" s="4" t="s">
        <v>511</v>
      </c>
      <c r="B10" s="5" t="n">
        <v>3</v>
      </c>
    </row>
    <row r="11" spans="1:2">
      <c r="A11" s="4" t="s">
        <v>512</v>
      </c>
    </row>
    <row r="12" spans="1:2">
      <c r="A12" s="3" t="s">
        <v>505</v>
      </c>
    </row>
    <row r="13" spans="1:2">
      <c r="A13" s="4" t="s">
        <v>511</v>
      </c>
      <c r="B13"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60"/>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3</v>
      </c>
      <c r="C1" s="2" t="s">
        <v>415</v>
      </c>
      <c r="K1" s="2" t="s">
        <v>1</v>
      </c>
    </row>
    <row r="2" spans="1:13">
      <c r="C2" s="2" t="s">
        <v>2</v>
      </c>
      <c r="D2" s="2" t="s">
        <v>514</v>
      </c>
      <c r="E2" s="2" t="s">
        <v>4</v>
      </c>
      <c r="F2" s="2" t="s">
        <v>515</v>
      </c>
      <c r="G2" s="2" t="s">
        <v>35</v>
      </c>
      <c r="H2" s="2" t="s">
        <v>516</v>
      </c>
      <c r="I2" s="2" t="s">
        <v>517</v>
      </c>
      <c r="J2" s="2" t="s">
        <v>518</v>
      </c>
      <c r="K2" s="2" t="s">
        <v>2</v>
      </c>
      <c r="L2" s="2" t="s">
        <v>35</v>
      </c>
      <c r="M2" s="2" t="s">
        <v>86</v>
      </c>
    </row>
    <row r="3" spans="1:13">
      <c r="A3" s="3" t="s">
        <v>505</v>
      </c>
    </row>
    <row r="4" spans="1:13">
      <c r="A4" s="4" t="s">
        <v>88</v>
      </c>
      <c r="C4" s="6" t="n">
        <v>464558</v>
      </c>
      <c r="D4" s="6" t="n">
        <v>455943</v>
      </c>
      <c r="E4" s="6" t="n">
        <v>497236</v>
      </c>
      <c r="F4" s="6" t="n">
        <v>495224</v>
      </c>
      <c r="G4" s="6" t="n">
        <v>408743</v>
      </c>
      <c r="H4" s="6" t="n">
        <v>402038</v>
      </c>
      <c r="I4" s="6" t="n">
        <v>452179</v>
      </c>
      <c r="J4" s="6" t="n">
        <v>450305</v>
      </c>
      <c r="K4" s="6" t="n">
        <v>1912961</v>
      </c>
      <c r="L4" s="6" t="n">
        <v>1713265</v>
      </c>
      <c r="M4" s="6" t="n">
        <v>1568911</v>
      </c>
    </row>
    <row r="5" spans="1:13">
      <c r="A5" s="4" t="s">
        <v>519</v>
      </c>
      <c r="K5" s="5" t="n">
        <v>-441876</v>
      </c>
      <c r="L5" s="5" t="n">
        <v>-441935</v>
      </c>
      <c r="M5" s="5" t="n">
        <v>-382687</v>
      </c>
    </row>
    <row r="6" spans="1:13">
      <c r="A6" s="4" t="s">
        <v>520</v>
      </c>
      <c r="C6" s="5" t="n">
        <v>346119</v>
      </c>
      <c r="D6" s="5" t="n">
        <v>352412</v>
      </c>
      <c r="E6" s="5" t="n">
        <v>379292</v>
      </c>
      <c r="F6" s="5" t="n">
        <v>393262</v>
      </c>
      <c r="G6" s="5" t="n">
        <v>304869</v>
      </c>
      <c r="H6" s="5" t="n">
        <v>296016</v>
      </c>
      <c r="I6" s="5" t="n">
        <v>333282</v>
      </c>
      <c r="J6" s="5" t="n">
        <v>337163</v>
      </c>
      <c r="K6" s="6" t="n">
        <v>1471085</v>
      </c>
      <c r="L6" s="6" t="n">
        <v>1271330</v>
      </c>
      <c r="M6" s="6" t="n">
        <v>1186224</v>
      </c>
    </row>
    <row r="7" spans="1:13">
      <c r="A7" s="4" t="s">
        <v>521</v>
      </c>
      <c r="K7" s="4" t="s">
        <v>522</v>
      </c>
      <c r="L7" s="4" t="s">
        <v>523</v>
      </c>
      <c r="M7" s="4" t="s">
        <v>524</v>
      </c>
    </row>
    <row r="8" spans="1:13">
      <c r="A8" s="4" t="s">
        <v>92</v>
      </c>
      <c r="C8" s="5" t="n">
        <v>362543</v>
      </c>
      <c r="D8" s="5" t="n">
        <v>347038</v>
      </c>
      <c r="E8" s="5" t="n">
        <v>331015</v>
      </c>
      <c r="F8" s="5" t="n">
        <v>322627</v>
      </c>
      <c r="G8" s="5" t="n">
        <v>305099</v>
      </c>
      <c r="H8" s="5" t="n">
        <v>301355</v>
      </c>
      <c r="I8" s="5" t="n">
        <v>293835</v>
      </c>
      <c r="J8" s="5" t="n">
        <v>286131</v>
      </c>
      <c r="K8" s="6" t="n">
        <v>1363223</v>
      </c>
      <c r="L8" s="6" t="n">
        <v>1186420</v>
      </c>
      <c r="M8" s="6" t="n">
        <v>1100345</v>
      </c>
    </row>
    <row r="9" spans="1:13">
      <c r="A9" s="4" t="s">
        <v>525</v>
      </c>
      <c r="C9" s="5" t="n">
        <v>-270401</v>
      </c>
      <c r="D9" s="5" t="n">
        <v>-240900</v>
      </c>
      <c r="E9" s="5" t="n">
        <v>-196333</v>
      </c>
      <c r="F9" s="5" t="n">
        <v>-186145</v>
      </c>
      <c r="G9" s="5" t="n">
        <v>-183384</v>
      </c>
      <c r="H9" s="5" t="n">
        <v>-276171</v>
      </c>
      <c r="I9" s="5" t="n">
        <v>-177110</v>
      </c>
      <c r="J9" s="5" t="n">
        <v>-169600</v>
      </c>
      <c r="K9" s="5" t="n">
        <v>-893779</v>
      </c>
      <c r="L9" s="5" t="n">
        <v>-806265</v>
      </c>
      <c r="M9" s="5" t="n">
        <v>-665448</v>
      </c>
    </row>
    <row r="10" spans="1:13">
      <c r="A10" s="4" t="s">
        <v>105</v>
      </c>
      <c r="C10" s="5" t="n">
        <v>-54800</v>
      </c>
      <c r="D10" s="5" t="n">
        <v>-57999</v>
      </c>
      <c r="E10" s="5" t="n">
        <v>-53193</v>
      </c>
      <c r="F10" s="5" t="n">
        <v>-54152</v>
      </c>
      <c r="G10" s="5" t="n">
        <v>-43205</v>
      </c>
      <c r="H10" s="5" t="n">
        <v>-45509</v>
      </c>
      <c r="I10" s="5" t="n">
        <v>-48173</v>
      </c>
      <c r="J10" s="5" t="n">
        <v>-47844</v>
      </c>
      <c r="K10" s="5" t="n">
        <v>-220144</v>
      </c>
      <c r="L10" s="5" t="n">
        <v>-184731</v>
      </c>
      <c r="M10" s="5" t="n">
        <v>-165045</v>
      </c>
    </row>
    <row r="11" spans="1:13">
      <c r="A11" s="4" t="s">
        <v>106</v>
      </c>
      <c r="C11" s="5" t="n">
        <v>-62532</v>
      </c>
      <c r="D11" s="5" t="n">
        <v>-67584</v>
      </c>
      <c r="E11" s="5" t="n">
        <v>-68182</v>
      </c>
      <c r="F11" s="5" t="n">
        <v>-62926</v>
      </c>
      <c r="G11" s="5" t="n">
        <v>-68153</v>
      </c>
      <c r="H11" s="5" t="n">
        <v>-45773</v>
      </c>
      <c r="I11" s="5" t="n">
        <v>-60766</v>
      </c>
      <c r="J11" s="5" t="n">
        <v>-58538</v>
      </c>
      <c r="K11" s="5" t="n">
        <v>-261224</v>
      </c>
      <c r="L11" s="5" t="n">
        <v>-233230</v>
      </c>
      <c r="M11" s="5" t="n">
        <v>-234096</v>
      </c>
    </row>
    <row r="12" spans="1:13">
      <c r="A12" s="4" t="s">
        <v>526</v>
      </c>
      <c r="K12" s="5" t="n">
        <v>2311</v>
      </c>
      <c r="L12" s="5" t="n">
        <v>68</v>
      </c>
      <c r="M12" s="5" t="n">
        <v>136</v>
      </c>
    </row>
    <row r="13" spans="1:13">
      <c r="A13" s="4" t="s">
        <v>527</v>
      </c>
      <c r="K13" s="5" t="n">
        <v>-9613</v>
      </c>
      <c r="L13" s="5" t="n">
        <v>-37738</v>
      </c>
      <c r="M13" s="5" t="n">
        <v>35892</v>
      </c>
    </row>
    <row r="14" spans="1:13">
      <c r="A14" s="4" t="s">
        <v>93</v>
      </c>
      <c r="C14" s="5" t="n">
        <v>29159</v>
      </c>
      <c r="D14" s="5" t="n">
        <v>25651</v>
      </c>
      <c r="E14" s="5" t="n">
        <v>24601</v>
      </c>
      <c r="F14" s="5" t="n">
        <v>23702</v>
      </c>
      <c r="G14" s="5" t="n">
        <v>22982</v>
      </c>
      <c r="H14" s="5" t="n">
        <v>22598</v>
      </c>
      <c r="I14" s="5" t="n">
        <v>22265</v>
      </c>
      <c r="J14" s="5" t="n">
        <v>21448</v>
      </c>
      <c r="K14" s="5" t="n">
        <v>103113</v>
      </c>
      <c r="L14" s="5" t="n">
        <v>89293</v>
      </c>
      <c r="M14" s="5" t="n">
        <v>79451</v>
      </c>
    </row>
    <row r="15" spans="1:13">
      <c r="A15" s="4" t="s">
        <v>528</v>
      </c>
      <c r="C15" s="5" t="n">
        <v>-34015</v>
      </c>
      <c r="D15" s="5" t="n">
        <v>2563</v>
      </c>
      <c r="E15" s="5" t="n">
        <v>3116</v>
      </c>
      <c r="F15" s="5" t="n">
        <v>-2012</v>
      </c>
      <c r="K15" s="5" t="n">
        <v>-30348</v>
      </c>
      <c r="L15" s="5" t="n">
        <v>43009</v>
      </c>
      <c r="M15" s="5" t="n">
        <v>9036</v>
      </c>
    </row>
    <row r="16" spans="1:13">
      <c r="A16" s="4" t="s">
        <v>108</v>
      </c>
      <c r="C16" s="5" t="n">
        <v>-3866</v>
      </c>
      <c r="D16" s="5" t="n">
        <v>-3891</v>
      </c>
      <c r="E16" s="5" t="n">
        <v>-3864</v>
      </c>
      <c r="F16" s="5" t="n">
        <v>-3864</v>
      </c>
      <c r="G16" s="5" t="n">
        <v>-3863</v>
      </c>
      <c r="H16" s="5" t="n">
        <v>-3862</v>
      </c>
      <c r="I16" s="5" t="n">
        <v>-3861</v>
      </c>
      <c r="J16" s="5" t="n">
        <v>-3861</v>
      </c>
      <c r="K16" s="5" t="n">
        <v>-15485</v>
      </c>
      <c r="L16" s="5" t="n">
        <v>-15447</v>
      </c>
      <c r="M16" s="5" t="n">
        <v>-15435</v>
      </c>
    </row>
    <row r="17" spans="1:13">
      <c r="A17" s="4" t="s">
        <v>529</v>
      </c>
      <c r="K17" s="5" t="n">
        <v>4858</v>
      </c>
      <c r="L17" s="5" t="n">
        <v>-4311</v>
      </c>
      <c r="M17" s="5" t="n">
        <v>8565</v>
      </c>
    </row>
    <row r="18" spans="1:13">
      <c r="A18" s="4" t="s">
        <v>107</v>
      </c>
      <c r="C18" s="5" t="n">
        <v>-1511</v>
      </c>
      <c r="D18" s="5" t="n">
        <v>-2439</v>
      </c>
      <c r="K18" s="5" t="n">
        <v>-3950</v>
      </c>
      <c r="L18" s="5" t="n">
        <v>0</v>
      </c>
      <c r="M18" s="5" t="n">
        <v>0</v>
      </c>
    </row>
    <row r="19" spans="1:13">
      <c r="A19" s="4" t="s">
        <v>110</v>
      </c>
      <c r="C19" s="5" t="n">
        <v>-32489</v>
      </c>
      <c r="D19" s="5" t="n">
        <v>4163</v>
      </c>
      <c r="E19" s="5" t="n">
        <v>39788</v>
      </c>
      <c r="F19" s="5" t="n">
        <v>37113</v>
      </c>
      <c r="G19" s="5" t="n">
        <v>63416</v>
      </c>
      <c r="H19" s="5" t="n">
        <v>-44843</v>
      </c>
      <c r="I19" s="5" t="n">
        <v>27473</v>
      </c>
      <c r="J19" s="5" t="n">
        <v>28760</v>
      </c>
      <c r="K19" s="5" t="n">
        <v>48575</v>
      </c>
      <c r="L19" s="5" t="n">
        <v>74806</v>
      </c>
      <c r="M19" s="5" t="n">
        <v>117509</v>
      </c>
    </row>
    <row r="20" spans="1:13">
      <c r="A20" s="4" t="s">
        <v>111</v>
      </c>
      <c r="C20" s="5" t="n">
        <v>-879</v>
      </c>
      <c r="D20" s="5" t="n">
        <v>462</v>
      </c>
      <c r="E20" s="5" t="n">
        <v>-7684</v>
      </c>
      <c r="F20" s="5" t="n">
        <v>-6235</v>
      </c>
      <c r="G20" s="5" t="n">
        <v>-36555</v>
      </c>
      <c r="H20" s="5" t="n">
        <v>16864</v>
      </c>
      <c r="I20" s="5" t="n">
        <v>-6971</v>
      </c>
      <c r="J20" s="5" t="n">
        <v>-7650</v>
      </c>
      <c r="K20" s="5" t="n">
        <v>-14336</v>
      </c>
      <c r="L20" s="5" t="n">
        <v>-34312</v>
      </c>
      <c r="M20" s="5" t="n">
        <v>-34783</v>
      </c>
    </row>
    <row r="21" spans="1:13">
      <c r="A21" s="4" t="s">
        <v>112</v>
      </c>
      <c r="C21" s="6" t="n">
        <v>-33368</v>
      </c>
      <c r="D21" s="6" t="n">
        <v>4625</v>
      </c>
      <c r="E21" s="6" t="n">
        <v>32104</v>
      </c>
      <c r="F21" s="6" t="n">
        <v>30878</v>
      </c>
      <c r="G21" s="6" t="n">
        <v>26861</v>
      </c>
      <c r="H21" s="6" t="n">
        <v>-27979</v>
      </c>
      <c r="I21" s="6" t="n">
        <v>20502</v>
      </c>
      <c r="J21" s="6" t="n">
        <v>21110</v>
      </c>
      <c r="K21" s="6" t="n">
        <v>34239</v>
      </c>
      <c r="L21" s="6" t="n">
        <v>40494</v>
      </c>
      <c r="M21" s="6" t="n">
        <v>82726</v>
      </c>
    </row>
    <row r="22" spans="1:13">
      <c r="A22" s="4" t="s">
        <v>530</v>
      </c>
      <c r="K22" s="4" t="s">
        <v>531</v>
      </c>
      <c r="L22" s="4" t="s">
        <v>532</v>
      </c>
      <c r="M22" s="4" t="s">
        <v>533</v>
      </c>
    </row>
    <row r="23" spans="1:13">
      <c r="A23" s="4" t="s">
        <v>534</v>
      </c>
      <c r="K23" s="4" t="s">
        <v>535</v>
      </c>
      <c r="L23" s="4" t="s">
        <v>536</v>
      </c>
      <c r="M23" s="4" t="s">
        <v>537</v>
      </c>
    </row>
    <row r="24" spans="1:13">
      <c r="A24" s="4" t="s">
        <v>538</v>
      </c>
      <c r="B24" s="4" t="s">
        <v>145</v>
      </c>
      <c r="K24" s="4" t="s">
        <v>539</v>
      </c>
      <c r="L24" s="4" t="s">
        <v>540</v>
      </c>
      <c r="M24" s="4" t="s">
        <v>541</v>
      </c>
    </row>
    <row r="25" spans="1:13">
      <c r="A25" s="4" t="s">
        <v>542</v>
      </c>
      <c r="C25" s="4" t="s">
        <v>543</v>
      </c>
      <c r="D25" s="4" t="s">
        <v>544</v>
      </c>
      <c r="E25" s="4" t="s">
        <v>545</v>
      </c>
      <c r="F25" s="4" t="s">
        <v>546</v>
      </c>
      <c r="G25" s="4" t="s">
        <v>547</v>
      </c>
      <c r="H25" s="4" t="s">
        <v>548</v>
      </c>
      <c r="I25" s="4" t="s">
        <v>549</v>
      </c>
      <c r="J25" s="4" t="s">
        <v>550</v>
      </c>
      <c r="K25" s="4" t="s">
        <v>551</v>
      </c>
      <c r="L25" s="4" t="s">
        <v>552</v>
      </c>
      <c r="M25" s="4" t="s">
        <v>553</v>
      </c>
    </row>
    <row r="26" spans="1:13">
      <c r="A26" s="4" t="s">
        <v>510</v>
      </c>
    </row>
    <row r="27" spans="1:13">
      <c r="A27" s="3" t="s">
        <v>505</v>
      </c>
    </row>
    <row r="28" spans="1:13">
      <c r="A28" s="4" t="s">
        <v>88</v>
      </c>
      <c r="K28" s="6" t="n">
        <v>1083116</v>
      </c>
      <c r="L28" s="6" t="n">
        <v>988293</v>
      </c>
      <c r="M28" s="6" t="n">
        <v>919395</v>
      </c>
    </row>
    <row r="29" spans="1:13">
      <c r="A29" s="4" t="s">
        <v>519</v>
      </c>
      <c r="K29" s="5" t="n">
        <v>-283025</v>
      </c>
      <c r="L29" s="5" t="n">
        <v>-266993</v>
      </c>
      <c r="M29" s="5" t="n">
        <v>-235827</v>
      </c>
    </row>
    <row r="30" spans="1:13">
      <c r="A30" s="4" t="s">
        <v>520</v>
      </c>
      <c r="K30" s="6" t="n">
        <v>800091</v>
      </c>
      <c r="L30" s="6" t="n">
        <v>721300</v>
      </c>
      <c r="M30" s="6" t="n">
        <v>683568</v>
      </c>
    </row>
    <row r="31" spans="1:13">
      <c r="A31" s="4" t="s">
        <v>521</v>
      </c>
      <c r="K31" s="4" t="s">
        <v>554</v>
      </c>
      <c r="L31" s="4" t="s">
        <v>555</v>
      </c>
      <c r="M31" s="4" t="s">
        <v>556</v>
      </c>
    </row>
    <row r="32" spans="1:13">
      <c r="A32" s="4" t="s">
        <v>92</v>
      </c>
      <c r="K32" s="6" t="n">
        <v>737646</v>
      </c>
      <c r="L32" s="6" t="n">
        <v>674665</v>
      </c>
      <c r="M32" s="6" t="n">
        <v>629308</v>
      </c>
    </row>
    <row r="33" spans="1:13">
      <c r="A33" s="4" t="s">
        <v>525</v>
      </c>
      <c r="K33" s="5" t="n">
        <v>-485960</v>
      </c>
      <c r="L33" s="5" t="n">
        <v>-443353</v>
      </c>
      <c r="M33" s="5" t="n">
        <v>-397860</v>
      </c>
    </row>
    <row r="34" spans="1:13">
      <c r="A34" s="4" t="s">
        <v>105</v>
      </c>
      <c r="K34" s="5" t="n">
        <v>-85127</v>
      </c>
      <c r="L34" s="5" t="n">
        <v>-77729</v>
      </c>
      <c r="M34" s="5" t="n">
        <v>-70812</v>
      </c>
    </row>
    <row r="35" spans="1:13">
      <c r="A35" s="4" t="s">
        <v>106</v>
      </c>
      <c r="K35" s="5" t="n">
        <v>-142333</v>
      </c>
      <c r="L35" s="5" t="n">
        <v>-128905</v>
      </c>
      <c r="M35" s="5" t="n">
        <v>-128108</v>
      </c>
    </row>
    <row r="36" spans="1:13">
      <c r="A36" s="4" t="s">
        <v>526</v>
      </c>
      <c r="K36" s="5" t="n">
        <v>354</v>
      </c>
      <c r="L36" s="5" t="n">
        <v>461</v>
      </c>
      <c r="M36" s="5" t="n">
        <v>1092</v>
      </c>
    </row>
    <row r="37" spans="1:13">
      <c r="A37" s="4" t="s">
        <v>527</v>
      </c>
      <c r="K37" s="5" t="n">
        <v>24580</v>
      </c>
      <c r="L37" s="5" t="n">
        <v>25139</v>
      </c>
      <c r="M37" s="5" t="n">
        <v>33620</v>
      </c>
    </row>
    <row r="38" spans="1:13">
      <c r="A38" s="4" t="s">
        <v>110</v>
      </c>
      <c r="K38" s="6" t="n">
        <v>24580</v>
      </c>
      <c r="L38" s="6" t="n">
        <v>25139</v>
      </c>
      <c r="M38" s="6" t="n">
        <v>33620</v>
      </c>
    </row>
    <row r="39" spans="1:13">
      <c r="A39" s="4" t="s">
        <v>530</v>
      </c>
      <c r="K39" s="4" t="s">
        <v>557</v>
      </c>
      <c r="L39" s="4" t="s">
        <v>558</v>
      </c>
      <c r="M39" s="4" t="s">
        <v>559</v>
      </c>
    </row>
    <row r="40" spans="1:13">
      <c r="A40" s="4" t="s">
        <v>534</v>
      </c>
      <c r="K40" s="4" t="s">
        <v>560</v>
      </c>
      <c r="L40" s="4" t="s">
        <v>560</v>
      </c>
      <c r="M40" s="4" t="s">
        <v>561</v>
      </c>
    </row>
    <row r="41" spans="1:13">
      <c r="A41" s="4" t="s">
        <v>538</v>
      </c>
      <c r="B41" s="4" t="s">
        <v>145</v>
      </c>
      <c r="K41" s="4" t="s">
        <v>562</v>
      </c>
      <c r="L41" s="4" t="s">
        <v>563</v>
      </c>
      <c r="M41" s="4" t="s">
        <v>564</v>
      </c>
    </row>
    <row r="42" spans="1:13">
      <c r="A42" s="4" t="s">
        <v>542</v>
      </c>
      <c r="K42" s="4" t="s">
        <v>553</v>
      </c>
      <c r="L42" s="4" t="s">
        <v>565</v>
      </c>
      <c r="M42" s="4" t="s">
        <v>566</v>
      </c>
    </row>
    <row r="43" spans="1:13">
      <c r="A43" s="4" t="s">
        <v>512</v>
      </c>
    </row>
    <row r="44" spans="1:13">
      <c r="A44" s="3" t="s">
        <v>505</v>
      </c>
    </row>
    <row r="45" spans="1:13">
      <c r="A45" s="4" t="s">
        <v>88</v>
      </c>
      <c r="K45" s="6" t="n">
        <v>530710</v>
      </c>
      <c r="L45" s="6" t="n">
        <v>501130</v>
      </c>
      <c r="M45" s="6" t="n">
        <v>484471</v>
      </c>
    </row>
    <row r="46" spans="1:13">
      <c r="A46" s="4" t="s">
        <v>519</v>
      </c>
      <c r="K46" s="5" t="n">
        <v>-147402</v>
      </c>
      <c r="L46" s="5" t="n">
        <v>-165278</v>
      </c>
      <c r="M46" s="5" t="n">
        <v>-138504</v>
      </c>
    </row>
    <row r="47" spans="1:13">
      <c r="A47" s="4" t="s">
        <v>520</v>
      </c>
      <c r="K47" s="6" t="n">
        <v>383308</v>
      </c>
      <c r="L47" s="6" t="n">
        <v>335852</v>
      </c>
      <c r="M47" s="6" t="n">
        <v>345967</v>
      </c>
    </row>
    <row r="48" spans="1:13">
      <c r="A48" s="4" t="s">
        <v>521</v>
      </c>
      <c r="K48" s="4" t="s">
        <v>567</v>
      </c>
      <c r="L48" s="4" t="s">
        <v>568</v>
      </c>
      <c r="M48" s="4" t="s">
        <v>569</v>
      </c>
    </row>
    <row r="49" spans="1:13">
      <c r="A49" s="4" t="s">
        <v>92</v>
      </c>
      <c r="K49" s="6" t="n">
        <v>380503</v>
      </c>
      <c r="L49" s="6" t="n">
        <v>333792</v>
      </c>
      <c r="M49" s="6" t="n">
        <v>307416</v>
      </c>
    </row>
    <row r="50" spans="1:13">
      <c r="A50" s="4" t="s">
        <v>525</v>
      </c>
      <c r="K50" s="5" t="n">
        <v>-252268</v>
      </c>
      <c r="L50" s="5" t="n">
        <v>-229601</v>
      </c>
      <c r="M50" s="5" t="n">
        <v>-178284</v>
      </c>
    </row>
    <row r="51" spans="1:13">
      <c r="A51" s="4" t="s">
        <v>105</v>
      </c>
      <c r="K51" s="5" t="n">
        <v>-80526</v>
      </c>
      <c r="L51" s="5" t="n">
        <v>-68824</v>
      </c>
      <c r="M51" s="5" t="n">
        <v>-61703</v>
      </c>
    </row>
    <row r="52" spans="1:13">
      <c r="A52" s="4" t="s">
        <v>106</v>
      </c>
      <c r="K52" s="5" t="n">
        <v>-93882</v>
      </c>
      <c r="L52" s="5" t="n">
        <v>-83464</v>
      </c>
      <c r="M52" s="5" t="n">
        <v>-86395</v>
      </c>
    </row>
    <row r="53" spans="1:13">
      <c r="A53" s="4" t="s">
        <v>526</v>
      </c>
      <c r="K53" s="5" t="n">
        <v>2206</v>
      </c>
      <c r="L53" s="5" t="n">
        <v>0</v>
      </c>
      <c r="M53" s="5" t="n">
        <v>0</v>
      </c>
    </row>
    <row r="54" spans="1:13">
      <c r="A54" s="4" t="s">
        <v>527</v>
      </c>
      <c r="K54" s="5" t="n">
        <v>-43967</v>
      </c>
      <c r="L54" s="5" t="n">
        <v>-48097</v>
      </c>
      <c r="M54" s="5" t="n">
        <v>-18966</v>
      </c>
    </row>
    <row r="55" spans="1:13">
      <c r="A55" s="4" t="s">
        <v>110</v>
      </c>
      <c r="K55" s="6" t="n">
        <v>-43967</v>
      </c>
      <c r="L55" s="6" t="n">
        <v>-48097</v>
      </c>
      <c r="M55" s="6" t="n">
        <v>-18966</v>
      </c>
    </row>
    <row r="56" spans="1:13">
      <c r="A56" s="4" t="s">
        <v>530</v>
      </c>
      <c r="K56" s="4" t="s">
        <v>570</v>
      </c>
      <c r="L56" s="4" t="s">
        <v>571</v>
      </c>
      <c r="M56" s="4" t="s">
        <v>572</v>
      </c>
    </row>
    <row r="57" spans="1:13">
      <c r="A57" s="4" t="s">
        <v>534</v>
      </c>
      <c r="K57" s="4" t="s">
        <v>541</v>
      </c>
      <c r="L57" s="4" t="s">
        <v>573</v>
      </c>
      <c r="M57" s="4" t="s">
        <v>574</v>
      </c>
    </row>
    <row r="58" spans="1:13">
      <c r="A58" s="4" t="s">
        <v>538</v>
      </c>
      <c r="B58" s="4" t="s">
        <v>145</v>
      </c>
      <c r="K58" s="4" t="s">
        <v>575</v>
      </c>
      <c r="L58" s="4" t="s">
        <v>576</v>
      </c>
      <c r="M58" s="4" t="s">
        <v>577</v>
      </c>
    </row>
    <row r="59" spans="1:13">
      <c r="A59" s="4" t="s">
        <v>542</v>
      </c>
      <c r="K59" s="4" t="s">
        <v>578</v>
      </c>
      <c r="L59" s="4" t="s">
        <v>579</v>
      </c>
      <c r="M59" s="4" t="s">
        <v>580</v>
      </c>
    </row>
    <row r="60" spans="1:13">
      <c r="A60" s="4" t="s">
        <v>369</v>
      </c>
    </row>
    <row r="61" spans="1:13">
      <c r="A61" s="3" t="s">
        <v>505</v>
      </c>
    </row>
    <row r="62" spans="1:13">
      <c r="A62" s="4" t="s">
        <v>88</v>
      </c>
      <c r="K62" s="6" t="n">
        <v>299135</v>
      </c>
      <c r="L62" s="6" t="n">
        <v>223842</v>
      </c>
      <c r="M62" s="6" t="n">
        <v>165045</v>
      </c>
    </row>
    <row r="63" spans="1:13">
      <c r="A63" s="4" t="s">
        <v>519</v>
      </c>
      <c r="K63" s="5" t="n">
        <v>-11449</v>
      </c>
      <c r="L63" s="5" t="n">
        <v>-9664</v>
      </c>
      <c r="M63" s="5" t="n">
        <v>-8356</v>
      </c>
    </row>
    <row r="64" spans="1:13">
      <c r="A64" s="4" t="s">
        <v>520</v>
      </c>
      <c r="K64" s="6" t="n">
        <v>287686</v>
      </c>
      <c r="L64" s="6" t="n">
        <v>214178</v>
      </c>
      <c r="M64" s="6" t="n">
        <v>156689</v>
      </c>
    </row>
    <row r="65" spans="1:13">
      <c r="A65" s="4" t="s">
        <v>521</v>
      </c>
      <c r="K65" s="4" t="s">
        <v>581</v>
      </c>
      <c r="L65" s="4" t="s">
        <v>582</v>
      </c>
      <c r="M65" s="4" t="s">
        <v>583</v>
      </c>
    </row>
    <row r="66" spans="1:13">
      <c r="A66" s="4" t="s">
        <v>92</v>
      </c>
      <c r="K66" s="6" t="n">
        <v>245074</v>
      </c>
      <c r="L66" s="6" t="n">
        <v>177963</v>
      </c>
      <c r="M66" s="6" t="n">
        <v>163621</v>
      </c>
    </row>
    <row r="67" spans="1:13">
      <c r="A67" s="4" t="s">
        <v>525</v>
      </c>
      <c r="K67" s="5" t="n">
        <v>-155551</v>
      </c>
      <c r="L67" s="5" t="n">
        <v>-133311</v>
      </c>
      <c r="M67" s="5" t="n">
        <v>-89304</v>
      </c>
    </row>
    <row r="68" spans="1:13">
      <c r="A68" s="4" t="s">
        <v>105</v>
      </c>
      <c r="K68" s="5" t="n">
        <v>-55056</v>
      </c>
      <c r="L68" s="5" t="n">
        <v>-39136</v>
      </c>
      <c r="M68" s="5" t="n">
        <v>-34008</v>
      </c>
    </row>
    <row r="69" spans="1:13">
      <c r="A69" s="4" t="s">
        <v>106</v>
      </c>
      <c r="K69" s="5" t="n">
        <v>-25009</v>
      </c>
      <c r="L69" s="5" t="n">
        <v>-20861</v>
      </c>
      <c r="M69" s="5" t="n">
        <v>-19593</v>
      </c>
    </row>
    <row r="70" spans="1:13">
      <c r="A70" s="4" t="s">
        <v>526</v>
      </c>
      <c r="K70" s="5" t="n">
        <v>316</v>
      </c>
      <c r="L70" s="5" t="n">
        <v>565</v>
      </c>
      <c r="M70" s="5" t="n">
        <v>522</v>
      </c>
    </row>
    <row r="71" spans="1:13">
      <c r="A71" s="4" t="s">
        <v>527</v>
      </c>
      <c r="K71" s="5" t="n">
        <v>9774</v>
      </c>
      <c r="L71" s="5" t="n">
        <v>-14780</v>
      </c>
      <c r="M71" s="5" t="n">
        <v>21238</v>
      </c>
    </row>
    <row r="72" spans="1:13">
      <c r="A72" s="4" t="s">
        <v>110</v>
      </c>
      <c r="K72" s="6" t="n">
        <v>9774</v>
      </c>
      <c r="L72" s="6" t="n">
        <v>-14780</v>
      </c>
      <c r="M72" s="6" t="n">
        <v>21238</v>
      </c>
    </row>
    <row r="73" spans="1:13">
      <c r="A73" s="4" t="s">
        <v>530</v>
      </c>
      <c r="K73" s="4" t="s">
        <v>584</v>
      </c>
      <c r="L73" s="4" t="s">
        <v>585</v>
      </c>
      <c r="M73" s="4" t="s">
        <v>586</v>
      </c>
    </row>
    <row r="74" spans="1:13">
      <c r="A74" s="4" t="s">
        <v>534</v>
      </c>
      <c r="K74" s="4" t="s">
        <v>587</v>
      </c>
      <c r="L74" s="4" t="s">
        <v>588</v>
      </c>
      <c r="M74" s="4" t="s">
        <v>589</v>
      </c>
    </row>
    <row r="75" spans="1:13">
      <c r="A75" s="4" t="s">
        <v>538</v>
      </c>
      <c r="B75" s="4" t="s">
        <v>145</v>
      </c>
      <c r="K75" s="4" t="s">
        <v>509</v>
      </c>
      <c r="L75" s="4" t="s">
        <v>590</v>
      </c>
      <c r="M75" s="4" t="s">
        <v>591</v>
      </c>
    </row>
    <row r="76" spans="1:13">
      <c r="A76" s="4" t="s">
        <v>542</v>
      </c>
      <c r="K76" s="4" t="s">
        <v>545</v>
      </c>
      <c r="L76" s="4" t="s">
        <v>592</v>
      </c>
      <c r="M76" s="4" t="s">
        <v>593</v>
      </c>
    </row>
    <row r="77" spans="1:13">
      <c r="A77" s="4" t="s">
        <v>594</v>
      </c>
    </row>
    <row r="78" spans="1:13">
      <c r="A78" s="3" t="s">
        <v>505</v>
      </c>
    </row>
    <row r="79" spans="1:13">
      <c r="A79" s="4" t="s">
        <v>93</v>
      </c>
      <c r="B79" s="4" t="s">
        <v>152</v>
      </c>
      <c r="K79" s="6" t="n">
        <v>103113</v>
      </c>
      <c r="L79" s="6" t="n">
        <v>89293</v>
      </c>
      <c r="M79" s="6" t="n">
        <v>79451</v>
      </c>
    </row>
    <row r="80" spans="1:13">
      <c r="A80" s="4" t="s">
        <v>528</v>
      </c>
      <c r="B80" s="4" t="s">
        <v>152</v>
      </c>
      <c r="K80" s="5" t="n">
        <v>-30348</v>
      </c>
      <c r="L80" s="5" t="n">
        <v>43009</v>
      </c>
      <c r="M80" s="5" t="n">
        <v>9036</v>
      </c>
    </row>
    <row r="81" spans="1:13">
      <c r="A81" s="4" t="s">
        <v>108</v>
      </c>
      <c r="B81" s="4" t="s">
        <v>152</v>
      </c>
      <c r="K81" s="5" t="n">
        <v>-15485</v>
      </c>
      <c r="L81" s="5" t="n">
        <v>-15447</v>
      </c>
      <c r="M81" s="5" t="n">
        <v>-15435</v>
      </c>
    </row>
    <row r="82" spans="1:13">
      <c r="A82" s="4" t="s">
        <v>529</v>
      </c>
      <c r="B82" s="4" t="s">
        <v>152</v>
      </c>
      <c r="K82" s="5" t="n">
        <v>4858</v>
      </c>
      <c r="L82" s="5" t="n">
        <v>-4311</v>
      </c>
      <c r="M82" s="5" t="n">
        <v>8565</v>
      </c>
    </row>
    <row r="83" spans="1:13">
      <c r="A83" s="4" t="s">
        <v>107</v>
      </c>
      <c r="B83" s="4" t="s">
        <v>152</v>
      </c>
      <c r="K83" s="5" t="n">
        <v>-3950</v>
      </c>
    </row>
    <row r="84" spans="1:13">
      <c r="A84" s="4" t="s">
        <v>110</v>
      </c>
      <c r="B84" s="4" t="s">
        <v>152</v>
      </c>
      <c r="K84" s="5" t="n">
        <v>58188</v>
      </c>
      <c r="L84" s="5" t="n">
        <v>112544</v>
      </c>
      <c r="M84" s="5" t="n">
        <v>81617</v>
      </c>
    </row>
    <row r="85" spans="1:13">
      <c r="A85" s="4" t="s">
        <v>111</v>
      </c>
      <c r="B85" s="4" t="s">
        <v>152</v>
      </c>
      <c r="K85" s="5" t="n">
        <v>-14336</v>
      </c>
      <c r="L85" s="5" t="n">
        <v>-34312</v>
      </c>
      <c r="M85" s="5" t="n">
        <v>-34783</v>
      </c>
    </row>
    <row r="86" spans="1:13">
      <c r="A86" s="4" t="s">
        <v>595</v>
      </c>
    </row>
    <row r="87" spans="1:13">
      <c r="A87" s="3" t="s">
        <v>505</v>
      </c>
    </row>
    <row r="88" spans="1:13">
      <c r="A88" s="4" t="s">
        <v>105</v>
      </c>
      <c r="B88" s="4" t="s">
        <v>152</v>
      </c>
      <c r="K88" s="5" t="n">
        <v>565</v>
      </c>
      <c r="L88" s="5" t="n">
        <v>958</v>
      </c>
      <c r="M88" s="5" t="n">
        <v>1478</v>
      </c>
    </row>
    <row r="89" spans="1:13">
      <c r="A89" s="4" t="s">
        <v>526</v>
      </c>
      <c r="B89" s="4" t="s">
        <v>152</v>
      </c>
      <c r="K89" s="6" t="n">
        <v>-565</v>
      </c>
      <c r="L89" s="6" t="n">
        <v>-958</v>
      </c>
      <c r="M89" s="6" t="n">
        <v>-1478</v>
      </c>
    </row>
    <row r="90" spans="1:13"/>
    <row r="91" spans="1:13">
      <c r="A91" s="4" t="s">
        <v>145</v>
      </c>
      <c r="B91" s="4" t="s">
        <v>596</v>
      </c>
    </row>
    <row r="92" spans="1:13">
      <c r="A92" s="4" t="s">
        <v>152</v>
      </c>
      <c r="B92" s="4" t="s">
        <v>597</v>
      </c>
    </row>
  </sheetData>
  <mergeCells count="6">
    <mergeCell ref="A1:B2"/>
    <mergeCell ref="C1:J1"/>
    <mergeCell ref="K1:M1"/>
    <mergeCell ref="A90:L90"/>
    <mergeCell ref="B91:L91"/>
    <mergeCell ref="B92:L9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505</v>
      </c>
    </row>
    <row r="4" spans="1:12">
      <c r="A4" s="4" t="s">
        <v>599</v>
      </c>
      <c r="B4" s="6" t="n">
        <v>464558</v>
      </c>
      <c r="C4" s="6" t="n">
        <v>455943</v>
      </c>
      <c r="D4" s="6" t="n">
        <v>497236</v>
      </c>
      <c r="E4" s="6" t="n">
        <v>495224</v>
      </c>
      <c r="F4" s="6" t="n">
        <v>408743</v>
      </c>
      <c r="G4" s="6" t="n">
        <v>402038</v>
      </c>
      <c r="H4" s="6" t="n">
        <v>452179</v>
      </c>
      <c r="I4" s="6" t="n">
        <v>450305</v>
      </c>
      <c r="J4" s="6" t="n">
        <v>1912961</v>
      </c>
      <c r="K4" s="6" t="n">
        <v>1713265</v>
      </c>
      <c r="L4" s="6" t="n">
        <v>1568911</v>
      </c>
    </row>
    <row r="5" spans="1:12">
      <c r="A5" s="4" t="s">
        <v>519</v>
      </c>
      <c r="J5" s="5" t="n">
        <v>-441876</v>
      </c>
      <c r="K5" s="5" t="n">
        <v>-441935</v>
      </c>
      <c r="L5" s="5" t="n">
        <v>-382687</v>
      </c>
    </row>
    <row r="6" spans="1:12">
      <c r="A6" s="4" t="s">
        <v>520</v>
      </c>
      <c r="B6" s="5" t="n">
        <v>346119</v>
      </c>
      <c r="C6" s="5" t="n">
        <v>352412</v>
      </c>
      <c r="D6" s="5" t="n">
        <v>379292</v>
      </c>
      <c r="E6" s="5" t="n">
        <v>393262</v>
      </c>
      <c r="F6" s="5" t="n">
        <v>304869</v>
      </c>
      <c r="G6" s="5" t="n">
        <v>296016</v>
      </c>
      <c r="H6" s="5" t="n">
        <v>333282</v>
      </c>
      <c r="I6" s="5" t="n">
        <v>337163</v>
      </c>
      <c r="J6" s="5" t="n">
        <v>1471085</v>
      </c>
      <c r="K6" s="5" t="n">
        <v>1271330</v>
      </c>
      <c r="L6" s="5" t="n">
        <v>1186224</v>
      </c>
    </row>
    <row r="7" spans="1:12">
      <c r="A7" s="4" t="s">
        <v>600</v>
      </c>
      <c r="B7" s="6" t="n">
        <v>362543</v>
      </c>
      <c r="C7" s="6" t="n">
        <v>347038</v>
      </c>
      <c r="D7" s="6" t="n">
        <v>331015</v>
      </c>
      <c r="E7" s="6" t="n">
        <v>322627</v>
      </c>
      <c r="F7" s="6" t="n">
        <v>305099</v>
      </c>
      <c r="G7" s="6" t="n">
        <v>301355</v>
      </c>
      <c r="H7" s="6" t="n">
        <v>293835</v>
      </c>
      <c r="I7" s="6" t="n">
        <v>286131</v>
      </c>
      <c r="J7" s="5" t="n">
        <v>1363223</v>
      </c>
      <c r="K7" s="5" t="n">
        <v>1186420</v>
      </c>
      <c r="L7" s="5" t="n">
        <v>1100345</v>
      </c>
    </row>
    <row r="8" spans="1:12">
      <c r="A8" s="4" t="s">
        <v>510</v>
      </c>
    </row>
    <row r="9" spans="1:12">
      <c r="A9" s="3" t="s">
        <v>505</v>
      </c>
    </row>
    <row r="10" spans="1:12">
      <c r="A10" s="4" t="s">
        <v>599</v>
      </c>
      <c r="J10" s="5" t="n">
        <v>1083116</v>
      </c>
      <c r="K10" s="5" t="n">
        <v>988293</v>
      </c>
      <c r="L10" s="5" t="n">
        <v>919395</v>
      </c>
    </row>
    <row r="11" spans="1:12">
      <c r="A11" s="4" t="s">
        <v>519</v>
      </c>
      <c r="J11" s="5" t="n">
        <v>-283025</v>
      </c>
      <c r="K11" s="5" t="n">
        <v>-266993</v>
      </c>
      <c r="L11" s="5" t="n">
        <v>-235827</v>
      </c>
    </row>
    <row r="12" spans="1:12">
      <c r="A12" s="4" t="s">
        <v>520</v>
      </c>
      <c r="J12" s="5" t="n">
        <v>800091</v>
      </c>
      <c r="K12" s="5" t="n">
        <v>721300</v>
      </c>
      <c r="L12" s="5" t="n">
        <v>683568</v>
      </c>
    </row>
    <row r="13" spans="1:12">
      <c r="A13" s="4" t="s">
        <v>600</v>
      </c>
      <c r="J13" s="5" t="n">
        <v>737646</v>
      </c>
      <c r="K13" s="5" t="n">
        <v>674665</v>
      </c>
      <c r="L13" s="5" t="n">
        <v>629308</v>
      </c>
    </row>
    <row r="14" spans="1:12">
      <c r="A14" s="4" t="s">
        <v>349</v>
      </c>
    </row>
    <row r="15" spans="1:12">
      <c r="A15" s="3" t="s">
        <v>505</v>
      </c>
    </row>
    <row r="16" spans="1:12">
      <c r="A16" s="4" t="s">
        <v>599</v>
      </c>
      <c r="J16" s="5" t="n">
        <v>130872</v>
      </c>
      <c r="K16" s="5" t="n">
        <v>118583</v>
      </c>
      <c r="L16" s="5" t="n">
        <v>118428</v>
      </c>
    </row>
    <row r="17" spans="1:12">
      <c r="A17" s="4" t="s">
        <v>519</v>
      </c>
      <c r="J17" s="5" t="n">
        <v>-19621</v>
      </c>
      <c r="K17" s="5" t="n">
        <v>-21061</v>
      </c>
      <c r="L17" s="5" t="n">
        <v>-29081</v>
      </c>
    </row>
    <row r="18" spans="1:12">
      <c r="A18" s="4" t="s">
        <v>520</v>
      </c>
      <c r="J18" s="5" t="n">
        <v>111251</v>
      </c>
      <c r="K18" s="5" t="n">
        <v>97522</v>
      </c>
      <c r="L18" s="5" t="n">
        <v>89347</v>
      </c>
    </row>
    <row r="19" spans="1:12">
      <c r="A19" s="4" t="s">
        <v>600</v>
      </c>
      <c r="J19" s="5" t="n">
        <v>103736</v>
      </c>
      <c r="K19" s="5" t="n">
        <v>92800</v>
      </c>
      <c r="L19" s="5" t="n">
        <v>75503</v>
      </c>
    </row>
    <row r="20" spans="1:12">
      <c r="A20" s="4" t="s">
        <v>354</v>
      </c>
    </row>
    <row r="21" spans="1:12">
      <c r="A21" s="3" t="s">
        <v>505</v>
      </c>
    </row>
    <row r="22" spans="1:12">
      <c r="A22" s="4" t="s">
        <v>599</v>
      </c>
      <c r="J22" s="5" t="n">
        <v>148485</v>
      </c>
      <c r="K22" s="5" t="n">
        <v>156171</v>
      </c>
      <c r="L22" s="5" t="n">
        <v>169405</v>
      </c>
    </row>
    <row r="23" spans="1:12">
      <c r="A23" s="4" t="s">
        <v>519</v>
      </c>
      <c r="J23" s="5" t="n">
        <v>-64097</v>
      </c>
      <c r="K23" s="5" t="n">
        <v>-72431</v>
      </c>
      <c r="L23" s="5" t="n">
        <v>-70858</v>
      </c>
    </row>
    <row r="24" spans="1:12">
      <c r="A24" s="4" t="s">
        <v>520</v>
      </c>
      <c r="J24" s="5" t="n">
        <v>84388</v>
      </c>
      <c r="K24" s="5" t="n">
        <v>83740</v>
      </c>
      <c r="L24" s="5" t="n">
        <v>98547</v>
      </c>
    </row>
    <row r="25" spans="1:12">
      <c r="A25" s="4" t="s">
        <v>600</v>
      </c>
      <c r="J25" s="5" t="n">
        <v>84774</v>
      </c>
      <c r="K25" s="5" t="n">
        <v>86605</v>
      </c>
      <c r="L25" s="5" t="n">
        <v>100132</v>
      </c>
    </row>
    <row r="26" spans="1:12">
      <c r="A26" s="4" t="s">
        <v>357</v>
      </c>
    </row>
    <row r="27" spans="1:12">
      <c r="A27" s="3" t="s">
        <v>505</v>
      </c>
    </row>
    <row r="28" spans="1:12">
      <c r="A28" s="4" t="s">
        <v>599</v>
      </c>
      <c r="J28" s="5" t="n">
        <v>803759</v>
      </c>
      <c r="K28" s="5" t="n">
        <v>713539</v>
      </c>
      <c r="L28" s="5" t="n">
        <v>631562</v>
      </c>
    </row>
    <row r="29" spans="1:12">
      <c r="A29" s="4" t="s">
        <v>519</v>
      </c>
      <c r="J29" s="5" t="n">
        <v>-199307</v>
      </c>
      <c r="K29" s="5" t="n">
        <v>-173501</v>
      </c>
      <c r="L29" s="5" t="n">
        <v>-135888</v>
      </c>
    </row>
    <row r="30" spans="1:12">
      <c r="A30" s="4" t="s">
        <v>520</v>
      </c>
      <c r="J30" s="5" t="n">
        <v>604452</v>
      </c>
      <c r="K30" s="5" t="n">
        <v>540038</v>
      </c>
      <c r="L30" s="5" t="n">
        <v>495674</v>
      </c>
    </row>
    <row r="31" spans="1:12">
      <c r="A31" s="4" t="s">
        <v>600</v>
      </c>
      <c r="J31" s="5" t="n">
        <v>549136</v>
      </c>
      <c r="K31" s="5" t="n">
        <v>495260</v>
      </c>
      <c r="L31" s="5" t="n">
        <v>453673</v>
      </c>
    </row>
    <row r="32" spans="1:12">
      <c r="A32" s="4" t="s">
        <v>512</v>
      </c>
    </row>
    <row r="33" spans="1:12">
      <c r="A33" s="3" t="s">
        <v>505</v>
      </c>
    </row>
    <row r="34" spans="1:12">
      <c r="A34" s="4" t="s">
        <v>599</v>
      </c>
      <c r="J34" s="5" t="n">
        <v>530710</v>
      </c>
      <c r="K34" s="5" t="n">
        <v>501130</v>
      </c>
      <c r="L34" s="5" t="n">
        <v>484471</v>
      </c>
    </row>
    <row r="35" spans="1:12">
      <c r="A35" s="4" t="s">
        <v>519</v>
      </c>
      <c r="J35" s="5" t="n">
        <v>-147402</v>
      </c>
      <c r="K35" s="5" t="n">
        <v>-165278</v>
      </c>
      <c r="L35" s="5" t="n">
        <v>-138504</v>
      </c>
    </row>
    <row r="36" spans="1:12">
      <c r="A36" s="4" t="s">
        <v>520</v>
      </c>
      <c r="J36" s="5" t="n">
        <v>383308</v>
      </c>
      <c r="K36" s="5" t="n">
        <v>335852</v>
      </c>
      <c r="L36" s="5" t="n">
        <v>345967</v>
      </c>
    </row>
    <row r="37" spans="1:12">
      <c r="A37" s="4" t="s">
        <v>600</v>
      </c>
      <c r="J37" s="5" t="n">
        <v>380503</v>
      </c>
      <c r="K37" s="5" t="n">
        <v>333792</v>
      </c>
      <c r="L37" s="5" t="n">
        <v>307416</v>
      </c>
    </row>
    <row r="38" spans="1:12">
      <c r="A38" s="4" t="s">
        <v>360</v>
      </c>
    </row>
    <row r="39" spans="1:12">
      <c r="A39" s="3" t="s">
        <v>505</v>
      </c>
    </row>
    <row r="40" spans="1:12">
      <c r="A40" s="4" t="s">
        <v>599</v>
      </c>
      <c r="J40" s="5" t="n">
        <v>178155</v>
      </c>
      <c r="K40" s="5" t="n">
        <v>143766</v>
      </c>
      <c r="L40" s="5" t="n">
        <v>120149</v>
      </c>
    </row>
    <row r="41" spans="1:12">
      <c r="A41" s="4" t="s">
        <v>519</v>
      </c>
      <c r="J41" s="5" t="n">
        <v>-38870</v>
      </c>
      <c r="K41" s="5" t="n">
        <v>-37962</v>
      </c>
      <c r="L41" s="5" t="n">
        <v>-28806</v>
      </c>
    </row>
    <row r="42" spans="1:12">
      <c r="A42" s="4" t="s">
        <v>520</v>
      </c>
      <c r="J42" s="5" t="n">
        <v>139285</v>
      </c>
      <c r="K42" s="5" t="n">
        <v>105804</v>
      </c>
      <c r="L42" s="5" t="n">
        <v>91343</v>
      </c>
    </row>
    <row r="43" spans="1:12">
      <c r="A43" s="4" t="s">
        <v>600</v>
      </c>
      <c r="J43" s="5" t="n">
        <v>124063</v>
      </c>
      <c r="K43" s="5" t="n">
        <v>92879</v>
      </c>
      <c r="L43" s="5" t="n">
        <v>76368</v>
      </c>
    </row>
    <row r="44" spans="1:12">
      <c r="A44" s="4" t="s">
        <v>363</v>
      </c>
    </row>
    <row r="45" spans="1:12">
      <c r="A45" s="3" t="s">
        <v>505</v>
      </c>
    </row>
    <row r="46" spans="1:12">
      <c r="A46" s="4" t="s">
        <v>599</v>
      </c>
      <c r="J46" s="5" t="n">
        <v>181053</v>
      </c>
      <c r="K46" s="5" t="n">
        <v>198241</v>
      </c>
      <c r="L46" s="5" t="n">
        <v>183228</v>
      </c>
    </row>
    <row r="47" spans="1:12">
      <c r="A47" s="4" t="s">
        <v>519</v>
      </c>
      <c r="J47" s="5" t="n">
        <v>-44356</v>
      </c>
      <c r="K47" s="5" t="n">
        <v>-42018</v>
      </c>
      <c r="L47" s="5" t="n">
        <v>-40092</v>
      </c>
    </row>
    <row r="48" spans="1:12">
      <c r="A48" s="4" t="s">
        <v>520</v>
      </c>
      <c r="J48" s="5" t="n">
        <v>136697</v>
      </c>
      <c r="K48" s="5" t="n">
        <v>156223</v>
      </c>
      <c r="L48" s="5" t="n">
        <v>143136</v>
      </c>
    </row>
    <row r="49" spans="1:12">
      <c r="A49" s="4" t="s">
        <v>600</v>
      </c>
      <c r="J49" s="5" t="n">
        <v>151296</v>
      </c>
      <c r="K49" s="5" t="n">
        <v>152396</v>
      </c>
      <c r="L49" s="5" t="n">
        <v>141593</v>
      </c>
    </row>
    <row r="50" spans="1:12">
      <c r="A50" s="4" t="s">
        <v>366</v>
      </c>
    </row>
    <row r="51" spans="1:12">
      <c r="A51" s="3" t="s">
        <v>505</v>
      </c>
    </row>
    <row r="52" spans="1:12">
      <c r="A52" s="4" t="s">
        <v>599</v>
      </c>
      <c r="J52" s="5" t="n">
        <v>171502</v>
      </c>
      <c r="K52" s="5" t="n">
        <v>159123</v>
      </c>
      <c r="L52" s="5" t="n">
        <v>181094</v>
      </c>
    </row>
    <row r="53" spans="1:12">
      <c r="A53" s="4" t="s">
        <v>519</v>
      </c>
      <c r="J53" s="5" t="n">
        <v>-64176</v>
      </c>
      <c r="K53" s="5" t="n">
        <v>-85298</v>
      </c>
      <c r="L53" s="5" t="n">
        <v>-69606</v>
      </c>
    </row>
    <row r="54" spans="1:12">
      <c r="A54" s="4" t="s">
        <v>520</v>
      </c>
      <c r="J54" s="5" t="n">
        <v>107326</v>
      </c>
      <c r="K54" s="5" t="n">
        <v>73825</v>
      </c>
      <c r="L54" s="5" t="n">
        <v>111488</v>
      </c>
    </row>
    <row r="55" spans="1:12">
      <c r="A55" s="4" t="s">
        <v>600</v>
      </c>
      <c r="J55" s="5" t="n">
        <v>105144</v>
      </c>
      <c r="K55" s="5" t="n">
        <v>88517</v>
      </c>
      <c r="L55" s="5" t="n">
        <v>89455</v>
      </c>
    </row>
    <row r="56" spans="1:12">
      <c r="A56" s="4" t="s">
        <v>369</v>
      </c>
    </row>
    <row r="57" spans="1:12">
      <c r="A57" s="3" t="s">
        <v>505</v>
      </c>
    </row>
    <row r="58" spans="1:12">
      <c r="A58" s="4" t="s">
        <v>599</v>
      </c>
      <c r="J58" s="5" t="n">
        <v>299135</v>
      </c>
      <c r="K58" s="5" t="n">
        <v>223842</v>
      </c>
      <c r="L58" s="5" t="n">
        <v>165045</v>
      </c>
    </row>
    <row r="59" spans="1:12">
      <c r="A59" s="4" t="s">
        <v>519</v>
      </c>
      <c r="J59" s="5" t="n">
        <v>-11449</v>
      </c>
      <c r="K59" s="5" t="n">
        <v>-9664</v>
      </c>
      <c r="L59" s="5" t="n">
        <v>-8356</v>
      </c>
    </row>
    <row r="60" spans="1:12">
      <c r="A60" s="4" t="s">
        <v>520</v>
      </c>
      <c r="J60" s="5" t="n">
        <v>287686</v>
      </c>
      <c r="K60" s="5" t="n">
        <v>214178</v>
      </c>
      <c r="L60" s="5" t="n">
        <v>156689</v>
      </c>
    </row>
    <row r="61" spans="1:12">
      <c r="A61" s="4" t="s">
        <v>600</v>
      </c>
      <c r="J61" s="6" t="n">
        <v>245074</v>
      </c>
      <c r="K61" s="6" t="n">
        <v>177963</v>
      </c>
      <c r="L61" s="6" t="n">
        <v>16362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505</v>
      </c>
    </row>
    <row r="4" spans="1:12">
      <c r="A4" s="4" t="s">
        <v>88</v>
      </c>
      <c r="B4" s="6" t="n">
        <v>464558</v>
      </c>
      <c r="C4" s="6" t="n">
        <v>455943</v>
      </c>
      <c r="D4" s="6" t="n">
        <v>497236</v>
      </c>
      <c r="E4" s="6" t="n">
        <v>495224</v>
      </c>
      <c r="F4" s="6" t="n">
        <v>408743</v>
      </c>
      <c r="G4" s="6" t="n">
        <v>402038</v>
      </c>
      <c r="H4" s="6" t="n">
        <v>452179</v>
      </c>
      <c r="I4" s="6" t="n">
        <v>450305</v>
      </c>
      <c r="J4" s="6" t="n">
        <v>1912961</v>
      </c>
      <c r="K4" s="6" t="n">
        <v>1713265</v>
      </c>
      <c r="L4" s="6" t="n">
        <v>1568911</v>
      </c>
    </row>
    <row r="5" spans="1:12">
      <c r="A5" s="4" t="s">
        <v>464</v>
      </c>
    </row>
    <row r="6" spans="1:12">
      <c r="A6" s="3" t="s">
        <v>505</v>
      </c>
    </row>
    <row r="7" spans="1:12">
      <c r="A7" s="4" t="s">
        <v>88</v>
      </c>
      <c r="J7" s="5" t="n">
        <v>1373346</v>
      </c>
      <c r="K7" s="5" t="n">
        <v>1203695</v>
      </c>
      <c r="L7" s="5" t="n">
        <v>1101337</v>
      </c>
    </row>
    <row r="8" spans="1:12">
      <c r="A8" s="4" t="s">
        <v>602</v>
      </c>
    </row>
    <row r="9" spans="1:12">
      <c r="A9" s="3" t="s">
        <v>505</v>
      </c>
    </row>
    <row r="10" spans="1:12">
      <c r="A10" s="4" t="s">
        <v>88</v>
      </c>
      <c r="J10" s="6" t="n">
        <v>539615</v>
      </c>
      <c r="K10" s="6" t="n">
        <v>509570</v>
      </c>
      <c r="L10" s="6" t="n">
        <v>46757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35</v>
      </c>
    </row>
    <row r="2" spans="1:4">
      <c r="A2" s="3" t="s">
        <v>604</v>
      </c>
    </row>
    <row r="3" spans="1:4">
      <c r="A3" s="4" t="s">
        <v>605</v>
      </c>
      <c r="C3" s="6" t="n">
        <v>3093156</v>
      </c>
    </row>
    <row r="4" spans="1:4">
      <c r="A4" s="4" t="s">
        <v>606</v>
      </c>
      <c r="C4" s="5" t="n">
        <v>18059</v>
      </c>
    </row>
    <row r="5" spans="1:4">
      <c r="A5" s="4" t="s">
        <v>607</v>
      </c>
      <c r="C5" s="5" t="n">
        <v>-60550</v>
      </c>
    </row>
    <row r="6" spans="1:4">
      <c r="A6" s="4" t="s">
        <v>608</v>
      </c>
      <c r="C6" s="5" t="n">
        <v>3135647</v>
      </c>
    </row>
    <row r="7" spans="1:4">
      <c r="A7" s="4" t="s">
        <v>605</v>
      </c>
      <c r="D7" s="6" t="n">
        <v>3299515</v>
      </c>
    </row>
    <row r="8" spans="1:4">
      <c r="A8" s="4" t="s">
        <v>606</v>
      </c>
      <c r="D8" s="5" t="n">
        <v>57655</v>
      </c>
    </row>
    <row r="9" spans="1:4">
      <c r="A9" s="4" t="s">
        <v>607</v>
      </c>
      <c r="D9" s="5" t="n">
        <v>-16184</v>
      </c>
    </row>
    <row r="10" spans="1:4">
      <c r="A10" s="4" t="s">
        <v>608</v>
      </c>
      <c r="D10" s="5" t="n">
        <v>3258044</v>
      </c>
    </row>
    <row r="11" spans="1:4">
      <c r="A11" s="4" t="s">
        <v>72</v>
      </c>
    </row>
    <row r="12" spans="1:4">
      <c r="A12" s="3" t="s">
        <v>604</v>
      </c>
    </row>
    <row r="13" spans="1:4">
      <c r="A13" s="4" t="s">
        <v>605</v>
      </c>
      <c r="C13" s="5" t="n">
        <v>3082923</v>
      </c>
      <c r="D13" s="5" t="n">
        <v>3057054</v>
      </c>
    </row>
    <row r="14" spans="1:4">
      <c r="A14" s="4" t="s">
        <v>606</v>
      </c>
      <c r="C14" s="5" t="n">
        <v>18059</v>
      </c>
      <c r="D14" s="5" t="n">
        <v>44158</v>
      </c>
    </row>
    <row r="15" spans="1:4">
      <c r="A15" s="4" t="s">
        <v>607</v>
      </c>
      <c r="C15" s="5" t="n">
        <v>-60549</v>
      </c>
      <c r="D15" s="5" t="n">
        <v>-14512</v>
      </c>
    </row>
    <row r="16" spans="1:4">
      <c r="A16" s="4" t="s">
        <v>608</v>
      </c>
      <c r="C16" s="5" t="n">
        <v>3125413</v>
      </c>
      <c r="D16" s="5" t="n">
        <v>3027408</v>
      </c>
    </row>
    <row r="17" spans="1:4">
      <c r="A17" s="4" t="s">
        <v>609</v>
      </c>
    </row>
    <row r="18" spans="1:4">
      <c r="A18" s="3" t="s">
        <v>604</v>
      </c>
    </row>
    <row r="19" spans="1:4">
      <c r="A19" s="4" t="s">
        <v>605</v>
      </c>
      <c r="C19" s="5" t="n">
        <v>239776</v>
      </c>
      <c r="D19" s="5" t="n">
        <v>393563</v>
      </c>
    </row>
    <row r="20" spans="1:4">
      <c r="A20" s="4" t="s">
        <v>606</v>
      </c>
      <c r="C20" s="5" t="n">
        <v>901</v>
      </c>
      <c r="D20" s="5" t="n">
        <v>2081</v>
      </c>
    </row>
    <row r="21" spans="1:4">
      <c r="A21" s="4" t="s">
        <v>607</v>
      </c>
      <c r="C21" s="5" t="n">
        <v>-3957</v>
      </c>
      <c r="D21" s="5" t="n">
        <v>-2014</v>
      </c>
    </row>
    <row r="22" spans="1:4">
      <c r="A22" s="4" t="s">
        <v>608</v>
      </c>
      <c r="C22" s="5" t="n">
        <v>242832</v>
      </c>
      <c r="D22" s="5" t="n">
        <v>393496</v>
      </c>
    </row>
    <row r="23" spans="1:4">
      <c r="A23" s="4" t="s">
        <v>610</v>
      </c>
    </row>
    <row r="24" spans="1:4">
      <c r="A24" s="3" t="s">
        <v>604</v>
      </c>
    </row>
    <row r="25" spans="1:4">
      <c r="A25" s="4" t="s">
        <v>605</v>
      </c>
      <c r="C25" s="5" t="n">
        <v>646551</v>
      </c>
      <c r="D25" s="5" t="n">
        <v>814632</v>
      </c>
    </row>
    <row r="26" spans="1:4">
      <c r="A26" s="4" t="s">
        <v>606</v>
      </c>
      <c r="C26" s="5" t="n">
        <v>10734</v>
      </c>
      <c r="D26" s="5" t="n">
        <v>20136</v>
      </c>
    </row>
    <row r="27" spans="1:4">
      <c r="A27" s="4" t="s">
        <v>607</v>
      </c>
      <c r="C27" s="5" t="n">
        <v>-3448</v>
      </c>
      <c r="D27" s="5" t="n">
        <v>-1423</v>
      </c>
    </row>
    <row r="28" spans="1:4">
      <c r="A28" s="4" t="s">
        <v>608</v>
      </c>
      <c r="C28" s="5" t="n">
        <v>639265</v>
      </c>
      <c r="D28" s="5" t="n">
        <v>795919</v>
      </c>
    </row>
    <row r="29" spans="1:4">
      <c r="A29" s="4" t="s">
        <v>611</v>
      </c>
    </row>
    <row r="30" spans="1:4">
      <c r="A30" s="3" t="s">
        <v>604</v>
      </c>
    </row>
    <row r="31" spans="1:4">
      <c r="A31" s="4" t="s">
        <v>605</v>
      </c>
      <c r="C31" s="5" t="n">
        <v>335542</v>
      </c>
      <c r="D31" s="5" t="n">
        <v>407619</v>
      </c>
    </row>
    <row r="32" spans="1:4">
      <c r="A32" s="4" t="s">
        <v>606</v>
      </c>
      <c r="C32" s="5" t="n">
        <v>843</v>
      </c>
      <c r="D32" s="5" t="n">
        <v>2352</v>
      </c>
    </row>
    <row r="33" spans="1:4">
      <c r="A33" s="4" t="s">
        <v>607</v>
      </c>
      <c r="C33" s="5" t="n">
        <v>-13118</v>
      </c>
      <c r="D33" s="5" t="n">
        <v>-5414</v>
      </c>
    </row>
    <row r="34" spans="1:4">
      <c r="A34" s="4" t="s">
        <v>608</v>
      </c>
      <c r="C34" s="5" t="n">
        <v>347817</v>
      </c>
      <c r="D34" s="5" t="n">
        <v>410681</v>
      </c>
    </row>
    <row r="35" spans="1:4">
      <c r="A35" s="4" t="s">
        <v>612</v>
      </c>
    </row>
    <row r="36" spans="1:4">
      <c r="A36" s="3" t="s">
        <v>604</v>
      </c>
    </row>
    <row r="37" spans="1:4">
      <c r="A37" s="4" t="s">
        <v>605</v>
      </c>
      <c r="C37" s="5" t="n">
        <v>138373</v>
      </c>
      <c r="D37" s="5" t="n">
        <v>54104</v>
      </c>
    </row>
    <row r="38" spans="1:4">
      <c r="A38" s="4" t="s">
        <v>606</v>
      </c>
      <c r="C38" s="5" t="n">
        <v>604</v>
      </c>
      <c r="D38" s="5" t="n">
        <v>606</v>
      </c>
    </row>
    <row r="39" spans="1:4">
      <c r="A39" s="4" t="s">
        <v>607</v>
      </c>
      <c r="C39" s="5" t="n">
        <v>-530</v>
      </c>
      <c r="D39" s="5" t="n">
        <v>-79</v>
      </c>
    </row>
    <row r="40" spans="1:4">
      <c r="A40" s="4" t="s">
        <v>608</v>
      </c>
      <c r="C40" s="5" t="n">
        <v>138299</v>
      </c>
      <c r="D40" s="5" t="n">
        <v>53577</v>
      </c>
    </row>
    <row r="41" spans="1:4">
      <c r="A41" s="4" t="s">
        <v>613</v>
      </c>
    </row>
    <row r="42" spans="1:4">
      <c r="A42" s="3" t="s">
        <v>604</v>
      </c>
    </row>
    <row r="43" spans="1:4">
      <c r="A43" s="4" t="s">
        <v>605</v>
      </c>
      <c r="C43" s="5" t="n">
        <v>531991</v>
      </c>
      <c r="D43" s="5" t="n">
        <v>328753</v>
      </c>
    </row>
    <row r="44" spans="1:4">
      <c r="A44" s="4" t="s">
        <v>606</v>
      </c>
      <c r="C44" s="5" t="n">
        <v>1018</v>
      </c>
      <c r="D44" s="5" t="n">
        <v>2138</v>
      </c>
    </row>
    <row r="45" spans="1:4">
      <c r="A45" s="4" t="s">
        <v>607</v>
      </c>
      <c r="C45" s="5" t="n">
        <v>-8040</v>
      </c>
      <c r="D45" s="5" t="n">
        <v>-663</v>
      </c>
    </row>
    <row r="46" spans="1:4">
      <c r="A46" s="4" t="s">
        <v>608</v>
      </c>
      <c r="C46" s="5" t="n">
        <v>539013</v>
      </c>
      <c r="D46" s="5" t="n">
        <v>327278</v>
      </c>
    </row>
    <row r="47" spans="1:4">
      <c r="A47" s="4" t="s">
        <v>614</v>
      </c>
    </row>
    <row r="48" spans="1:4">
      <c r="A48" s="3" t="s">
        <v>604</v>
      </c>
    </row>
    <row r="49" spans="1:4">
      <c r="A49" s="4" t="s">
        <v>605</v>
      </c>
      <c r="C49" s="5" t="n">
        <v>188201</v>
      </c>
      <c r="D49" s="5" t="n">
        <v>160904</v>
      </c>
    </row>
    <row r="50" spans="1:4">
      <c r="A50" s="4" t="s">
        <v>606</v>
      </c>
      <c r="C50" s="5" t="n">
        <v>858</v>
      </c>
      <c r="D50" s="5" t="n">
        <v>2354</v>
      </c>
    </row>
    <row r="51" spans="1:4">
      <c r="A51" s="4" t="s">
        <v>607</v>
      </c>
      <c r="C51" s="5" t="n">
        <v>-2816</v>
      </c>
      <c r="D51" s="5" t="n">
        <v>-1182</v>
      </c>
    </row>
    <row r="52" spans="1:4">
      <c r="A52" s="4" t="s">
        <v>608</v>
      </c>
      <c r="C52" s="5" t="n">
        <v>190159</v>
      </c>
      <c r="D52" s="5" t="n">
        <v>159732</v>
      </c>
    </row>
    <row r="53" spans="1:4">
      <c r="A53" s="4" t="s">
        <v>615</v>
      </c>
    </row>
    <row r="54" spans="1:4">
      <c r="A54" s="3" t="s">
        <v>604</v>
      </c>
    </row>
    <row r="55" spans="1:4">
      <c r="A55" s="4" t="s">
        <v>605</v>
      </c>
      <c r="C55" s="5" t="n">
        <v>1194107</v>
      </c>
      <c r="D55" s="5" t="n">
        <v>951380</v>
      </c>
    </row>
    <row r="56" spans="1:4">
      <c r="A56" s="4" t="s">
        <v>606</v>
      </c>
      <c r="C56" s="5" t="n">
        <v>3323</v>
      </c>
      <c r="D56" s="5" t="n">
        <v>7450</v>
      </c>
    </row>
    <row r="57" spans="1:4">
      <c r="A57" s="4" t="s">
        <v>607</v>
      </c>
      <c r="C57" s="5" t="n">
        <v>-24504</v>
      </c>
      <c r="D57" s="5" t="n">
        <v>-7338</v>
      </c>
    </row>
    <row r="58" spans="1:4">
      <c r="A58" s="4" t="s">
        <v>608</v>
      </c>
      <c r="C58" s="5" t="n">
        <v>1215288</v>
      </c>
      <c r="D58" s="5" t="n">
        <v>951268</v>
      </c>
    </row>
    <row r="59" spans="1:4">
      <c r="A59" s="4" t="s">
        <v>616</v>
      </c>
    </row>
    <row r="60" spans="1:4">
      <c r="A60" s="3" t="s">
        <v>604</v>
      </c>
    </row>
    <row r="61" spans="1:4">
      <c r="A61" s="4" t="s">
        <v>605</v>
      </c>
      <c r="B61" s="4" t="s">
        <v>145</v>
      </c>
      <c r="C61" s="5" t="n">
        <v>1002489</v>
      </c>
      <c r="D61" s="5" t="n">
        <v>897479</v>
      </c>
    </row>
    <row r="62" spans="1:4">
      <c r="A62" s="4" t="s">
        <v>606</v>
      </c>
      <c r="B62" s="4" t="s">
        <v>145</v>
      </c>
      <c r="C62" s="5" t="n">
        <v>3101</v>
      </c>
      <c r="D62" s="5" t="n">
        <v>14491</v>
      </c>
    </row>
    <row r="63" spans="1:4">
      <c r="A63" s="4" t="s">
        <v>607</v>
      </c>
      <c r="B63" s="4" t="s">
        <v>145</v>
      </c>
      <c r="C63" s="5" t="n">
        <v>-28640</v>
      </c>
      <c r="D63" s="5" t="n">
        <v>-3737</v>
      </c>
    </row>
    <row r="64" spans="1:4">
      <c r="A64" s="4" t="s">
        <v>608</v>
      </c>
      <c r="B64" s="4" t="s">
        <v>145</v>
      </c>
      <c r="C64" s="5" t="n">
        <v>1028028</v>
      </c>
      <c r="D64" s="5" t="n">
        <v>886725</v>
      </c>
    </row>
    <row r="65" spans="1:4">
      <c r="A65" s="4" t="s">
        <v>73</v>
      </c>
    </row>
    <row r="66" spans="1:4">
      <c r="A66" s="3" t="s">
        <v>604</v>
      </c>
    </row>
    <row r="67" spans="1:4">
      <c r="A67" s="4" t="s">
        <v>605</v>
      </c>
      <c r="C67" s="5" t="n">
        <v>10233</v>
      </c>
      <c r="D67" s="5" t="n">
        <v>6480</v>
      </c>
    </row>
    <row r="68" spans="1:4">
      <c r="A68" s="4" t="s">
        <v>606</v>
      </c>
      <c r="C68" s="5" t="n">
        <v>0</v>
      </c>
      <c r="D68" s="5" t="n">
        <v>3</v>
      </c>
    </row>
    <row r="69" spans="1:4">
      <c r="A69" s="4" t="s">
        <v>607</v>
      </c>
      <c r="C69" s="5" t="n">
        <v>-1</v>
      </c>
      <c r="D69" s="5" t="n">
        <v>0</v>
      </c>
    </row>
    <row r="70" spans="1:4">
      <c r="A70" s="4" t="s">
        <v>608</v>
      </c>
      <c r="C70" s="6" t="n">
        <v>10234</v>
      </c>
      <c r="D70" s="5" t="n">
        <v>6477</v>
      </c>
    </row>
    <row r="71" spans="1:4">
      <c r="A71" s="4" t="s">
        <v>183</v>
      </c>
    </row>
    <row r="72" spans="1:4">
      <c r="A72" s="3" t="s">
        <v>604</v>
      </c>
    </row>
    <row r="73" spans="1:4">
      <c r="A73" s="4" t="s">
        <v>605</v>
      </c>
      <c r="D73" s="5" t="n">
        <v>235981</v>
      </c>
    </row>
    <row r="74" spans="1:4">
      <c r="A74" s="4" t="s">
        <v>606</v>
      </c>
      <c r="D74" s="5" t="n">
        <v>13494</v>
      </c>
    </row>
    <row r="75" spans="1:4">
      <c r="A75" s="4" t="s">
        <v>607</v>
      </c>
      <c r="D75" s="5" t="n">
        <v>-1672</v>
      </c>
    </row>
    <row r="76" spans="1:4">
      <c r="A76" s="4" t="s">
        <v>608</v>
      </c>
      <c r="D76" s="5" t="n">
        <v>224159</v>
      </c>
    </row>
    <row r="77" spans="1:4">
      <c r="A77" s="4" t="s">
        <v>617</v>
      </c>
    </row>
    <row r="78" spans="1:4">
      <c r="A78" s="3" t="s">
        <v>604</v>
      </c>
    </row>
    <row r="79" spans="1:4">
      <c r="A79" s="4" t="s">
        <v>605</v>
      </c>
      <c r="D79" s="5" t="n">
        <v>52439</v>
      </c>
    </row>
    <row r="80" spans="1:4">
      <c r="A80" s="4" t="s">
        <v>606</v>
      </c>
      <c r="D80" s="5" t="n">
        <v>7423</v>
      </c>
    </row>
    <row r="81" spans="1:4">
      <c r="A81" s="4" t="s">
        <v>607</v>
      </c>
      <c r="D81" s="5" t="n">
        <v>-112</v>
      </c>
    </row>
    <row r="82" spans="1:4">
      <c r="A82" s="4" t="s">
        <v>608</v>
      </c>
      <c r="D82" s="5" t="n">
        <v>45128</v>
      </c>
    </row>
    <row r="83" spans="1:4">
      <c r="A83" s="4" t="s">
        <v>618</v>
      </c>
    </row>
    <row r="84" spans="1:4">
      <c r="A84" s="3" t="s">
        <v>604</v>
      </c>
    </row>
    <row r="85" spans="1:4">
      <c r="A85" s="4" t="s">
        <v>605</v>
      </c>
      <c r="D85" s="5" t="n">
        <v>183542</v>
      </c>
    </row>
    <row r="86" spans="1:4">
      <c r="A86" s="4" t="s">
        <v>606</v>
      </c>
      <c r="D86" s="5" t="n">
        <v>6071</v>
      </c>
    </row>
    <row r="87" spans="1:4">
      <c r="A87" s="4" t="s">
        <v>607</v>
      </c>
      <c r="D87" s="5" t="n">
        <v>-1560</v>
      </c>
    </row>
    <row r="88" spans="1:4">
      <c r="A88" s="4" t="s">
        <v>608</v>
      </c>
      <c r="D88" s="6" t="n">
        <v>179031</v>
      </c>
    </row>
    <row r="89" spans="1:4"/>
    <row r="90" spans="1:4">
      <c r="A90" s="4" t="s">
        <v>145</v>
      </c>
      <c r="B90" s="4" t="s">
        <v>619</v>
      </c>
    </row>
  </sheetData>
  <mergeCells count="3">
    <mergeCell ref="A1:B1"/>
    <mergeCell ref="A89:C89"/>
    <mergeCell ref="B90:C9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620</v>
      </c>
      <c r="B1" s="2" t="s">
        <v>471</v>
      </c>
    </row>
    <row r="2" spans="1:2">
      <c r="A2" s="3" t="s">
        <v>604</v>
      </c>
    </row>
    <row r="3" spans="1:2">
      <c r="A3" s="4" t="s">
        <v>621</v>
      </c>
      <c r="B3" s="6" t="n">
        <v>339892</v>
      </c>
    </row>
    <row r="4" spans="1:2">
      <c r="A4" s="4" t="s">
        <v>606</v>
      </c>
      <c r="B4" s="5" t="n">
        <v>5249</v>
      </c>
    </row>
    <row r="5" spans="1:2">
      <c r="A5" s="4" t="s">
        <v>622</v>
      </c>
      <c r="B5" s="5" t="n">
        <v>-26775</v>
      </c>
    </row>
    <row r="6" spans="1:2">
      <c r="A6" s="4" t="s">
        <v>623</v>
      </c>
      <c r="B6" s="5" t="n">
        <v>361418</v>
      </c>
    </row>
    <row r="7" spans="1:2">
      <c r="A7" s="4" t="s">
        <v>624</v>
      </c>
    </row>
    <row r="8" spans="1:2">
      <c r="A8" s="3" t="s">
        <v>604</v>
      </c>
    </row>
    <row r="9" spans="1:2">
      <c r="A9" s="4" t="s">
        <v>621</v>
      </c>
      <c r="B9" s="5" t="n">
        <v>166353</v>
      </c>
    </row>
    <row r="10" spans="1:2">
      <c r="A10" s="4" t="s">
        <v>606</v>
      </c>
      <c r="B10" s="5" t="n">
        <v>4738</v>
      </c>
    </row>
    <row r="11" spans="1:2">
      <c r="A11" s="4" t="s">
        <v>622</v>
      </c>
      <c r="B11" s="5" t="n">
        <v>-15984</v>
      </c>
    </row>
    <row r="12" spans="1:2">
      <c r="A12" s="4" t="s">
        <v>623</v>
      </c>
      <c r="B12" s="5" t="n">
        <v>177599</v>
      </c>
    </row>
    <row r="13" spans="1:2">
      <c r="A13" s="4" t="s">
        <v>625</v>
      </c>
    </row>
    <row r="14" spans="1:2">
      <c r="A14" s="3" t="s">
        <v>604</v>
      </c>
    </row>
    <row r="15" spans="1:2">
      <c r="A15" s="4" t="s">
        <v>621</v>
      </c>
      <c r="B15" s="5" t="n">
        <v>173539</v>
      </c>
    </row>
    <row r="16" spans="1:2">
      <c r="A16" s="4" t="s">
        <v>606</v>
      </c>
      <c r="B16" s="5" t="n">
        <v>511</v>
      </c>
    </row>
    <row r="17" spans="1:2">
      <c r="A17" s="4" t="s">
        <v>622</v>
      </c>
      <c r="B17" s="5" t="n">
        <v>-10791</v>
      </c>
    </row>
    <row r="18" spans="1:2">
      <c r="A18" s="4" t="s">
        <v>623</v>
      </c>
      <c r="B18" s="6" t="n">
        <v>1838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1"/>
  </cols>
  <sheetData>
    <row r="1" spans="1:4">
      <c r="A1" s="1" t="s">
        <v>626</v>
      </c>
      <c r="B1" s="2" t="s">
        <v>1</v>
      </c>
    </row>
    <row r="2" spans="1:4">
      <c r="B2" s="2" t="s">
        <v>627</v>
      </c>
      <c r="C2" s="2" t="s">
        <v>628</v>
      </c>
      <c r="D2" s="2" t="s">
        <v>418</v>
      </c>
    </row>
    <row r="3" spans="1:4">
      <c r="A3" s="3" t="s">
        <v>629</v>
      </c>
    </row>
    <row r="4" spans="1:4">
      <c r="A4" s="4" t="s">
        <v>630</v>
      </c>
      <c r="B4" s="6" t="n">
        <v>300</v>
      </c>
      <c r="C4" s="6" t="n">
        <v>500</v>
      </c>
    </row>
    <row r="5" spans="1:4">
      <c r="A5" s="4" t="s">
        <v>72</v>
      </c>
    </row>
    <row r="6" spans="1:4">
      <c r="A6" s="3" t="s">
        <v>629</v>
      </c>
    </row>
    <row r="7" spans="1:4">
      <c r="A7" s="4" t="s">
        <v>631</v>
      </c>
      <c r="B7" s="5" t="n">
        <v>808</v>
      </c>
      <c r="C7" s="5" t="n">
        <v>454</v>
      </c>
    </row>
    <row r="8" spans="1:4">
      <c r="A8" s="4" t="s">
        <v>632</v>
      </c>
      <c r="B8" s="6" t="n">
        <v>60549</v>
      </c>
      <c r="C8" s="6" t="n">
        <v>14512</v>
      </c>
    </row>
    <row r="9" spans="1:4">
      <c r="A9" s="4" t="s">
        <v>633</v>
      </c>
      <c r="D9" s="6" t="n">
        <v>200</v>
      </c>
    </row>
    <row r="10" spans="1:4">
      <c r="A10" s="4" t="s">
        <v>183</v>
      </c>
    </row>
    <row r="11" spans="1:4">
      <c r="A11" s="3" t="s">
        <v>629</v>
      </c>
    </row>
    <row r="12" spans="1:4">
      <c r="A12" s="4" t="s">
        <v>631</v>
      </c>
      <c r="C12" s="5" t="n">
        <v>22</v>
      </c>
    </row>
    <row r="13" spans="1:4">
      <c r="A13" s="4" t="s">
        <v>633</v>
      </c>
      <c r="C13" s="6" t="n">
        <v>2100</v>
      </c>
    </row>
    <row r="14" spans="1:4">
      <c r="A14" s="4" t="s">
        <v>634</v>
      </c>
    </row>
    <row r="15" spans="1:4">
      <c r="A15" s="3" t="s">
        <v>629</v>
      </c>
    </row>
    <row r="16" spans="1:4">
      <c r="A16" s="4" t="s">
        <v>635</v>
      </c>
      <c r="B16" s="4" t="s">
        <v>636</v>
      </c>
    </row>
    <row r="17" spans="1:4">
      <c r="A17" s="4" t="s">
        <v>637</v>
      </c>
    </row>
    <row r="18" spans="1:4">
      <c r="A18" s="3" t="s">
        <v>629</v>
      </c>
    </row>
    <row r="19" spans="1:4">
      <c r="A19" s="4" t="s">
        <v>632</v>
      </c>
      <c r="B19" s="6" t="n">
        <v>24504</v>
      </c>
      <c r="C19" s="6" t="n">
        <v>7338</v>
      </c>
    </row>
    <row r="20" spans="1:4">
      <c r="A20" s="4" t="s">
        <v>638</v>
      </c>
    </row>
    <row r="21" spans="1:4">
      <c r="A21" s="3" t="s">
        <v>629</v>
      </c>
    </row>
    <row r="22" spans="1:4">
      <c r="A22" s="4" t="s">
        <v>639</v>
      </c>
      <c r="B22" s="4" t="s">
        <v>640</v>
      </c>
      <c r="C22" s="4" t="s">
        <v>640</v>
      </c>
    </row>
    <row r="23" spans="1:4">
      <c r="A23" s="4" t="s">
        <v>632</v>
      </c>
      <c r="B23" s="6" t="n">
        <v>3700</v>
      </c>
      <c r="C23" s="6" t="n">
        <v>700</v>
      </c>
    </row>
    <row r="24" spans="1:4">
      <c r="A24" s="4" t="s">
        <v>39</v>
      </c>
    </row>
    <row r="25" spans="1:4">
      <c r="A25" s="3" t="s">
        <v>629</v>
      </c>
    </row>
    <row r="26" spans="1:4">
      <c r="A26" s="4" t="s">
        <v>641</v>
      </c>
      <c r="B26" s="5" t="n">
        <v>2000</v>
      </c>
    </row>
    <row r="27" spans="1:4">
      <c r="A27" s="4" t="s">
        <v>642</v>
      </c>
      <c r="B27" s="5" t="n">
        <v>1900</v>
      </c>
      <c r="C27" s="5" t="n">
        <v>1700</v>
      </c>
    </row>
    <row r="28" spans="1:4">
      <c r="A28" s="4" t="s">
        <v>643</v>
      </c>
      <c r="B28" s="6" t="n">
        <v>46500</v>
      </c>
      <c r="C28" s="6" t="n">
        <v>28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621</v>
      </c>
    </row>
    <row r="3" spans="1:3">
      <c r="A3" s="4" t="s">
        <v>138</v>
      </c>
      <c r="B3" s="6" t="n">
        <v>3093156</v>
      </c>
    </row>
    <row r="4" spans="1:3">
      <c r="A4" s="3" t="s">
        <v>608</v>
      </c>
    </row>
    <row r="5" spans="1:3">
      <c r="A5" s="4" t="s">
        <v>608</v>
      </c>
      <c r="B5" s="5" t="n">
        <v>3135647</v>
      </c>
    </row>
    <row r="6" spans="1:3">
      <c r="A6" s="4" t="s">
        <v>72</v>
      </c>
    </row>
    <row r="7" spans="1:3">
      <c r="A7" s="3" t="s">
        <v>621</v>
      </c>
    </row>
    <row r="8" spans="1:3">
      <c r="A8" s="4" t="s">
        <v>645</v>
      </c>
      <c r="B8" s="5" t="n">
        <v>183390</v>
      </c>
    </row>
    <row r="9" spans="1:3">
      <c r="A9" s="4" t="s">
        <v>646</v>
      </c>
      <c r="B9" s="5" t="n">
        <v>793254</v>
      </c>
    </row>
    <row r="10" spans="1:3">
      <c r="A10" s="4" t="s">
        <v>647</v>
      </c>
      <c r="B10" s="5" t="n">
        <v>370056</v>
      </c>
    </row>
    <row r="11" spans="1:3">
      <c r="A11" s="4" t="s">
        <v>648</v>
      </c>
      <c r="B11" s="5" t="n">
        <v>542116</v>
      </c>
    </row>
    <row r="12" spans="1:3">
      <c r="A12" s="4" t="s">
        <v>634</v>
      </c>
      <c r="B12" s="5" t="n">
        <v>1194107</v>
      </c>
    </row>
    <row r="13" spans="1:3">
      <c r="A13" s="4" t="s">
        <v>138</v>
      </c>
      <c r="B13" s="5" t="n">
        <v>3082923</v>
      </c>
      <c r="C13" s="6" t="n">
        <v>3057054</v>
      </c>
    </row>
    <row r="14" spans="1:3">
      <c r="A14" s="3" t="s">
        <v>608</v>
      </c>
    </row>
    <row r="15" spans="1:3">
      <c r="A15" s="4" t="s">
        <v>645</v>
      </c>
      <c r="B15" s="5" t="n">
        <v>184761</v>
      </c>
    </row>
    <row r="16" spans="1:3">
      <c r="A16" s="4" t="s">
        <v>646</v>
      </c>
      <c r="B16" s="5" t="n">
        <v>801841</v>
      </c>
    </row>
    <row r="17" spans="1:3">
      <c r="A17" s="4" t="s">
        <v>647</v>
      </c>
      <c r="B17" s="5" t="n">
        <v>368933</v>
      </c>
    </row>
    <row r="18" spans="1:3">
      <c r="A18" s="4" t="s">
        <v>648</v>
      </c>
      <c r="B18" s="5" t="n">
        <v>554592</v>
      </c>
    </row>
    <row r="19" spans="1:3">
      <c r="A19" s="4" t="s">
        <v>634</v>
      </c>
      <c r="B19" s="5" t="n">
        <v>1215286</v>
      </c>
    </row>
    <row r="20" spans="1:3">
      <c r="A20" s="4" t="s">
        <v>608</v>
      </c>
      <c r="B20" s="6" t="n">
        <v>3125413</v>
      </c>
      <c r="C20" s="6" t="n">
        <v>3027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6</v>
      </c>
    </row>
    <row r="3" spans="1:4">
      <c r="A3" s="3" t="s">
        <v>118</v>
      </c>
    </row>
    <row r="4" spans="1:4">
      <c r="A4" s="4" t="s">
        <v>131</v>
      </c>
      <c r="B4" s="6" t="n">
        <v>14380</v>
      </c>
      <c r="C4" s="6" t="n">
        <v>-8748</v>
      </c>
      <c r="D4" s="6" t="n">
        <v>3730</v>
      </c>
    </row>
    <row r="5" spans="1:4">
      <c r="A5" s="4" t="s">
        <v>132</v>
      </c>
      <c r="B5" s="5" t="n">
        <v>1029</v>
      </c>
      <c r="C5" s="5" t="n">
        <v>5335</v>
      </c>
      <c r="D5" s="5" t="n">
        <v>-846</v>
      </c>
    </row>
    <row r="6" spans="1:4">
      <c r="A6" s="4" t="s">
        <v>133</v>
      </c>
      <c r="B6" s="5" t="n">
        <v>34</v>
      </c>
      <c r="C6" s="5" t="n">
        <v>-16</v>
      </c>
      <c r="D6" s="5" t="n">
        <v>27</v>
      </c>
    </row>
    <row r="7" spans="1:4">
      <c r="A7" s="4" t="s">
        <v>134</v>
      </c>
      <c r="B7" s="5" t="n">
        <v>0</v>
      </c>
      <c r="C7" s="5" t="n">
        <v>0</v>
      </c>
      <c r="D7" s="5" t="n">
        <v>0</v>
      </c>
    </row>
    <row r="8" spans="1:4">
      <c r="A8" s="4" t="s">
        <v>135</v>
      </c>
      <c r="B8" s="5" t="n">
        <v>2069</v>
      </c>
      <c r="C8" s="6" t="n">
        <v>-2874</v>
      </c>
      <c r="D8" s="6" t="n">
        <v>5017</v>
      </c>
    </row>
    <row r="9" spans="1:4">
      <c r="A9" s="4" t="s">
        <v>136</v>
      </c>
      <c r="B9" s="6" t="n">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35</v>
      </c>
    </row>
    <row r="2" spans="1:4">
      <c r="A2" s="3" t="s">
        <v>604</v>
      </c>
    </row>
    <row r="3" spans="1:4">
      <c r="A3" s="4" t="s">
        <v>650</v>
      </c>
      <c r="D3" s="6" t="n">
        <v>911581</v>
      </c>
    </row>
    <row r="4" spans="1:4">
      <c r="A4" s="4" t="s">
        <v>651</v>
      </c>
      <c r="D4" s="5" t="n">
        <v>-6271</v>
      </c>
    </row>
    <row r="5" spans="1:4">
      <c r="A5" s="4" t="s">
        <v>652</v>
      </c>
      <c r="D5" s="5" t="n">
        <v>508338</v>
      </c>
    </row>
    <row r="6" spans="1:4">
      <c r="A6" s="4" t="s">
        <v>653</v>
      </c>
      <c r="D6" s="5" t="n">
        <v>-9913</v>
      </c>
    </row>
    <row r="7" spans="1:4">
      <c r="A7" s="4" t="s">
        <v>621</v>
      </c>
      <c r="D7" s="5" t="n">
        <v>1419919</v>
      </c>
    </row>
    <row r="8" spans="1:4">
      <c r="A8" s="4" t="s">
        <v>607</v>
      </c>
      <c r="D8" s="5" t="n">
        <v>-16184</v>
      </c>
    </row>
    <row r="9" spans="1:4">
      <c r="A9" s="4" t="s">
        <v>72</v>
      </c>
    </row>
    <row r="10" spans="1:4">
      <c r="A10" s="3" t="s">
        <v>604</v>
      </c>
    </row>
    <row r="11" spans="1:4">
      <c r="A11" s="4" t="s">
        <v>650</v>
      </c>
      <c r="C11" s="6" t="n">
        <v>1216029</v>
      </c>
      <c r="D11" s="5" t="n">
        <v>849475</v>
      </c>
    </row>
    <row r="12" spans="1:4">
      <c r="A12" s="4" t="s">
        <v>651</v>
      </c>
      <c r="C12" s="5" t="n">
        <v>-27511</v>
      </c>
      <c r="D12" s="5" t="n">
        <v>-4666</v>
      </c>
    </row>
    <row r="13" spans="1:4">
      <c r="A13" s="4" t="s">
        <v>652</v>
      </c>
      <c r="C13" s="5" t="n">
        <v>917659</v>
      </c>
      <c r="D13" s="5" t="n">
        <v>505906</v>
      </c>
    </row>
    <row r="14" spans="1:4">
      <c r="A14" s="4" t="s">
        <v>653</v>
      </c>
      <c r="C14" s="5" t="n">
        <v>-33038</v>
      </c>
      <c r="D14" s="5" t="n">
        <v>-9846</v>
      </c>
    </row>
    <row r="15" spans="1:4">
      <c r="A15" s="4" t="s">
        <v>621</v>
      </c>
      <c r="C15" s="5" t="n">
        <v>2133688</v>
      </c>
      <c r="D15" s="5" t="n">
        <v>1355381</v>
      </c>
    </row>
    <row r="16" spans="1:4">
      <c r="A16" s="4" t="s">
        <v>607</v>
      </c>
      <c r="C16" s="5" t="n">
        <v>-60549</v>
      </c>
      <c r="D16" s="5" t="n">
        <v>-14512</v>
      </c>
    </row>
    <row r="17" spans="1:4">
      <c r="A17" s="4" t="s">
        <v>609</v>
      </c>
    </row>
    <row r="18" spans="1:4">
      <c r="A18" s="3" t="s">
        <v>604</v>
      </c>
    </row>
    <row r="19" spans="1:4">
      <c r="A19" s="4" t="s">
        <v>650</v>
      </c>
      <c r="C19" s="5" t="n">
        <v>101395</v>
      </c>
      <c r="D19" s="5" t="n">
        <v>273672</v>
      </c>
    </row>
    <row r="20" spans="1:4">
      <c r="A20" s="4" t="s">
        <v>651</v>
      </c>
      <c r="C20" s="5" t="n">
        <v>-2486</v>
      </c>
      <c r="D20" s="5" t="n">
        <v>-1502</v>
      </c>
    </row>
    <row r="21" spans="1:4">
      <c r="A21" s="4" t="s">
        <v>652</v>
      </c>
      <c r="C21" s="5" t="n">
        <v>112195</v>
      </c>
      <c r="D21" s="5" t="n">
        <v>54484</v>
      </c>
    </row>
    <row r="22" spans="1:4">
      <c r="A22" s="4" t="s">
        <v>653</v>
      </c>
      <c r="C22" s="5" t="n">
        <v>-1471</v>
      </c>
      <c r="D22" s="5" t="n">
        <v>-512</v>
      </c>
    </row>
    <row r="23" spans="1:4">
      <c r="A23" s="4" t="s">
        <v>621</v>
      </c>
      <c r="C23" s="5" t="n">
        <v>213590</v>
      </c>
      <c r="D23" s="5" t="n">
        <v>328156</v>
      </c>
    </row>
    <row r="24" spans="1:4">
      <c r="A24" s="4" t="s">
        <v>607</v>
      </c>
      <c r="C24" s="5" t="n">
        <v>-3957</v>
      </c>
      <c r="D24" s="5" t="n">
        <v>-2014</v>
      </c>
    </row>
    <row r="25" spans="1:4">
      <c r="A25" s="4" t="s">
        <v>610</v>
      </c>
    </row>
    <row r="26" spans="1:4">
      <c r="A26" s="3" t="s">
        <v>604</v>
      </c>
    </row>
    <row r="27" spans="1:4">
      <c r="A27" s="4" t="s">
        <v>650</v>
      </c>
      <c r="C27" s="5" t="n">
        <v>123479</v>
      </c>
      <c r="D27" s="5" t="n">
        <v>74097</v>
      </c>
    </row>
    <row r="28" spans="1:4">
      <c r="A28" s="4" t="s">
        <v>651</v>
      </c>
      <c r="C28" s="5" t="n">
        <v>-1274</v>
      </c>
      <c r="D28" s="5" t="n">
        <v>-503</v>
      </c>
    </row>
    <row r="29" spans="1:4">
      <c r="A29" s="4" t="s">
        <v>652</v>
      </c>
      <c r="C29" s="5" t="n">
        <v>105405</v>
      </c>
      <c r="D29" s="5" t="n">
        <v>45085</v>
      </c>
    </row>
    <row r="30" spans="1:4">
      <c r="A30" s="4" t="s">
        <v>653</v>
      </c>
      <c r="C30" s="5" t="n">
        <v>-2174</v>
      </c>
      <c r="D30" s="5" t="n">
        <v>-920</v>
      </c>
    </row>
    <row r="31" spans="1:4">
      <c r="A31" s="4" t="s">
        <v>621</v>
      </c>
      <c r="C31" s="5" t="n">
        <v>228884</v>
      </c>
      <c r="D31" s="5" t="n">
        <v>119182</v>
      </c>
    </row>
    <row r="32" spans="1:4">
      <c r="A32" s="4" t="s">
        <v>607</v>
      </c>
      <c r="C32" s="5" t="n">
        <v>-3448</v>
      </c>
      <c r="D32" s="5" t="n">
        <v>-1423</v>
      </c>
    </row>
    <row r="33" spans="1:4">
      <c r="A33" s="4" t="s">
        <v>611</v>
      </c>
    </row>
    <row r="34" spans="1:4">
      <c r="A34" s="3" t="s">
        <v>604</v>
      </c>
    </row>
    <row r="35" spans="1:4">
      <c r="A35" s="4" t="s">
        <v>650</v>
      </c>
      <c r="C35" s="5" t="n">
        <v>34819</v>
      </c>
      <c r="D35" s="5" t="n">
        <v>87496</v>
      </c>
    </row>
    <row r="36" spans="1:4">
      <c r="A36" s="4" t="s">
        <v>651</v>
      </c>
      <c r="C36" s="5" t="n">
        <v>-814</v>
      </c>
      <c r="D36" s="5" t="n">
        <v>-346</v>
      </c>
    </row>
    <row r="37" spans="1:4">
      <c r="A37" s="4" t="s">
        <v>652</v>
      </c>
      <c r="C37" s="5" t="n">
        <v>270997</v>
      </c>
      <c r="D37" s="5" t="n">
        <v>236745</v>
      </c>
    </row>
    <row r="38" spans="1:4">
      <c r="A38" s="4" t="s">
        <v>653</v>
      </c>
      <c r="C38" s="5" t="n">
        <v>-12304</v>
      </c>
      <c r="D38" s="5" t="n">
        <v>-5068</v>
      </c>
    </row>
    <row r="39" spans="1:4">
      <c r="A39" s="4" t="s">
        <v>621</v>
      </c>
      <c r="C39" s="5" t="n">
        <v>305816</v>
      </c>
      <c r="D39" s="5" t="n">
        <v>324241</v>
      </c>
    </row>
    <row r="40" spans="1:4">
      <c r="A40" s="4" t="s">
        <v>607</v>
      </c>
      <c r="C40" s="5" t="n">
        <v>-13118</v>
      </c>
      <c r="D40" s="5" t="n">
        <v>-5414</v>
      </c>
    </row>
    <row r="41" spans="1:4">
      <c r="A41" s="4" t="s">
        <v>612</v>
      </c>
    </row>
    <row r="42" spans="1:4">
      <c r="A42" s="3" t="s">
        <v>604</v>
      </c>
    </row>
    <row r="43" spans="1:4">
      <c r="A43" s="4" t="s">
        <v>650</v>
      </c>
      <c r="C43" s="5" t="n">
        <v>70965</v>
      </c>
      <c r="D43" s="5" t="n">
        <v>12418</v>
      </c>
    </row>
    <row r="44" spans="1:4">
      <c r="A44" s="4" t="s">
        <v>651</v>
      </c>
      <c r="C44" s="5" t="n">
        <v>-249</v>
      </c>
      <c r="D44" s="5" t="n">
        <v>-62</v>
      </c>
    </row>
    <row r="45" spans="1:4">
      <c r="A45" s="4" t="s">
        <v>652</v>
      </c>
      <c r="C45" s="5" t="n">
        <v>10110</v>
      </c>
      <c r="D45" s="5" t="n">
        <v>546</v>
      </c>
    </row>
    <row r="46" spans="1:4">
      <c r="A46" s="4" t="s">
        <v>653</v>
      </c>
      <c r="C46" s="5" t="n">
        <v>-281</v>
      </c>
      <c r="D46" s="5" t="n">
        <v>-17</v>
      </c>
    </row>
    <row r="47" spans="1:4">
      <c r="A47" s="4" t="s">
        <v>621</v>
      </c>
      <c r="C47" s="5" t="n">
        <v>81075</v>
      </c>
      <c r="D47" s="5" t="n">
        <v>12964</v>
      </c>
    </row>
    <row r="48" spans="1:4">
      <c r="A48" s="4" t="s">
        <v>607</v>
      </c>
      <c r="C48" s="5" t="n">
        <v>-530</v>
      </c>
      <c r="D48" s="5" t="n">
        <v>-79</v>
      </c>
    </row>
    <row r="49" spans="1:4">
      <c r="A49" s="4" t="s">
        <v>613</v>
      </c>
    </row>
    <row r="50" spans="1:4">
      <c r="A50" s="3" t="s">
        <v>604</v>
      </c>
    </row>
    <row r="51" spans="1:4">
      <c r="A51" s="4" t="s">
        <v>650</v>
      </c>
      <c r="C51" s="5" t="n">
        <v>345437</v>
      </c>
      <c r="D51" s="5" t="n">
        <v>85877</v>
      </c>
    </row>
    <row r="52" spans="1:4">
      <c r="A52" s="4" t="s">
        <v>651</v>
      </c>
      <c r="C52" s="5" t="n">
        <v>-6950</v>
      </c>
      <c r="D52" s="5" t="n">
        <v>-468</v>
      </c>
    </row>
    <row r="53" spans="1:4">
      <c r="A53" s="4" t="s">
        <v>652</v>
      </c>
      <c r="C53" s="5" t="n">
        <v>77362</v>
      </c>
      <c r="D53" s="5" t="n">
        <v>24733</v>
      </c>
    </row>
    <row r="54" spans="1:4">
      <c r="A54" s="4" t="s">
        <v>653</v>
      </c>
      <c r="C54" s="5" t="n">
        <v>-1090</v>
      </c>
      <c r="D54" s="5" t="n">
        <v>-195</v>
      </c>
    </row>
    <row r="55" spans="1:4">
      <c r="A55" s="4" t="s">
        <v>621</v>
      </c>
      <c r="C55" s="5" t="n">
        <v>422799</v>
      </c>
      <c r="D55" s="5" t="n">
        <v>110610</v>
      </c>
    </row>
    <row r="56" spans="1:4">
      <c r="A56" s="4" t="s">
        <v>607</v>
      </c>
      <c r="C56" s="5" t="n">
        <v>-8040</v>
      </c>
      <c r="D56" s="5" t="n">
        <v>-663</v>
      </c>
    </row>
    <row r="57" spans="1:4">
      <c r="A57" s="4" t="s">
        <v>614</v>
      </c>
    </row>
    <row r="58" spans="1:4">
      <c r="A58" s="3" t="s">
        <v>604</v>
      </c>
    </row>
    <row r="59" spans="1:4">
      <c r="A59" s="4" t="s">
        <v>650</v>
      </c>
      <c r="C59" s="5" t="n">
        <v>58877</v>
      </c>
      <c r="D59" s="5" t="n">
        <v>20482</v>
      </c>
    </row>
    <row r="60" spans="1:4">
      <c r="A60" s="4" t="s">
        <v>651</v>
      </c>
      <c r="C60" s="5" t="n">
        <v>-282</v>
      </c>
      <c r="D60" s="5" t="n">
        <v>-95</v>
      </c>
    </row>
    <row r="61" spans="1:4">
      <c r="A61" s="4" t="s">
        <v>652</v>
      </c>
      <c r="C61" s="5" t="n">
        <v>41477</v>
      </c>
      <c r="D61" s="5" t="n">
        <v>22903</v>
      </c>
    </row>
    <row r="62" spans="1:4">
      <c r="A62" s="4" t="s">
        <v>653</v>
      </c>
      <c r="C62" s="5" t="n">
        <v>-2534</v>
      </c>
      <c r="D62" s="5" t="n">
        <v>-1087</v>
      </c>
    </row>
    <row r="63" spans="1:4">
      <c r="A63" s="4" t="s">
        <v>621</v>
      </c>
      <c r="C63" s="5" t="n">
        <v>100354</v>
      </c>
      <c r="D63" s="5" t="n">
        <v>43385</v>
      </c>
    </row>
    <row r="64" spans="1:4">
      <c r="A64" s="4" t="s">
        <v>607</v>
      </c>
      <c r="C64" s="5" t="n">
        <v>-2816</v>
      </c>
      <c r="D64" s="5" t="n">
        <v>-1182</v>
      </c>
    </row>
    <row r="65" spans="1:4">
      <c r="A65" s="4" t="s">
        <v>615</v>
      </c>
    </row>
    <row r="66" spans="1:4">
      <c r="A66" s="3" t="s">
        <v>604</v>
      </c>
    </row>
    <row r="67" spans="1:4">
      <c r="A67" s="4" t="s">
        <v>650</v>
      </c>
      <c r="C67" s="5" t="n">
        <v>510098</v>
      </c>
      <c r="D67" s="5" t="n">
        <v>206273</v>
      </c>
    </row>
    <row r="68" spans="1:4">
      <c r="A68" s="4" t="s">
        <v>651</v>
      </c>
      <c r="C68" s="5" t="n">
        <v>-8295</v>
      </c>
      <c r="D68" s="5" t="n">
        <v>-971</v>
      </c>
    </row>
    <row r="69" spans="1:4">
      <c r="A69" s="4" t="s">
        <v>652</v>
      </c>
      <c r="C69" s="5" t="n">
        <v>399946</v>
      </c>
      <c r="D69" s="5" t="n">
        <v>284927</v>
      </c>
    </row>
    <row r="70" spans="1:4">
      <c r="A70" s="4" t="s">
        <v>653</v>
      </c>
      <c r="C70" s="5" t="n">
        <v>-16209</v>
      </c>
      <c r="D70" s="5" t="n">
        <v>-6367</v>
      </c>
    </row>
    <row r="71" spans="1:4">
      <c r="A71" s="4" t="s">
        <v>621</v>
      </c>
      <c r="C71" s="5" t="n">
        <v>910044</v>
      </c>
      <c r="D71" s="5" t="n">
        <v>491200</v>
      </c>
    </row>
    <row r="72" spans="1:4">
      <c r="A72" s="4" t="s">
        <v>607</v>
      </c>
      <c r="C72" s="5" t="n">
        <v>-24504</v>
      </c>
      <c r="D72" s="5" t="n">
        <v>-7338</v>
      </c>
    </row>
    <row r="73" spans="1:4">
      <c r="A73" s="4" t="s">
        <v>616</v>
      </c>
    </row>
    <row r="74" spans="1:4">
      <c r="A74" s="3" t="s">
        <v>604</v>
      </c>
    </row>
    <row r="75" spans="1:4">
      <c r="A75" s="4" t="s">
        <v>650</v>
      </c>
      <c r="B75" s="4" t="s">
        <v>145</v>
      </c>
      <c r="C75" s="5" t="n">
        <v>481057</v>
      </c>
      <c r="D75" s="5" t="n">
        <v>295433</v>
      </c>
    </row>
    <row r="76" spans="1:4">
      <c r="A76" s="4" t="s">
        <v>651</v>
      </c>
      <c r="B76" s="4" t="s">
        <v>145</v>
      </c>
      <c r="C76" s="5" t="n">
        <v>-15456</v>
      </c>
      <c r="D76" s="5" t="n">
        <v>-1690</v>
      </c>
    </row>
    <row r="77" spans="1:4">
      <c r="A77" s="4" t="s">
        <v>652</v>
      </c>
      <c r="B77" s="4" t="s">
        <v>145</v>
      </c>
      <c r="C77" s="5" t="n">
        <v>300113</v>
      </c>
      <c r="D77" s="5" t="n">
        <v>121410</v>
      </c>
    </row>
    <row r="78" spans="1:4">
      <c r="A78" s="4" t="s">
        <v>653</v>
      </c>
      <c r="B78" s="4" t="s">
        <v>145</v>
      </c>
      <c r="C78" s="5" t="n">
        <v>-13184</v>
      </c>
      <c r="D78" s="5" t="n">
        <v>-2047</v>
      </c>
    </row>
    <row r="79" spans="1:4">
      <c r="A79" s="4" t="s">
        <v>621</v>
      </c>
      <c r="B79" s="4" t="s">
        <v>145</v>
      </c>
      <c r="C79" s="5" t="n">
        <v>781170</v>
      </c>
      <c r="D79" s="5" t="n">
        <v>416843</v>
      </c>
    </row>
    <row r="80" spans="1:4">
      <c r="A80" s="4" t="s">
        <v>607</v>
      </c>
      <c r="B80" s="4" t="s">
        <v>145</v>
      </c>
      <c r="C80" s="6" t="n">
        <v>-28640</v>
      </c>
      <c r="D80" s="5" t="n">
        <v>-3737</v>
      </c>
    </row>
    <row r="81" spans="1:4">
      <c r="A81" s="4" t="s">
        <v>183</v>
      </c>
    </row>
    <row r="82" spans="1:4">
      <c r="A82" s="3" t="s">
        <v>604</v>
      </c>
    </row>
    <row r="83" spans="1:4">
      <c r="A83" s="4" t="s">
        <v>650</v>
      </c>
      <c r="D83" s="5" t="n">
        <v>62106</v>
      </c>
    </row>
    <row r="84" spans="1:4">
      <c r="A84" s="4" t="s">
        <v>651</v>
      </c>
      <c r="D84" s="5" t="n">
        <v>-1605</v>
      </c>
    </row>
    <row r="85" spans="1:4">
      <c r="A85" s="4" t="s">
        <v>652</v>
      </c>
      <c r="D85" s="5" t="n">
        <v>2432</v>
      </c>
    </row>
    <row r="86" spans="1:4">
      <c r="A86" s="4" t="s">
        <v>653</v>
      </c>
      <c r="D86" s="5" t="n">
        <v>-67</v>
      </c>
    </row>
    <row r="87" spans="1:4">
      <c r="A87" s="4" t="s">
        <v>621</v>
      </c>
      <c r="D87" s="5" t="n">
        <v>64538</v>
      </c>
    </row>
    <row r="88" spans="1:4">
      <c r="A88" s="4" t="s">
        <v>607</v>
      </c>
      <c r="D88" s="5" t="n">
        <v>-1672</v>
      </c>
    </row>
    <row r="89" spans="1:4">
      <c r="A89" s="4" t="s">
        <v>617</v>
      </c>
    </row>
    <row r="90" spans="1:4">
      <c r="A90" s="3" t="s">
        <v>604</v>
      </c>
    </row>
    <row r="91" spans="1:4">
      <c r="A91" s="4" t="s">
        <v>650</v>
      </c>
      <c r="D91" s="5" t="n">
        <v>11245</v>
      </c>
    </row>
    <row r="92" spans="1:4">
      <c r="A92" s="4" t="s">
        <v>651</v>
      </c>
      <c r="D92" s="5" t="n">
        <v>-81</v>
      </c>
    </row>
    <row r="93" spans="1:4">
      <c r="A93" s="4" t="s">
        <v>652</v>
      </c>
      <c r="D93" s="5" t="n">
        <v>1770</v>
      </c>
    </row>
    <row r="94" spans="1:4">
      <c r="A94" s="4" t="s">
        <v>653</v>
      </c>
      <c r="D94" s="5" t="n">
        <v>-31</v>
      </c>
    </row>
    <row r="95" spans="1:4">
      <c r="A95" s="4" t="s">
        <v>621</v>
      </c>
      <c r="D95" s="5" t="n">
        <v>13015</v>
      </c>
    </row>
    <row r="96" spans="1:4">
      <c r="A96" s="4" t="s">
        <v>607</v>
      </c>
      <c r="D96" s="5" t="n">
        <v>-112</v>
      </c>
    </row>
    <row r="97" spans="1:4">
      <c r="A97" s="4" t="s">
        <v>618</v>
      </c>
    </row>
    <row r="98" spans="1:4">
      <c r="A98" s="3" t="s">
        <v>604</v>
      </c>
    </row>
    <row r="99" spans="1:4">
      <c r="A99" s="4" t="s">
        <v>650</v>
      </c>
      <c r="D99" s="5" t="n">
        <v>50861</v>
      </c>
    </row>
    <row r="100" spans="1:4">
      <c r="A100" s="4" t="s">
        <v>651</v>
      </c>
      <c r="D100" s="5" t="n">
        <v>-1524</v>
      </c>
    </row>
    <row r="101" spans="1:4">
      <c r="A101" s="4" t="s">
        <v>652</v>
      </c>
      <c r="D101" s="5" t="n">
        <v>662</v>
      </c>
    </row>
    <row r="102" spans="1:4">
      <c r="A102" s="4" t="s">
        <v>653</v>
      </c>
      <c r="D102" s="5" t="n">
        <v>-36</v>
      </c>
    </row>
    <row r="103" spans="1:4">
      <c r="A103" s="4" t="s">
        <v>621</v>
      </c>
      <c r="D103" s="5" t="n">
        <v>51523</v>
      </c>
    </row>
    <row r="104" spans="1:4">
      <c r="A104" s="4" t="s">
        <v>607</v>
      </c>
      <c r="D104" s="6" t="n">
        <v>-1560</v>
      </c>
    </row>
    <row r="105" spans="1:4"/>
    <row r="106" spans="1:4">
      <c r="A106" s="4" t="s">
        <v>145</v>
      </c>
      <c r="B106" s="4" t="s">
        <v>619</v>
      </c>
    </row>
  </sheetData>
  <mergeCells count="3">
    <mergeCell ref="A1:B1"/>
    <mergeCell ref="A105:C105"/>
    <mergeCell ref="B106:C10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86</v>
      </c>
    </row>
    <row r="3" spans="1:4">
      <c r="A3" s="3" t="s">
        <v>213</v>
      </c>
    </row>
    <row r="4" spans="1:4">
      <c r="A4" s="4" t="s">
        <v>655</v>
      </c>
      <c r="B4" s="6" t="n">
        <v>2361</v>
      </c>
      <c r="C4" s="6" t="n">
        <v>2361</v>
      </c>
      <c r="D4" s="6" t="n">
        <v>2361</v>
      </c>
    </row>
    <row r="5" spans="1:4">
      <c r="A5" s="4" t="s">
        <v>656</v>
      </c>
      <c r="B5" s="5" t="n">
        <v>0</v>
      </c>
      <c r="C5" s="5" t="n">
        <v>0</v>
      </c>
      <c r="D5" s="5" t="n">
        <v>150</v>
      </c>
    </row>
    <row r="6" spans="1:4">
      <c r="A6" s="4" t="s">
        <v>657</v>
      </c>
      <c r="B6" s="5" t="n">
        <v>0</v>
      </c>
      <c r="C6" s="5" t="n">
        <v>0</v>
      </c>
      <c r="D6" s="5" t="n">
        <v>0</v>
      </c>
    </row>
    <row r="7" spans="1:4">
      <c r="A7" s="4" t="s">
        <v>658</v>
      </c>
      <c r="B7" s="5" t="n">
        <v>-17</v>
      </c>
      <c r="C7" s="5" t="n">
        <v>0</v>
      </c>
      <c r="D7" s="5" t="n">
        <v>-150</v>
      </c>
    </row>
    <row r="8" spans="1:4">
      <c r="A8" s="4" t="s">
        <v>659</v>
      </c>
      <c r="B8" s="6" t="n">
        <v>2344</v>
      </c>
      <c r="C8" s="6" t="n">
        <v>2361</v>
      </c>
      <c r="D8" s="6" t="n">
        <v>23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661</v>
      </c>
    </row>
    <row r="4" spans="1:12">
      <c r="A4" s="4" t="s">
        <v>662</v>
      </c>
      <c r="J4" s="6" t="n">
        <v>106250</v>
      </c>
      <c r="K4" s="6" t="n">
        <v>92956</v>
      </c>
      <c r="L4" s="6" t="n">
        <v>82770</v>
      </c>
    </row>
    <row r="5" spans="1:12">
      <c r="A5" s="4" t="s">
        <v>663</v>
      </c>
      <c r="J5" s="5" t="n">
        <v>-3137</v>
      </c>
      <c r="K5" s="5" t="n">
        <v>-3663</v>
      </c>
      <c r="L5" s="5" t="n">
        <v>-3319</v>
      </c>
    </row>
    <row r="6" spans="1:12">
      <c r="A6" s="4" t="s">
        <v>93</v>
      </c>
      <c r="B6" s="6" t="n">
        <v>29159</v>
      </c>
      <c r="C6" s="6" t="n">
        <v>25651</v>
      </c>
      <c r="D6" s="6" t="n">
        <v>24601</v>
      </c>
      <c r="E6" s="6" t="n">
        <v>23702</v>
      </c>
      <c r="F6" s="6" t="n">
        <v>22982</v>
      </c>
      <c r="G6" s="6" t="n">
        <v>22598</v>
      </c>
      <c r="H6" s="6" t="n">
        <v>22265</v>
      </c>
      <c r="I6" s="6" t="n">
        <v>21448</v>
      </c>
      <c r="J6" s="5" t="n">
        <v>103113</v>
      </c>
      <c r="K6" s="5" t="n">
        <v>89293</v>
      </c>
      <c r="L6" s="5" t="n">
        <v>79451</v>
      </c>
    </row>
    <row r="7" spans="1:12">
      <c r="A7" s="4" t="s">
        <v>72</v>
      </c>
    </row>
    <row r="8" spans="1:12">
      <c r="A8" s="3" t="s">
        <v>661</v>
      </c>
    </row>
    <row r="9" spans="1:12">
      <c r="A9" s="4" t="s">
        <v>662</v>
      </c>
      <c r="J9" s="5" t="n">
        <v>90101</v>
      </c>
      <c r="K9" s="5" t="n">
        <v>76784</v>
      </c>
      <c r="L9" s="5" t="n">
        <v>67772</v>
      </c>
    </row>
    <row r="10" spans="1:12">
      <c r="A10" s="4" t="s">
        <v>183</v>
      </c>
    </row>
    <row r="11" spans="1:12">
      <c r="A11" s="3" t="s">
        <v>661</v>
      </c>
    </row>
    <row r="12" spans="1:12">
      <c r="A12" s="4" t="s">
        <v>662</v>
      </c>
      <c r="J12" s="5" t="n">
        <v>13807</v>
      </c>
      <c r="K12" s="5" t="n">
        <v>15108</v>
      </c>
      <c r="L12" s="5" t="n">
        <v>14271</v>
      </c>
    </row>
    <row r="13" spans="1:12">
      <c r="A13" s="4" t="s">
        <v>664</v>
      </c>
    </row>
    <row r="14" spans="1:12">
      <c r="A14" s="3" t="s">
        <v>661</v>
      </c>
    </row>
    <row r="15" spans="1:12">
      <c r="A15" s="4" t="s">
        <v>662</v>
      </c>
      <c r="J15" s="5" t="n">
        <v>1676</v>
      </c>
      <c r="K15" s="5" t="n">
        <v>428</v>
      </c>
      <c r="L15" s="5" t="n">
        <v>317</v>
      </c>
    </row>
    <row r="16" spans="1:12">
      <c r="A16" s="4" t="s">
        <v>39</v>
      </c>
    </row>
    <row r="17" spans="1:12">
      <c r="A17" s="3" t="s">
        <v>661</v>
      </c>
    </row>
    <row r="18" spans="1:12">
      <c r="A18" s="4" t="s">
        <v>662</v>
      </c>
      <c r="J18" s="6" t="n">
        <v>666</v>
      </c>
      <c r="K18" s="6" t="n">
        <v>636</v>
      </c>
      <c r="L18" s="6" t="n">
        <v>41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604</v>
      </c>
    </row>
    <row r="4" spans="1:12">
      <c r="A4" s="4" t="s">
        <v>666</v>
      </c>
      <c r="B4" s="6" t="n">
        <v>-220</v>
      </c>
      <c r="C4" s="6" t="n">
        <v>253</v>
      </c>
      <c r="D4" s="6" t="n">
        <v>1787</v>
      </c>
      <c r="E4" s="6" t="n">
        <v>1169</v>
      </c>
      <c r="J4" s="6" t="n">
        <v>2989</v>
      </c>
      <c r="K4" s="6" t="n">
        <v>45073</v>
      </c>
      <c r="L4" s="6" t="n">
        <v>9186</v>
      </c>
    </row>
    <row r="5" spans="1:12">
      <c r="A5" s="4" t="s">
        <v>666</v>
      </c>
      <c r="F5" s="6" t="n">
        <v>37141</v>
      </c>
      <c r="G5" s="6" t="n">
        <v>5190</v>
      </c>
      <c r="H5" s="6" t="n">
        <v>1694</v>
      </c>
      <c r="I5" s="6" t="n">
        <v>1049</v>
      </c>
    </row>
    <row r="6" spans="1:12">
      <c r="A6" s="4" t="s">
        <v>72</v>
      </c>
    </row>
    <row r="7" spans="1:12">
      <c r="A7" s="3" t="s">
        <v>604</v>
      </c>
    </row>
    <row r="8" spans="1:12">
      <c r="A8" s="4" t="s">
        <v>667</v>
      </c>
      <c r="J8" s="5" t="n">
        <v>3775</v>
      </c>
      <c r="K8" s="5" t="n">
        <v>4041</v>
      </c>
      <c r="L8" s="5" t="n">
        <v>5681</v>
      </c>
    </row>
    <row r="9" spans="1:12">
      <c r="A9" s="4" t="s">
        <v>668</v>
      </c>
      <c r="J9" s="5" t="n">
        <v>-1306</v>
      </c>
      <c r="K9" s="5" t="n">
        <v>-3249</v>
      </c>
      <c r="L9" s="5" t="n">
        <v>-4271</v>
      </c>
    </row>
    <row r="10" spans="1:12">
      <c r="A10" s="4" t="s">
        <v>666</v>
      </c>
      <c r="J10" s="5" t="n">
        <v>2469</v>
      </c>
      <c r="K10" s="5" t="n">
        <v>792</v>
      </c>
      <c r="L10" s="5" t="n">
        <v>1410</v>
      </c>
    </row>
    <row r="11" spans="1:12">
      <c r="A11" s="4" t="s">
        <v>664</v>
      </c>
    </row>
    <row r="12" spans="1:12">
      <c r="A12" s="3" t="s">
        <v>604</v>
      </c>
    </row>
    <row r="13" spans="1:12">
      <c r="A13" s="4" t="s">
        <v>667</v>
      </c>
      <c r="J13" s="5" t="n">
        <v>208</v>
      </c>
      <c r="K13" s="5" t="n">
        <v>1575</v>
      </c>
      <c r="L13" s="5" t="n">
        <v>871</v>
      </c>
    </row>
    <row r="14" spans="1:12">
      <c r="A14" s="4" t="s">
        <v>668</v>
      </c>
      <c r="J14" s="5" t="n">
        <v>-319</v>
      </c>
      <c r="K14" s="5" t="n">
        <v>-243</v>
      </c>
      <c r="L14" s="5" t="n">
        <v>-1444</v>
      </c>
    </row>
    <row r="15" spans="1:12">
      <c r="A15" s="4" t="s">
        <v>666</v>
      </c>
      <c r="J15" s="5" t="n">
        <v>-111</v>
      </c>
      <c r="K15" s="5" t="n">
        <v>1332</v>
      </c>
      <c r="L15" s="5" t="n">
        <v>-573</v>
      </c>
    </row>
    <row r="16" spans="1:12">
      <c r="A16" s="4" t="s">
        <v>39</v>
      </c>
    </row>
    <row r="17" spans="1:12">
      <c r="A17" s="3" t="s">
        <v>604</v>
      </c>
    </row>
    <row r="18" spans="1:12">
      <c r="A18" s="4" t="s">
        <v>667</v>
      </c>
      <c r="J18" s="5" t="n">
        <v>92</v>
      </c>
      <c r="K18" s="5" t="n">
        <v>56</v>
      </c>
      <c r="L18" s="5" t="n">
        <v>19</v>
      </c>
    </row>
    <row r="19" spans="1:12">
      <c r="A19" s="4" t="s">
        <v>668</v>
      </c>
      <c r="J19" s="5" t="n">
        <v>-213</v>
      </c>
      <c r="K19" s="5" t="n">
        <v>-369</v>
      </c>
      <c r="L19" s="5" t="n">
        <v>-108</v>
      </c>
    </row>
    <row r="20" spans="1:12">
      <c r="A20" s="4" t="s">
        <v>666</v>
      </c>
      <c r="J20" s="5" t="n">
        <v>-121</v>
      </c>
      <c r="K20" s="5" t="n">
        <v>-313</v>
      </c>
      <c r="L20" s="5" t="n">
        <v>-89</v>
      </c>
    </row>
    <row r="21" spans="1:12">
      <c r="A21" s="4" t="s">
        <v>183</v>
      </c>
    </row>
    <row r="22" spans="1:12">
      <c r="A22" s="3" t="s">
        <v>604</v>
      </c>
    </row>
    <row r="23" spans="1:12">
      <c r="A23" s="4" t="s">
        <v>667</v>
      </c>
      <c r="J23" s="5" t="n">
        <v>1102</v>
      </c>
    </row>
    <row r="24" spans="1:12">
      <c r="A24" s="4" t="s">
        <v>667</v>
      </c>
      <c r="K24" s="5" t="n">
        <v>44783</v>
      </c>
      <c r="L24" s="5" t="n">
        <v>9096</v>
      </c>
    </row>
    <row r="25" spans="1:12">
      <c r="A25" s="4" t="s">
        <v>668</v>
      </c>
      <c r="J25" s="5" t="n">
        <v>-350</v>
      </c>
    </row>
    <row r="26" spans="1:12">
      <c r="A26" s="4" t="s">
        <v>668</v>
      </c>
      <c r="K26" s="5" t="n">
        <v>-1521</v>
      </c>
      <c r="L26" s="5" t="n">
        <v>-658</v>
      </c>
    </row>
    <row r="27" spans="1:12">
      <c r="A27" s="4" t="s">
        <v>666</v>
      </c>
      <c r="J27" s="6" t="n">
        <v>752</v>
      </c>
    </row>
    <row r="28" spans="1:12">
      <c r="A28" s="4" t="s">
        <v>666</v>
      </c>
      <c r="K28" s="6" t="n">
        <v>43262</v>
      </c>
      <c r="L28" s="6" t="n">
        <v>843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9</v>
      </c>
      <c r="B1" s="2" t="s">
        <v>415</v>
      </c>
      <c r="F1" s="2" t="s">
        <v>1</v>
      </c>
    </row>
    <row r="2" spans="1:8">
      <c r="B2" s="2" t="s">
        <v>2</v>
      </c>
      <c r="C2" s="2" t="s">
        <v>514</v>
      </c>
      <c r="D2" s="2" t="s">
        <v>4</v>
      </c>
      <c r="E2" s="2" t="s">
        <v>515</v>
      </c>
      <c r="F2" s="2" t="s">
        <v>2</v>
      </c>
      <c r="G2" s="2" t="s">
        <v>35</v>
      </c>
      <c r="H2" s="2" t="s">
        <v>86</v>
      </c>
    </row>
    <row r="3" spans="1:8">
      <c r="A3" s="3" t="s">
        <v>604</v>
      </c>
    </row>
    <row r="4" spans="1:8">
      <c r="A4" s="4" t="s">
        <v>99</v>
      </c>
      <c r="B4" s="6" t="n">
        <v>-33795</v>
      </c>
      <c r="C4" s="6" t="n">
        <v>2310</v>
      </c>
      <c r="D4" s="6" t="n">
        <v>1329</v>
      </c>
      <c r="E4" s="6" t="n">
        <v>-3181</v>
      </c>
      <c r="F4" s="6" t="n">
        <v>-33337</v>
      </c>
      <c r="G4" s="6" t="n">
        <v>0</v>
      </c>
      <c r="H4" s="6" t="n">
        <v>0</v>
      </c>
    </row>
    <row r="5" spans="1:8">
      <c r="A5" s="4" t="s">
        <v>183</v>
      </c>
    </row>
    <row r="6" spans="1:8">
      <c r="A6" s="3" t="s">
        <v>604</v>
      </c>
    </row>
    <row r="7" spans="1:8">
      <c r="A7" s="4" t="s">
        <v>670</v>
      </c>
      <c r="F7" s="5" t="n">
        <v>-32585</v>
      </c>
    </row>
    <row r="8" spans="1:8">
      <c r="A8" s="4" t="s">
        <v>671</v>
      </c>
      <c r="F8" s="5" t="n">
        <v>752</v>
      </c>
    </row>
    <row r="9" spans="1:8">
      <c r="A9" s="4" t="s">
        <v>99</v>
      </c>
      <c r="F9" s="6" t="n">
        <v>-33337</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5</v>
      </c>
    </row>
    <row r="3" spans="1:3">
      <c r="A3" s="3" t="s">
        <v>673</v>
      </c>
    </row>
    <row r="4" spans="1:3">
      <c r="A4" s="4" t="s">
        <v>674</v>
      </c>
      <c r="B4" s="6" t="n">
        <v>0</v>
      </c>
      <c r="C4" s="6" t="n">
        <v>0</v>
      </c>
    </row>
    <row r="5" spans="1:3">
      <c r="A5" s="4" t="s">
        <v>675</v>
      </c>
      <c r="B5" s="5" t="n">
        <v>0</v>
      </c>
      <c r="C5" s="5" t="n">
        <v>0</v>
      </c>
    </row>
    <row r="6" spans="1:3">
      <c r="A6" s="4" t="s">
        <v>676</v>
      </c>
    </row>
    <row r="7" spans="1:3">
      <c r="A7" s="3" t="s">
        <v>673</v>
      </c>
    </row>
    <row r="8" spans="1:3">
      <c r="A8" s="4" t="s">
        <v>677</v>
      </c>
      <c r="B8" s="6" t="n">
        <v>46500000</v>
      </c>
      <c r="C8" s="6" t="n">
        <v>28800000</v>
      </c>
    </row>
    <row r="9" spans="1:3">
      <c r="A9" s="4" t="s">
        <v>678</v>
      </c>
    </row>
    <row r="10" spans="1:3">
      <c r="A10" s="3" t="s">
        <v>673</v>
      </c>
    </row>
    <row r="11" spans="1:3">
      <c r="A11" s="4" t="s">
        <v>679</v>
      </c>
      <c r="B11" s="4" t="s">
        <v>680</v>
      </c>
    </row>
    <row r="12" spans="1:3">
      <c r="A12" s="4" t="s">
        <v>681</v>
      </c>
      <c r="B12" s="4" t="s">
        <v>6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84</v>
      </c>
    </row>
    <row r="3" spans="1:3">
      <c r="A3" s="4" t="s">
        <v>685</v>
      </c>
      <c r="B3" s="6" t="n">
        <v>3433048</v>
      </c>
      <c r="C3" s="6" t="n">
        <v>3299515</v>
      </c>
    </row>
    <row r="4" spans="1:3">
      <c r="A4" s="4" t="s">
        <v>686</v>
      </c>
      <c r="B4" s="5" t="n">
        <v>278150</v>
      </c>
      <c r="C4" s="5" t="n">
        <v>277951</v>
      </c>
    </row>
    <row r="5" spans="1:3">
      <c r="A5" s="4" t="s">
        <v>72</v>
      </c>
    </row>
    <row r="6" spans="1:3">
      <c r="A6" s="3" t="s">
        <v>684</v>
      </c>
    </row>
    <row r="7" spans="1:3">
      <c r="A7" s="4" t="s">
        <v>687</v>
      </c>
      <c r="B7" s="5" t="n">
        <v>3082923</v>
      </c>
      <c r="C7" s="5" t="n">
        <v>3057054</v>
      </c>
    </row>
    <row r="8" spans="1:3">
      <c r="A8" s="4" t="s">
        <v>609</v>
      </c>
    </row>
    <row r="9" spans="1:3">
      <c r="A9" s="3" t="s">
        <v>684</v>
      </c>
    </row>
    <row r="10" spans="1:3">
      <c r="A10" s="4" t="s">
        <v>687</v>
      </c>
      <c r="B10" s="5" t="n">
        <v>239776</v>
      </c>
      <c r="C10" s="5" t="n">
        <v>393563</v>
      </c>
    </row>
    <row r="11" spans="1:3">
      <c r="A11" s="4" t="s">
        <v>610</v>
      </c>
    </row>
    <row r="12" spans="1:3">
      <c r="A12" s="3" t="s">
        <v>684</v>
      </c>
    </row>
    <row r="13" spans="1:3">
      <c r="A13" s="4" t="s">
        <v>687</v>
      </c>
      <c r="B13" s="5" t="n">
        <v>646551</v>
      </c>
      <c r="C13" s="5" t="n">
        <v>814632</v>
      </c>
    </row>
    <row r="14" spans="1:3">
      <c r="A14" s="4" t="s">
        <v>611</v>
      </c>
    </row>
    <row r="15" spans="1:3">
      <c r="A15" s="3" t="s">
        <v>684</v>
      </c>
    </row>
    <row r="16" spans="1:3">
      <c r="A16" s="4" t="s">
        <v>687</v>
      </c>
      <c r="B16" s="5" t="n">
        <v>335542</v>
      </c>
      <c r="C16" s="5" t="n">
        <v>407619</v>
      </c>
    </row>
    <row r="17" spans="1:3">
      <c r="A17" s="4" t="s">
        <v>612</v>
      </c>
    </row>
    <row r="18" spans="1:3">
      <c r="A18" s="3" t="s">
        <v>684</v>
      </c>
    </row>
    <row r="19" spans="1:3">
      <c r="A19" s="4" t="s">
        <v>687</v>
      </c>
      <c r="B19" s="5" t="n">
        <v>138373</v>
      </c>
      <c r="C19" s="5" t="n">
        <v>54104</v>
      </c>
    </row>
    <row r="20" spans="1:3">
      <c r="A20" s="4" t="s">
        <v>613</v>
      </c>
    </row>
    <row r="21" spans="1:3">
      <c r="A21" s="3" t="s">
        <v>684</v>
      </c>
    </row>
    <row r="22" spans="1:3">
      <c r="A22" s="4" t="s">
        <v>687</v>
      </c>
      <c r="B22" s="5" t="n">
        <v>531991</v>
      </c>
      <c r="C22" s="5" t="n">
        <v>328753</v>
      </c>
    </row>
    <row r="23" spans="1:3">
      <c r="A23" s="4" t="s">
        <v>614</v>
      </c>
    </row>
    <row r="24" spans="1:3">
      <c r="A24" s="3" t="s">
        <v>684</v>
      </c>
    </row>
    <row r="25" spans="1:3">
      <c r="A25" s="4" t="s">
        <v>687</v>
      </c>
      <c r="B25" s="5" t="n">
        <v>188201</v>
      </c>
      <c r="C25" s="5" t="n">
        <v>160904</v>
      </c>
    </row>
    <row r="26" spans="1:3">
      <c r="A26" s="4" t="s">
        <v>615</v>
      </c>
    </row>
    <row r="27" spans="1:3">
      <c r="A27" s="3" t="s">
        <v>684</v>
      </c>
    </row>
    <row r="28" spans="1:3">
      <c r="A28" s="4" t="s">
        <v>687</v>
      </c>
      <c r="B28" s="5" t="n">
        <v>1194107</v>
      </c>
      <c r="C28" s="5" t="n">
        <v>951380</v>
      </c>
    </row>
    <row r="29" spans="1:3">
      <c r="A29" s="4" t="s">
        <v>616</v>
      </c>
    </row>
    <row r="30" spans="1:3">
      <c r="A30" s="3" t="s">
        <v>684</v>
      </c>
    </row>
    <row r="31" spans="1:3">
      <c r="A31" s="4" t="s">
        <v>687</v>
      </c>
      <c r="B31" s="5" t="n">
        <v>1002489</v>
      </c>
      <c r="C31" s="5" t="n">
        <v>897479</v>
      </c>
    </row>
    <row r="32" spans="1:3">
      <c r="A32" s="4" t="s">
        <v>183</v>
      </c>
    </row>
    <row r="33" spans="1:3">
      <c r="A33" s="3" t="s">
        <v>684</v>
      </c>
    </row>
    <row r="34" spans="1:3">
      <c r="A34" s="4" t="s">
        <v>687</v>
      </c>
      <c r="B34" s="5" t="n">
        <v>339892</v>
      </c>
      <c r="C34" s="5" t="n">
        <v>235981</v>
      </c>
    </row>
    <row r="35" spans="1:3">
      <c r="A35" s="4" t="s">
        <v>617</v>
      </c>
    </row>
    <row r="36" spans="1:3">
      <c r="A36" s="3" t="s">
        <v>684</v>
      </c>
    </row>
    <row r="37" spans="1:3">
      <c r="A37" s="4" t="s">
        <v>687</v>
      </c>
      <c r="B37" s="5" t="n">
        <v>166353</v>
      </c>
      <c r="C37" s="5" t="n">
        <v>52439</v>
      </c>
    </row>
    <row r="38" spans="1:3">
      <c r="A38" s="4" t="s">
        <v>618</v>
      </c>
    </row>
    <row r="39" spans="1:3">
      <c r="A39" s="3" t="s">
        <v>684</v>
      </c>
    </row>
    <row r="40" spans="1:3">
      <c r="A40" s="4" t="s">
        <v>687</v>
      </c>
      <c r="B40" s="5" t="n">
        <v>173539</v>
      </c>
      <c r="C40" s="5" t="n">
        <v>183542</v>
      </c>
    </row>
    <row r="41" spans="1:3">
      <c r="A41" s="4" t="s">
        <v>73</v>
      </c>
    </row>
    <row r="42" spans="1:3">
      <c r="A42" s="3" t="s">
        <v>684</v>
      </c>
    </row>
    <row r="43" spans="1:3">
      <c r="A43" s="4" t="s">
        <v>687</v>
      </c>
      <c r="B43" s="5" t="n">
        <v>10233</v>
      </c>
      <c r="C43" s="5" t="n">
        <v>6480</v>
      </c>
    </row>
    <row r="44" spans="1:3">
      <c r="A44" s="4" t="s">
        <v>58</v>
      </c>
    </row>
    <row r="45" spans="1:3">
      <c r="A45" s="3" t="s">
        <v>684</v>
      </c>
    </row>
    <row r="46" spans="1:3">
      <c r="A46" s="4" t="s">
        <v>688</v>
      </c>
      <c r="B46" s="5" t="n">
        <v>278150</v>
      </c>
      <c r="C46" s="5" t="n">
        <v>277951</v>
      </c>
    </row>
    <row r="47" spans="1:3">
      <c r="A47" s="11" t="n">
        <v>1</v>
      </c>
    </row>
    <row r="48" spans="1:3">
      <c r="A48" s="3" t="s">
        <v>684</v>
      </c>
    </row>
    <row r="49" spans="1:3">
      <c r="A49" s="4" t="s">
        <v>685</v>
      </c>
      <c r="B49" s="5" t="n">
        <v>70566</v>
      </c>
      <c r="C49" s="5" t="n">
        <v>237170</v>
      </c>
    </row>
    <row r="50" spans="1:3">
      <c r="A50" s="4" t="s">
        <v>686</v>
      </c>
      <c r="B50" s="5" t="n">
        <v>0</v>
      </c>
      <c r="C50" s="5" t="n">
        <v>0</v>
      </c>
    </row>
    <row r="51" spans="1:3">
      <c r="A51" s="4" t="s">
        <v>689</v>
      </c>
    </row>
    <row r="52" spans="1:3">
      <c r="A52" s="3" t="s">
        <v>684</v>
      </c>
    </row>
    <row r="53" spans="1:3">
      <c r="A53" s="4" t="s">
        <v>687</v>
      </c>
      <c r="B53" s="5" t="n">
        <v>35537</v>
      </c>
      <c r="C53" s="5" t="n">
        <v>178251</v>
      </c>
    </row>
    <row r="54" spans="1:3">
      <c r="A54" s="4" t="s">
        <v>690</v>
      </c>
    </row>
    <row r="55" spans="1:3">
      <c r="A55" s="3" t="s">
        <v>684</v>
      </c>
    </row>
    <row r="56" spans="1:3">
      <c r="A56" s="4" t="s">
        <v>687</v>
      </c>
      <c r="B56" s="5" t="n">
        <v>35537</v>
      </c>
      <c r="C56" s="5" t="n">
        <v>178251</v>
      </c>
    </row>
    <row r="57" spans="1:3">
      <c r="A57" s="4" t="s">
        <v>691</v>
      </c>
    </row>
    <row r="58" spans="1:3">
      <c r="A58" s="3" t="s">
        <v>684</v>
      </c>
    </row>
    <row r="59" spans="1:3">
      <c r="A59" s="4" t="s">
        <v>687</v>
      </c>
      <c r="B59" s="5" t="n">
        <v>0</v>
      </c>
      <c r="C59" s="5" t="n">
        <v>0</v>
      </c>
    </row>
    <row r="60" spans="1:3">
      <c r="A60" s="4" t="s">
        <v>692</v>
      </c>
    </row>
    <row r="61" spans="1:3">
      <c r="A61" s="3" t="s">
        <v>684</v>
      </c>
    </row>
    <row r="62" spans="1:3">
      <c r="A62" s="4" t="s">
        <v>687</v>
      </c>
      <c r="B62" s="5" t="n">
        <v>0</v>
      </c>
      <c r="C62" s="5" t="n">
        <v>0</v>
      </c>
    </row>
    <row r="63" spans="1:3">
      <c r="A63" s="4" t="s">
        <v>693</v>
      </c>
    </row>
    <row r="64" spans="1:3">
      <c r="A64" s="3" t="s">
        <v>684</v>
      </c>
    </row>
    <row r="65" spans="1:3">
      <c r="A65" s="4" t="s">
        <v>687</v>
      </c>
      <c r="B65" s="5" t="n">
        <v>0</v>
      </c>
      <c r="C65" s="5" t="n">
        <v>0</v>
      </c>
    </row>
    <row r="66" spans="1:3">
      <c r="A66" s="4" t="s">
        <v>694</v>
      </c>
    </row>
    <row r="67" spans="1:3">
      <c r="A67" s="3" t="s">
        <v>684</v>
      </c>
    </row>
    <row r="68" spans="1:3">
      <c r="A68" s="4" t="s">
        <v>687</v>
      </c>
      <c r="B68" s="5" t="n">
        <v>0</v>
      </c>
      <c r="C68" s="5" t="n">
        <v>0</v>
      </c>
    </row>
    <row r="69" spans="1:3">
      <c r="A69" s="4" t="s">
        <v>695</v>
      </c>
    </row>
    <row r="70" spans="1:3">
      <c r="A70" s="3" t="s">
        <v>684</v>
      </c>
    </row>
    <row r="71" spans="1:3">
      <c r="A71" s="4" t="s">
        <v>687</v>
      </c>
      <c r="B71" s="5" t="n">
        <v>0</v>
      </c>
      <c r="C71" s="5" t="n">
        <v>0</v>
      </c>
    </row>
    <row r="72" spans="1:3">
      <c r="A72" s="4" t="s">
        <v>696</v>
      </c>
    </row>
    <row r="73" spans="1:3">
      <c r="A73" s="3" t="s">
        <v>684</v>
      </c>
    </row>
    <row r="74" spans="1:3">
      <c r="A74" s="4" t="s">
        <v>687</v>
      </c>
      <c r="B74" s="5" t="n">
        <v>0</v>
      </c>
      <c r="C74" s="5" t="n">
        <v>0</v>
      </c>
    </row>
    <row r="75" spans="1:3">
      <c r="A75" s="4" t="s">
        <v>697</v>
      </c>
    </row>
    <row r="76" spans="1:3">
      <c r="A76" s="3" t="s">
        <v>684</v>
      </c>
    </row>
    <row r="77" spans="1:3">
      <c r="A77" s="4" t="s">
        <v>687</v>
      </c>
      <c r="B77" s="5" t="n">
        <v>0</v>
      </c>
      <c r="C77" s="5" t="n">
        <v>0</v>
      </c>
    </row>
    <row r="78" spans="1:3">
      <c r="A78" s="4" t="s">
        <v>698</v>
      </c>
    </row>
    <row r="79" spans="1:3">
      <c r="A79" s="3" t="s">
        <v>684</v>
      </c>
    </row>
    <row r="80" spans="1:3">
      <c r="A80" s="4" t="s">
        <v>687</v>
      </c>
      <c r="B80" s="5" t="n">
        <v>35029</v>
      </c>
      <c r="C80" s="5" t="n">
        <v>52439</v>
      </c>
    </row>
    <row r="81" spans="1:3">
      <c r="A81" s="4" t="s">
        <v>699</v>
      </c>
    </row>
    <row r="82" spans="1:3">
      <c r="A82" s="3" t="s">
        <v>684</v>
      </c>
    </row>
    <row r="83" spans="1:3">
      <c r="A83" s="4" t="s">
        <v>687</v>
      </c>
      <c r="B83" s="5" t="n">
        <v>35029</v>
      </c>
      <c r="C83" s="5" t="n">
        <v>52439</v>
      </c>
    </row>
    <row r="84" spans="1:3">
      <c r="A84" s="4" t="s">
        <v>700</v>
      </c>
    </row>
    <row r="85" spans="1:3">
      <c r="A85" s="3" t="s">
        <v>684</v>
      </c>
    </row>
    <row r="86" spans="1:3">
      <c r="A86" s="4" t="s">
        <v>687</v>
      </c>
      <c r="B86" s="5" t="n">
        <v>0</v>
      </c>
      <c r="C86" s="5" t="n">
        <v>0</v>
      </c>
    </row>
    <row r="87" spans="1:3">
      <c r="A87" s="4" t="s">
        <v>701</v>
      </c>
    </row>
    <row r="88" spans="1:3">
      <c r="A88" s="3" t="s">
        <v>684</v>
      </c>
    </row>
    <row r="89" spans="1:3">
      <c r="A89" s="4" t="s">
        <v>687</v>
      </c>
      <c r="B89" s="5" t="n">
        <v>0</v>
      </c>
      <c r="C89" s="5" t="n">
        <v>6480</v>
      </c>
    </row>
    <row r="90" spans="1:3">
      <c r="A90" s="4" t="s">
        <v>702</v>
      </c>
    </row>
    <row r="91" spans="1:3">
      <c r="A91" s="3" t="s">
        <v>684</v>
      </c>
    </row>
    <row r="92" spans="1:3">
      <c r="A92" s="4" t="s">
        <v>688</v>
      </c>
      <c r="B92" s="5" t="n">
        <v>0</v>
      </c>
      <c r="C92" s="5" t="n">
        <v>0</v>
      </c>
    </row>
    <row r="93" spans="1:3">
      <c r="A93" s="11" t="n">
        <v>2</v>
      </c>
    </row>
    <row r="94" spans="1:3">
      <c r="A94" s="3" t="s">
        <v>684</v>
      </c>
    </row>
    <row r="95" spans="1:3">
      <c r="A95" s="4" t="s">
        <v>685</v>
      </c>
      <c r="B95" s="5" t="n">
        <v>3362482</v>
      </c>
      <c r="C95" s="5" t="n">
        <v>3062345</v>
      </c>
    </row>
    <row r="96" spans="1:3">
      <c r="A96" s="4" t="s">
        <v>686</v>
      </c>
      <c r="B96" s="5" t="n">
        <v>278150</v>
      </c>
      <c r="C96" s="5" t="n">
        <v>277951</v>
      </c>
    </row>
    <row r="97" spans="1:3">
      <c r="A97" s="4" t="s">
        <v>703</v>
      </c>
    </row>
    <row r="98" spans="1:3">
      <c r="A98" s="3" t="s">
        <v>684</v>
      </c>
    </row>
    <row r="99" spans="1:3">
      <c r="A99" s="4" t="s">
        <v>687</v>
      </c>
      <c r="B99" s="5" t="n">
        <v>3047386</v>
      </c>
      <c r="C99" s="5" t="n">
        <v>2878803</v>
      </c>
    </row>
    <row r="100" spans="1:3">
      <c r="A100" s="4" t="s">
        <v>704</v>
      </c>
    </row>
    <row r="101" spans="1:3">
      <c r="A101" s="3" t="s">
        <v>684</v>
      </c>
    </row>
    <row r="102" spans="1:3">
      <c r="A102" s="4" t="s">
        <v>687</v>
      </c>
      <c r="B102" s="5" t="n">
        <v>204239</v>
      </c>
      <c r="C102" s="5" t="n">
        <v>215312</v>
      </c>
    </row>
    <row r="103" spans="1:3">
      <c r="A103" s="4" t="s">
        <v>705</v>
      </c>
    </row>
    <row r="104" spans="1:3">
      <c r="A104" s="3" t="s">
        <v>684</v>
      </c>
    </row>
    <row r="105" spans="1:3">
      <c r="A105" s="4" t="s">
        <v>687</v>
      </c>
      <c r="B105" s="5" t="n">
        <v>646551</v>
      </c>
      <c r="C105" s="5" t="n">
        <v>814632</v>
      </c>
    </row>
    <row r="106" spans="1:3">
      <c r="A106" s="4" t="s">
        <v>706</v>
      </c>
    </row>
    <row r="107" spans="1:3">
      <c r="A107" s="3" t="s">
        <v>684</v>
      </c>
    </row>
    <row r="108" spans="1:3">
      <c r="A108" s="4" t="s">
        <v>687</v>
      </c>
      <c r="B108" s="5" t="n">
        <v>335542</v>
      </c>
      <c r="C108" s="5" t="n">
        <v>407619</v>
      </c>
    </row>
    <row r="109" spans="1:3">
      <c r="A109" s="4" t="s">
        <v>707</v>
      </c>
    </row>
    <row r="110" spans="1:3">
      <c r="A110" s="3" t="s">
        <v>684</v>
      </c>
    </row>
    <row r="111" spans="1:3">
      <c r="A111" s="4" t="s">
        <v>687</v>
      </c>
      <c r="B111" s="5" t="n">
        <v>138373</v>
      </c>
      <c r="C111" s="5" t="n">
        <v>54104</v>
      </c>
    </row>
    <row r="112" spans="1:3">
      <c r="A112" s="4" t="s">
        <v>708</v>
      </c>
    </row>
    <row r="113" spans="1:3">
      <c r="A113" s="3" t="s">
        <v>684</v>
      </c>
    </row>
    <row r="114" spans="1:3">
      <c r="A114" s="4" t="s">
        <v>687</v>
      </c>
      <c r="B114" s="5" t="n">
        <v>531991</v>
      </c>
      <c r="C114" s="5" t="n">
        <v>328753</v>
      </c>
    </row>
    <row r="115" spans="1:3">
      <c r="A115" s="4" t="s">
        <v>709</v>
      </c>
    </row>
    <row r="116" spans="1:3">
      <c r="A116" s="3" t="s">
        <v>684</v>
      </c>
    </row>
    <row r="117" spans="1:3">
      <c r="A117" s="4" t="s">
        <v>687</v>
      </c>
      <c r="B117" s="5" t="n">
        <v>188201</v>
      </c>
      <c r="C117" s="5" t="n">
        <v>160904</v>
      </c>
    </row>
    <row r="118" spans="1:3">
      <c r="A118" s="4" t="s">
        <v>710</v>
      </c>
    </row>
    <row r="119" spans="1:3">
      <c r="A119" s="3" t="s">
        <v>684</v>
      </c>
    </row>
    <row r="120" spans="1:3">
      <c r="A120" s="4" t="s">
        <v>687</v>
      </c>
      <c r="B120" s="5" t="n">
        <v>1194107</v>
      </c>
      <c r="C120" s="5" t="n">
        <v>951380</v>
      </c>
    </row>
    <row r="121" spans="1:3">
      <c r="A121" s="4" t="s">
        <v>711</v>
      </c>
    </row>
    <row r="122" spans="1:3">
      <c r="A122" s="3" t="s">
        <v>684</v>
      </c>
    </row>
    <row r="123" spans="1:3">
      <c r="A123" s="4" t="s">
        <v>687</v>
      </c>
      <c r="B123" s="5" t="n">
        <v>1002489</v>
      </c>
      <c r="C123" s="5" t="n">
        <v>897479</v>
      </c>
    </row>
    <row r="124" spans="1:3">
      <c r="A124" s="4" t="s">
        <v>712</v>
      </c>
    </row>
    <row r="125" spans="1:3">
      <c r="A125" s="3" t="s">
        <v>684</v>
      </c>
    </row>
    <row r="126" spans="1:3">
      <c r="A126" s="4" t="s">
        <v>687</v>
      </c>
      <c r="B126" s="5" t="n">
        <v>304863</v>
      </c>
      <c r="C126" s="5" t="n">
        <v>183542</v>
      </c>
    </row>
    <row r="127" spans="1:3">
      <c r="A127" s="4" t="s">
        <v>713</v>
      </c>
    </row>
    <row r="128" spans="1:3">
      <c r="A128" s="3" t="s">
        <v>684</v>
      </c>
    </row>
    <row r="129" spans="1:3">
      <c r="A129" s="4" t="s">
        <v>687</v>
      </c>
      <c r="B129" s="5" t="n">
        <v>131324</v>
      </c>
      <c r="C129" s="5" t="n">
        <v>0</v>
      </c>
    </row>
    <row r="130" spans="1:3">
      <c r="A130" s="4" t="s">
        <v>714</v>
      </c>
    </row>
    <row r="131" spans="1:3">
      <c r="A131" s="3" t="s">
        <v>684</v>
      </c>
    </row>
    <row r="132" spans="1:3">
      <c r="A132" s="4" t="s">
        <v>687</v>
      </c>
      <c r="B132" s="5" t="n">
        <v>173539</v>
      </c>
      <c r="C132" s="5" t="n">
        <v>183542</v>
      </c>
    </row>
    <row r="133" spans="1:3">
      <c r="A133" s="4" t="s">
        <v>715</v>
      </c>
    </row>
    <row r="134" spans="1:3">
      <c r="A134" s="3" t="s">
        <v>684</v>
      </c>
    </row>
    <row r="135" spans="1:3">
      <c r="A135" s="4" t="s">
        <v>687</v>
      </c>
      <c r="B135" s="5" t="n">
        <v>10233</v>
      </c>
      <c r="C135" s="5" t="n">
        <v>0</v>
      </c>
    </row>
    <row r="136" spans="1:3">
      <c r="A136" s="4" t="s">
        <v>716</v>
      </c>
    </row>
    <row r="137" spans="1:3">
      <c r="A137" s="3" t="s">
        <v>684</v>
      </c>
    </row>
    <row r="138" spans="1:3">
      <c r="A138" s="4" t="s">
        <v>688</v>
      </c>
      <c r="B138" s="5" t="n">
        <v>278150</v>
      </c>
      <c r="C138" s="5" t="n">
        <v>277951</v>
      </c>
    </row>
    <row r="139" spans="1:3">
      <c r="A139" s="11" t="n">
        <v>3</v>
      </c>
    </row>
    <row r="140" spans="1:3">
      <c r="A140" s="3" t="s">
        <v>684</v>
      </c>
    </row>
    <row r="141" spans="1:3">
      <c r="A141" s="4" t="s">
        <v>685</v>
      </c>
      <c r="B141" s="5" t="n">
        <v>0</v>
      </c>
      <c r="C141" s="5" t="n">
        <v>0</v>
      </c>
    </row>
    <row r="142" spans="1:3">
      <c r="A142" s="4" t="s">
        <v>686</v>
      </c>
      <c r="B142" s="5" t="n">
        <v>0</v>
      </c>
      <c r="C142" s="5" t="n">
        <v>0</v>
      </c>
    </row>
    <row r="143" spans="1:3">
      <c r="A143" s="4" t="s">
        <v>717</v>
      </c>
    </row>
    <row r="144" spans="1:3">
      <c r="A144" s="3" t="s">
        <v>684</v>
      </c>
    </row>
    <row r="145" spans="1:3">
      <c r="A145" s="4" t="s">
        <v>687</v>
      </c>
      <c r="B145" s="5" t="n">
        <v>0</v>
      </c>
      <c r="C145" s="5" t="n">
        <v>0</v>
      </c>
    </row>
    <row r="146" spans="1:3">
      <c r="A146" s="4" t="s">
        <v>718</v>
      </c>
    </row>
    <row r="147" spans="1:3">
      <c r="A147" s="3" t="s">
        <v>684</v>
      </c>
    </row>
    <row r="148" spans="1:3">
      <c r="A148" s="4" t="s">
        <v>687</v>
      </c>
      <c r="B148" s="5" t="n">
        <v>0</v>
      </c>
      <c r="C148" s="5" t="n">
        <v>0</v>
      </c>
    </row>
    <row r="149" spans="1:3">
      <c r="A149" s="4" t="s">
        <v>719</v>
      </c>
    </row>
    <row r="150" spans="1:3">
      <c r="A150" s="3" t="s">
        <v>684</v>
      </c>
    </row>
    <row r="151" spans="1:3">
      <c r="A151" s="4" t="s">
        <v>687</v>
      </c>
      <c r="B151" s="5" t="n">
        <v>0</v>
      </c>
      <c r="C151" s="5" t="n">
        <v>0</v>
      </c>
    </row>
    <row r="152" spans="1:3">
      <c r="A152" s="4" t="s">
        <v>720</v>
      </c>
    </row>
    <row r="153" spans="1:3">
      <c r="A153" s="3" t="s">
        <v>684</v>
      </c>
    </row>
    <row r="154" spans="1:3">
      <c r="A154" s="4" t="s">
        <v>687</v>
      </c>
      <c r="B154" s="5" t="n">
        <v>0</v>
      </c>
      <c r="C154" s="5" t="n">
        <v>0</v>
      </c>
    </row>
    <row r="155" spans="1:3">
      <c r="A155" s="4" t="s">
        <v>721</v>
      </c>
    </row>
    <row r="156" spans="1:3">
      <c r="A156" s="3" t="s">
        <v>684</v>
      </c>
    </row>
    <row r="157" spans="1:3">
      <c r="A157" s="4" t="s">
        <v>687</v>
      </c>
      <c r="B157" s="5" t="n">
        <v>0</v>
      </c>
      <c r="C157" s="5" t="n">
        <v>0</v>
      </c>
    </row>
    <row r="158" spans="1:3">
      <c r="A158" s="4" t="s">
        <v>722</v>
      </c>
    </row>
    <row r="159" spans="1:3">
      <c r="A159" s="3" t="s">
        <v>684</v>
      </c>
    </row>
    <row r="160" spans="1:3">
      <c r="A160" s="4" t="s">
        <v>687</v>
      </c>
      <c r="B160" s="5" t="n">
        <v>0</v>
      </c>
      <c r="C160" s="5" t="n">
        <v>0</v>
      </c>
    </row>
    <row r="161" spans="1:3">
      <c r="A161" s="4" t="s">
        <v>723</v>
      </c>
    </row>
    <row r="162" spans="1:3">
      <c r="A162" s="3" t="s">
        <v>684</v>
      </c>
    </row>
    <row r="163" spans="1:3">
      <c r="A163" s="4" t="s">
        <v>687</v>
      </c>
      <c r="B163" s="5" t="n">
        <v>0</v>
      </c>
      <c r="C163" s="5" t="n">
        <v>0</v>
      </c>
    </row>
    <row r="164" spans="1:3">
      <c r="A164" s="4" t="s">
        <v>724</v>
      </c>
    </row>
    <row r="165" spans="1:3">
      <c r="A165" s="3" t="s">
        <v>684</v>
      </c>
    </row>
    <row r="166" spans="1:3">
      <c r="A166" s="4" t="s">
        <v>687</v>
      </c>
      <c r="B166" s="5" t="n">
        <v>0</v>
      </c>
      <c r="C166" s="5" t="n">
        <v>0</v>
      </c>
    </row>
    <row r="167" spans="1:3">
      <c r="A167" s="4" t="s">
        <v>725</v>
      </c>
    </row>
    <row r="168" spans="1:3">
      <c r="A168" s="3" t="s">
        <v>684</v>
      </c>
    </row>
    <row r="169" spans="1:3">
      <c r="A169" s="4" t="s">
        <v>687</v>
      </c>
      <c r="B169" s="5" t="n">
        <v>0</v>
      </c>
      <c r="C169" s="5" t="n">
        <v>0</v>
      </c>
    </row>
    <row r="170" spans="1:3">
      <c r="A170" s="4" t="s">
        <v>726</v>
      </c>
    </row>
    <row r="171" spans="1:3">
      <c r="A171" s="3" t="s">
        <v>684</v>
      </c>
    </row>
    <row r="172" spans="1:3">
      <c r="A172" s="4" t="s">
        <v>687</v>
      </c>
      <c r="B172" s="5" t="n">
        <v>0</v>
      </c>
      <c r="C172" s="5" t="n">
        <v>0</v>
      </c>
    </row>
    <row r="173" spans="1:3">
      <c r="A173" s="4" t="s">
        <v>727</v>
      </c>
    </row>
    <row r="174" spans="1:3">
      <c r="A174" s="3" t="s">
        <v>684</v>
      </c>
    </row>
    <row r="175" spans="1:3">
      <c r="A175" s="4" t="s">
        <v>687</v>
      </c>
      <c r="B175" s="5" t="n">
        <v>0</v>
      </c>
      <c r="C175" s="5" t="n">
        <v>0</v>
      </c>
    </row>
    <row r="176" spans="1:3">
      <c r="A176" s="4" t="s">
        <v>728</v>
      </c>
    </row>
    <row r="177" spans="1:3">
      <c r="A177" s="3" t="s">
        <v>684</v>
      </c>
    </row>
    <row r="178" spans="1:3">
      <c r="A178" s="4" t="s">
        <v>687</v>
      </c>
      <c r="B178" s="5" t="n">
        <v>0</v>
      </c>
      <c r="C178" s="5" t="n">
        <v>0</v>
      </c>
    </row>
    <row r="179" spans="1:3">
      <c r="A179" s="4" t="s">
        <v>729</v>
      </c>
    </row>
    <row r="180" spans="1:3">
      <c r="A180" s="3" t="s">
        <v>684</v>
      </c>
    </row>
    <row r="181" spans="1:3">
      <c r="A181" s="4" t="s">
        <v>687</v>
      </c>
      <c r="B181" s="5" t="n">
        <v>0</v>
      </c>
      <c r="C181" s="5" t="n">
        <v>0</v>
      </c>
    </row>
    <row r="182" spans="1:3">
      <c r="A182" s="4" t="s">
        <v>730</v>
      </c>
    </row>
    <row r="183" spans="1:3">
      <c r="A183" s="3" t="s">
        <v>684</v>
      </c>
    </row>
    <row r="184" spans="1:3">
      <c r="A184" s="4" t="s">
        <v>688</v>
      </c>
      <c r="B184" s="6" t="n">
        <v>0</v>
      </c>
      <c r="C18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471</v>
      </c>
    </row>
    <row r="3" spans="1:2">
      <c r="A3" s="3" t="s">
        <v>732</v>
      </c>
    </row>
    <row r="4" spans="1:2">
      <c r="A4" s="4" t="s">
        <v>733</v>
      </c>
      <c r="B4" s="6" t="n">
        <v>4460</v>
      </c>
    </row>
    <row r="5" spans="1:2">
      <c r="A5" s="4" t="s">
        <v>734</v>
      </c>
      <c r="B5" s="5" t="n">
        <v>12703</v>
      </c>
    </row>
    <row r="6" spans="1:2">
      <c r="A6" s="4" t="s">
        <v>735</v>
      </c>
      <c r="B6" s="5" t="n">
        <v>-345</v>
      </c>
    </row>
    <row r="7" spans="1:2">
      <c r="A7" s="4" t="s">
        <v>736</v>
      </c>
      <c r="B7" s="5" t="n">
        <v>16818</v>
      </c>
    </row>
    <row r="8" spans="1:2">
      <c r="A8" s="4" t="s">
        <v>510</v>
      </c>
    </row>
    <row r="9" spans="1:2">
      <c r="A9" s="3" t="s">
        <v>732</v>
      </c>
    </row>
    <row r="10" spans="1:2">
      <c r="A10" s="4" t="s">
        <v>733</v>
      </c>
      <c r="B10" s="5" t="n">
        <v>1978</v>
      </c>
    </row>
    <row r="11" spans="1:2">
      <c r="A11" s="4" t="s">
        <v>736</v>
      </c>
      <c r="B11" s="5" t="n">
        <v>1978</v>
      </c>
    </row>
    <row r="12" spans="1:2">
      <c r="A12" s="4" t="s">
        <v>512</v>
      </c>
    </row>
    <row r="13" spans="1:2">
      <c r="A13" s="3" t="s">
        <v>732</v>
      </c>
    </row>
    <row r="14" spans="1:2">
      <c r="A14" s="4" t="s">
        <v>733</v>
      </c>
      <c r="B14" s="5" t="n">
        <v>2482</v>
      </c>
    </row>
    <row r="15" spans="1:2">
      <c r="A15" s="4" t="s">
        <v>734</v>
      </c>
      <c r="B15" s="5" t="n">
        <v>12703</v>
      </c>
    </row>
    <row r="16" spans="1:2">
      <c r="A16" s="4" t="s">
        <v>735</v>
      </c>
      <c r="B16" s="5" t="n">
        <v>-345</v>
      </c>
    </row>
    <row r="17" spans="1:2">
      <c r="A17" s="4" t="s">
        <v>736</v>
      </c>
      <c r="B17" s="6" t="n">
        <v>148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4</v>
      </c>
      <c r="C1" s="2" t="s">
        <v>4</v>
      </c>
      <c r="D1" s="2" t="s">
        <v>2</v>
      </c>
    </row>
    <row r="2" spans="1:4">
      <c r="A2" s="4" t="s">
        <v>738</v>
      </c>
    </row>
    <row r="3" spans="1:4">
      <c r="A3" s="3" t="s">
        <v>739</v>
      </c>
    </row>
    <row r="4" spans="1:4">
      <c r="A4" s="4" t="s">
        <v>740</v>
      </c>
      <c r="C4" s="4" t="s">
        <v>741</v>
      </c>
      <c r="D4" s="4" t="s">
        <v>453</v>
      </c>
    </row>
    <row r="5" spans="1:4">
      <c r="A5" s="4" t="s">
        <v>477</v>
      </c>
    </row>
    <row r="6" spans="1:4">
      <c r="A6" s="3" t="s">
        <v>739</v>
      </c>
    </row>
    <row r="7" spans="1:4">
      <c r="A7" s="4" t="s">
        <v>476</v>
      </c>
      <c r="B7" s="12" t="n">
        <v>1.4</v>
      </c>
    </row>
    <row r="8" spans="1:4">
      <c r="A8" s="4" t="s">
        <v>475</v>
      </c>
    </row>
    <row r="9" spans="1:4">
      <c r="A9" s="3" t="s">
        <v>739</v>
      </c>
    </row>
    <row r="10" spans="1:4">
      <c r="A10" s="4" t="s">
        <v>476</v>
      </c>
      <c r="B10" s="12" t="n">
        <v>-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415</v>
      </c>
      <c r="C1" s="2" t="s">
        <v>1</v>
      </c>
    </row>
    <row r="2" spans="1:3">
      <c r="B2" s="2" t="s">
        <v>4</v>
      </c>
      <c r="C2" s="2" t="s">
        <v>2</v>
      </c>
    </row>
    <row r="3" spans="1:3">
      <c r="A3" s="3" t="s">
        <v>743</v>
      </c>
    </row>
    <row r="4" spans="1:3">
      <c r="A4" s="4" t="s">
        <v>744</v>
      </c>
      <c r="C4" s="6" t="n">
        <v>6420</v>
      </c>
    </row>
    <row r="5" spans="1:3">
      <c r="A5" s="4" t="s">
        <v>745</v>
      </c>
      <c r="C5" s="5" t="n">
        <v>-647</v>
      </c>
    </row>
    <row r="6" spans="1:3">
      <c r="A6" s="4" t="s">
        <v>746</v>
      </c>
      <c r="C6" s="5" t="n">
        <v>4555</v>
      </c>
    </row>
    <row r="7" spans="1:3">
      <c r="A7" s="4" t="s">
        <v>738</v>
      </c>
    </row>
    <row r="8" spans="1:3">
      <c r="A8" s="3" t="s">
        <v>743</v>
      </c>
    </row>
    <row r="9" spans="1:3">
      <c r="A9" s="4" t="s">
        <v>744</v>
      </c>
      <c r="C9" s="5" t="n">
        <v>3289</v>
      </c>
    </row>
    <row r="10" spans="1:3">
      <c r="A10" s="4" t="s">
        <v>745</v>
      </c>
      <c r="C10" s="6" t="n">
        <v>-164</v>
      </c>
    </row>
    <row r="11" spans="1:3">
      <c r="A11" s="4" t="s">
        <v>740</v>
      </c>
      <c r="B11" s="4" t="s">
        <v>741</v>
      </c>
      <c r="C11" s="4" t="s">
        <v>453</v>
      </c>
    </row>
    <row r="12" spans="1:3">
      <c r="A12" s="4" t="s">
        <v>747</v>
      </c>
    </row>
    <row r="13" spans="1:3">
      <c r="A13" s="3" t="s">
        <v>743</v>
      </c>
    </row>
    <row r="14" spans="1:3">
      <c r="A14" s="4" t="s">
        <v>744</v>
      </c>
      <c r="C14" s="6" t="n">
        <v>1663</v>
      </c>
    </row>
    <row r="15" spans="1:3">
      <c r="A15" s="4" t="s">
        <v>745</v>
      </c>
      <c r="C15" s="6" t="n">
        <v>-208</v>
      </c>
    </row>
    <row r="16" spans="1:3">
      <c r="A16" s="4" t="s">
        <v>740</v>
      </c>
      <c r="C16" s="4" t="s">
        <v>748</v>
      </c>
    </row>
    <row r="17" spans="1:3">
      <c r="A17" s="4" t="s">
        <v>749</v>
      </c>
    </row>
    <row r="18" spans="1:3">
      <c r="A18" s="3" t="s">
        <v>743</v>
      </c>
    </row>
    <row r="19" spans="1:3">
      <c r="A19" s="4" t="s">
        <v>744</v>
      </c>
      <c r="C19" s="6" t="n">
        <v>984</v>
      </c>
    </row>
    <row r="20" spans="1:3">
      <c r="A20" s="4" t="s">
        <v>745</v>
      </c>
      <c r="C20" s="6" t="n">
        <v>-33</v>
      </c>
    </row>
    <row r="21" spans="1:3">
      <c r="A21" s="4" t="s">
        <v>740</v>
      </c>
      <c r="C21" s="4" t="s">
        <v>741</v>
      </c>
    </row>
    <row r="22" spans="1:3">
      <c r="A22" s="4" t="s">
        <v>750</v>
      </c>
    </row>
    <row r="23" spans="1:3">
      <c r="A23" s="3" t="s">
        <v>743</v>
      </c>
    </row>
    <row r="24" spans="1:3">
      <c r="A24" s="4" t="s">
        <v>744</v>
      </c>
      <c r="C24" s="6" t="n">
        <v>484</v>
      </c>
    </row>
    <row r="25" spans="1:3">
      <c r="A25" s="4" t="s">
        <v>745</v>
      </c>
      <c r="C25" s="6" t="n">
        <v>-242</v>
      </c>
    </row>
    <row r="26" spans="1:3">
      <c r="A26" s="4" t="s">
        <v>740</v>
      </c>
      <c r="C26" s="4" t="s">
        <v>751</v>
      </c>
    </row>
    <row r="27" spans="1:3">
      <c r="A27" s="4" t="s">
        <v>752</v>
      </c>
    </row>
    <row r="28" spans="1:3">
      <c r="A28" s="3" t="s">
        <v>743</v>
      </c>
    </row>
    <row r="29" spans="1:3">
      <c r="A29" s="4" t="s">
        <v>746</v>
      </c>
      <c r="C29" s="6" t="n">
        <v>2419</v>
      </c>
    </row>
    <row r="30" spans="1:3">
      <c r="A30" s="4" t="s">
        <v>753</v>
      </c>
    </row>
    <row r="31" spans="1:3">
      <c r="A31" s="3" t="s">
        <v>743</v>
      </c>
    </row>
    <row r="32" spans="1:3">
      <c r="A32" s="4" t="s">
        <v>746</v>
      </c>
      <c r="C32" s="6" t="n">
        <v>2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37</v>
      </c>
      <c r="C1" s="2" t="s">
        <v>138</v>
      </c>
      <c r="D1" s="2" t="s">
        <v>139</v>
      </c>
      <c r="E1" s="2" t="s">
        <v>140</v>
      </c>
      <c r="F1" s="2" t="s">
        <v>141</v>
      </c>
      <c r="G1" s="2" t="s">
        <v>68</v>
      </c>
      <c r="H1" s="2" t="s">
        <v>69</v>
      </c>
    </row>
    <row r="2" spans="1:8">
      <c r="A2" s="4" t="s">
        <v>142</v>
      </c>
      <c r="C2" s="6" t="n">
        <v>1096148</v>
      </c>
      <c r="D2" s="6" t="n">
        <v>3586</v>
      </c>
      <c r="E2" s="6" t="n">
        <v>356036</v>
      </c>
      <c r="F2" s="6" t="n">
        <v>-155801</v>
      </c>
      <c r="G2" s="6" t="n">
        <v>868723</v>
      </c>
      <c r="H2" s="6" t="n">
        <v>23604</v>
      </c>
    </row>
    <row r="3" spans="1:8">
      <c r="A3" s="4" t="s">
        <v>143</v>
      </c>
      <c r="D3" s="5" t="n">
        <v>35885</v>
      </c>
      <c r="F3" s="5" t="n">
        <v>7023</v>
      </c>
    </row>
    <row r="4" spans="1:8">
      <c r="A4" s="4" t="s">
        <v>112</v>
      </c>
      <c r="C4" s="5" t="n">
        <v>82726</v>
      </c>
      <c r="G4" s="5" t="n">
        <v>82726</v>
      </c>
    </row>
    <row r="5" spans="1:8">
      <c r="A5" s="4" t="s">
        <v>144</v>
      </c>
      <c r="B5" s="4" t="s">
        <v>145</v>
      </c>
      <c r="C5" s="5" t="n">
        <v>-3930</v>
      </c>
      <c r="G5" s="5" t="n">
        <v>-3930</v>
      </c>
    </row>
    <row r="6" spans="1:8">
      <c r="A6" s="3" t="s">
        <v>146</v>
      </c>
    </row>
    <row r="7" spans="1:8">
      <c r="A7" s="4" t="s">
        <v>147</v>
      </c>
      <c r="C7" s="5" t="n">
        <v>-5355</v>
      </c>
      <c r="H7" s="5" t="n">
        <v>-5355</v>
      </c>
    </row>
    <row r="8" spans="1:8">
      <c r="A8" s="4" t="s">
        <v>148</v>
      </c>
      <c r="C8" s="5" t="n">
        <v>-50</v>
      </c>
      <c r="H8" s="5" t="n">
        <v>-50</v>
      </c>
    </row>
    <row r="9" spans="1:8">
      <c r="A9" s="4" t="s">
        <v>149</v>
      </c>
      <c r="C9" s="5" t="n">
        <v>-9324</v>
      </c>
      <c r="H9" s="5" t="n">
        <v>-9324</v>
      </c>
    </row>
    <row r="10" spans="1:8">
      <c r="A10" s="4" t="s">
        <v>150</v>
      </c>
      <c r="C10" s="5" t="n">
        <v>0</v>
      </c>
    </row>
    <row r="11" spans="1:8">
      <c r="A11" s="4" t="s">
        <v>128</v>
      </c>
      <c r="C11" s="5" t="n">
        <v>-14729</v>
      </c>
      <c r="H11" s="5" t="n">
        <v>-14729</v>
      </c>
    </row>
    <row r="12" spans="1:8">
      <c r="A12" s="4" t="s">
        <v>151</v>
      </c>
      <c r="B12" s="4" t="s">
        <v>152</v>
      </c>
      <c r="C12" s="5" t="n">
        <v>349</v>
      </c>
      <c r="D12" s="6" t="n">
        <v>26</v>
      </c>
      <c r="E12" s="5" t="n">
        <v>323</v>
      </c>
    </row>
    <row r="13" spans="1:8">
      <c r="A13" s="4" t="s">
        <v>153</v>
      </c>
      <c r="B13" s="4" t="s">
        <v>152</v>
      </c>
      <c r="D13" s="5" t="n">
        <v>262</v>
      </c>
    </row>
    <row r="14" spans="1:8">
      <c r="A14" s="4" t="s">
        <v>154</v>
      </c>
      <c r="C14" s="5" t="n">
        <v>17624</v>
      </c>
      <c r="E14" s="5" t="n">
        <v>17624</v>
      </c>
    </row>
    <row r="15" spans="1:8">
      <c r="A15" s="4" t="s">
        <v>155</v>
      </c>
      <c r="C15" s="5" t="n">
        <v>1178188</v>
      </c>
      <c r="D15" s="6" t="n">
        <v>3612</v>
      </c>
      <c r="E15" s="5" t="n">
        <v>373983</v>
      </c>
      <c r="F15" s="6" t="n">
        <v>-155801</v>
      </c>
      <c r="G15" s="5" t="n">
        <v>947519</v>
      </c>
      <c r="H15" s="5" t="n">
        <v>8875</v>
      </c>
    </row>
    <row r="16" spans="1:8">
      <c r="A16" s="4" t="s">
        <v>156</v>
      </c>
      <c r="D16" s="5" t="n">
        <v>36147</v>
      </c>
      <c r="F16" s="5" t="n">
        <v>7023</v>
      </c>
    </row>
    <row r="17" spans="1:8">
      <c r="A17" s="4" t="s">
        <v>112</v>
      </c>
      <c r="C17" s="5" t="n">
        <v>40494</v>
      </c>
      <c r="G17" s="5" t="n">
        <v>40494</v>
      </c>
    </row>
    <row r="18" spans="1:8">
      <c r="A18" s="4" t="s">
        <v>144</v>
      </c>
      <c r="B18" s="4" t="s">
        <v>145</v>
      </c>
      <c r="C18" s="5" t="n">
        <v>-6633</v>
      </c>
      <c r="G18" s="5" t="n">
        <v>-6633</v>
      </c>
    </row>
    <row r="19" spans="1:8">
      <c r="A19" s="3" t="s">
        <v>146</v>
      </c>
    </row>
    <row r="20" spans="1:8">
      <c r="A20" s="4" t="s">
        <v>147</v>
      </c>
      <c r="C20" s="5" t="n">
        <v>9023</v>
      </c>
      <c r="H20" s="5" t="n">
        <v>9023</v>
      </c>
    </row>
    <row r="21" spans="1:8">
      <c r="A21" s="4" t="s">
        <v>148</v>
      </c>
      <c r="C21" s="5" t="n">
        <v>40</v>
      </c>
      <c r="H21" s="5" t="n">
        <v>40</v>
      </c>
    </row>
    <row r="22" spans="1:8">
      <c r="A22" s="4" t="s">
        <v>149</v>
      </c>
      <c r="C22" s="5" t="n">
        <v>1930</v>
      </c>
      <c r="H22" s="5" t="n">
        <v>1930</v>
      </c>
    </row>
    <row r="23" spans="1:8">
      <c r="A23" s="4" t="s">
        <v>150</v>
      </c>
      <c r="C23" s="5" t="n">
        <v>0</v>
      </c>
    </row>
    <row r="24" spans="1:8">
      <c r="A24" s="4" t="s">
        <v>128</v>
      </c>
      <c r="C24" s="5" t="n">
        <v>10993</v>
      </c>
      <c r="H24" s="5" t="n">
        <v>10993</v>
      </c>
    </row>
    <row r="25" spans="1:8">
      <c r="A25" s="4" t="s">
        <v>151</v>
      </c>
      <c r="B25" s="4" t="s">
        <v>152</v>
      </c>
      <c r="C25" s="5" t="n">
        <v>-10906</v>
      </c>
      <c r="D25" s="6" t="n">
        <v>38</v>
      </c>
      <c r="E25" s="5" t="n">
        <v>-10944</v>
      </c>
    </row>
    <row r="26" spans="1:8">
      <c r="A26" s="4" t="s">
        <v>153</v>
      </c>
      <c r="B26" s="4" t="s">
        <v>152</v>
      </c>
      <c r="D26" s="5" t="n">
        <v>383</v>
      </c>
    </row>
    <row r="27" spans="1:8">
      <c r="A27" s="4" t="s">
        <v>154</v>
      </c>
      <c r="C27" s="5" t="n">
        <v>13829</v>
      </c>
      <c r="E27" s="5" t="n">
        <v>13829</v>
      </c>
    </row>
    <row r="28" spans="1:8">
      <c r="A28" s="4" t="s">
        <v>157</v>
      </c>
      <c r="C28" s="6" t="n">
        <v>1225965</v>
      </c>
      <c r="D28" s="6" t="n">
        <v>3650</v>
      </c>
      <c r="E28" s="5" t="n">
        <v>376868</v>
      </c>
      <c r="F28" s="6" t="n">
        <v>-155801</v>
      </c>
      <c r="G28" s="5" t="n">
        <v>981380</v>
      </c>
      <c r="H28" s="5" t="n">
        <v>19868</v>
      </c>
    </row>
    <row r="29" spans="1:8">
      <c r="A29" s="4" t="s">
        <v>158</v>
      </c>
      <c r="C29" s="5" t="n">
        <v>36530</v>
      </c>
      <c r="D29" s="5" t="n">
        <v>36530</v>
      </c>
      <c r="F29" s="5" t="n">
        <v>7023</v>
      </c>
    </row>
    <row r="30" spans="1:8">
      <c r="A30" s="4" t="s">
        <v>112</v>
      </c>
      <c r="C30" s="6" t="n">
        <v>34239</v>
      </c>
      <c r="G30" s="5" t="n">
        <v>34239</v>
      </c>
    </row>
    <row r="31" spans="1:8">
      <c r="A31" s="4" t="s">
        <v>144</v>
      </c>
      <c r="B31" s="4" t="s">
        <v>145</v>
      </c>
      <c r="C31" s="5" t="n">
        <v>-8319</v>
      </c>
      <c r="G31" s="5" t="n">
        <v>-8319</v>
      </c>
    </row>
    <row r="32" spans="1:8">
      <c r="A32" s="3" t="s">
        <v>146</v>
      </c>
    </row>
    <row r="33" spans="1:8">
      <c r="A33" s="4" t="s">
        <v>147</v>
      </c>
      <c r="C33" s="5" t="n">
        <v>-56605</v>
      </c>
      <c r="H33" s="5" t="n">
        <v>-56605</v>
      </c>
    </row>
    <row r="34" spans="1:8">
      <c r="A34" s="4" t="s">
        <v>148</v>
      </c>
      <c r="C34" s="5" t="n">
        <v>-93</v>
      </c>
      <c r="H34" s="5" t="n">
        <v>-93</v>
      </c>
    </row>
    <row r="35" spans="1:8">
      <c r="A35" s="4" t="s">
        <v>149</v>
      </c>
      <c r="C35" s="5" t="n">
        <v>-9567</v>
      </c>
      <c r="H35" s="5" t="n">
        <v>-9567</v>
      </c>
    </row>
    <row r="36" spans="1:8">
      <c r="A36" s="4" t="s">
        <v>150</v>
      </c>
      <c r="C36" s="5" t="n">
        <v>-204</v>
      </c>
      <c r="H36" s="5" t="n">
        <v>-204</v>
      </c>
    </row>
    <row r="37" spans="1:8">
      <c r="A37" s="4" t="s">
        <v>128</v>
      </c>
      <c r="C37" s="5" t="n">
        <v>-66469</v>
      </c>
      <c r="H37" s="5" t="n">
        <v>-66469</v>
      </c>
    </row>
    <row r="38" spans="1:8">
      <c r="A38" s="4" t="s">
        <v>159</v>
      </c>
      <c r="G38" s="5" t="n">
        <v>7748</v>
      </c>
      <c r="H38" s="5" t="n">
        <v>-7748</v>
      </c>
    </row>
    <row r="39" spans="1:8">
      <c r="A39" s="4" t="s">
        <v>160</v>
      </c>
      <c r="G39" s="5" t="n">
        <v>-2828</v>
      </c>
      <c r="H39" s="5" t="n">
        <v>2828</v>
      </c>
    </row>
    <row r="40" spans="1:8">
      <c r="A40" s="4" t="s">
        <v>151</v>
      </c>
      <c r="B40" s="4" t="s">
        <v>152</v>
      </c>
      <c r="C40" s="5" t="n">
        <v>-5352</v>
      </c>
      <c r="D40" s="6" t="n">
        <v>28</v>
      </c>
      <c r="E40" s="5" t="n">
        <v>-5380</v>
      </c>
    </row>
    <row r="41" spans="1:8">
      <c r="A41" s="4" t="s">
        <v>153</v>
      </c>
      <c r="B41" s="4" t="s">
        <v>152</v>
      </c>
      <c r="D41" s="5" t="n">
        <v>275</v>
      </c>
    </row>
    <row r="42" spans="1:8">
      <c r="A42" s="4" t="s">
        <v>154</v>
      </c>
      <c r="C42" s="5" t="n">
        <v>6786</v>
      </c>
      <c r="E42" s="5" t="n">
        <v>6786</v>
      </c>
    </row>
    <row r="43" spans="1:8">
      <c r="A43" s="4" t="s">
        <v>161</v>
      </c>
      <c r="C43" s="6" t="n">
        <v>1186850</v>
      </c>
      <c r="D43" s="6" t="n">
        <v>3678</v>
      </c>
      <c r="E43" s="6" t="n">
        <v>378274</v>
      </c>
      <c r="F43" s="6" t="n">
        <v>-155801</v>
      </c>
      <c r="G43" s="6" t="n">
        <v>1012220</v>
      </c>
      <c r="H43" s="6" t="n">
        <v>-51521</v>
      </c>
    </row>
    <row r="44" spans="1:8">
      <c r="A44" s="4" t="s">
        <v>162</v>
      </c>
      <c r="C44" s="5" t="n">
        <v>36805</v>
      </c>
      <c r="D44" s="5" t="n">
        <v>36805</v>
      </c>
      <c r="F44" s="5" t="n">
        <v>7023</v>
      </c>
    </row>
    <row r="45" spans="1:8"/>
    <row r="46" spans="1:8">
      <c r="A46" s="4" t="s">
        <v>145</v>
      </c>
      <c r="B46" s="4" t="s">
        <v>163</v>
      </c>
    </row>
    <row r="47" spans="1:8">
      <c r="A47" s="4" t="s">
        <v>152</v>
      </c>
      <c r="B47" s="4" t="s">
        <v>164</v>
      </c>
    </row>
  </sheetData>
  <mergeCells count="4">
    <mergeCell ref="A1:B1"/>
    <mergeCell ref="A45:G45"/>
    <mergeCell ref="B46:G46"/>
    <mergeCell ref="B47:G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71</v>
      </c>
    </row>
    <row r="2" spans="1:2">
      <c r="A2" s="3" t="s">
        <v>755</v>
      </c>
    </row>
    <row r="3" spans="1:2">
      <c r="A3" s="5" t="n">
        <v>2019</v>
      </c>
      <c r="B3" s="6" t="n">
        <v>1052</v>
      </c>
    </row>
    <row r="4" spans="1:2">
      <c r="A4" s="5" t="n">
        <v>2020</v>
      </c>
      <c r="B4" s="5" t="n">
        <v>810</v>
      </c>
    </row>
    <row r="5" spans="1:2">
      <c r="A5" s="5" t="n">
        <v>2021</v>
      </c>
      <c r="B5" s="5" t="n">
        <v>810</v>
      </c>
    </row>
    <row r="6" spans="1:2">
      <c r="A6" s="5" t="n">
        <v>2022</v>
      </c>
      <c r="B6" s="5" t="n">
        <v>602</v>
      </c>
    </row>
    <row r="7" spans="1:2">
      <c r="A7" s="5" t="n">
        <v>2023</v>
      </c>
      <c r="B7" s="5" t="n">
        <v>394</v>
      </c>
    </row>
    <row r="8" spans="1:2">
      <c r="A8" s="4" t="s">
        <v>756</v>
      </c>
      <c r="B8" s="5" t="n">
        <v>2105</v>
      </c>
    </row>
    <row r="9" spans="1:2">
      <c r="A9" s="4" t="s">
        <v>138</v>
      </c>
      <c r="B9" s="6" t="n">
        <v>57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86</v>
      </c>
    </row>
    <row r="3" spans="1:4">
      <c r="A3" s="3" t="s">
        <v>222</v>
      </c>
    </row>
    <row r="4" spans="1:4">
      <c r="A4" s="4" t="s">
        <v>758</v>
      </c>
      <c r="B4" s="6" t="n">
        <v>1705380</v>
      </c>
      <c r="C4" s="6" t="n">
        <v>1510451</v>
      </c>
      <c r="D4" s="6" t="n">
        <v>1393126</v>
      </c>
    </row>
    <row r="5" spans="1:4">
      <c r="A5" s="4" t="s">
        <v>759</v>
      </c>
      <c r="B5" s="5" t="n">
        <v>16159</v>
      </c>
    </row>
    <row r="6" spans="1:4">
      <c r="A6" s="4" t="s">
        <v>760</v>
      </c>
      <c r="B6" s="5" t="n">
        <v>817537</v>
      </c>
      <c r="C6" s="5" t="n">
        <v>771955</v>
      </c>
      <c r="D6" s="5" t="n">
        <v>693976</v>
      </c>
    </row>
    <row r="7" spans="1:4">
      <c r="A7" s="4" t="s">
        <v>761</v>
      </c>
      <c r="B7" s="5" t="n">
        <v>76242</v>
      </c>
      <c r="C7" s="5" t="n">
        <v>34310</v>
      </c>
      <c r="D7" s="5" t="n">
        <v>-28528</v>
      </c>
    </row>
    <row r="8" spans="1:4">
      <c r="A8" s="4" t="s">
        <v>762</v>
      </c>
      <c r="B8" s="5" t="n">
        <v>893779</v>
      </c>
      <c r="C8" s="5" t="n">
        <v>806265</v>
      </c>
      <c r="D8" s="5" t="n">
        <v>665448</v>
      </c>
    </row>
    <row r="9" spans="1:4">
      <c r="A9" s="3" t="s">
        <v>763</v>
      </c>
    </row>
    <row r="10" spans="1:4">
      <c r="A10" s="4" t="s">
        <v>764</v>
      </c>
      <c r="B10" s="5" t="n">
        <v>-124754</v>
      </c>
      <c r="C10" s="5" t="n">
        <v>-144095</v>
      </c>
      <c r="D10" s="5" t="n">
        <v>-119485</v>
      </c>
    </row>
    <row r="11" spans="1:4">
      <c r="A11" s="4" t="s">
        <v>765</v>
      </c>
      <c r="B11" s="5" t="n">
        <v>-554733</v>
      </c>
      <c r="C11" s="5" t="n">
        <v>-478979</v>
      </c>
      <c r="D11" s="5" t="n">
        <v>-412544</v>
      </c>
    </row>
    <row r="12" spans="1:4">
      <c r="A12" s="4" t="s">
        <v>766</v>
      </c>
      <c r="B12" s="5" t="n">
        <v>-679487</v>
      </c>
      <c r="C12" s="5" t="n">
        <v>-623074</v>
      </c>
      <c r="D12" s="5" t="n">
        <v>-532029</v>
      </c>
    </row>
    <row r="13" spans="1:4">
      <c r="A13" s="4" t="s">
        <v>767</v>
      </c>
      <c r="B13" s="5" t="n">
        <v>-12047</v>
      </c>
      <c r="C13" s="5" t="n">
        <v>11738</v>
      </c>
      <c r="D13" s="5" t="n">
        <v>-16094</v>
      </c>
    </row>
    <row r="14" spans="1:4">
      <c r="A14" s="4" t="s">
        <v>768</v>
      </c>
      <c r="B14" s="5" t="n">
        <v>1923784</v>
      </c>
      <c r="C14" s="5" t="n">
        <v>1705380</v>
      </c>
      <c r="D14" s="5" t="n">
        <v>1510451</v>
      </c>
    </row>
    <row r="15" spans="1:4">
      <c r="A15" s="4" t="s">
        <v>498</v>
      </c>
      <c r="B15" s="5" t="n">
        <v>820189</v>
      </c>
      <c r="C15" s="5" t="n">
        <v>809765</v>
      </c>
      <c r="D15" s="5" t="n">
        <v>779276</v>
      </c>
    </row>
    <row r="16" spans="1:4">
      <c r="A16" s="4" t="s">
        <v>769</v>
      </c>
      <c r="B16" s="6" t="n">
        <v>2743973</v>
      </c>
      <c r="C16" s="6" t="n">
        <v>2515145</v>
      </c>
      <c r="D16" s="6" t="n">
        <v>22897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86</v>
      </c>
    </row>
    <row r="3" spans="1:4">
      <c r="A3" s="3" t="s">
        <v>771</v>
      </c>
    </row>
    <row r="4" spans="1:4">
      <c r="A4" s="4" t="s">
        <v>772</v>
      </c>
      <c r="B4" s="6" t="n">
        <v>87500</v>
      </c>
      <c r="C4" s="6" t="n">
        <v>140800</v>
      </c>
    </row>
    <row r="5" spans="1:4">
      <c r="A5" s="4" t="s">
        <v>760</v>
      </c>
      <c r="B5" s="5" t="n">
        <v>817537</v>
      </c>
      <c r="C5" s="5" t="n">
        <v>771955</v>
      </c>
      <c r="D5" s="6" t="n">
        <v>693976</v>
      </c>
    </row>
    <row r="6" spans="1:4">
      <c r="A6" s="4" t="s">
        <v>773</v>
      </c>
      <c r="B6" s="5" t="n">
        <v>76242</v>
      </c>
      <c r="C6" s="5" t="n">
        <v>34310</v>
      </c>
      <c r="D6" s="5" t="n">
        <v>-28528</v>
      </c>
    </row>
    <row r="7" spans="1:4">
      <c r="A7" s="4" t="s">
        <v>774</v>
      </c>
      <c r="B7" s="5" t="n">
        <v>56400</v>
      </c>
      <c r="C7" s="5" t="n">
        <v>91000</v>
      </c>
    </row>
    <row r="8" spans="1:4">
      <c r="A8" s="4" t="s">
        <v>510</v>
      </c>
    </row>
    <row r="9" spans="1:4">
      <c r="A9" s="3" t="s">
        <v>771</v>
      </c>
    </row>
    <row r="10" spans="1:4">
      <c r="A10" s="4" t="s">
        <v>773</v>
      </c>
      <c r="B10" s="5" t="n">
        <v>18908</v>
      </c>
      <c r="C10" s="5" t="n">
        <v>16714</v>
      </c>
      <c r="D10" s="5" t="n">
        <v>-1348</v>
      </c>
    </row>
    <row r="11" spans="1:4">
      <c r="A11" s="4" t="s">
        <v>349</v>
      </c>
    </row>
    <row r="12" spans="1:4">
      <c r="A12" s="3" t="s">
        <v>771</v>
      </c>
    </row>
    <row r="13" spans="1:4">
      <c r="A13" s="4" t="s">
        <v>773</v>
      </c>
      <c r="B13" s="5" t="n">
        <v>9387</v>
      </c>
      <c r="C13" s="5" t="n">
        <v>13405</v>
      </c>
      <c r="D13" s="5" t="n">
        <v>5984</v>
      </c>
    </row>
    <row r="14" spans="1:4">
      <c r="A14" s="4" t="s">
        <v>357</v>
      </c>
    </row>
    <row r="15" spans="1:4">
      <c r="A15" s="3" t="s">
        <v>771</v>
      </c>
    </row>
    <row r="16" spans="1:4">
      <c r="A16" s="4" t="s">
        <v>773</v>
      </c>
      <c r="B16" s="5" t="n">
        <v>10310</v>
      </c>
      <c r="C16" s="5" t="n">
        <v>1613</v>
      </c>
      <c r="D16" s="5" t="n">
        <v>2790</v>
      </c>
    </row>
    <row r="17" spans="1:4">
      <c r="A17" s="4" t="s">
        <v>354</v>
      </c>
    </row>
    <row r="18" spans="1:4">
      <c r="A18" s="3" t="s">
        <v>771</v>
      </c>
    </row>
    <row r="19" spans="1:4">
      <c r="A19" s="4" t="s">
        <v>773</v>
      </c>
      <c r="B19" s="5" t="n">
        <v>-789</v>
      </c>
      <c r="C19" s="5" t="n">
        <v>1696</v>
      </c>
      <c r="D19" s="5" t="n">
        <v>-10122</v>
      </c>
    </row>
    <row r="20" spans="1:4">
      <c r="A20" s="4" t="s">
        <v>512</v>
      </c>
    </row>
    <row r="21" spans="1:4">
      <c r="A21" s="3" t="s">
        <v>771</v>
      </c>
    </row>
    <row r="22" spans="1:4">
      <c r="A22" s="4" t="s">
        <v>773</v>
      </c>
      <c r="B22" s="5" t="n">
        <v>31353</v>
      </c>
      <c r="C22" s="5" t="n">
        <v>14834</v>
      </c>
      <c r="D22" s="5" t="n">
        <v>-25019</v>
      </c>
    </row>
    <row r="23" spans="1:4">
      <c r="A23" s="4" t="s">
        <v>360</v>
      </c>
    </row>
    <row r="24" spans="1:4">
      <c r="A24" s="3" t="s">
        <v>771</v>
      </c>
    </row>
    <row r="25" spans="1:4">
      <c r="A25" s="4" t="s">
        <v>773</v>
      </c>
      <c r="B25" s="5" t="n">
        <v>14478</v>
      </c>
      <c r="C25" s="5" t="n">
        <v>5198</v>
      </c>
      <c r="D25" s="5" t="n">
        <v>4100</v>
      </c>
    </row>
    <row r="26" spans="1:4">
      <c r="A26" s="4" t="s">
        <v>366</v>
      </c>
    </row>
    <row r="27" spans="1:4">
      <c r="A27" s="3" t="s">
        <v>771</v>
      </c>
    </row>
    <row r="28" spans="1:4">
      <c r="A28" s="4" t="s">
        <v>773</v>
      </c>
      <c r="B28" s="5" t="n">
        <v>-4913</v>
      </c>
      <c r="C28" s="5" t="n">
        <v>3118</v>
      </c>
      <c r="D28" s="5" t="n">
        <v>-7051</v>
      </c>
    </row>
    <row r="29" spans="1:4">
      <c r="A29" s="4" t="s">
        <v>363</v>
      </c>
    </row>
    <row r="30" spans="1:4">
      <c r="A30" s="3" t="s">
        <v>771</v>
      </c>
    </row>
    <row r="31" spans="1:4">
      <c r="A31" s="4" t="s">
        <v>773</v>
      </c>
      <c r="B31" s="5" t="n">
        <v>21788</v>
      </c>
      <c r="C31" s="5" t="n">
        <v>6518</v>
      </c>
      <c r="D31" s="5" t="n">
        <v>-22068</v>
      </c>
    </row>
    <row r="32" spans="1:4">
      <c r="A32" s="4" t="s">
        <v>369</v>
      </c>
    </row>
    <row r="33" spans="1:4">
      <c r="A33" s="3" t="s">
        <v>771</v>
      </c>
    </row>
    <row r="34" spans="1:4">
      <c r="A34" s="4" t="s">
        <v>773</v>
      </c>
      <c r="B34" s="5" t="n">
        <v>25981</v>
      </c>
      <c r="C34" s="5" t="n">
        <v>2762</v>
      </c>
      <c r="D34" s="5" t="n">
        <v>-2161</v>
      </c>
    </row>
    <row r="35" spans="1:4">
      <c r="A35" s="4" t="s">
        <v>775</v>
      </c>
    </row>
    <row r="36" spans="1:4">
      <c r="A36" s="3" t="s">
        <v>771</v>
      </c>
    </row>
    <row r="37" spans="1:4">
      <c r="A37" s="4" t="s">
        <v>760</v>
      </c>
      <c r="B37" s="5" t="n">
        <v>13900</v>
      </c>
    </row>
    <row r="38" spans="1:4">
      <c r="A38" s="4" t="s">
        <v>776</v>
      </c>
    </row>
    <row r="39" spans="1:4">
      <c r="A39" s="3" t="s">
        <v>771</v>
      </c>
    </row>
    <row r="40" spans="1:4">
      <c r="A40" s="4" t="s">
        <v>760</v>
      </c>
      <c r="B40" s="5" t="n">
        <v>4800</v>
      </c>
    </row>
    <row r="41" spans="1:4">
      <c r="A41" s="4" t="s">
        <v>777</v>
      </c>
    </row>
    <row r="42" spans="1:4">
      <c r="A42" s="3" t="s">
        <v>771</v>
      </c>
    </row>
    <row r="43" spans="1:4">
      <c r="A43" s="4" t="s">
        <v>760</v>
      </c>
      <c r="B43" s="5" t="n">
        <v>3500</v>
      </c>
    </row>
    <row r="44" spans="1:4">
      <c r="A44" s="4" t="s">
        <v>778</v>
      </c>
    </row>
    <row r="45" spans="1:4">
      <c r="A45" s="3" t="s">
        <v>771</v>
      </c>
    </row>
    <row r="46" spans="1:4">
      <c r="A46" s="4" t="s">
        <v>760</v>
      </c>
      <c r="B46" s="5" t="n">
        <v>3200</v>
      </c>
    </row>
    <row r="47" spans="1:4">
      <c r="A47" s="4" t="s">
        <v>779</v>
      </c>
    </row>
    <row r="48" spans="1:4">
      <c r="A48" s="3" t="s">
        <v>771</v>
      </c>
    </row>
    <row r="49" spans="1:4">
      <c r="A49" s="4" t="s">
        <v>760</v>
      </c>
      <c r="B49" s="5" t="n">
        <v>3000</v>
      </c>
    </row>
    <row r="50" spans="1:4">
      <c r="A50" s="4" t="s">
        <v>780</v>
      </c>
    </row>
    <row r="51" spans="1:4">
      <c r="A51" s="3" t="s">
        <v>771</v>
      </c>
    </row>
    <row r="52" spans="1:4">
      <c r="A52" s="4" t="s">
        <v>760</v>
      </c>
      <c r="B52" s="5" t="n">
        <v>300</v>
      </c>
      <c r="C52" s="5" t="n">
        <v>9600</v>
      </c>
    </row>
    <row r="53" spans="1:4">
      <c r="A53" s="4" t="s">
        <v>781</v>
      </c>
    </row>
    <row r="54" spans="1:4">
      <c r="A54" s="3" t="s">
        <v>771</v>
      </c>
    </row>
    <row r="55" spans="1:4">
      <c r="A55" s="4" t="s">
        <v>760</v>
      </c>
      <c r="B55" s="5" t="n">
        <v>28700</v>
      </c>
      <c r="C55" s="5" t="n">
        <v>84800</v>
      </c>
    </row>
    <row r="56" spans="1:4">
      <c r="A56" s="4" t="s">
        <v>782</v>
      </c>
      <c r="B56" s="5" t="n">
        <v>14200</v>
      </c>
    </row>
    <row r="57" spans="1:4">
      <c r="A57" s="4" t="s">
        <v>783</v>
      </c>
    </row>
    <row r="58" spans="1:4">
      <c r="A58" s="3" t="s">
        <v>771</v>
      </c>
    </row>
    <row r="59" spans="1:4">
      <c r="A59" s="4" t="s">
        <v>760</v>
      </c>
      <c r="B59" s="5" t="n">
        <v>1800</v>
      </c>
      <c r="C59" s="5" t="n">
        <v>8200</v>
      </c>
    </row>
    <row r="60" spans="1:4">
      <c r="A60" s="4" t="s">
        <v>784</v>
      </c>
    </row>
    <row r="61" spans="1:4">
      <c r="A61" s="3" t="s">
        <v>771</v>
      </c>
    </row>
    <row r="62" spans="1:4">
      <c r="A62" s="4" t="s">
        <v>760</v>
      </c>
      <c r="B62" s="5" t="n">
        <v>900</v>
      </c>
      <c r="C62" s="5" t="n">
        <v>6600</v>
      </c>
    </row>
    <row r="63" spans="1:4">
      <c r="A63" s="4" t="s">
        <v>785</v>
      </c>
    </row>
    <row r="64" spans="1:4">
      <c r="A64" s="3" t="s">
        <v>771</v>
      </c>
    </row>
    <row r="65" spans="1:4">
      <c r="A65" s="4" t="s">
        <v>760</v>
      </c>
      <c r="B65" s="5" t="n">
        <v>900</v>
      </c>
      <c r="C65" s="5" t="n">
        <v>1600</v>
      </c>
    </row>
    <row r="66" spans="1:4">
      <c r="A66" s="4" t="s">
        <v>786</v>
      </c>
    </row>
    <row r="67" spans="1:4">
      <c r="A67" s="3" t="s">
        <v>771</v>
      </c>
    </row>
    <row r="68" spans="1:4">
      <c r="A68" s="4" t="s">
        <v>760</v>
      </c>
      <c r="B68" s="5" t="n">
        <v>3500</v>
      </c>
      <c r="C68" s="5" t="n">
        <v>32900</v>
      </c>
    </row>
    <row r="69" spans="1:4">
      <c r="A69" s="4" t="s">
        <v>787</v>
      </c>
    </row>
    <row r="70" spans="1:4">
      <c r="A70" s="3" t="s">
        <v>771</v>
      </c>
    </row>
    <row r="71" spans="1:4">
      <c r="A71" s="4" t="s">
        <v>760</v>
      </c>
      <c r="B71" s="5" t="n">
        <v>1900</v>
      </c>
      <c r="C71" s="5" t="n">
        <v>16900</v>
      </c>
    </row>
    <row r="72" spans="1:4">
      <c r="A72" s="4" t="s">
        <v>788</v>
      </c>
    </row>
    <row r="73" spans="1:4">
      <c r="A73" s="3" t="s">
        <v>771</v>
      </c>
    </row>
    <row r="74" spans="1:4">
      <c r="A74" s="4" t="s">
        <v>760</v>
      </c>
      <c r="B74" s="5" t="n">
        <v>1600</v>
      </c>
      <c r="C74" s="5" t="n">
        <v>16000</v>
      </c>
    </row>
    <row r="75" spans="1:4">
      <c r="A75" s="4" t="s">
        <v>789</v>
      </c>
    </row>
    <row r="76" spans="1:4">
      <c r="A76" s="3" t="s">
        <v>771</v>
      </c>
    </row>
    <row r="77" spans="1:4">
      <c r="A77" s="4" t="s">
        <v>760</v>
      </c>
      <c r="B77" s="6" t="n">
        <v>23400</v>
      </c>
      <c r="C77" s="5" t="n">
        <v>43700</v>
      </c>
    </row>
    <row r="78" spans="1:4">
      <c r="A78" s="4" t="s">
        <v>790</v>
      </c>
    </row>
    <row r="79" spans="1:4">
      <c r="A79" s="3" t="s">
        <v>771</v>
      </c>
    </row>
    <row r="80" spans="1:4">
      <c r="A80" s="4" t="s">
        <v>760</v>
      </c>
      <c r="C80" s="5" t="n">
        <v>28300</v>
      </c>
    </row>
    <row r="81" spans="1:4">
      <c r="A81" s="4" t="s">
        <v>791</v>
      </c>
    </row>
    <row r="82" spans="1:4">
      <c r="A82" s="3" t="s">
        <v>771</v>
      </c>
    </row>
    <row r="83" spans="1:4">
      <c r="A83" s="4" t="s">
        <v>760</v>
      </c>
      <c r="C83" s="5" t="n">
        <v>23400</v>
      </c>
    </row>
    <row r="84" spans="1:4">
      <c r="A84" s="4" t="s">
        <v>792</v>
      </c>
    </row>
    <row r="85" spans="1:4">
      <c r="A85" s="3" t="s">
        <v>771</v>
      </c>
    </row>
    <row r="86" spans="1:4">
      <c r="A86" s="4" t="s">
        <v>760</v>
      </c>
      <c r="C86" s="5" t="n">
        <v>15800</v>
      </c>
    </row>
    <row r="87" spans="1:4">
      <c r="A87" s="4" t="s">
        <v>793</v>
      </c>
    </row>
    <row r="88" spans="1:4">
      <c r="A88" s="3" t="s">
        <v>771</v>
      </c>
    </row>
    <row r="89" spans="1:4">
      <c r="A89" s="4" t="s">
        <v>760</v>
      </c>
      <c r="C89" s="5" t="n">
        <v>4200</v>
      </c>
    </row>
    <row r="90" spans="1:4">
      <c r="A90" s="4" t="s">
        <v>794</v>
      </c>
    </row>
    <row r="91" spans="1:4">
      <c r="A91" s="3" t="s">
        <v>771</v>
      </c>
    </row>
    <row r="92" spans="1:4">
      <c r="A92" s="4" t="s">
        <v>760</v>
      </c>
      <c r="C92" s="6" t="n">
        <v>3500</v>
      </c>
    </row>
    <row r="93" spans="1:4">
      <c r="A93" s="4" t="s">
        <v>795</v>
      </c>
    </row>
    <row r="94" spans="1:4">
      <c r="A94" s="3" t="s">
        <v>771</v>
      </c>
    </row>
    <row r="95" spans="1:4">
      <c r="A95" s="4" t="s">
        <v>760</v>
      </c>
      <c r="D95" s="5" t="n">
        <v>11700</v>
      </c>
    </row>
    <row r="96" spans="1:4">
      <c r="A96" s="4" t="s">
        <v>796</v>
      </c>
    </row>
    <row r="97" spans="1:4">
      <c r="A97" s="3" t="s">
        <v>771</v>
      </c>
    </row>
    <row r="98" spans="1:4">
      <c r="A98" s="4" t="s">
        <v>760</v>
      </c>
      <c r="D98" s="5" t="n">
        <v>7100</v>
      </c>
    </row>
    <row r="99" spans="1:4">
      <c r="A99" s="4" t="s">
        <v>797</v>
      </c>
    </row>
    <row r="100" spans="1:4">
      <c r="A100" s="3" t="s">
        <v>771</v>
      </c>
    </row>
    <row r="101" spans="1:4">
      <c r="A101" s="4" t="s">
        <v>760</v>
      </c>
      <c r="D101" s="5" t="n">
        <v>3800</v>
      </c>
    </row>
    <row r="102" spans="1:4">
      <c r="A102" s="4" t="s">
        <v>798</v>
      </c>
    </row>
    <row r="103" spans="1:4">
      <c r="A103" s="3" t="s">
        <v>771</v>
      </c>
    </row>
    <row r="104" spans="1:4">
      <c r="A104" s="4" t="s">
        <v>760</v>
      </c>
      <c r="D104" s="6" t="n">
        <v>3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86</v>
      </c>
    </row>
    <row r="3" spans="1:4">
      <c r="A3" s="3" t="s">
        <v>800</v>
      </c>
    </row>
    <row r="4" spans="1:4">
      <c r="A4" s="4" t="s">
        <v>773</v>
      </c>
      <c r="B4" s="6" t="n">
        <v>76242</v>
      </c>
      <c r="C4" s="6" t="n">
        <v>34310</v>
      </c>
      <c r="D4" s="6" t="n">
        <v>-28528</v>
      </c>
    </row>
    <row r="5" spans="1:4">
      <c r="A5" s="4" t="s">
        <v>510</v>
      </c>
    </row>
    <row r="6" spans="1:4">
      <c r="A6" s="3" t="s">
        <v>800</v>
      </c>
    </row>
    <row r="7" spans="1:4">
      <c r="A7" s="4" t="s">
        <v>773</v>
      </c>
      <c r="B7" s="5" t="n">
        <v>18908</v>
      </c>
      <c r="C7" s="5" t="n">
        <v>16714</v>
      </c>
      <c r="D7" s="5" t="n">
        <v>-1348</v>
      </c>
    </row>
    <row r="8" spans="1:4">
      <c r="A8" s="4" t="s">
        <v>349</v>
      </c>
    </row>
    <row r="9" spans="1:4">
      <c r="A9" s="3" t="s">
        <v>800</v>
      </c>
    </row>
    <row r="10" spans="1:4">
      <c r="A10" s="4" t="s">
        <v>773</v>
      </c>
      <c r="B10" s="5" t="n">
        <v>9387</v>
      </c>
      <c r="C10" s="5" t="n">
        <v>13405</v>
      </c>
      <c r="D10" s="5" t="n">
        <v>5984</v>
      </c>
    </row>
    <row r="11" spans="1:4">
      <c r="A11" s="4" t="s">
        <v>354</v>
      </c>
    </row>
    <row r="12" spans="1:4">
      <c r="A12" s="3" t="s">
        <v>800</v>
      </c>
    </row>
    <row r="13" spans="1:4">
      <c r="A13" s="4" t="s">
        <v>773</v>
      </c>
      <c r="B13" s="5" t="n">
        <v>-789</v>
      </c>
      <c r="C13" s="5" t="n">
        <v>1696</v>
      </c>
      <c r="D13" s="5" t="n">
        <v>-10122</v>
      </c>
    </row>
    <row r="14" spans="1:4">
      <c r="A14" s="4" t="s">
        <v>357</v>
      </c>
    </row>
    <row r="15" spans="1:4">
      <c r="A15" s="3" t="s">
        <v>800</v>
      </c>
    </row>
    <row r="16" spans="1:4">
      <c r="A16" s="4" t="s">
        <v>773</v>
      </c>
      <c r="B16" s="5" t="n">
        <v>10310</v>
      </c>
      <c r="C16" s="5" t="n">
        <v>1613</v>
      </c>
      <c r="D16" s="5" t="n">
        <v>2790</v>
      </c>
    </row>
    <row r="17" spans="1:4">
      <c r="A17" s="4" t="s">
        <v>512</v>
      </c>
    </row>
    <row r="18" spans="1:4">
      <c r="A18" s="3" t="s">
        <v>800</v>
      </c>
    </row>
    <row r="19" spans="1:4">
      <c r="A19" s="4" t="s">
        <v>773</v>
      </c>
      <c r="B19" s="5" t="n">
        <v>31353</v>
      </c>
      <c r="C19" s="5" t="n">
        <v>14834</v>
      </c>
      <c r="D19" s="5" t="n">
        <v>-25019</v>
      </c>
    </row>
    <row r="20" spans="1:4">
      <c r="A20" s="4" t="s">
        <v>360</v>
      </c>
    </row>
    <row r="21" spans="1:4">
      <c r="A21" s="3" t="s">
        <v>800</v>
      </c>
    </row>
    <row r="22" spans="1:4">
      <c r="A22" s="4" t="s">
        <v>773</v>
      </c>
      <c r="B22" s="5" t="n">
        <v>14478</v>
      </c>
      <c r="C22" s="5" t="n">
        <v>5198</v>
      </c>
      <c r="D22" s="5" t="n">
        <v>4100</v>
      </c>
    </row>
    <row r="23" spans="1:4">
      <c r="A23" s="4" t="s">
        <v>363</v>
      </c>
    </row>
    <row r="24" spans="1:4">
      <c r="A24" s="3" t="s">
        <v>800</v>
      </c>
    </row>
    <row r="25" spans="1:4">
      <c r="A25" s="4" t="s">
        <v>773</v>
      </c>
      <c r="B25" s="5" t="n">
        <v>21788</v>
      </c>
      <c r="C25" s="5" t="n">
        <v>6518</v>
      </c>
      <c r="D25" s="5" t="n">
        <v>-22068</v>
      </c>
    </row>
    <row r="26" spans="1:4">
      <c r="A26" s="4" t="s">
        <v>366</v>
      </c>
    </row>
    <row r="27" spans="1:4">
      <c r="A27" s="3" t="s">
        <v>800</v>
      </c>
    </row>
    <row r="28" spans="1:4">
      <c r="A28" s="4" t="s">
        <v>773</v>
      </c>
      <c r="B28" s="5" t="n">
        <v>-4913</v>
      </c>
      <c r="C28" s="5" t="n">
        <v>3118</v>
      </c>
      <c r="D28" s="5" t="n">
        <v>-7051</v>
      </c>
    </row>
    <row r="29" spans="1:4">
      <c r="A29" s="4" t="s">
        <v>369</v>
      </c>
    </row>
    <row r="30" spans="1:4">
      <c r="A30" s="3" t="s">
        <v>800</v>
      </c>
    </row>
    <row r="31" spans="1:4">
      <c r="A31" s="4" t="s">
        <v>773</v>
      </c>
      <c r="B31" s="6" t="n">
        <v>25981</v>
      </c>
      <c r="C31" s="6" t="n">
        <v>2762</v>
      </c>
      <c r="D31" s="6" t="n">
        <v>-21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3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01</v>
      </c>
      <c r="B1" s="2" t="s">
        <v>802</v>
      </c>
      <c r="C1" s="2" t="s">
        <v>417</v>
      </c>
      <c r="D1" s="2" t="s">
        <v>418</v>
      </c>
      <c r="E1" s="2" t="s">
        <v>803</v>
      </c>
      <c r="F1" s="2" t="s">
        <v>804</v>
      </c>
      <c r="G1" s="2" t="s">
        <v>805</v>
      </c>
      <c r="H1" s="2" t="s">
        <v>806</v>
      </c>
      <c r="I1" s="2" t="s">
        <v>807</v>
      </c>
      <c r="J1" s="2" t="s">
        <v>808</v>
      </c>
      <c r="K1" s="2" t="s">
        <v>809</v>
      </c>
    </row>
    <row r="2" spans="1:11">
      <c r="A2" s="3" t="s">
        <v>810</v>
      </c>
    </row>
    <row r="3" spans="1:11">
      <c r="A3" s="4" t="s">
        <v>811</v>
      </c>
      <c r="B3" s="6" t="n">
        <v>1835135</v>
      </c>
    </row>
    <row r="4" spans="1:11">
      <c r="A4" s="4" t="s">
        <v>349</v>
      </c>
    </row>
    <row r="5" spans="1:11">
      <c r="A5" s="3" t="s">
        <v>810</v>
      </c>
    </row>
    <row r="6" spans="1:11">
      <c r="A6" s="4" t="s">
        <v>812</v>
      </c>
      <c r="B6" s="5" t="n">
        <v>566448</v>
      </c>
    </row>
    <row r="7" spans="1:11">
      <c r="A7" s="4" t="s">
        <v>813</v>
      </c>
      <c r="B7" s="5" t="n">
        <v>439454</v>
      </c>
    </row>
    <row r="8" spans="1:11">
      <c r="A8" s="4" t="s">
        <v>814</v>
      </c>
      <c r="B8" s="5" t="n">
        <v>1327</v>
      </c>
    </row>
    <row r="9" spans="1:11">
      <c r="A9" s="4" t="s">
        <v>811</v>
      </c>
      <c r="B9" s="6" t="n">
        <v>128321</v>
      </c>
    </row>
    <row r="10" spans="1:11">
      <c r="A10" s="4" t="s">
        <v>815</v>
      </c>
      <c r="B10" s="4" t="s">
        <v>816</v>
      </c>
    </row>
    <row r="11" spans="1:11">
      <c r="A11" s="4" t="s">
        <v>817</v>
      </c>
      <c r="B11" s="4" t="s">
        <v>818</v>
      </c>
    </row>
    <row r="12" spans="1:11">
      <c r="A12" s="4" t="s">
        <v>819</v>
      </c>
      <c r="B12" s="4" t="s">
        <v>820</v>
      </c>
    </row>
    <row r="13" spans="1:11">
      <c r="A13" s="4" t="s">
        <v>821</v>
      </c>
      <c r="B13" s="4" t="s">
        <v>822</v>
      </c>
    </row>
    <row r="14" spans="1:11">
      <c r="A14" s="4" t="s">
        <v>823</v>
      </c>
      <c r="B14" s="4" t="s">
        <v>824</v>
      </c>
    </row>
    <row r="15" spans="1:11">
      <c r="A15" s="4" t="s">
        <v>825</v>
      </c>
      <c r="B15" s="4" t="s">
        <v>509</v>
      </c>
    </row>
    <row r="16" spans="1:11">
      <c r="A16" s="4" t="s">
        <v>826</v>
      </c>
      <c r="B16" s="4" t="s">
        <v>827</v>
      </c>
    </row>
    <row r="17" spans="1:11">
      <c r="A17" s="4" t="s">
        <v>828</v>
      </c>
      <c r="B17" s="4" t="s">
        <v>829</v>
      </c>
    </row>
    <row r="18" spans="1:11">
      <c r="A18" s="4" t="s">
        <v>830</v>
      </c>
      <c r="B18" s="4" t="s">
        <v>831</v>
      </c>
    </row>
    <row r="19" spans="1:11">
      <c r="A19" s="4" t="s">
        <v>832</v>
      </c>
      <c r="B19" s="4" t="s">
        <v>833</v>
      </c>
    </row>
    <row r="20" spans="1:11">
      <c r="A20" s="4" t="s">
        <v>354</v>
      </c>
    </row>
    <row r="21" spans="1:11">
      <c r="A21" s="3" t="s">
        <v>810</v>
      </c>
    </row>
    <row r="22" spans="1:11">
      <c r="A22" s="4" t="s">
        <v>812</v>
      </c>
      <c r="B22" s="6" t="n">
        <v>534837</v>
      </c>
    </row>
    <row r="23" spans="1:11">
      <c r="A23" s="4" t="s">
        <v>813</v>
      </c>
      <c r="B23" s="5" t="n">
        <v>452549</v>
      </c>
    </row>
    <row r="24" spans="1:11">
      <c r="A24" s="4" t="s">
        <v>814</v>
      </c>
      <c r="B24" s="5" t="n">
        <v>7740</v>
      </c>
    </row>
    <row r="25" spans="1:11">
      <c r="A25" s="4" t="s">
        <v>811</v>
      </c>
      <c r="B25" s="6" t="n">
        <v>90028</v>
      </c>
    </row>
    <row r="26" spans="1:11">
      <c r="A26" s="4" t="s">
        <v>815</v>
      </c>
      <c r="B26" s="4" t="s">
        <v>834</v>
      </c>
    </row>
    <row r="27" spans="1:11">
      <c r="A27" s="4" t="s">
        <v>817</v>
      </c>
      <c r="B27" s="4" t="s">
        <v>835</v>
      </c>
    </row>
    <row r="28" spans="1:11">
      <c r="A28" s="4" t="s">
        <v>819</v>
      </c>
      <c r="B28" s="4" t="s">
        <v>836</v>
      </c>
    </row>
    <row r="29" spans="1:11">
      <c r="A29" s="4" t="s">
        <v>821</v>
      </c>
      <c r="B29" s="4" t="s">
        <v>837</v>
      </c>
    </row>
    <row r="30" spans="1:11">
      <c r="A30" s="4" t="s">
        <v>823</v>
      </c>
      <c r="B30" s="4" t="s">
        <v>838</v>
      </c>
    </row>
    <row r="31" spans="1:11">
      <c r="A31" s="4" t="s">
        <v>825</v>
      </c>
      <c r="B31" s="4" t="s">
        <v>827</v>
      </c>
    </row>
    <row r="32" spans="1:11">
      <c r="A32" s="4" t="s">
        <v>826</v>
      </c>
      <c r="B32" s="4" t="s">
        <v>839</v>
      </c>
    </row>
    <row r="33" spans="1:11">
      <c r="A33" s="4" t="s">
        <v>828</v>
      </c>
      <c r="B33" s="4" t="s">
        <v>840</v>
      </c>
    </row>
    <row r="34" spans="1:11">
      <c r="A34" s="4" t="s">
        <v>830</v>
      </c>
      <c r="B34" s="4" t="s">
        <v>841</v>
      </c>
    </row>
    <row r="35" spans="1:11">
      <c r="A35" s="4" t="s">
        <v>832</v>
      </c>
      <c r="B35" s="4" t="s">
        <v>842</v>
      </c>
    </row>
    <row r="36" spans="1:11">
      <c r="A36" s="4" t="s">
        <v>357</v>
      </c>
    </row>
    <row r="37" spans="1:11">
      <c r="A37" s="3" t="s">
        <v>810</v>
      </c>
    </row>
    <row r="38" spans="1:11">
      <c r="A38" s="4" t="s">
        <v>812</v>
      </c>
      <c r="B38" s="6" t="n">
        <v>1883354</v>
      </c>
    </row>
    <row r="39" spans="1:11">
      <c r="A39" s="4" t="s">
        <v>813</v>
      </c>
      <c r="B39" s="5" t="n">
        <v>937253</v>
      </c>
    </row>
    <row r="40" spans="1:11">
      <c r="A40" s="4" t="s">
        <v>814</v>
      </c>
      <c r="B40" s="5" t="n">
        <v>31867</v>
      </c>
    </row>
    <row r="41" spans="1:11">
      <c r="A41" s="4" t="s">
        <v>811</v>
      </c>
      <c r="B41" s="6" t="n">
        <v>977968</v>
      </c>
    </row>
    <row r="42" spans="1:11">
      <c r="A42" s="4" t="s">
        <v>815</v>
      </c>
      <c r="B42" s="4" t="s">
        <v>843</v>
      </c>
    </row>
    <row r="43" spans="1:11">
      <c r="A43" s="4" t="s">
        <v>817</v>
      </c>
      <c r="B43" s="4" t="s">
        <v>844</v>
      </c>
    </row>
    <row r="44" spans="1:11">
      <c r="A44" s="4" t="s">
        <v>819</v>
      </c>
      <c r="B44" s="4" t="s">
        <v>845</v>
      </c>
    </row>
    <row r="45" spans="1:11">
      <c r="A45" s="4" t="s">
        <v>821</v>
      </c>
      <c r="B45" s="4" t="s">
        <v>846</v>
      </c>
    </row>
    <row r="46" spans="1:11">
      <c r="A46" s="4" t="s">
        <v>823</v>
      </c>
      <c r="B46" s="4" t="s">
        <v>836</v>
      </c>
    </row>
    <row r="47" spans="1:11">
      <c r="A47" s="4" t="s">
        <v>825</v>
      </c>
      <c r="B47" s="4" t="s">
        <v>847</v>
      </c>
    </row>
    <row r="48" spans="1:11">
      <c r="A48" s="4" t="s">
        <v>826</v>
      </c>
      <c r="B48" s="4" t="s">
        <v>848</v>
      </c>
    </row>
    <row r="49" spans="1:11">
      <c r="A49" s="4" t="s">
        <v>828</v>
      </c>
      <c r="B49" s="4" t="s">
        <v>849</v>
      </c>
    </row>
    <row r="50" spans="1:11">
      <c r="A50" s="4" t="s">
        <v>830</v>
      </c>
      <c r="B50" s="4" t="s">
        <v>850</v>
      </c>
    </row>
    <row r="51" spans="1:11">
      <c r="A51" s="4" t="s">
        <v>832</v>
      </c>
      <c r="B51" s="4" t="s">
        <v>851</v>
      </c>
    </row>
    <row r="52" spans="1:11">
      <c r="A52" s="4" t="s">
        <v>852</v>
      </c>
    </row>
    <row r="53" spans="1:11">
      <c r="A53" s="3" t="s">
        <v>810</v>
      </c>
    </row>
    <row r="54" spans="1:11">
      <c r="A54" s="4" t="s">
        <v>812</v>
      </c>
      <c r="B54" s="6" t="n">
        <v>60067</v>
      </c>
      <c r="C54" s="6" t="n">
        <v>61083</v>
      </c>
      <c r="D54" s="6" t="n">
        <v>58143</v>
      </c>
      <c r="E54" s="6" t="n">
        <v>58660</v>
      </c>
      <c r="F54" s="6" t="n">
        <v>58487</v>
      </c>
      <c r="G54" s="6" t="n">
        <v>60789</v>
      </c>
      <c r="H54" s="6" t="n">
        <v>58600</v>
      </c>
      <c r="I54" s="6" t="n">
        <v>61023</v>
      </c>
      <c r="J54" s="6" t="n">
        <v>53273</v>
      </c>
      <c r="K54" s="6" t="n">
        <v>47473</v>
      </c>
    </row>
    <row r="55" spans="1:11">
      <c r="A55" s="4" t="s">
        <v>853</v>
      </c>
      <c r="B55" s="6" t="n">
        <v>716</v>
      </c>
    </row>
    <row r="56" spans="1:11">
      <c r="A56" s="4" t="s">
        <v>854</v>
      </c>
      <c r="B56" s="5" t="n">
        <v>1370</v>
      </c>
    </row>
    <row r="57" spans="1:11">
      <c r="A57" s="4" t="s">
        <v>813</v>
      </c>
      <c r="B57" s="6" t="n">
        <v>58161</v>
      </c>
      <c r="C57" s="5" t="n">
        <v>58150</v>
      </c>
      <c r="D57" s="5" t="n">
        <v>58095</v>
      </c>
      <c r="E57" s="5" t="n">
        <v>57744</v>
      </c>
      <c r="F57" s="5" t="n">
        <v>53859</v>
      </c>
      <c r="G57" s="5" t="n">
        <v>55378</v>
      </c>
      <c r="H57" s="5" t="n">
        <v>51642</v>
      </c>
      <c r="I57" s="5" t="n">
        <v>41675</v>
      </c>
      <c r="J57" s="5" t="n">
        <v>21742</v>
      </c>
      <c r="K57" s="5" t="n">
        <v>3837</v>
      </c>
    </row>
    <row r="58" spans="1:11">
      <c r="A58" s="4" t="s">
        <v>855</v>
      </c>
    </row>
    <row r="59" spans="1:11">
      <c r="A59" s="3" t="s">
        <v>810</v>
      </c>
    </row>
    <row r="60" spans="1:11">
      <c r="A60" s="4" t="s">
        <v>812</v>
      </c>
      <c r="B60" s="5" t="n">
        <v>50625</v>
      </c>
      <c r="C60" s="5" t="n">
        <v>50545</v>
      </c>
      <c r="D60" s="5" t="n">
        <v>49870</v>
      </c>
      <c r="E60" s="5" t="n">
        <v>50694</v>
      </c>
      <c r="F60" s="5" t="n">
        <v>48488</v>
      </c>
      <c r="G60" s="5" t="n">
        <v>47204</v>
      </c>
      <c r="H60" s="5" t="n">
        <v>49650</v>
      </c>
      <c r="I60" s="5" t="n">
        <v>55277</v>
      </c>
      <c r="J60" s="5" t="n">
        <v>58500</v>
      </c>
      <c r="K60" s="5" t="n">
        <v>62044</v>
      </c>
    </row>
    <row r="61" spans="1:11">
      <c r="A61" s="4" t="s">
        <v>853</v>
      </c>
      <c r="B61" s="6" t="n">
        <v>105</v>
      </c>
    </row>
    <row r="62" spans="1:11">
      <c r="A62" s="4" t="s">
        <v>854</v>
      </c>
      <c r="B62" s="5" t="n">
        <v>2334</v>
      </c>
    </row>
    <row r="63" spans="1:11">
      <c r="A63" s="4" t="s">
        <v>813</v>
      </c>
      <c r="B63" s="6" t="n">
        <v>49543</v>
      </c>
      <c r="C63" s="5" t="n">
        <v>49252</v>
      </c>
      <c r="D63" s="5" t="n">
        <v>48634</v>
      </c>
      <c r="E63" s="5" t="n">
        <v>45952</v>
      </c>
      <c r="F63" s="5" t="n">
        <v>45106</v>
      </c>
      <c r="G63" s="5" t="n">
        <v>42528</v>
      </c>
      <c r="H63" s="5" t="n">
        <v>40763</v>
      </c>
      <c r="I63" s="5" t="n">
        <v>34769</v>
      </c>
      <c r="J63" s="5" t="n">
        <v>28714</v>
      </c>
      <c r="K63" s="5" t="n">
        <v>12857</v>
      </c>
    </row>
    <row r="64" spans="1:11">
      <c r="A64" s="4" t="s">
        <v>856</v>
      </c>
    </row>
    <row r="65" spans="1:11">
      <c r="A65" s="3" t="s">
        <v>810</v>
      </c>
    </row>
    <row r="66" spans="1:11">
      <c r="A66" s="4" t="s">
        <v>812</v>
      </c>
      <c r="B66" s="5" t="n">
        <v>152609</v>
      </c>
      <c r="C66" s="5" t="n">
        <v>150614</v>
      </c>
      <c r="D66" s="5" t="n">
        <v>151298</v>
      </c>
      <c r="E66" s="5" t="n">
        <v>148126</v>
      </c>
      <c r="F66" s="5" t="n">
        <v>147405</v>
      </c>
      <c r="G66" s="5" t="n">
        <v>142348</v>
      </c>
      <c r="H66" s="5" t="n">
        <v>136835</v>
      </c>
      <c r="I66" s="5" t="n">
        <v>131636</v>
      </c>
      <c r="J66" s="5" t="n">
        <v>130391</v>
      </c>
      <c r="K66" s="5" t="n">
        <v>127749</v>
      </c>
    </row>
    <row r="67" spans="1:11">
      <c r="A67" s="4" t="s">
        <v>853</v>
      </c>
      <c r="B67" s="6" t="n">
        <v>4699</v>
      </c>
    </row>
    <row r="68" spans="1:11">
      <c r="A68" s="4" t="s">
        <v>854</v>
      </c>
      <c r="B68" s="5" t="n">
        <v>8603</v>
      </c>
    </row>
    <row r="69" spans="1:11">
      <c r="A69" s="4" t="s">
        <v>813</v>
      </c>
      <c r="B69" s="6" t="n">
        <v>144224</v>
      </c>
      <c r="C69" s="5" t="n">
        <v>139768</v>
      </c>
      <c r="D69" s="5" t="n">
        <v>137576</v>
      </c>
      <c r="E69" s="5" t="n">
        <v>130402</v>
      </c>
      <c r="F69" s="5" t="n">
        <v>124908</v>
      </c>
      <c r="G69" s="5" t="n">
        <v>111571</v>
      </c>
      <c r="H69" s="5" t="n">
        <v>87622</v>
      </c>
      <c r="I69" s="5" t="n">
        <v>56453</v>
      </c>
      <c r="J69" s="5" t="n">
        <v>33601</v>
      </c>
      <c r="K69" s="6" t="n">
        <v>11335</v>
      </c>
    </row>
    <row r="70" spans="1:11">
      <c r="A70" s="4" t="s">
        <v>857</v>
      </c>
    </row>
    <row r="71" spans="1:11">
      <c r="A71" s="3" t="s">
        <v>810</v>
      </c>
    </row>
    <row r="72" spans="1:11">
      <c r="A72" s="4" t="s">
        <v>812</v>
      </c>
      <c r="B72" s="5" t="n">
        <v>87687</v>
      </c>
      <c r="C72" s="5" t="n">
        <v>86164</v>
      </c>
      <c r="D72" s="5" t="n">
        <v>85348</v>
      </c>
      <c r="E72" s="5" t="n">
        <v>86787</v>
      </c>
      <c r="F72" s="5" t="n">
        <v>74535</v>
      </c>
      <c r="G72" s="5" t="n">
        <v>75619</v>
      </c>
      <c r="H72" s="5" t="n">
        <v>68375</v>
      </c>
      <c r="I72" s="5" t="n">
        <v>64020</v>
      </c>
      <c r="J72" s="5" t="n">
        <v>52302</v>
      </c>
    </row>
    <row r="73" spans="1:11">
      <c r="A73" s="4" t="s">
        <v>853</v>
      </c>
      <c r="B73" s="6" t="n">
        <v>477</v>
      </c>
    </row>
    <row r="74" spans="1:11">
      <c r="A74" s="4" t="s">
        <v>854</v>
      </c>
      <c r="B74" s="5" t="n">
        <v>1430</v>
      </c>
    </row>
    <row r="75" spans="1:11">
      <c r="A75" s="4" t="s">
        <v>813</v>
      </c>
      <c r="B75" s="6" t="n">
        <v>85158</v>
      </c>
      <c r="C75" s="5" t="n">
        <v>84529</v>
      </c>
      <c r="D75" s="5" t="n">
        <v>84511</v>
      </c>
      <c r="E75" s="5" t="n">
        <v>82013</v>
      </c>
      <c r="F75" s="5" t="n">
        <v>59765</v>
      </c>
      <c r="G75" s="5" t="n">
        <v>54019</v>
      </c>
      <c r="H75" s="5" t="n">
        <v>46868</v>
      </c>
      <c r="I75" s="5" t="n">
        <v>23147</v>
      </c>
      <c r="J75" s="5" t="n">
        <v>2981</v>
      </c>
    </row>
    <row r="76" spans="1:11">
      <c r="A76" s="4" t="s">
        <v>858</v>
      </c>
    </row>
    <row r="77" spans="1:11">
      <c r="A77" s="3" t="s">
        <v>810</v>
      </c>
    </row>
    <row r="78" spans="1:11">
      <c r="A78" s="4" t="s">
        <v>812</v>
      </c>
      <c r="B78" s="5" t="n">
        <v>55687</v>
      </c>
      <c r="C78" s="5" t="n">
        <v>55316</v>
      </c>
      <c r="D78" s="5" t="n">
        <v>55478</v>
      </c>
      <c r="E78" s="5" t="n">
        <v>55974</v>
      </c>
      <c r="F78" s="5" t="n">
        <v>51791</v>
      </c>
      <c r="G78" s="5" t="n">
        <v>53684</v>
      </c>
      <c r="H78" s="5" t="n">
        <v>59219</v>
      </c>
      <c r="I78" s="5" t="n">
        <v>63221</v>
      </c>
      <c r="J78" s="5" t="n">
        <v>64212</v>
      </c>
    </row>
    <row r="79" spans="1:11">
      <c r="A79" s="4" t="s">
        <v>853</v>
      </c>
      <c r="B79" s="6" t="n">
        <v>67</v>
      </c>
    </row>
    <row r="80" spans="1:11">
      <c r="A80" s="4" t="s">
        <v>854</v>
      </c>
      <c r="B80" s="5" t="n">
        <v>2011</v>
      </c>
    </row>
    <row r="81" spans="1:11">
      <c r="A81" s="4" t="s">
        <v>813</v>
      </c>
      <c r="B81" s="6" t="n">
        <v>54612</v>
      </c>
      <c r="C81" s="5" t="n">
        <v>54321</v>
      </c>
      <c r="D81" s="5" t="n">
        <v>54163</v>
      </c>
      <c r="E81" s="5" t="n">
        <v>50963</v>
      </c>
      <c r="F81" s="5" t="n">
        <v>47173</v>
      </c>
      <c r="G81" s="5" t="n">
        <v>42017</v>
      </c>
      <c r="H81" s="5" t="n">
        <v>39081</v>
      </c>
      <c r="I81" s="5" t="n">
        <v>31769</v>
      </c>
      <c r="J81" s="5" t="n">
        <v>16258</v>
      </c>
    </row>
    <row r="82" spans="1:11">
      <c r="A82" s="4" t="s">
        <v>859</v>
      </c>
    </row>
    <row r="83" spans="1:11">
      <c r="A83" s="3" t="s">
        <v>810</v>
      </c>
    </row>
    <row r="84" spans="1:11">
      <c r="A84" s="4" t="s">
        <v>812</v>
      </c>
      <c r="B84" s="5" t="n">
        <v>110940</v>
      </c>
      <c r="C84" s="5" t="n">
        <v>111136</v>
      </c>
      <c r="D84" s="5" t="n">
        <v>108894</v>
      </c>
      <c r="E84" s="5" t="n">
        <v>105989</v>
      </c>
      <c r="F84" s="5" t="n">
        <v>104094</v>
      </c>
      <c r="G84" s="5" t="n">
        <v>101134</v>
      </c>
      <c r="H84" s="5" t="n">
        <v>95133</v>
      </c>
      <c r="I84" s="5" t="n">
        <v>97037</v>
      </c>
      <c r="J84" s="5" t="n">
        <v>97426</v>
      </c>
    </row>
    <row r="85" spans="1:11">
      <c r="A85" s="4" t="s">
        <v>853</v>
      </c>
      <c r="B85" s="6" t="n">
        <v>5939</v>
      </c>
    </row>
    <row r="86" spans="1:11">
      <c r="A86" s="4" t="s">
        <v>854</v>
      </c>
      <c r="B86" s="5" t="n">
        <v>7981</v>
      </c>
    </row>
    <row r="87" spans="1:11">
      <c r="A87" s="4" t="s">
        <v>813</v>
      </c>
      <c r="B87" s="6" t="n">
        <v>100698</v>
      </c>
      <c r="C87" s="5" t="n">
        <v>98053</v>
      </c>
      <c r="D87" s="5" t="n">
        <v>91559</v>
      </c>
      <c r="E87" s="5" t="n">
        <v>86665</v>
      </c>
      <c r="F87" s="5" t="n">
        <v>78243</v>
      </c>
      <c r="G87" s="5" t="n">
        <v>65972</v>
      </c>
      <c r="H87" s="5" t="n">
        <v>47222</v>
      </c>
      <c r="I87" s="5" t="n">
        <v>27036</v>
      </c>
      <c r="J87" s="6" t="n">
        <v>12310</v>
      </c>
    </row>
    <row r="88" spans="1:11">
      <c r="A88" s="4" t="s">
        <v>860</v>
      </c>
    </row>
    <row r="89" spans="1:11">
      <c r="A89" s="3" t="s">
        <v>810</v>
      </c>
    </row>
    <row r="90" spans="1:11">
      <c r="A90" s="4" t="s">
        <v>812</v>
      </c>
      <c r="B90" s="5" t="n">
        <v>82754</v>
      </c>
      <c r="C90" s="5" t="n">
        <v>82558</v>
      </c>
      <c r="D90" s="5" t="n">
        <v>79136</v>
      </c>
      <c r="E90" s="5" t="n">
        <v>79181</v>
      </c>
      <c r="F90" s="5" t="n">
        <v>73028</v>
      </c>
      <c r="G90" s="5" t="n">
        <v>70240</v>
      </c>
      <c r="H90" s="5" t="n">
        <v>62087</v>
      </c>
      <c r="I90" s="5" t="n">
        <v>58116</v>
      </c>
    </row>
    <row r="91" spans="1:11">
      <c r="A91" s="4" t="s">
        <v>853</v>
      </c>
      <c r="B91" s="6" t="n">
        <v>715</v>
      </c>
    </row>
    <row r="92" spans="1:11">
      <c r="A92" s="4" t="s">
        <v>854</v>
      </c>
      <c r="B92" s="5" t="n">
        <v>1726</v>
      </c>
    </row>
    <row r="93" spans="1:11">
      <c r="A93" s="4" t="s">
        <v>813</v>
      </c>
      <c r="B93" s="6" t="n">
        <v>78382</v>
      </c>
      <c r="C93" s="5" t="n">
        <v>78258</v>
      </c>
      <c r="D93" s="5" t="n">
        <v>75641</v>
      </c>
      <c r="E93" s="5" t="n">
        <v>65710</v>
      </c>
      <c r="F93" s="5" t="n">
        <v>59576</v>
      </c>
      <c r="G93" s="5" t="n">
        <v>43551</v>
      </c>
      <c r="H93" s="5" t="n">
        <v>23878</v>
      </c>
      <c r="I93" s="5" t="n">
        <v>3204</v>
      </c>
    </row>
    <row r="94" spans="1:11">
      <c r="A94" s="4" t="s">
        <v>861</v>
      </c>
    </row>
    <row r="95" spans="1:11">
      <c r="A95" s="3" t="s">
        <v>810</v>
      </c>
    </row>
    <row r="96" spans="1:11">
      <c r="A96" s="4" t="s">
        <v>812</v>
      </c>
      <c r="B96" s="5" t="n">
        <v>58237</v>
      </c>
      <c r="C96" s="5" t="n">
        <v>59151</v>
      </c>
      <c r="D96" s="5" t="n">
        <v>59709</v>
      </c>
      <c r="E96" s="5" t="n">
        <v>61258</v>
      </c>
      <c r="F96" s="5" t="n">
        <v>62464</v>
      </c>
      <c r="G96" s="5" t="n">
        <v>66900</v>
      </c>
      <c r="H96" s="5" t="n">
        <v>68967</v>
      </c>
      <c r="I96" s="5" t="n">
        <v>69652</v>
      </c>
    </row>
    <row r="97" spans="1:11">
      <c r="A97" s="4" t="s">
        <v>853</v>
      </c>
      <c r="B97" s="6" t="n">
        <v>-95</v>
      </c>
    </row>
    <row r="98" spans="1:11">
      <c r="A98" s="4" t="s">
        <v>854</v>
      </c>
      <c r="B98" s="5" t="n">
        <v>1916</v>
      </c>
    </row>
    <row r="99" spans="1:11">
      <c r="A99" s="4" t="s">
        <v>813</v>
      </c>
      <c r="B99" s="6" t="n">
        <v>57879</v>
      </c>
      <c r="C99" s="5" t="n">
        <v>57992</v>
      </c>
      <c r="D99" s="5" t="n">
        <v>57350</v>
      </c>
      <c r="E99" s="5" t="n">
        <v>56405</v>
      </c>
      <c r="F99" s="5" t="n">
        <v>51897</v>
      </c>
      <c r="G99" s="5" t="n">
        <v>48443</v>
      </c>
      <c r="H99" s="5" t="n">
        <v>39707</v>
      </c>
      <c r="I99" s="5" t="n">
        <v>14925</v>
      </c>
    </row>
    <row r="100" spans="1:11">
      <c r="A100" s="4" t="s">
        <v>862</v>
      </c>
    </row>
    <row r="101" spans="1:11">
      <c r="A101" s="3" t="s">
        <v>810</v>
      </c>
    </row>
    <row r="102" spans="1:11">
      <c r="A102" s="4" t="s">
        <v>812</v>
      </c>
      <c r="B102" s="5" t="n">
        <v>102403</v>
      </c>
      <c r="C102" s="5" t="n">
        <v>101061</v>
      </c>
      <c r="D102" s="5" t="n">
        <v>98857</v>
      </c>
      <c r="E102" s="5" t="n">
        <v>91267</v>
      </c>
      <c r="F102" s="5" t="n">
        <v>90301</v>
      </c>
      <c r="G102" s="5" t="n">
        <v>87297</v>
      </c>
      <c r="H102" s="5" t="n">
        <v>78420</v>
      </c>
      <c r="I102" s="5" t="n">
        <v>80399</v>
      </c>
    </row>
    <row r="103" spans="1:11">
      <c r="A103" s="4" t="s">
        <v>853</v>
      </c>
      <c r="B103" s="6" t="n">
        <v>9172</v>
      </c>
    </row>
    <row r="104" spans="1:11">
      <c r="A104" s="4" t="s">
        <v>854</v>
      </c>
      <c r="B104" s="5" t="n">
        <v>6623</v>
      </c>
    </row>
    <row r="105" spans="1:11">
      <c r="A105" s="4" t="s">
        <v>813</v>
      </c>
      <c r="B105" s="6" t="n">
        <v>85885</v>
      </c>
      <c r="C105" s="5" t="n">
        <v>80248</v>
      </c>
      <c r="D105" s="5" t="n">
        <v>71065</v>
      </c>
      <c r="E105" s="5" t="n">
        <v>59038</v>
      </c>
      <c r="F105" s="5" t="n">
        <v>47150</v>
      </c>
      <c r="G105" s="5" t="n">
        <v>30766</v>
      </c>
      <c r="H105" s="5" t="n">
        <v>14694</v>
      </c>
      <c r="I105" s="6" t="n">
        <v>3660</v>
      </c>
    </row>
    <row r="106" spans="1:11">
      <c r="A106" s="4" t="s">
        <v>863</v>
      </c>
    </row>
    <row r="107" spans="1:11">
      <c r="A107" s="3" t="s">
        <v>810</v>
      </c>
    </row>
    <row r="108" spans="1:11">
      <c r="A108" s="4" t="s">
        <v>812</v>
      </c>
      <c r="B108" s="5" t="n">
        <v>58040</v>
      </c>
      <c r="C108" s="5" t="n">
        <v>58563</v>
      </c>
      <c r="D108" s="5" t="n">
        <v>58344</v>
      </c>
      <c r="E108" s="5" t="n">
        <v>55917</v>
      </c>
      <c r="F108" s="5" t="n">
        <v>57097</v>
      </c>
      <c r="G108" s="5" t="n">
        <v>54480</v>
      </c>
      <c r="H108" s="5" t="n">
        <v>61196</v>
      </c>
    </row>
    <row r="109" spans="1:11">
      <c r="A109" s="4" t="s">
        <v>853</v>
      </c>
      <c r="B109" s="6" t="n">
        <v>1657</v>
      </c>
    </row>
    <row r="110" spans="1:11">
      <c r="A110" s="4" t="s">
        <v>854</v>
      </c>
      <c r="B110" s="5" t="n">
        <v>2175</v>
      </c>
    </row>
    <row r="111" spans="1:11">
      <c r="A111" s="4" t="s">
        <v>813</v>
      </c>
      <c r="B111" s="6" t="n">
        <v>55215</v>
      </c>
      <c r="C111" s="5" t="n">
        <v>54728</v>
      </c>
      <c r="D111" s="5" t="n">
        <v>49675</v>
      </c>
      <c r="E111" s="5" t="n">
        <v>44028</v>
      </c>
      <c r="F111" s="5" t="n">
        <v>35681</v>
      </c>
      <c r="G111" s="5" t="n">
        <v>22635</v>
      </c>
      <c r="H111" s="5" t="n">
        <v>3855</v>
      </c>
    </row>
    <row r="112" spans="1:11">
      <c r="A112" s="4" t="s">
        <v>864</v>
      </c>
    </row>
    <row r="113" spans="1:11">
      <c r="A113" s="3" t="s">
        <v>810</v>
      </c>
    </row>
    <row r="114" spans="1:11">
      <c r="A114" s="4" t="s">
        <v>812</v>
      </c>
      <c r="B114" s="5" t="n">
        <v>72896</v>
      </c>
      <c r="C114" s="5" t="n">
        <v>70573</v>
      </c>
      <c r="D114" s="5" t="n">
        <v>70057</v>
      </c>
      <c r="E114" s="5" t="n">
        <v>68546</v>
      </c>
      <c r="F114" s="5" t="n">
        <v>71941</v>
      </c>
      <c r="G114" s="5" t="n">
        <v>87253</v>
      </c>
      <c r="H114" s="5" t="n">
        <v>84927</v>
      </c>
    </row>
    <row r="115" spans="1:11">
      <c r="A115" s="4" t="s">
        <v>853</v>
      </c>
      <c r="B115" s="6" t="n">
        <v>1774</v>
      </c>
    </row>
    <row r="116" spans="1:11">
      <c r="A116" s="4" t="s">
        <v>854</v>
      </c>
      <c r="B116" s="5" t="n">
        <v>1863</v>
      </c>
    </row>
    <row r="117" spans="1:11">
      <c r="A117" s="4" t="s">
        <v>813</v>
      </c>
      <c r="B117" s="6" t="n">
        <v>69007</v>
      </c>
      <c r="C117" s="5" t="n">
        <v>68750</v>
      </c>
      <c r="D117" s="5" t="n">
        <v>66950</v>
      </c>
      <c r="E117" s="5" t="n">
        <v>60486</v>
      </c>
      <c r="F117" s="5" t="n">
        <v>54470</v>
      </c>
      <c r="G117" s="5" t="n">
        <v>46215</v>
      </c>
      <c r="H117" s="5" t="n">
        <v>27254</v>
      </c>
    </row>
    <row r="118" spans="1:11">
      <c r="A118" s="4" t="s">
        <v>865</v>
      </c>
    </row>
    <row r="119" spans="1:11">
      <c r="A119" s="3" t="s">
        <v>810</v>
      </c>
    </row>
    <row r="120" spans="1:11">
      <c r="A120" s="4" t="s">
        <v>812</v>
      </c>
      <c r="B120" s="5" t="n">
        <v>118647</v>
      </c>
      <c r="C120" s="5" t="n">
        <v>111459</v>
      </c>
      <c r="D120" s="5" t="n">
        <v>107526</v>
      </c>
      <c r="E120" s="5" t="n">
        <v>99502</v>
      </c>
      <c r="F120" s="5" t="n">
        <v>91780</v>
      </c>
      <c r="G120" s="5" t="n">
        <v>90111</v>
      </c>
      <c r="H120" s="5" t="n">
        <v>103437</v>
      </c>
    </row>
    <row r="121" spans="1:11">
      <c r="A121" s="4" t="s">
        <v>853</v>
      </c>
      <c r="B121" s="6" t="n">
        <v>14122</v>
      </c>
    </row>
    <row r="122" spans="1:11">
      <c r="A122" s="4" t="s">
        <v>854</v>
      </c>
      <c r="B122" s="5" t="n">
        <v>4664</v>
      </c>
    </row>
    <row r="123" spans="1:11">
      <c r="A123" s="4" t="s">
        <v>813</v>
      </c>
      <c r="B123" s="6" t="n">
        <v>91557</v>
      </c>
      <c r="C123" s="5" t="n">
        <v>83215</v>
      </c>
      <c r="D123" s="5" t="n">
        <v>67772</v>
      </c>
      <c r="E123" s="5" t="n">
        <v>47253</v>
      </c>
      <c r="F123" s="5" t="n">
        <v>27717</v>
      </c>
      <c r="G123" s="5" t="n">
        <v>17404</v>
      </c>
      <c r="H123" s="5" t="n">
        <v>4761</v>
      </c>
    </row>
    <row r="124" spans="1:11">
      <c r="A124" s="4" t="s">
        <v>866</v>
      </c>
    </row>
    <row r="125" spans="1:11">
      <c r="A125" s="3" t="s">
        <v>810</v>
      </c>
    </row>
    <row r="126" spans="1:11">
      <c r="A126" s="4" t="s">
        <v>812</v>
      </c>
      <c r="B126" s="5" t="n">
        <v>58855</v>
      </c>
      <c r="C126" s="5" t="n">
        <v>54228</v>
      </c>
      <c r="D126" s="5" t="n">
        <v>48298</v>
      </c>
      <c r="E126" s="5" t="n">
        <v>49104</v>
      </c>
      <c r="F126" s="5" t="n">
        <v>54982</v>
      </c>
      <c r="G126" s="5" t="n">
        <v>60899</v>
      </c>
    </row>
    <row r="127" spans="1:11">
      <c r="A127" s="4" t="s">
        <v>853</v>
      </c>
      <c r="B127" s="6" t="n">
        <v>3230</v>
      </c>
    </row>
    <row r="128" spans="1:11">
      <c r="A128" s="4" t="s">
        <v>854</v>
      </c>
      <c r="B128" s="5" t="n">
        <v>1984</v>
      </c>
    </row>
    <row r="129" spans="1:11">
      <c r="A129" s="4" t="s">
        <v>813</v>
      </c>
      <c r="B129" s="6" t="n">
        <v>50909</v>
      </c>
      <c r="C129" s="5" t="n">
        <v>47062</v>
      </c>
      <c r="D129" s="5" t="n">
        <v>38876</v>
      </c>
      <c r="E129" s="5" t="n">
        <v>32904</v>
      </c>
      <c r="F129" s="5" t="n">
        <v>22167</v>
      </c>
      <c r="G129" s="5" t="n">
        <v>4677</v>
      </c>
    </row>
    <row r="130" spans="1:11">
      <c r="A130" s="4" t="s">
        <v>867</v>
      </c>
    </row>
    <row r="131" spans="1:11">
      <c r="A131" s="3" t="s">
        <v>810</v>
      </c>
    </row>
    <row r="132" spans="1:11">
      <c r="A132" s="4" t="s">
        <v>812</v>
      </c>
      <c r="B132" s="5" t="n">
        <v>54033</v>
      </c>
      <c r="C132" s="5" t="n">
        <v>55886</v>
      </c>
      <c r="D132" s="5" t="n">
        <v>53987</v>
      </c>
      <c r="E132" s="5" t="n">
        <v>51464</v>
      </c>
      <c r="F132" s="5" t="n">
        <v>57598</v>
      </c>
      <c r="G132" s="5" t="n">
        <v>60887</v>
      </c>
    </row>
    <row r="133" spans="1:11">
      <c r="A133" s="4" t="s">
        <v>853</v>
      </c>
      <c r="B133" s="6" t="n">
        <v>-882</v>
      </c>
    </row>
    <row r="134" spans="1:11">
      <c r="A134" s="4" t="s">
        <v>854</v>
      </c>
      <c r="B134" s="5" t="n">
        <v>1818</v>
      </c>
    </row>
    <row r="135" spans="1:11">
      <c r="A135" s="4" t="s">
        <v>813</v>
      </c>
      <c r="B135" s="6" t="n">
        <v>51245</v>
      </c>
      <c r="C135" s="5" t="n">
        <v>51041</v>
      </c>
      <c r="D135" s="5" t="n">
        <v>46782</v>
      </c>
      <c r="E135" s="5" t="n">
        <v>41281</v>
      </c>
      <c r="F135" s="5" t="n">
        <v>35350</v>
      </c>
      <c r="G135" s="5" t="n">
        <v>17789</v>
      </c>
    </row>
    <row r="136" spans="1:11">
      <c r="A136" s="4" t="s">
        <v>868</v>
      </c>
    </row>
    <row r="137" spans="1:11">
      <c r="A137" s="3" t="s">
        <v>810</v>
      </c>
    </row>
    <row r="138" spans="1:11">
      <c r="A138" s="4" t="s">
        <v>812</v>
      </c>
      <c r="B138" s="5" t="n">
        <v>156793</v>
      </c>
      <c r="C138" s="5" t="n">
        <v>149841</v>
      </c>
      <c r="D138" s="5" t="n">
        <v>137692</v>
      </c>
      <c r="E138" s="5" t="n">
        <v>129385</v>
      </c>
      <c r="F138" s="5" t="n">
        <v>126220</v>
      </c>
      <c r="G138" s="5" t="n">
        <v>139986</v>
      </c>
    </row>
    <row r="139" spans="1:11">
      <c r="A139" s="4" t="s">
        <v>853</v>
      </c>
      <c r="B139" s="6" t="n">
        <v>14770</v>
      </c>
    </row>
    <row r="140" spans="1:11">
      <c r="A140" s="4" t="s">
        <v>854</v>
      </c>
      <c r="B140" s="5" t="n">
        <v>4040</v>
      </c>
    </row>
    <row r="141" spans="1:11">
      <c r="A141" s="4" t="s">
        <v>813</v>
      </c>
      <c r="B141" s="6" t="n">
        <v>136446</v>
      </c>
      <c r="C141" s="5" t="n">
        <v>118932</v>
      </c>
      <c r="D141" s="5" t="n">
        <v>84874</v>
      </c>
      <c r="E141" s="5" t="n">
        <v>48923</v>
      </c>
      <c r="F141" s="5" t="n">
        <v>21035</v>
      </c>
      <c r="G141" s="5" t="n">
        <v>7188</v>
      </c>
    </row>
    <row r="142" spans="1:11">
      <c r="A142" s="4" t="s">
        <v>869</v>
      </c>
    </row>
    <row r="143" spans="1:11">
      <c r="A143" s="3" t="s">
        <v>810</v>
      </c>
    </row>
    <row r="144" spans="1:11">
      <c r="A144" s="4" t="s">
        <v>812</v>
      </c>
      <c r="B144" s="5" t="n">
        <v>43585</v>
      </c>
      <c r="C144" s="5" t="n">
        <v>41936</v>
      </c>
      <c r="D144" s="5" t="n">
        <v>39699</v>
      </c>
      <c r="E144" s="5" t="n">
        <v>35749</v>
      </c>
      <c r="F144" s="5" t="n">
        <v>49899</v>
      </c>
    </row>
    <row r="145" spans="1:11">
      <c r="A145" s="4" t="s">
        <v>853</v>
      </c>
      <c r="B145" s="6" t="n">
        <v>4590</v>
      </c>
    </row>
    <row r="146" spans="1:11">
      <c r="A146" s="4" t="s">
        <v>854</v>
      </c>
      <c r="B146" s="5" t="n">
        <v>2016</v>
      </c>
    </row>
    <row r="147" spans="1:11">
      <c r="A147" s="4" t="s">
        <v>813</v>
      </c>
      <c r="B147" s="6" t="n">
        <v>37780</v>
      </c>
      <c r="C147" s="5" t="n">
        <v>35008</v>
      </c>
      <c r="D147" s="5" t="n">
        <v>29309</v>
      </c>
      <c r="E147" s="5" t="n">
        <v>14319</v>
      </c>
      <c r="F147" s="5" t="n">
        <v>2304</v>
      </c>
    </row>
    <row r="148" spans="1:11">
      <c r="A148" s="4" t="s">
        <v>870</v>
      </c>
    </row>
    <row r="149" spans="1:11">
      <c r="A149" s="3" t="s">
        <v>810</v>
      </c>
    </row>
    <row r="150" spans="1:11">
      <c r="A150" s="4" t="s">
        <v>812</v>
      </c>
      <c r="B150" s="5" t="n">
        <v>49366</v>
      </c>
      <c r="C150" s="5" t="n">
        <v>44985</v>
      </c>
      <c r="D150" s="5" t="n">
        <v>40211</v>
      </c>
      <c r="E150" s="5" t="n">
        <v>41454</v>
      </c>
      <c r="F150" s="5" t="n">
        <v>58009</v>
      </c>
    </row>
    <row r="151" spans="1:11">
      <c r="A151" s="4" t="s">
        <v>853</v>
      </c>
      <c r="B151" s="6" t="n">
        <v>603</v>
      </c>
    </row>
    <row r="152" spans="1:11">
      <c r="A152" s="4" t="s">
        <v>854</v>
      </c>
      <c r="B152" s="5" t="n">
        <v>1951</v>
      </c>
    </row>
    <row r="153" spans="1:11">
      <c r="A153" s="4" t="s">
        <v>813</v>
      </c>
      <c r="B153" s="6" t="n">
        <v>44852</v>
      </c>
      <c r="C153" s="5" t="n">
        <v>40487</v>
      </c>
      <c r="D153" s="5" t="n">
        <v>34453</v>
      </c>
      <c r="E153" s="5" t="n">
        <v>23162</v>
      </c>
      <c r="F153" s="5" t="n">
        <v>10677</v>
      </c>
    </row>
    <row r="154" spans="1:11">
      <c r="A154" s="4" t="s">
        <v>871</v>
      </c>
    </row>
    <row r="155" spans="1:11">
      <c r="A155" s="3" t="s">
        <v>810</v>
      </c>
    </row>
    <row r="156" spans="1:11">
      <c r="A156" s="4" t="s">
        <v>812</v>
      </c>
      <c r="B156" s="5" t="n">
        <v>167782</v>
      </c>
      <c r="C156" s="5" t="n">
        <v>156149</v>
      </c>
      <c r="D156" s="5" t="n">
        <v>149462</v>
      </c>
      <c r="E156" s="5" t="n">
        <v>160828</v>
      </c>
      <c r="F156" s="5" t="n">
        <v>192897</v>
      </c>
    </row>
    <row r="157" spans="1:11">
      <c r="A157" s="4" t="s">
        <v>853</v>
      </c>
      <c r="B157" s="6" t="n">
        <v>36292</v>
      </c>
    </row>
    <row r="158" spans="1:11">
      <c r="A158" s="4" t="s">
        <v>854</v>
      </c>
      <c r="B158" s="5" t="n">
        <v>4154</v>
      </c>
    </row>
    <row r="159" spans="1:11">
      <c r="A159" s="4" t="s">
        <v>813</v>
      </c>
      <c r="B159" s="6" t="n">
        <v>113585</v>
      </c>
      <c r="C159" s="5" t="n">
        <v>75618</v>
      </c>
      <c r="D159" s="5" t="n">
        <v>44999</v>
      </c>
      <c r="E159" s="5" t="n">
        <v>13569</v>
      </c>
      <c r="F159" s="5" t="n">
        <v>5269</v>
      </c>
    </row>
    <row r="160" spans="1:11">
      <c r="A160" s="4" t="s">
        <v>872</v>
      </c>
    </row>
    <row r="161" spans="1:11">
      <c r="A161" s="3" t="s">
        <v>810</v>
      </c>
    </row>
    <row r="162" spans="1:11">
      <c r="A162" s="4" t="s">
        <v>812</v>
      </c>
      <c r="B162" s="5" t="n">
        <v>35186</v>
      </c>
      <c r="C162" s="5" t="n">
        <v>30802</v>
      </c>
      <c r="D162" s="5" t="n">
        <v>30486</v>
      </c>
      <c r="E162" s="5" t="n">
        <v>31375</v>
      </c>
    </row>
    <row r="163" spans="1:11">
      <c r="A163" s="4" t="s">
        <v>853</v>
      </c>
      <c r="B163" s="6" t="n">
        <v>4712</v>
      </c>
    </row>
    <row r="164" spans="1:11">
      <c r="A164" s="4" t="s">
        <v>854</v>
      </c>
      <c r="B164" s="5" t="n">
        <v>1680</v>
      </c>
    </row>
    <row r="165" spans="1:11">
      <c r="A165" s="4" t="s">
        <v>813</v>
      </c>
      <c r="B165" s="6" t="n">
        <v>23321</v>
      </c>
      <c r="C165" s="5" t="n">
        <v>18303</v>
      </c>
      <c r="D165" s="5" t="n">
        <v>11173</v>
      </c>
      <c r="E165" s="5" t="n">
        <v>2256</v>
      </c>
    </row>
    <row r="166" spans="1:11">
      <c r="A166" s="4" t="s">
        <v>873</v>
      </c>
    </row>
    <row r="167" spans="1:11">
      <c r="A167" s="3" t="s">
        <v>810</v>
      </c>
    </row>
    <row r="168" spans="1:11">
      <c r="A168" s="4" t="s">
        <v>812</v>
      </c>
      <c r="B168" s="5" t="n">
        <v>48027</v>
      </c>
      <c r="C168" s="5" t="n">
        <v>49341</v>
      </c>
      <c r="D168" s="5" t="n">
        <v>50837</v>
      </c>
      <c r="E168" s="5" t="n">
        <v>59296</v>
      </c>
    </row>
    <row r="169" spans="1:11">
      <c r="A169" s="4" t="s">
        <v>853</v>
      </c>
      <c r="B169" s="6" t="n">
        <v>338</v>
      </c>
    </row>
    <row r="170" spans="1:11">
      <c r="A170" s="4" t="s">
        <v>854</v>
      </c>
      <c r="B170" s="5" t="n">
        <v>2257</v>
      </c>
    </row>
    <row r="171" spans="1:11">
      <c r="A171" s="4" t="s">
        <v>813</v>
      </c>
      <c r="B171" s="6" t="n">
        <v>43897</v>
      </c>
      <c r="C171" s="5" t="n">
        <v>39927</v>
      </c>
      <c r="D171" s="5" t="n">
        <v>30565</v>
      </c>
      <c r="E171" s="5" t="n">
        <v>16801</v>
      </c>
    </row>
    <row r="172" spans="1:11">
      <c r="A172" s="4" t="s">
        <v>874</v>
      </c>
    </row>
    <row r="173" spans="1:11">
      <c r="A173" s="3" t="s">
        <v>810</v>
      </c>
    </row>
    <row r="174" spans="1:11">
      <c r="A174" s="4" t="s">
        <v>812</v>
      </c>
      <c r="B174" s="5" t="n">
        <v>235390</v>
      </c>
      <c r="C174" s="5" t="n">
        <v>215822</v>
      </c>
      <c r="D174" s="5" t="n">
        <v>220278</v>
      </c>
      <c r="E174" s="5" t="n">
        <v>246404</v>
      </c>
    </row>
    <row r="175" spans="1:11">
      <c r="A175" s="4" t="s">
        <v>853</v>
      </c>
      <c r="B175" s="6" t="n">
        <v>39530</v>
      </c>
    </row>
    <row r="176" spans="1:11">
      <c r="A176" s="4" t="s">
        <v>854</v>
      </c>
      <c r="B176" s="5" t="n">
        <v>4115</v>
      </c>
    </row>
    <row r="177" spans="1:11">
      <c r="A177" s="4" t="s">
        <v>813</v>
      </c>
      <c r="B177" s="6" t="n">
        <v>142655</v>
      </c>
      <c r="C177" s="5" t="n">
        <v>79639</v>
      </c>
      <c r="D177" s="5" t="n">
        <v>24579</v>
      </c>
      <c r="E177" s="5" t="n">
        <v>3719</v>
      </c>
    </row>
    <row r="178" spans="1:11">
      <c r="A178" s="4" t="s">
        <v>875</v>
      </c>
    </row>
    <row r="179" spans="1:11">
      <c r="A179" s="3" t="s">
        <v>810</v>
      </c>
    </row>
    <row r="180" spans="1:11">
      <c r="A180" s="4" t="s">
        <v>812</v>
      </c>
      <c r="B180" s="5" t="n">
        <v>41299</v>
      </c>
      <c r="C180" s="5" t="n">
        <v>36036</v>
      </c>
      <c r="D180" s="5" t="n">
        <v>41053</v>
      </c>
    </row>
    <row r="181" spans="1:11">
      <c r="A181" s="4" t="s">
        <v>853</v>
      </c>
      <c r="B181" s="6" t="n">
        <v>5266</v>
      </c>
    </row>
    <row r="182" spans="1:11">
      <c r="A182" s="4" t="s">
        <v>854</v>
      </c>
      <c r="B182" s="5" t="n">
        <v>1813</v>
      </c>
    </row>
    <row r="183" spans="1:11">
      <c r="A183" s="4" t="s">
        <v>813</v>
      </c>
      <c r="B183" s="6" t="n">
        <v>31563</v>
      </c>
      <c r="C183" s="5" t="n">
        <v>18283</v>
      </c>
      <c r="D183" s="5" t="n">
        <v>2351</v>
      </c>
    </row>
    <row r="184" spans="1:11">
      <c r="A184" s="4" t="s">
        <v>876</v>
      </c>
    </row>
    <row r="185" spans="1:11">
      <c r="A185" s="3" t="s">
        <v>810</v>
      </c>
    </row>
    <row r="186" spans="1:11">
      <c r="A186" s="4" t="s">
        <v>812</v>
      </c>
      <c r="B186" s="5" t="n">
        <v>46817</v>
      </c>
      <c r="C186" s="5" t="n">
        <v>47254</v>
      </c>
      <c r="D186" s="5" t="n">
        <v>51289</v>
      </c>
    </row>
    <row r="187" spans="1:11">
      <c r="A187" s="4" t="s">
        <v>853</v>
      </c>
      <c r="B187" s="6" t="n">
        <v>2187</v>
      </c>
    </row>
    <row r="188" spans="1:11">
      <c r="A188" s="4" t="s">
        <v>854</v>
      </c>
      <c r="B188" s="5" t="n">
        <v>2534</v>
      </c>
    </row>
    <row r="189" spans="1:11">
      <c r="A189" s="4" t="s">
        <v>813</v>
      </c>
      <c r="B189" s="6" t="n">
        <v>38163</v>
      </c>
      <c r="C189" s="5" t="n">
        <v>24566</v>
      </c>
      <c r="D189" s="5" t="n">
        <v>11587</v>
      </c>
    </row>
    <row r="190" spans="1:11">
      <c r="A190" s="4" t="s">
        <v>877</v>
      </c>
    </row>
    <row r="191" spans="1:11">
      <c r="A191" s="3" t="s">
        <v>810</v>
      </c>
    </row>
    <row r="192" spans="1:11">
      <c r="A192" s="4" t="s">
        <v>812</v>
      </c>
      <c r="B192" s="5" t="n">
        <v>242986</v>
      </c>
      <c r="C192" s="5" t="n">
        <v>245905</v>
      </c>
      <c r="D192" s="5" t="n">
        <v>273693</v>
      </c>
    </row>
    <row r="193" spans="1:11">
      <c r="A193" s="4" t="s">
        <v>853</v>
      </c>
      <c r="B193" s="6" t="n">
        <v>133717</v>
      </c>
    </row>
    <row r="194" spans="1:11">
      <c r="A194" s="4" t="s">
        <v>854</v>
      </c>
      <c r="B194" s="5" t="n">
        <v>3772</v>
      </c>
    </row>
    <row r="195" spans="1:11">
      <c r="A195" s="4" t="s">
        <v>813</v>
      </c>
      <c r="B195" s="6" t="n">
        <v>65439</v>
      </c>
      <c r="C195" s="5" t="n">
        <v>30124</v>
      </c>
      <c r="D195" s="5" t="n">
        <v>5885</v>
      </c>
    </row>
    <row r="196" spans="1:11">
      <c r="A196" s="4" t="s">
        <v>878</v>
      </c>
    </row>
    <row r="197" spans="1:11">
      <c r="A197" s="3" t="s">
        <v>810</v>
      </c>
    </row>
    <row r="198" spans="1:11">
      <c r="A198" s="4" t="s">
        <v>812</v>
      </c>
      <c r="B198" s="5" t="n">
        <v>44346</v>
      </c>
      <c r="C198" s="5" t="n">
        <v>50825</v>
      </c>
    </row>
    <row r="199" spans="1:11">
      <c r="A199" s="4" t="s">
        <v>853</v>
      </c>
      <c r="B199" s="6" t="n">
        <v>22367</v>
      </c>
    </row>
    <row r="200" spans="1:11">
      <c r="A200" s="4" t="s">
        <v>854</v>
      </c>
      <c r="B200" s="5" t="n">
        <v>1980</v>
      </c>
    </row>
    <row r="201" spans="1:11">
      <c r="A201" s="4" t="s">
        <v>813</v>
      </c>
      <c r="B201" s="6" t="n">
        <v>16246</v>
      </c>
      <c r="C201" s="5" t="n">
        <v>2613</v>
      </c>
    </row>
    <row r="202" spans="1:11">
      <c r="A202" s="4" t="s">
        <v>879</v>
      </c>
    </row>
    <row r="203" spans="1:11">
      <c r="A203" s="3" t="s">
        <v>810</v>
      </c>
    </row>
    <row r="204" spans="1:11">
      <c r="A204" s="4" t="s">
        <v>812</v>
      </c>
      <c r="B204" s="5" t="n">
        <v>49961</v>
      </c>
      <c r="C204" s="5" t="n">
        <v>52135</v>
      </c>
    </row>
    <row r="205" spans="1:11">
      <c r="A205" s="4" t="s">
        <v>853</v>
      </c>
      <c r="B205" s="6" t="n">
        <v>10634</v>
      </c>
    </row>
    <row r="206" spans="1:11">
      <c r="A206" s="4" t="s">
        <v>854</v>
      </c>
      <c r="B206" s="5" t="n">
        <v>2389</v>
      </c>
    </row>
    <row r="207" spans="1:11">
      <c r="A207" s="4" t="s">
        <v>813</v>
      </c>
      <c r="B207" s="6" t="n">
        <v>32341</v>
      </c>
      <c r="C207" s="5" t="n">
        <v>18861</v>
      </c>
    </row>
    <row r="208" spans="1:11">
      <c r="A208" s="4" t="s">
        <v>880</v>
      </c>
    </row>
    <row r="209" spans="1:11">
      <c r="A209" s="3" t="s">
        <v>810</v>
      </c>
    </row>
    <row r="210" spans="1:11">
      <c r="A210" s="4" t="s">
        <v>812</v>
      </c>
      <c r="B210" s="5" t="n">
        <v>259919</v>
      </c>
      <c r="C210" s="5" t="n">
        <v>298195</v>
      </c>
    </row>
    <row r="211" spans="1:11">
      <c r="A211" s="4" t="s">
        <v>853</v>
      </c>
      <c r="B211" s="6" t="n">
        <v>183018</v>
      </c>
    </row>
    <row r="212" spans="1:11">
      <c r="A212" s="4" t="s">
        <v>854</v>
      </c>
      <c r="B212" s="5" t="n">
        <v>3851</v>
      </c>
    </row>
    <row r="213" spans="1:11">
      <c r="A213" s="4" t="s">
        <v>813</v>
      </c>
      <c r="B213" s="6" t="n">
        <v>40012</v>
      </c>
      <c r="C213" s="5" t="n">
        <v>13014</v>
      </c>
    </row>
    <row r="214" spans="1:11">
      <c r="A214" s="4" t="s">
        <v>881</v>
      </c>
    </row>
    <row r="215" spans="1:11">
      <c r="A215" s="3" t="s">
        <v>810</v>
      </c>
    </row>
    <row r="216" spans="1:11">
      <c r="A216" s="4" t="s">
        <v>812</v>
      </c>
      <c r="B216" s="5" t="n">
        <v>54629</v>
      </c>
    </row>
    <row r="217" spans="1:11">
      <c r="A217" s="4" t="s">
        <v>853</v>
      </c>
      <c r="B217" s="6" t="n">
        <v>46916</v>
      </c>
    </row>
    <row r="218" spans="1:11">
      <c r="A218" s="4" t="s">
        <v>854</v>
      </c>
      <c r="B218" s="5" t="n">
        <v>2017</v>
      </c>
    </row>
    <row r="219" spans="1:11">
      <c r="A219" s="4" t="s">
        <v>813</v>
      </c>
      <c r="B219" s="6" t="n">
        <v>2719</v>
      </c>
    </row>
    <row r="220" spans="1:11">
      <c r="A220" s="4" t="s">
        <v>882</v>
      </c>
    </row>
    <row r="221" spans="1:11">
      <c r="A221" s="3" t="s">
        <v>810</v>
      </c>
    </row>
    <row r="222" spans="1:11">
      <c r="A222" s="4" t="s">
        <v>812</v>
      </c>
      <c r="B222" s="5" t="n">
        <v>49188</v>
      </c>
    </row>
    <row r="223" spans="1:11">
      <c r="A223" s="4" t="s">
        <v>853</v>
      </c>
      <c r="B223" s="6" t="n">
        <v>28204</v>
      </c>
    </row>
    <row r="224" spans="1:11">
      <c r="A224" s="4" t="s">
        <v>854</v>
      </c>
      <c r="B224" s="5" t="n">
        <v>1735</v>
      </c>
    </row>
    <row r="225" spans="1:11">
      <c r="A225" s="4" t="s">
        <v>813</v>
      </c>
      <c r="B225" s="6" t="n">
        <v>11010</v>
      </c>
    </row>
    <row r="226" spans="1:11">
      <c r="A226" s="4" t="s">
        <v>883</v>
      </c>
    </row>
    <row r="227" spans="1:11">
      <c r="A227" s="3" t="s">
        <v>810</v>
      </c>
    </row>
    <row r="228" spans="1:11">
      <c r="A228" s="4" t="s">
        <v>812</v>
      </c>
      <c r="B228" s="5" t="n">
        <v>335885</v>
      </c>
    </row>
    <row r="229" spans="1:11">
      <c r="A229" s="4" t="s">
        <v>853</v>
      </c>
      <c r="B229" s="6" t="n">
        <v>301480</v>
      </c>
    </row>
    <row r="230" spans="1:11">
      <c r="A230" s="4" t="s">
        <v>854</v>
      </c>
      <c r="B230" s="5" t="n">
        <v>3514</v>
      </c>
    </row>
    <row r="231" spans="1:11">
      <c r="A231" s="4" t="s">
        <v>813</v>
      </c>
      <c r="B231" s="6" t="n">
        <v>16752</v>
      </c>
    </row>
    <row r="232" spans="1:11">
      <c r="A232" s="4" t="s">
        <v>360</v>
      </c>
    </row>
    <row r="233" spans="1:11">
      <c r="A233" s="3" t="s">
        <v>810</v>
      </c>
    </row>
    <row r="234" spans="1:11">
      <c r="A234" s="4" t="s">
        <v>812</v>
      </c>
      <c r="B234" s="5" t="n">
        <v>292082</v>
      </c>
    </row>
    <row r="235" spans="1:11">
      <c r="A235" s="4" t="s">
        <v>813</v>
      </c>
      <c r="B235" s="5" t="n">
        <v>129747</v>
      </c>
    </row>
    <row r="236" spans="1:11">
      <c r="A236" s="4" t="s">
        <v>814</v>
      </c>
      <c r="B236" s="5" t="n">
        <v>265</v>
      </c>
    </row>
    <row r="237" spans="1:11">
      <c r="A237" s="4" t="s">
        <v>811</v>
      </c>
      <c r="B237" s="6" t="n">
        <v>162600</v>
      </c>
    </row>
    <row r="238" spans="1:11">
      <c r="A238" s="4" t="s">
        <v>815</v>
      </c>
      <c r="B238" s="4" t="s">
        <v>884</v>
      </c>
    </row>
    <row r="239" spans="1:11">
      <c r="A239" s="4" t="s">
        <v>817</v>
      </c>
      <c r="B239" s="4" t="s">
        <v>885</v>
      </c>
    </row>
    <row r="240" spans="1:11">
      <c r="A240" s="4" t="s">
        <v>819</v>
      </c>
      <c r="B240" s="4" t="s">
        <v>886</v>
      </c>
    </row>
    <row r="241" spans="1:11">
      <c r="A241" s="4" t="s">
        <v>821</v>
      </c>
      <c r="B241" s="4" t="s">
        <v>887</v>
      </c>
    </row>
    <row r="242" spans="1:11">
      <c r="A242" s="4" t="s">
        <v>823</v>
      </c>
      <c r="B242" s="4" t="s">
        <v>888</v>
      </c>
    </row>
    <row r="243" spans="1:11">
      <c r="A243" s="4" t="s">
        <v>825</v>
      </c>
      <c r="B243" s="4" t="s">
        <v>889</v>
      </c>
    </row>
    <row r="244" spans="1:11">
      <c r="A244" s="4" t="s">
        <v>826</v>
      </c>
      <c r="B244" s="4" t="s">
        <v>890</v>
      </c>
    </row>
    <row r="245" spans="1:11">
      <c r="A245" s="4" t="s">
        <v>828</v>
      </c>
      <c r="B245" s="4" t="s">
        <v>841</v>
      </c>
    </row>
    <row r="246" spans="1:11">
      <c r="A246" s="4" t="s">
        <v>830</v>
      </c>
      <c r="B246" s="4" t="s">
        <v>889</v>
      </c>
    </row>
    <row r="247" spans="1:11">
      <c r="A247" s="4" t="s">
        <v>832</v>
      </c>
      <c r="B247" s="4" t="s">
        <v>891</v>
      </c>
    </row>
    <row r="248" spans="1:11">
      <c r="A248" s="4" t="s">
        <v>363</v>
      </c>
    </row>
    <row r="249" spans="1:11">
      <c r="A249" s="3" t="s">
        <v>810</v>
      </c>
    </row>
    <row r="250" spans="1:11">
      <c r="A250" s="4" t="s">
        <v>812</v>
      </c>
      <c r="B250" s="6" t="n">
        <v>967713</v>
      </c>
    </row>
    <row r="251" spans="1:11">
      <c r="A251" s="4" t="s">
        <v>813</v>
      </c>
      <c r="B251" s="5" t="n">
        <v>759286</v>
      </c>
    </row>
    <row r="252" spans="1:11">
      <c r="A252" s="4" t="s">
        <v>814</v>
      </c>
      <c r="B252" s="5" t="n">
        <v>6028</v>
      </c>
    </row>
    <row r="253" spans="1:11">
      <c r="A253" s="4" t="s">
        <v>811</v>
      </c>
      <c r="B253" s="6" t="n">
        <v>214455</v>
      </c>
    </row>
    <row r="254" spans="1:11">
      <c r="A254" s="4" t="s">
        <v>815</v>
      </c>
      <c r="B254" s="4" t="s">
        <v>892</v>
      </c>
    </row>
    <row r="255" spans="1:11">
      <c r="A255" s="4" t="s">
        <v>817</v>
      </c>
      <c r="B255" s="4" t="s">
        <v>893</v>
      </c>
    </row>
    <row r="256" spans="1:11">
      <c r="A256" s="4" t="s">
        <v>819</v>
      </c>
      <c r="B256" s="4" t="s">
        <v>894</v>
      </c>
    </row>
    <row r="257" spans="1:11">
      <c r="A257" s="4" t="s">
        <v>821</v>
      </c>
      <c r="B257" s="4" t="s">
        <v>895</v>
      </c>
    </row>
    <row r="258" spans="1:11">
      <c r="A258" s="4" t="s">
        <v>823</v>
      </c>
      <c r="B258" s="4" t="s">
        <v>896</v>
      </c>
    </row>
    <row r="259" spans="1:11">
      <c r="A259" s="4" t="s">
        <v>825</v>
      </c>
      <c r="B259" s="4" t="s">
        <v>840</v>
      </c>
    </row>
    <row r="260" spans="1:11">
      <c r="A260" s="4" t="s">
        <v>826</v>
      </c>
      <c r="B260" s="4" t="s">
        <v>897</v>
      </c>
    </row>
    <row r="261" spans="1:11">
      <c r="A261" s="4" t="s">
        <v>828</v>
      </c>
      <c r="B261" s="4" t="s">
        <v>898</v>
      </c>
    </row>
    <row r="262" spans="1:11">
      <c r="A262" s="4" t="s">
        <v>830</v>
      </c>
      <c r="B262" s="4" t="s">
        <v>841</v>
      </c>
    </row>
    <row r="263" spans="1:11">
      <c r="A263" s="4" t="s">
        <v>832</v>
      </c>
      <c r="B263" s="4" t="s">
        <v>833</v>
      </c>
    </row>
    <row r="264" spans="1:11">
      <c r="A264" s="4" t="s">
        <v>366</v>
      </c>
    </row>
    <row r="265" spans="1:11">
      <c r="A265" s="3" t="s">
        <v>810</v>
      </c>
    </row>
    <row r="266" spans="1:11">
      <c r="A266" s="4" t="s">
        <v>812</v>
      </c>
      <c r="B266" s="6" t="n">
        <v>442448</v>
      </c>
    </row>
    <row r="267" spans="1:11">
      <c r="A267" s="4" t="s">
        <v>813</v>
      </c>
      <c r="B267" s="5" t="n">
        <v>359630</v>
      </c>
    </row>
    <row r="268" spans="1:11">
      <c r="A268" s="4" t="s">
        <v>814</v>
      </c>
      <c r="B268" s="5" t="n">
        <v>4550</v>
      </c>
    </row>
    <row r="269" spans="1:11">
      <c r="A269" s="4" t="s">
        <v>811</v>
      </c>
      <c r="B269" s="6" t="n">
        <v>87368</v>
      </c>
    </row>
    <row r="270" spans="1:11">
      <c r="A270" s="4" t="s">
        <v>815</v>
      </c>
      <c r="B270" s="4" t="s">
        <v>899</v>
      </c>
    </row>
    <row r="271" spans="1:11">
      <c r="A271" s="4" t="s">
        <v>817</v>
      </c>
      <c r="B271" s="4" t="s">
        <v>900</v>
      </c>
    </row>
    <row r="272" spans="1:11">
      <c r="A272" s="4" t="s">
        <v>819</v>
      </c>
      <c r="B272" s="4" t="s">
        <v>901</v>
      </c>
    </row>
    <row r="273" spans="1:11">
      <c r="A273" s="4" t="s">
        <v>821</v>
      </c>
      <c r="B273" s="4" t="s">
        <v>902</v>
      </c>
    </row>
    <row r="274" spans="1:11">
      <c r="A274" s="4" t="s">
        <v>823</v>
      </c>
      <c r="B274" s="4" t="s">
        <v>903</v>
      </c>
    </row>
    <row r="275" spans="1:11">
      <c r="A275" s="4" t="s">
        <v>825</v>
      </c>
      <c r="B275" s="4" t="s">
        <v>827</v>
      </c>
    </row>
    <row r="276" spans="1:11">
      <c r="A276" s="4" t="s">
        <v>826</v>
      </c>
      <c r="B276" s="4" t="s">
        <v>904</v>
      </c>
    </row>
    <row r="277" spans="1:11">
      <c r="A277" s="4" t="s">
        <v>828</v>
      </c>
      <c r="B277" s="4" t="s">
        <v>905</v>
      </c>
    </row>
    <row r="278" spans="1:11">
      <c r="A278" s="4" t="s">
        <v>830</v>
      </c>
      <c r="B278" s="4" t="s">
        <v>906</v>
      </c>
    </row>
    <row r="279" spans="1:11">
      <c r="A279" s="4" t="s">
        <v>832</v>
      </c>
      <c r="B279" s="4" t="s">
        <v>907</v>
      </c>
    </row>
    <row r="280" spans="1:11">
      <c r="A280" s="4" t="s">
        <v>908</v>
      </c>
    </row>
    <row r="281" spans="1:11">
      <c r="A281" s="3" t="s">
        <v>810</v>
      </c>
    </row>
    <row r="282" spans="1:11">
      <c r="A282" s="4" t="s">
        <v>812</v>
      </c>
      <c r="B282" s="6" t="n">
        <v>14496</v>
      </c>
      <c r="C282" s="5" t="n">
        <v>15711</v>
      </c>
      <c r="D282" s="5" t="n">
        <v>15752</v>
      </c>
      <c r="E282" s="5" t="n">
        <v>16785</v>
      </c>
      <c r="F282" s="5" t="n">
        <v>17143</v>
      </c>
      <c r="G282" s="5" t="n">
        <v>17061</v>
      </c>
      <c r="H282" s="5" t="n">
        <v>16528</v>
      </c>
    </row>
    <row r="283" spans="1:11">
      <c r="A283" s="4" t="s">
        <v>853</v>
      </c>
      <c r="B283" s="6" t="n">
        <v>118</v>
      </c>
    </row>
    <row r="284" spans="1:11">
      <c r="A284" s="4" t="s">
        <v>854</v>
      </c>
      <c r="B284" s="5" t="n">
        <v>624</v>
      </c>
    </row>
    <row r="285" spans="1:11">
      <c r="A285" s="4" t="s">
        <v>813</v>
      </c>
      <c r="B285" s="6" t="n">
        <v>14842</v>
      </c>
      <c r="C285" s="5" t="n">
        <v>14674</v>
      </c>
      <c r="D285" s="5" t="n">
        <v>14136</v>
      </c>
      <c r="E285" s="5" t="n">
        <v>13842</v>
      </c>
      <c r="F285" s="5" t="n">
        <v>12857</v>
      </c>
      <c r="G285" s="5" t="n">
        <v>10804</v>
      </c>
      <c r="H285" s="5" t="n">
        <v>8879</v>
      </c>
    </row>
    <row r="286" spans="1:11">
      <c r="A286" s="4" t="s">
        <v>909</v>
      </c>
    </row>
    <row r="287" spans="1:11">
      <c r="A287" s="3" t="s">
        <v>810</v>
      </c>
    </row>
    <row r="288" spans="1:11">
      <c r="A288" s="4" t="s">
        <v>812</v>
      </c>
      <c r="B288" s="5" t="n">
        <v>82896</v>
      </c>
      <c r="C288" s="5" t="n">
        <v>80930</v>
      </c>
      <c r="D288" s="5" t="n">
        <v>81296</v>
      </c>
      <c r="E288" s="5" t="n">
        <v>82730</v>
      </c>
      <c r="F288" s="5" t="n">
        <v>89667</v>
      </c>
      <c r="G288" s="5" t="n">
        <v>90880</v>
      </c>
      <c r="H288" s="5" t="n">
        <v>95612</v>
      </c>
    </row>
    <row r="289" spans="1:11">
      <c r="A289" s="4" t="s">
        <v>853</v>
      </c>
      <c r="B289" s="6" t="n">
        <v>2065</v>
      </c>
    </row>
    <row r="290" spans="1:11">
      <c r="A290" s="4" t="s">
        <v>854</v>
      </c>
      <c r="B290" s="5" t="n">
        <v>4908</v>
      </c>
    </row>
    <row r="291" spans="1:11">
      <c r="A291" s="4" t="s">
        <v>813</v>
      </c>
      <c r="B291" s="6" t="n">
        <v>78044</v>
      </c>
      <c r="C291" s="5" t="n">
        <v>78007</v>
      </c>
      <c r="D291" s="5" t="n">
        <v>76752</v>
      </c>
      <c r="E291" s="5" t="n">
        <v>76050</v>
      </c>
      <c r="F291" s="5" t="n">
        <v>72605</v>
      </c>
      <c r="G291" s="5" t="n">
        <v>69853</v>
      </c>
      <c r="H291" s="5" t="n">
        <v>65715</v>
      </c>
    </row>
    <row r="292" spans="1:11">
      <c r="A292" s="4" t="s">
        <v>910</v>
      </c>
    </row>
    <row r="293" spans="1:11">
      <c r="A293" s="3" t="s">
        <v>810</v>
      </c>
    </row>
    <row r="294" spans="1:11">
      <c r="A294" s="4" t="s">
        <v>812</v>
      </c>
      <c r="B294" s="5" t="n">
        <v>34679</v>
      </c>
      <c r="C294" s="5" t="n">
        <v>34305</v>
      </c>
      <c r="D294" s="5" t="n">
        <v>34049</v>
      </c>
      <c r="E294" s="5" t="n">
        <v>40488</v>
      </c>
      <c r="F294" s="5" t="n">
        <v>40776</v>
      </c>
      <c r="G294" s="5" t="n">
        <v>40687</v>
      </c>
      <c r="H294" s="5" t="n">
        <v>38479</v>
      </c>
    </row>
    <row r="295" spans="1:11">
      <c r="A295" s="4" t="s">
        <v>853</v>
      </c>
      <c r="B295" s="6" t="n">
        <v>-100</v>
      </c>
    </row>
    <row r="296" spans="1:11">
      <c r="A296" s="4" t="s">
        <v>854</v>
      </c>
      <c r="B296" s="5" t="n">
        <v>1038</v>
      </c>
    </row>
    <row r="297" spans="1:11">
      <c r="A297" s="4" t="s">
        <v>813</v>
      </c>
      <c r="B297" s="6" t="n">
        <v>34711</v>
      </c>
      <c r="C297" s="5" t="n">
        <v>33359</v>
      </c>
      <c r="D297" s="5" t="n">
        <v>33276</v>
      </c>
      <c r="E297" s="5" t="n">
        <v>33180</v>
      </c>
      <c r="F297" s="5" t="n">
        <v>33538</v>
      </c>
      <c r="G297" s="5" t="n">
        <v>33079</v>
      </c>
      <c r="H297" s="5" t="n">
        <v>28790</v>
      </c>
    </row>
    <row r="298" spans="1:11">
      <c r="A298" s="4" t="s">
        <v>911</v>
      </c>
    </row>
    <row r="299" spans="1:11">
      <c r="A299" s="3" t="s">
        <v>810</v>
      </c>
    </row>
    <row r="300" spans="1:11">
      <c r="A300" s="4" t="s">
        <v>812</v>
      </c>
      <c r="B300" s="5" t="n">
        <v>16245</v>
      </c>
      <c r="C300" s="5" t="n">
        <v>14376</v>
      </c>
      <c r="D300" s="5" t="n">
        <v>15611</v>
      </c>
      <c r="E300" s="5" t="n">
        <v>14066</v>
      </c>
      <c r="F300" s="5" t="n">
        <v>14076</v>
      </c>
      <c r="G300" s="5" t="n">
        <v>13935</v>
      </c>
      <c r="H300" s="5" t="n">
        <v>14388</v>
      </c>
    </row>
    <row r="301" spans="1:11">
      <c r="A301" s="4" t="s">
        <v>853</v>
      </c>
      <c r="B301" s="6" t="n">
        <v>13</v>
      </c>
    </row>
    <row r="302" spans="1:11">
      <c r="A302" s="4" t="s">
        <v>854</v>
      </c>
      <c r="B302" s="5" t="n">
        <v>746</v>
      </c>
    </row>
    <row r="303" spans="1:11">
      <c r="A303" s="4" t="s">
        <v>813</v>
      </c>
      <c r="B303" s="6" t="n">
        <v>13566</v>
      </c>
      <c r="C303" s="5" t="n">
        <v>13419</v>
      </c>
      <c r="D303" s="5" t="n">
        <v>13412</v>
      </c>
      <c r="E303" s="5" t="n">
        <v>12688</v>
      </c>
      <c r="F303" s="5" t="n">
        <v>10556</v>
      </c>
      <c r="G303" s="5" t="n">
        <v>7256</v>
      </c>
      <c r="H303" s="5" t="n">
        <v>5861</v>
      </c>
    </row>
    <row r="304" spans="1:11">
      <c r="A304" s="4" t="s">
        <v>912</v>
      </c>
    </row>
    <row r="305" spans="1:11">
      <c r="A305" s="3" t="s">
        <v>810</v>
      </c>
    </row>
    <row r="306" spans="1:11">
      <c r="A306" s="4" t="s">
        <v>812</v>
      </c>
      <c r="B306" s="5" t="n">
        <v>107443</v>
      </c>
      <c r="C306" s="5" t="n">
        <v>107400</v>
      </c>
      <c r="D306" s="5" t="n">
        <v>111165</v>
      </c>
      <c r="E306" s="5" t="n">
        <v>113877</v>
      </c>
      <c r="F306" s="5" t="n">
        <v>118028</v>
      </c>
      <c r="G306" s="5" t="n">
        <v>128878</v>
      </c>
      <c r="H306" s="5" t="n">
        <v>130924</v>
      </c>
    </row>
    <row r="307" spans="1:11">
      <c r="A307" s="4" t="s">
        <v>853</v>
      </c>
      <c r="B307" s="6" t="n">
        <v>330</v>
      </c>
    </row>
    <row r="308" spans="1:11">
      <c r="A308" s="4" t="s">
        <v>854</v>
      </c>
      <c r="B308" s="5" t="n">
        <v>5231</v>
      </c>
    </row>
    <row r="309" spans="1:11">
      <c r="A309" s="4" t="s">
        <v>813</v>
      </c>
      <c r="B309" s="6" t="n">
        <v>102841</v>
      </c>
      <c r="C309" s="5" t="n">
        <v>102597</v>
      </c>
      <c r="D309" s="5" t="n">
        <v>102161</v>
      </c>
      <c r="E309" s="5" t="n">
        <v>99875</v>
      </c>
      <c r="F309" s="5" t="n">
        <v>95906</v>
      </c>
      <c r="G309" s="5" t="n">
        <v>89896</v>
      </c>
      <c r="H309" s="5" t="n">
        <v>77626</v>
      </c>
    </row>
    <row r="310" spans="1:11">
      <c r="A310" s="4" t="s">
        <v>913</v>
      </c>
    </row>
    <row r="311" spans="1:11">
      <c r="A311" s="3" t="s">
        <v>810</v>
      </c>
    </row>
    <row r="312" spans="1:11">
      <c r="A312" s="4" t="s">
        <v>812</v>
      </c>
      <c r="B312" s="5" t="n">
        <v>40594</v>
      </c>
      <c r="C312" s="5" t="n">
        <v>42285</v>
      </c>
      <c r="D312" s="5" t="n">
        <v>42528</v>
      </c>
      <c r="E312" s="5" t="n">
        <v>41911</v>
      </c>
      <c r="F312" s="5" t="n">
        <v>41628</v>
      </c>
      <c r="G312" s="5" t="n">
        <v>42234</v>
      </c>
      <c r="H312" s="5" t="n">
        <v>42807</v>
      </c>
    </row>
    <row r="313" spans="1:11">
      <c r="A313" s="4" t="s">
        <v>853</v>
      </c>
      <c r="B313" s="6" t="n">
        <v>-240</v>
      </c>
    </row>
    <row r="314" spans="1:11">
      <c r="A314" s="4" t="s">
        <v>854</v>
      </c>
      <c r="B314" s="5" t="n">
        <v>1026</v>
      </c>
    </row>
    <row r="315" spans="1:11">
      <c r="A315" s="4" t="s">
        <v>813</v>
      </c>
      <c r="B315" s="6" t="n">
        <v>41505</v>
      </c>
      <c r="C315" s="5" t="n">
        <v>41405</v>
      </c>
      <c r="D315" s="5" t="n">
        <v>40935</v>
      </c>
      <c r="E315" s="5" t="n">
        <v>40818</v>
      </c>
      <c r="F315" s="5" t="n">
        <v>43112</v>
      </c>
      <c r="G315" s="5" t="n">
        <v>40576</v>
      </c>
      <c r="H315" s="5" t="n">
        <v>34935</v>
      </c>
    </row>
    <row r="316" spans="1:11">
      <c r="A316" s="4" t="s">
        <v>914</v>
      </c>
    </row>
    <row r="317" spans="1:11">
      <c r="A317" s="3" t="s">
        <v>810</v>
      </c>
    </row>
    <row r="318" spans="1:11">
      <c r="A318" s="4" t="s">
        <v>812</v>
      </c>
      <c r="B318" s="5" t="n">
        <v>10704</v>
      </c>
      <c r="C318" s="5" t="n">
        <v>12622</v>
      </c>
      <c r="D318" s="5" t="n">
        <v>6872</v>
      </c>
      <c r="E318" s="5" t="n">
        <v>8817</v>
      </c>
      <c r="F318" s="5" t="n">
        <v>19213</v>
      </c>
      <c r="G318" s="5" t="n">
        <v>17971</v>
      </c>
      <c r="H318" s="5" t="n">
        <v>15310</v>
      </c>
    </row>
    <row r="319" spans="1:11">
      <c r="A319" s="4" t="s">
        <v>853</v>
      </c>
      <c r="B319" s="6" t="n">
        <v>3</v>
      </c>
    </row>
    <row r="320" spans="1:11">
      <c r="A320" s="4" t="s">
        <v>854</v>
      </c>
      <c r="B320" s="5" t="n">
        <v>666</v>
      </c>
    </row>
    <row r="321" spans="1:11">
      <c r="A321" s="4" t="s">
        <v>813</v>
      </c>
      <c r="B321" s="6" t="n">
        <v>16430</v>
      </c>
      <c r="C321" s="5" t="n">
        <v>16367</v>
      </c>
      <c r="D321" s="5" t="n">
        <v>4613</v>
      </c>
      <c r="E321" s="5" t="n">
        <v>4038</v>
      </c>
      <c r="F321" s="5" t="n">
        <v>2965</v>
      </c>
      <c r="G321" s="5" t="n">
        <v>2020</v>
      </c>
      <c r="H321" s="5" t="n">
        <v>1211</v>
      </c>
    </row>
    <row r="322" spans="1:11">
      <c r="A322" s="4" t="s">
        <v>915</v>
      </c>
    </row>
    <row r="323" spans="1:11">
      <c r="A323" s="3" t="s">
        <v>810</v>
      </c>
    </row>
    <row r="324" spans="1:11">
      <c r="A324" s="4" t="s">
        <v>812</v>
      </c>
      <c r="B324" s="5" t="n">
        <v>72008</v>
      </c>
      <c r="C324" s="5" t="n">
        <v>73508</v>
      </c>
      <c r="D324" s="5" t="n">
        <v>73181</v>
      </c>
      <c r="E324" s="5" t="n">
        <v>77099</v>
      </c>
      <c r="F324" s="5" t="n">
        <v>81617</v>
      </c>
      <c r="G324" s="5" t="n">
        <v>84959</v>
      </c>
      <c r="H324" s="5" t="n">
        <v>99374</v>
      </c>
    </row>
    <row r="325" spans="1:11">
      <c r="A325" s="4" t="s">
        <v>853</v>
      </c>
      <c r="B325" s="6" t="n">
        <v>107</v>
      </c>
    </row>
    <row r="326" spans="1:11">
      <c r="A326" s="4" t="s">
        <v>854</v>
      </c>
      <c r="B326" s="5" t="n">
        <v>4855</v>
      </c>
    </row>
    <row r="327" spans="1:11">
      <c r="A327" s="4" t="s">
        <v>813</v>
      </c>
      <c r="B327" s="6" t="n">
        <v>69962</v>
      </c>
      <c r="C327" s="5" t="n">
        <v>69287</v>
      </c>
      <c r="D327" s="5" t="n">
        <v>68951</v>
      </c>
      <c r="E327" s="5" t="n">
        <v>67988</v>
      </c>
      <c r="F327" s="5" t="n">
        <v>63084</v>
      </c>
      <c r="G327" s="5" t="n">
        <v>58695</v>
      </c>
      <c r="H327" s="5" t="n">
        <v>45400</v>
      </c>
    </row>
    <row r="328" spans="1:11">
      <c r="A328" s="4" t="s">
        <v>916</v>
      </c>
    </row>
    <row r="329" spans="1:11">
      <c r="A329" s="3" t="s">
        <v>810</v>
      </c>
    </row>
    <row r="330" spans="1:11">
      <c r="A330" s="4" t="s">
        <v>812</v>
      </c>
      <c r="B330" s="5" t="n">
        <v>59050</v>
      </c>
      <c r="C330" s="5" t="n">
        <v>54798</v>
      </c>
      <c r="D330" s="5" t="n">
        <v>59238</v>
      </c>
      <c r="E330" s="5" t="n">
        <v>59237</v>
      </c>
      <c r="F330" s="5" t="n">
        <v>59128</v>
      </c>
      <c r="G330" s="5" t="n">
        <v>61290</v>
      </c>
      <c r="H330" s="5" t="n">
        <v>71160</v>
      </c>
    </row>
    <row r="331" spans="1:11">
      <c r="A331" s="4" t="s">
        <v>853</v>
      </c>
      <c r="B331" s="6" t="n">
        <v>-215</v>
      </c>
    </row>
    <row r="332" spans="1:11">
      <c r="A332" s="4" t="s">
        <v>854</v>
      </c>
      <c r="B332" s="5" t="n">
        <v>1030</v>
      </c>
    </row>
    <row r="333" spans="1:11">
      <c r="A333" s="4" t="s">
        <v>813</v>
      </c>
      <c r="B333" s="6" t="n">
        <v>58422</v>
      </c>
      <c r="C333" s="5" t="n">
        <v>51940</v>
      </c>
      <c r="D333" s="5" t="n">
        <v>53963</v>
      </c>
      <c r="E333" s="5" t="n">
        <v>53034</v>
      </c>
      <c r="F333" s="5" t="n">
        <v>50480</v>
      </c>
      <c r="G333" s="5" t="n">
        <v>47594</v>
      </c>
      <c r="H333" s="5" t="n">
        <v>38362</v>
      </c>
    </row>
    <row r="334" spans="1:11">
      <c r="A334" s="4" t="s">
        <v>917</v>
      </c>
    </row>
    <row r="335" spans="1:11">
      <c r="A335" s="3" t="s">
        <v>810</v>
      </c>
    </row>
    <row r="336" spans="1:11">
      <c r="A336" s="4" t="s">
        <v>812</v>
      </c>
      <c r="B336" s="5" t="n">
        <v>21691</v>
      </c>
      <c r="C336" s="5" t="n">
        <v>17886</v>
      </c>
      <c r="D336" s="5" t="n">
        <v>16970</v>
      </c>
      <c r="E336" s="5" t="n">
        <v>13302</v>
      </c>
      <c r="F336" s="5" t="n">
        <v>12665</v>
      </c>
      <c r="G336" s="5" t="n">
        <v>11433</v>
      </c>
      <c r="H336" s="5" t="n">
        <v>6810</v>
      </c>
    </row>
    <row r="337" spans="1:11">
      <c r="A337" s="4" t="s">
        <v>853</v>
      </c>
      <c r="B337" s="6" t="n">
        <v>2</v>
      </c>
    </row>
    <row r="338" spans="1:11">
      <c r="A338" s="4" t="s">
        <v>854</v>
      </c>
      <c r="B338" s="5" t="n">
        <v>1107</v>
      </c>
    </row>
    <row r="339" spans="1:11">
      <c r="A339" s="4" t="s">
        <v>813</v>
      </c>
      <c r="B339" s="6" t="n">
        <v>7675</v>
      </c>
      <c r="C339" s="5" t="n">
        <v>6818</v>
      </c>
      <c r="D339" s="5" t="n">
        <v>7423</v>
      </c>
      <c r="E339" s="5" t="n">
        <v>5533</v>
      </c>
      <c r="F339" s="5" t="n">
        <v>4251</v>
      </c>
      <c r="G339" s="5" t="n">
        <v>3207</v>
      </c>
      <c r="H339" s="5" t="n">
        <v>2123</v>
      </c>
    </row>
    <row r="340" spans="1:11">
      <c r="A340" s="4" t="s">
        <v>918</v>
      </c>
    </row>
    <row r="341" spans="1:11">
      <c r="A341" s="3" t="s">
        <v>810</v>
      </c>
    </row>
    <row r="342" spans="1:11">
      <c r="A342" s="4" t="s">
        <v>812</v>
      </c>
      <c r="B342" s="5" t="n">
        <v>93931</v>
      </c>
      <c r="C342" s="5" t="n">
        <v>91844</v>
      </c>
      <c r="D342" s="5" t="n">
        <v>91991</v>
      </c>
      <c r="E342" s="5" t="n">
        <v>98960</v>
      </c>
      <c r="F342" s="5" t="n">
        <v>106553</v>
      </c>
      <c r="G342" s="5" t="n">
        <v>131234</v>
      </c>
      <c r="H342" s="5" t="n">
        <v>109784</v>
      </c>
    </row>
    <row r="343" spans="1:11">
      <c r="A343" s="4" t="s">
        <v>853</v>
      </c>
      <c r="B343" s="6" t="n">
        <v>272</v>
      </c>
    </row>
    <row r="344" spans="1:11">
      <c r="A344" s="4" t="s">
        <v>854</v>
      </c>
      <c r="B344" s="5" t="n">
        <v>5368</v>
      </c>
    </row>
    <row r="345" spans="1:11">
      <c r="A345" s="4" t="s">
        <v>813</v>
      </c>
      <c r="B345" s="6" t="n">
        <v>84744</v>
      </c>
      <c r="C345" s="5" t="n">
        <v>82370</v>
      </c>
      <c r="D345" s="5" t="n">
        <v>80449</v>
      </c>
      <c r="E345" s="5" t="n">
        <v>77847</v>
      </c>
      <c r="F345" s="5" t="n">
        <v>69811</v>
      </c>
      <c r="G345" s="5" t="n">
        <v>54300</v>
      </c>
      <c r="H345" s="5" t="n">
        <v>23088</v>
      </c>
    </row>
    <row r="346" spans="1:11">
      <c r="A346" s="4" t="s">
        <v>919</v>
      </c>
    </row>
    <row r="347" spans="1:11">
      <c r="A347" s="3" t="s">
        <v>810</v>
      </c>
    </row>
    <row r="348" spans="1:11">
      <c r="A348" s="4" t="s">
        <v>812</v>
      </c>
      <c r="B348" s="5" t="n">
        <v>32069</v>
      </c>
      <c r="C348" s="5" t="n">
        <v>32830</v>
      </c>
      <c r="D348" s="5" t="n">
        <v>32376</v>
      </c>
      <c r="E348" s="5" t="n">
        <v>32242</v>
      </c>
      <c r="F348" s="5" t="n">
        <v>36167</v>
      </c>
      <c r="G348" s="5" t="n">
        <v>37168</v>
      </c>
      <c r="H348" s="5" t="n">
        <v>45287</v>
      </c>
    </row>
    <row r="349" spans="1:11">
      <c r="A349" s="4" t="s">
        <v>853</v>
      </c>
      <c r="B349" s="6" t="n">
        <v>-251</v>
      </c>
    </row>
    <row r="350" spans="1:11">
      <c r="A350" s="4" t="s">
        <v>854</v>
      </c>
      <c r="B350" s="5" t="n">
        <v>921</v>
      </c>
    </row>
    <row r="351" spans="1:11">
      <c r="A351" s="4" t="s">
        <v>813</v>
      </c>
      <c r="B351" s="6" t="n">
        <v>32041</v>
      </c>
      <c r="C351" s="5" t="n">
        <v>31389</v>
      </c>
      <c r="D351" s="5" t="n">
        <v>31136</v>
      </c>
      <c r="E351" s="5" t="n">
        <v>29937</v>
      </c>
      <c r="F351" s="5" t="n">
        <v>26904</v>
      </c>
      <c r="G351" s="5" t="n">
        <v>21436</v>
      </c>
      <c r="H351" s="5" t="n">
        <v>13171</v>
      </c>
    </row>
    <row r="352" spans="1:11">
      <c r="A352" s="4" t="s">
        <v>920</v>
      </c>
    </row>
    <row r="353" spans="1:11">
      <c r="A353" s="3" t="s">
        <v>810</v>
      </c>
    </row>
    <row r="354" spans="1:11">
      <c r="A354" s="4" t="s">
        <v>812</v>
      </c>
      <c r="B354" s="5" t="n">
        <v>15529</v>
      </c>
      <c r="C354" s="5" t="n">
        <v>16575</v>
      </c>
      <c r="D354" s="5" t="n">
        <v>15546</v>
      </c>
      <c r="E354" s="5" t="n">
        <v>14469</v>
      </c>
      <c r="F354" s="5" t="n">
        <v>4232</v>
      </c>
      <c r="G354" s="5" t="n">
        <v>10250</v>
      </c>
    </row>
    <row r="355" spans="1:11">
      <c r="A355" s="4" t="s">
        <v>853</v>
      </c>
      <c r="B355" s="6" t="n">
        <v>0</v>
      </c>
    </row>
    <row r="356" spans="1:11">
      <c r="A356" s="4" t="s">
        <v>854</v>
      </c>
      <c r="B356" s="5" t="n">
        <v>1181</v>
      </c>
    </row>
    <row r="357" spans="1:11">
      <c r="A357" s="4" t="s">
        <v>813</v>
      </c>
      <c r="B357" s="6" t="n">
        <v>14334</v>
      </c>
      <c r="C357" s="5" t="n">
        <v>13676</v>
      </c>
      <c r="D357" s="5" t="n">
        <v>9349</v>
      </c>
      <c r="E357" s="5" t="n">
        <v>3042</v>
      </c>
      <c r="F357" s="5" t="n">
        <v>2263</v>
      </c>
      <c r="G357" s="5" t="n">
        <v>726</v>
      </c>
    </row>
    <row r="358" spans="1:11">
      <c r="A358" s="4" t="s">
        <v>921</v>
      </c>
    </row>
    <row r="359" spans="1:11">
      <c r="A359" s="3" t="s">
        <v>810</v>
      </c>
    </row>
    <row r="360" spans="1:11">
      <c r="A360" s="4" t="s">
        <v>812</v>
      </c>
      <c r="B360" s="5" t="n">
        <v>79832</v>
      </c>
      <c r="C360" s="5" t="n">
        <v>83094</v>
      </c>
      <c r="D360" s="5" t="n">
        <v>81072</v>
      </c>
      <c r="E360" s="5" t="n">
        <v>81807</v>
      </c>
      <c r="F360" s="5" t="n">
        <v>93736</v>
      </c>
      <c r="G360" s="5" t="n">
        <v>87215</v>
      </c>
    </row>
    <row r="361" spans="1:11">
      <c r="A361" s="4" t="s">
        <v>853</v>
      </c>
      <c r="B361" s="6" t="n">
        <v>669</v>
      </c>
    </row>
    <row r="362" spans="1:11">
      <c r="A362" s="4" t="s">
        <v>854</v>
      </c>
      <c r="B362" s="5" t="n">
        <v>5052</v>
      </c>
    </row>
    <row r="363" spans="1:11">
      <c r="A363" s="4" t="s">
        <v>813</v>
      </c>
      <c r="B363" s="6" t="n">
        <v>68443</v>
      </c>
      <c r="C363" s="5" t="n">
        <v>66900</v>
      </c>
      <c r="D363" s="5" t="n">
        <v>64075</v>
      </c>
      <c r="E363" s="5" t="n">
        <v>57973</v>
      </c>
      <c r="F363" s="5" t="n">
        <v>45992</v>
      </c>
      <c r="G363" s="5" t="n">
        <v>23455</v>
      </c>
    </row>
    <row r="364" spans="1:11">
      <c r="A364" s="4" t="s">
        <v>922</v>
      </c>
    </row>
    <row r="365" spans="1:11">
      <c r="A365" s="3" t="s">
        <v>810</v>
      </c>
    </row>
    <row r="366" spans="1:11">
      <c r="A366" s="4" t="s">
        <v>812</v>
      </c>
      <c r="B366" s="5" t="n">
        <v>34656</v>
      </c>
      <c r="C366" s="5" t="n">
        <v>35185</v>
      </c>
      <c r="D366" s="5" t="n">
        <v>34221</v>
      </c>
      <c r="E366" s="5" t="n">
        <v>36307</v>
      </c>
      <c r="F366" s="5" t="n">
        <v>37182</v>
      </c>
      <c r="G366" s="5" t="n">
        <v>35862</v>
      </c>
    </row>
    <row r="367" spans="1:11">
      <c r="A367" s="4" t="s">
        <v>853</v>
      </c>
      <c r="B367" s="6" t="n">
        <v>154</v>
      </c>
    </row>
    <row r="368" spans="1:11">
      <c r="A368" s="4" t="s">
        <v>854</v>
      </c>
      <c r="B368" s="5" t="n">
        <v>1298</v>
      </c>
    </row>
    <row r="369" spans="1:11">
      <c r="A369" s="4" t="s">
        <v>813</v>
      </c>
      <c r="B369" s="6" t="n">
        <v>32715</v>
      </c>
      <c r="C369" s="5" t="n">
        <v>30067</v>
      </c>
      <c r="D369" s="5" t="n">
        <v>28484</v>
      </c>
      <c r="E369" s="5" t="n">
        <v>25649</v>
      </c>
      <c r="F369" s="5" t="n">
        <v>18294</v>
      </c>
      <c r="G369" s="5" t="n">
        <v>7093</v>
      </c>
    </row>
    <row r="370" spans="1:11">
      <c r="A370" s="4" t="s">
        <v>923</v>
      </c>
    </row>
    <row r="371" spans="1:11">
      <c r="A371" s="3" t="s">
        <v>810</v>
      </c>
    </row>
    <row r="372" spans="1:11">
      <c r="A372" s="4" t="s">
        <v>812</v>
      </c>
      <c r="B372" s="5" t="n">
        <v>25411</v>
      </c>
      <c r="C372" s="5" t="n">
        <v>21438</v>
      </c>
      <c r="D372" s="5" t="n">
        <v>23663</v>
      </c>
      <c r="E372" s="5" t="n">
        <v>24419</v>
      </c>
      <c r="F372" s="5" t="n">
        <v>20607</v>
      </c>
    </row>
    <row r="373" spans="1:11">
      <c r="A373" s="4" t="s">
        <v>853</v>
      </c>
      <c r="B373" s="6" t="n">
        <v>6564</v>
      </c>
    </row>
    <row r="374" spans="1:11">
      <c r="A374" s="4" t="s">
        <v>854</v>
      </c>
      <c r="B374" s="5" t="n">
        <v>1775</v>
      </c>
    </row>
    <row r="375" spans="1:11">
      <c r="A375" s="4" t="s">
        <v>813</v>
      </c>
      <c r="B375" s="6" t="n">
        <v>20192</v>
      </c>
      <c r="C375" s="5" t="n">
        <v>8799</v>
      </c>
      <c r="D375" s="5" t="n">
        <v>5158</v>
      </c>
      <c r="E375" s="5" t="n">
        <v>2464</v>
      </c>
      <c r="F375" s="5" t="n">
        <v>1373</v>
      </c>
    </row>
    <row r="376" spans="1:11">
      <c r="A376" s="4" t="s">
        <v>924</v>
      </c>
    </row>
    <row r="377" spans="1:11">
      <c r="A377" s="3" t="s">
        <v>810</v>
      </c>
    </row>
    <row r="378" spans="1:11">
      <c r="A378" s="4" t="s">
        <v>812</v>
      </c>
      <c r="B378" s="5" t="n">
        <v>112498</v>
      </c>
      <c r="C378" s="5" t="n">
        <v>118195</v>
      </c>
      <c r="D378" s="5" t="n">
        <v>115909</v>
      </c>
      <c r="E378" s="5" t="n">
        <v>117228</v>
      </c>
      <c r="F378" s="5" t="n">
        <v>104464</v>
      </c>
    </row>
    <row r="379" spans="1:11">
      <c r="A379" s="4" t="s">
        <v>853</v>
      </c>
      <c r="B379" s="6" t="n">
        <v>-6412</v>
      </c>
    </row>
    <row r="380" spans="1:11">
      <c r="A380" s="4" t="s">
        <v>854</v>
      </c>
      <c r="B380" s="5" t="n">
        <v>5125</v>
      </c>
    </row>
    <row r="381" spans="1:11">
      <c r="A381" s="4" t="s">
        <v>813</v>
      </c>
      <c r="B381" s="6" t="n">
        <v>104801</v>
      </c>
      <c r="C381" s="5" t="n">
        <v>89506</v>
      </c>
      <c r="D381" s="5" t="n">
        <v>80943</v>
      </c>
      <c r="E381" s="5" t="n">
        <v>56964</v>
      </c>
      <c r="F381" s="5" t="n">
        <v>29625</v>
      </c>
    </row>
    <row r="382" spans="1:11">
      <c r="A382" s="4" t="s">
        <v>925</v>
      </c>
    </row>
    <row r="383" spans="1:11">
      <c r="A383" s="3" t="s">
        <v>810</v>
      </c>
    </row>
    <row r="384" spans="1:11">
      <c r="A384" s="4" t="s">
        <v>812</v>
      </c>
      <c r="B384" s="5" t="n">
        <v>17517</v>
      </c>
      <c r="C384" s="5" t="n">
        <v>16363</v>
      </c>
      <c r="D384" s="5" t="n">
        <v>20417</v>
      </c>
      <c r="E384" s="5" t="n">
        <v>22200</v>
      </c>
      <c r="F384" s="5" t="n">
        <v>26741</v>
      </c>
    </row>
    <row r="385" spans="1:11">
      <c r="A385" s="4" t="s">
        <v>853</v>
      </c>
      <c r="B385" s="6" t="n">
        <v>-497</v>
      </c>
    </row>
    <row r="386" spans="1:11">
      <c r="A386" s="4" t="s">
        <v>854</v>
      </c>
      <c r="B386" s="5" t="n">
        <v>1273</v>
      </c>
    </row>
    <row r="387" spans="1:11">
      <c r="A387" s="4" t="s">
        <v>813</v>
      </c>
      <c r="B387" s="6" t="n">
        <v>17626</v>
      </c>
      <c r="C387" s="5" t="n">
        <v>16709</v>
      </c>
      <c r="D387" s="5" t="n">
        <v>13150</v>
      </c>
      <c r="E387" s="5" t="n">
        <v>8948</v>
      </c>
      <c r="F387" s="5" t="n">
        <v>3864</v>
      </c>
    </row>
    <row r="388" spans="1:11">
      <c r="A388" s="4" t="s">
        <v>926</v>
      </c>
    </row>
    <row r="389" spans="1:11">
      <c r="A389" s="3" t="s">
        <v>810</v>
      </c>
    </row>
    <row r="390" spans="1:11">
      <c r="A390" s="4" t="s">
        <v>812</v>
      </c>
      <c r="B390" s="5" t="n">
        <v>40182</v>
      </c>
      <c r="C390" s="5" t="n">
        <v>35144</v>
      </c>
      <c r="D390" s="5" t="n">
        <v>30322</v>
      </c>
      <c r="E390" s="5" t="n">
        <v>28132</v>
      </c>
    </row>
    <row r="391" spans="1:11">
      <c r="A391" s="4" t="s">
        <v>853</v>
      </c>
      <c r="B391" s="6" t="n">
        <v>5923</v>
      </c>
    </row>
    <row r="392" spans="1:11">
      <c r="A392" s="4" t="s">
        <v>854</v>
      </c>
      <c r="B392" s="5" t="n">
        <v>2483</v>
      </c>
    </row>
    <row r="393" spans="1:11">
      <c r="A393" s="4" t="s">
        <v>813</v>
      </c>
      <c r="B393" s="6" t="n">
        <v>21128</v>
      </c>
      <c r="C393" s="5" t="n">
        <v>17242</v>
      </c>
      <c r="D393" s="5" t="n">
        <v>5864</v>
      </c>
      <c r="E393" s="5" t="n">
        <v>3417</v>
      </c>
    </row>
    <row r="394" spans="1:11">
      <c r="A394" s="4" t="s">
        <v>927</v>
      </c>
    </row>
    <row r="395" spans="1:11">
      <c r="A395" s="3" t="s">
        <v>810</v>
      </c>
    </row>
    <row r="396" spans="1:11">
      <c r="A396" s="4" t="s">
        <v>812</v>
      </c>
      <c r="B396" s="5" t="n">
        <v>99103</v>
      </c>
      <c r="C396" s="5" t="n">
        <v>95449</v>
      </c>
      <c r="D396" s="5" t="n">
        <v>94055</v>
      </c>
      <c r="E396" s="5" t="n">
        <v>98245</v>
      </c>
    </row>
    <row r="397" spans="1:11">
      <c r="A397" s="4" t="s">
        <v>853</v>
      </c>
      <c r="B397" s="6" t="n">
        <v>-1843</v>
      </c>
    </row>
    <row r="398" spans="1:11">
      <c r="A398" s="4" t="s">
        <v>854</v>
      </c>
      <c r="B398" s="5" t="n">
        <v>7664</v>
      </c>
    </row>
    <row r="399" spans="1:11">
      <c r="A399" s="4" t="s">
        <v>813</v>
      </c>
      <c r="B399" s="6" t="n">
        <v>80684</v>
      </c>
      <c r="C399" s="5" t="n">
        <v>75185</v>
      </c>
      <c r="D399" s="5" t="n">
        <v>53995</v>
      </c>
      <c r="E399" s="5" t="n">
        <v>22651</v>
      </c>
    </row>
    <row r="400" spans="1:11">
      <c r="A400" s="4" t="s">
        <v>928</v>
      </c>
    </row>
    <row r="401" spans="1:11">
      <c r="A401" s="3" t="s">
        <v>810</v>
      </c>
    </row>
    <row r="402" spans="1:11">
      <c r="A402" s="4" t="s">
        <v>812</v>
      </c>
      <c r="B402" s="5" t="n">
        <v>32566</v>
      </c>
      <c r="C402" s="5" t="n">
        <v>33703</v>
      </c>
      <c r="D402" s="5" t="n">
        <v>36391</v>
      </c>
      <c r="E402" s="5" t="n">
        <v>34678</v>
      </c>
    </row>
    <row r="403" spans="1:11">
      <c r="A403" s="4" t="s">
        <v>853</v>
      </c>
      <c r="B403" s="6" t="n">
        <v>-86</v>
      </c>
    </row>
    <row r="404" spans="1:11">
      <c r="A404" s="4" t="s">
        <v>854</v>
      </c>
      <c r="B404" s="5" t="n">
        <v>2045</v>
      </c>
    </row>
    <row r="405" spans="1:11">
      <c r="A405" s="4" t="s">
        <v>813</v>
      </c>
      <c r="B405" s="6" t="n">
        <v>30659</v>
      </c>
      <c r="C405" s="5" t="n">
        <v>29420</v>
      </c>
      <c r="D405" s="5" t="n">
        <v>18293</v>
      </c>
      <c r="E405" s="5" t="n">
        <v>6780</v>
      </c>
    </row>
    <row r="406" spans="1:11">
      <c r="A406" s="4" t="s">
        <v>929</v>
      </c>
    </row>
    <row r="407" spans="1:11">
      <c r="A407" s="3" t="s">
        <v>810</v>
      </c>
    </row>
    <row r="408" spans="1:11">
      <c r="A408" s="4" t="s">
        <v>812</v>
      </c>
      <c r="B408" s="5" t="n">
        <v>35873</v>
      </c>
      <c r="C408" s="5" t="n">
        <v>34074</v>
      </c>
      <c r="D408" s="5" t="n">
        <v>36103</v>
      </c>
    </row>
    <row r="409" spans="1:11">
      <c r="A409" s="4" t="s">
        <v>853</v>
      </c>
      <c r="B409" s="6" t="n">
        <v>15285</v>
      </c>
    </row>
    <row r="410" spans="1:11">
      <c r="A410" s="4" t="s">
        <v>854</v>
      </c>
      <c r="B410" s="5" t="n">
        <v>3212</v>
      </c>
    </row>
    <row r="411" spans="1:11">
      <c r="A411" s="4" t="s">
        <v>813</v>
      </c>
      <c r="B411" s="6" t="n">
        <v>10931</v>
      </c>
      <c r="C411" s="5" t="n">
        <v>6857</v>
      </c>
      <c r="D411" s="5" t="n">
        <v>2051</v>
      </c>
    </row>
    <row r="412" spans="1:11">
      <c r="A412" s="4" t="s">
        <v>930</v>
      </c>
    </row>
    <row r="413" spans="1:11">
      <c r="A413" s="3" t="s">
        <v>810</v>
      </c>
    </row>
    <row r="414" spans="1:11">
      <c r="A414" s="4" t="s">
        <v>812</v>
      </c>
      <c r="B414" s="5" t="n">
        <v>89992</v>
      </c>
      <c r="C414" s="5" t="n">
        <v>94464</v>
      </c>
      <c r="D414" s="5" t="n">
        <v>87690</v>
      </c>
    </row>
    <row r="415" spans="1:11">
      <c r="A415" s="4" t="s">
        <v>853</v>
      </c>
      <c r="B415" s="6" t="n">
        <v>1561</v>
      </c>
    </row>
    <row r="416" spans="1:11">
      <c r="A416" s="4" t="s">
        <v>854</v>
      </c>
      <c r="B416" s="5" t="n">
        <v>10085</v>
      </c>
    </row>
    <row r="417" spans="1:11">
      <c r="A417" s="4" t="s">
        <v>813</v>
      </c>
      <c r="B417" s="6" t="n">
        <v>66912</v>
      </c>
      <c r="C417" s="5" t="n">
        <v>54708</v>
      </c>
      <c r="D417" s="5" t="n">
        <v>23357</v>
      </c>
    </row>
    <row r="418" spans="1:11">
      <c r="A418" s="4" t="s">
        <v>931</v>
      </c>
    </row>
    <row r="419" spans="1:11">
      <c r="A419" s="3" t="s">
        <v>810</v>
      </c>
    </row>
    <row r="420" spans="1:11">
      <c r="A420" s="4" t="s">
        <v>812</v>
      </c>
      <c r="B420" s="5" t="n">
        <v>74382</v>
      </c>
      <c r="C420" s="5" t="n">
        <v>91431</v>
      </c>
      <c r="D420" s="5" t="n">
        <v>78827</v>
      </c>
    </row>
    <row r="421" spans="1:11">
      <c r="A421" s="4" t="s">
        <v>853</v>
      </c>
      <c r="B421" s="6" t="n">
        <v>987</v>
      </c>
    </row>
    <row r="422" spans="1:11">
      <c r="A422" s="4" t="s">
        <v>854</v>
      </c>
      <c r="B422" s="5" t="n">
        <v>3800</v>
      </c>
    </row>
    <row r="423" spans="1:11">
      <c r="A423" s="4" t="s">
        <v>813</v>
      </c>
      <c r="B423" s="6" t="n">
        <v>66743</v>
      </c>
      <c r="C423" s="5" t="n">
        <v>55287</v>
      </c>
      <c r="D423" s="5" t="n">
        <v>25971</v>
      </c>
    </row>
    <row r="424" spans="1:11">
      <c r="A424" s="4" t="s">
        <v>932</v>
      </c>
    </row>
    <row r="425" spans="1:11">
      <c r="A425" s="3" t="s">
        <v>810</v>
      </c>
    </row>
    <row r="426" spans="1:11">
      <c r="A426" s="4" t="s">
        <v>812</v>
      </c>
      <c r="B426" s="5" t="n">
        <v>45128</v>
      </c>
      <c r="C426" s="5" t="n">
        <v>47610</v>
      </c>
    </row>
    <row r="427" spans="1:11">
      <c r="A427" s="4" t="s">
        <v>853</v>
      </c>
      <c r="B427" s="6" t="n">
        <v>32642</v>
      </c>
    </row>
    <row r="428" spans="1:11">
      <c r="A428" s="4" t="s">
        <v>854</v>
      </c>
      <c r="B428" s="5" t="n">
        <v>3642</v>
      </c>
    </row>
    <row r="429" spans="1:11">
      <c r="A429" s="4" t="s">
        <v>813</v>
      </c>
      <c r="B429" s="6" t="n">
        <v>5881</v>
      </c>
      <c r="C429" s="5" t="n">
        <v>1992</v>
      </c>
    </row>
    <row r="430" spans="1:11">
      <c r="A430" s="4" t="s">
        <v>933</v>
      </c>
    </row>
    <row r="431" spans="1:11">
      <c r="A431" s="3" t="s">
        <v>810</v>
      </c>
    </row>
    <row r="432" spans="1:11">
      <c r="A432" s="4" t="s">
        <v>812</v>
      </c>
      <c r="B432" s="5" t="n">
        <v>135759</v>
      </c>
      <c r="C432" s="5" t="n">
        <v>107151</v>
      </c>
    </row>
    <row r="433" spans="1:11">
      <c r="A433" s="4" t="s">
        <v>853</v>
      </c>
      <c r="B433" s="6" t="n">
        <v>15783</v>
      </c>
    </row>
    <row r="434" spans="1:11">
      <c r="A434" s="4" t="s">
        <v>854</v>
      </c>
      <c r="B434" s="5" t="n">
        <v>12028</v>
      </c>
    </row>
    <row r="435" spans="1:11">
      <c r="A435" s="4" t="s">
        <v>813</v>
      </c>
      <c r="B435" s="6" t="n">
        <v>77451</v>
      </c>
      <c r="C435" s="5" t="n">
        <v>28774</v>
      </c>
    </row>
    <row r="436" spans="1:11">
      <c r="A436" s="4" t="s">
        <v>934</v>
      </c>
    </row>
    <row r="437" spans="1:11">
      <c r="A437" s="3" t="s">
        <v>810</v>
      </c>
    </row>
    <row r="438" spans="1:11">
      <c r="A438" s="4" t="s">
        <v>812</v>
      </c>
      <c r="B438" s="5" t="n">
        <v>70448</v>
      </c>
      <c r="C438" s="5" t="n">
        <v>56376</v>
      </c>
    </row>
    <row r="439" spans="1:11">
      <c r="A439" s="4" t="s">
        <v>853</v>
      </c>
      <c r="B439" s="6" t="n">
        <v>15782</v>
      </c>
    </row>
    <row r="440" spans="1:11">
      <c r="A440" s="4" t="s">
        <v>854</v>
      </c>
      <c r="B440" s="5" t="n">
        <v>3209</v>
      </c>
    </row>
    <row r="441" spans="1:11">
      <c r="A441" s="4" t="s">
        <v>813</v>
      </c>
      <c r="B441" s="6" t="n">
        <v>35628</v>
      </c>
      <c r="C441" s="5" t="n">
        <v>14875</v>
      </c>
    </row>
    <row r="442" spans="1:11">
      <c r="A442" s="4" t="s">
        <v>935</v>
      </c>
    </row>
    <row r="443" spans="1:11">
      <c r="A443" s="3" t="s">
        <v>810</v>
      </c>
    </row>
    <row r="444" spans="1:11">
      <c r="A444" s="4" t="s">
        <v>812</v>
      </c>
      <c r="B444" s="5" t="n">
        <v>66823</v>
      </c>
    </row>
    <row r="445" spans="1:11">
      <c r="A445" s="4" t="s">
        <v>853</v>
      </c>
      <c r="B445" s="6" t="n">
        <v>55207</v>
      </c>
    </row>
    <row r="446" spans="1:11">
      <c r="A446" s="4" t="s">
        <v>854</v>
      </c>
      <c r="B446" s="5" t="n">
        <v>2031</v>
      </c>
    </row>
    <row r="447" spans="1:11">
      <c r="A447" s="4" t="s">
        <v>813</v>
      </c>
      <c r="B447" s="6" t="n">
        <v>4768</v>
      </c>
    </row>
    <row r="448" spans="1:11">
      <c r="A448" s="4" t="s">
        <v>936</v>
      </c>
    </row>
    <row r="449" spans="1:11">
      <c r="A449" s="3" t="s">
        <v>810</v>
      </c>
    </row>
    <row r="450" spans="1:11">
      <c r="A450" s="4" t="s">
        <v>812</v>
      </c>
      <c r="B450" s="5" t="n">
        <v>94251</v>
      </c>
    </row>
    <row r="451" spans="1:11">
      <c r="A451" s="4" t="s">
        <v>853</v>
      </c>
      <c r="B451" s="6" t="n">
        <v>16778</v>
      </c>
    </row>
    <row r="452" spans="1:11">
      <c r="A452" s="4" t="s">
        <v>854</v>
      </c>
      <c r="B452" s="5" t="n">
        <v>7603</v>
      </c>
    </row>
    <row r="453" spans="1:11">
      <c r="A453" s="4" t="s">
        <v>813</v>
      </c>
      <c r="B453" s="6" t="n">
        <v>25404</v>
      </c>
    </row>
    <row r="454" spans="1:11">
      <c r="A454" s="4" t="s">
        <v>937</v>
      </c>
    </row>
    <row r="455" spans="1:11">
      <c r="A455" s="3" t="s">
        <v>810</v>
      </c>
    </row>
    <row r="456" spans="1:11">
      <c r="A456" s="4" t="s">
        <v>812</v>
      </c>
      <c r="B456" s="5" t="n">
        <v>46487</v>
      </c>
    </row>
    <row r="457" spans="1:11">
      <c r="A457" s="4" t="s">
        <v>853</v>
      </c>
      <c r="B457" s="6" t="n">
        <v>15981</v>
      </c>
    </row>
    <row r="458" spans="1:11">
      <c r="A458" s="4" t="s">
        <v>854</v>
      </c>
      <c r="B458" s="5" t="n">
        <v>1053</v>
      </c>
    </row>
    <row r="459" spans="1:11">
      <c r="A459" s="4" t="s">
        <v>813</v>
      </c>
      <c r="B459" s="6" t="n">
        <v>9580</v>
      </c>
    </row>
    <row r="460" spans="1:11">
      <c r="A460" s="4" t="s">
        <v>369</v>
      </c>
    </row>
    <row r="461" spans="1:11">
      <c r="A461" s="3" t="s">
        <v>810</v>
      </c>
    </row>
    <row r="462" spans="1:11">
      <c r="A462" s="4" t="s">
        <v>812</v>
      </c>
      <c r="B462" s="5" t="n">
        <v>905235</v>
      </c>
    </row>
    <row r="463" spans="1:11">
      <c r="A463" s="4" t="s">
        <v>813</v>
      </c>
      <c r="B463" s="5" t="n">
        <v>732710</v>
      </c>
    </row>
    <row r="464" spans="1:11">
      <c r="A464" s="4" t="s">
        <v>814</v>
      </c>
      <c r="B464" s="5" t="n">
        <v>1870</v>
      </c>
    </row>
    <row r="465" spans="1:11">
      <c r="A465" s="4" t="s">
        <v>811</v>
      </c>
      <c r="B465" s="6" t="n">
        <v>174395</v>
      </c>
    </row>
    <row r="466" spans="1:11">
      <c r="A466" s="4" t="s">
        <v>815</v>
      </c>
      <c r="B466" s="4" t="s">
        <v>938</v>
      </c>
    </row>
    <row r="467" spans="1:11">
      <c r="A467" s="4" t="s">
        <v>817</v>
      </c>
      <c r="B467" s="4" t="s">
        <v>939</v>
      </c>
    </row>
    <row r="468" spans="1:11">
      <c r="A468" s="4" t="s">
        <v>819</v>
      </c>
      <c r="B468" s="4" t="s">
        <v>896</v>
      </c>
    </row>
    <row r="469" spans="1:11">
      <c r="A469" s="4" t="s">
        <v>821</v>
      </c>
      <c r="B469" s="4" t="s">
        <v>940</v>
      </c>
    </row>
    <row r="470" spans="1:11">
      <c r="A470" s="4" t="s">
        <v>823</v>
      </c>
      <c r="B470" s="4" t="s">
        <v>941</v>
      </c>
    </row>
    <row r="471" spans="1:11">
      <c r="A471" s="4" t="s">
        <v>825</v>
      </c>
      <c r="B471" s="4" t="s">
        <v>942</v>
      </c>
    </row>
    <row r="472" spans="1:11">
      <c r="A472" s="4" t="s">
        <v>826</v>
      </c>
      <c r="B472" s="4" t="s">
        <v>829</v>
      </c>
    </row>
    <row r="473" spans="1:11">
      <c r="A473" s="4" t="s">
        <v>828</v>
      </c>
      <c r="B473" s="4" t="s">
        <v>898</v>
      </c>
    </row>
    <row r="474" spans="1:11">
      <c r="A474" s="4" t="s">
        <v>830</v>
      </c>
      <c r="B474" s="4" t="s">
        <v>943</v>
      </c>
    </row>
    <row r="475" spans="1:11">
      <c r="A475" s="4" t="s">
        <v>832</v>
      </c>
      <c r="B475" s="4" t="s">
        <v>898</v>
      </c>
    </row>
    <row r="476" spans="1:11">
      <c r="A476" s="4" t="s">
        <v>944</v>
      </c>
    </row>
    <row r="477" spans="1:11">
      <c r="A477" s="3" t="s">
        <v>810</v>
      </c>
    </row>
    <row r="478" spans="1:11">
      <c r="A478" s="4" t="s">
        <v>812</v>
      </c>
      <c r="B478" s="6" t="n">
        <v>10610</v>
      </c>
      <c r="C478" s="5" t="n">
        <v>10307</v>
      </c>
      <c r="D478" s="5" t="n">
        <v>10466</v>
      </c>
      <c r="E478" s="5" t="n">
        <v>10426</v>
      </c>
      <c r="F478" s="5" t="n">
        <v>11171</v>
      </c>
      <c r="G478" s="5" t="n">
        <v>11290</v>
      </c>
      <c r="H478" s="5" t="n">
        <v>11158</v>
      </c>
    </row>
    <row r="479" spans="1:11">
      <c r="A479" s="4" t="s">
        <v>853</v>
      </c>
      <c r="B479" s="6" t="n">
        <v>338</v>
      </c>
    </row>
    <row r="480" spans="1:11">
      <c r="A480" s="4" t="s">
        <v>854</v>
      </c>
      <c r="B480" s="5" t="n">
        <v>201</v>
      </c>
    </row>
    <row r="481" spans="1:11">
      <c r="A481" s="4" t="s">
        <v>813</v>
      </c>
      <c r="B481" s="6" t="n">
        <v>10118</v>
      </c>
      <c r="C481" s="5" t="n">
        <v>10049</v>
      </c>
      <c r="D481" s="5" t="n">
        <v>10049</v>
      </c>
      <c r="E481" s="5" t="n">
        <v>9939</v>
      </c>
      <c r="F481" s="5" t="n">
        <v>8992</v>
      </c>
      <c r="G481" s="5" t="n">
        <v>8865</v>
      </c>
      <c r="H481" s="5" t="n">
        <v>8635</v>
      </c>
    </row>
    <row r="482" spans="1:11">
      <c r="A482" s="4" t="s">
        <v>945</v>
      </c>
    </row>
    <row r="483" spans="1:11">
      <c r="A483" s="3" t="s">
        <v>810</v>
      </c>
    </row>
    <row r="484" spans="1:11">
      <c r="A484" s="4" t="s">
        <v>812</v>
      </c>
      <c r="B484" s="5" t="n">
        <v>13073</v>
      </c>
      <c r="C484" s="5" t="n">
        <v>13012</v>
      </c>
      <c r="D484" s="5" t="n">
        <v>12476</v>
      </c>
      <c r="E484" s="5" t="n">
        <v>11796</v>
      </c>
      <c r="F484" s="5" t="n">
        <v>14012</v>
      </c>
      <c r="G484" s="5" t="n">
        <v>12997</v>
      </c>
      <c r="H484" s="5" t="n">
        <v>13036</v>
      </c>
    </row>
    <row r="485" spans="1:11">
      <c r="A485" s="4" t="s">
        <v>853</v>
      </c>
      <c r="B485" s="6" t="n">
        <v>21</v>
      </c>
    </row>
    <row r="486" spans="1:11">
      <c r="A486" s="4" t="s">
        <v>854</v>
      </c>
      <c r="B486" s="5" t="n">
        <v>202</v>
      </c>
    </row>
    <row r="487" spans="1:11">
      <c r="A487" s="4" t="s">
        <v>813</v>
      </c>
      <c r="B487" s="6" t="n">
        <v>11203</v>
      </c>
      <c r="C487" s="5" t="n">
        <v>11170</v>
      </c>
      <c r="D487" s="5" t="n">
        <v>11105</v>
      </c>
      <c r="E487" s="5" t="n">
        <v>11058</v>
      </c>
      <c r="F487" s="5" t="n">
        <v>10439</v>
      </c>
      <c r="G487" s="5" t="n">
        <v>10263</v>
      </c>
      <c r="H487" s="5" t="n">
        <v>9927</v>
      </c>
    </row>
    <row r="488" spans="1:11">
      <c r="A488" s="4" t="s">
        <v>946</v>
      </c>
    </row>
    <row r="489" spans="1:11">
      <c r="A489" s="3" t="s">
        <v>810</v>
      </c>
    </row>
    <row r="490" spans="1:11">
      <c r="A490" s="4" t="s">
        <v>812</v>
      </c>
      <c r="B490" s="5" t="n">
        <v>73474</v>
      </c>
      <c r="C490" s="5" t="n">
        <v>73428</v>
      </c>
      <c r="D490" s="5" t="n">
        <v>72782</v>
      </c>
      <c r="E490" s="5" t="n">
        <v>73528</v>
      </c>
      <c r="F490" s="5" t="n">
        <v>76054</v>
      </c>
      <c r="G490" s="5" t="n">
        <v>76261</v>
      </c>
      <c r="H490" s="5" t="n">
        <v>53778</v>
      </c>
    </row>
    <row r="491" spans="1:11">
      <c r="A491" s="4" t="s">
        <v>853</v>
      </c>
      <c r="B491" s="6" t="n">
        <v>-586</v>
      </c>
    </row>
    <row r="492" spans="1:11">
      <c r="A492" s="4" t="s">
        <v>854</v>
      </c>
      <c r="B492" s="5" t="n">
        <v>740</v>
      </c>
    </row>
    <row r="493" spans="1:11">
      <c r="A493" s="4" t="s">
        <v>813</v>
      </c>
      <c r="B493" s="6" t="n">
        <v>72743</v>
      </c>
      <c r="C493" s="5" t="n">
        <v>72345</v>
      </c>
      <c r="D493" s="5" t="n">
        <v>72177</v>
      </c>
      <c r="E493" s="5" t="n">
        <v>72038</v>
      </c>
      <c r="F493" s="5" t="n">
        <v>71754</v>
      </c>
      <c r="G493" s="5" t="n">
        <v>71086</v>
      </c>
      <c r="H493" s="5" t="n">
        <v>43412</v>
      </c>
    </row>
    <row r="494" spans="1:11">
      <c r="A494" s="4" t="s">
        <v>947</v>
      </c>
    </row>
    <row r="495" spans="1:11">
      <c r="A495" s="3" t="s">
        <v>810</v>
      </c>
    </row>
    <row r="496" spans="1:11">
      <c r="A496" s="4" t="s">
        <v>812</v>
      </c>
      <c r="B496" s="5" t="n">
        <v>118477</v>
      </c>
      <c r="C496" s="5" t="n">
        <v>119565</v>
      </c>
      <c r="D496" s="5" t="n">
        <v>114856</v>
      </c>
      <c r="E496" s="5" t="n">
        <v>88203</v>
      </c>
      <c r="F496" s="5" t="n">
        <v>92584</v>
      </c>
      <c r="G496" s="5" t="n">
        <v>99019</v>
      </c>
      <c r="H496" s="5" t="n">
        <v>107134</v>
      </c>
    </row>
    <row r="497" spans="1:11">
      <c r="A497" s="4" t="s">
        <v>853</v>
      </c>
      <c r="B497" s="6" t="n">
        <v>-1218</v>
      </c>
    </row>
    <row r="498" spans="1:11">
      <c r="A498" s="4" t="s">
        <v>854</v>
      </c>
      <c r="B498" s="5" t="n">
        <v>1395</v>
      </c>
    </row>
    <row r="499" spans="1:11">
      <c r="A499" s="4" t="s">
        <v>813</v>
      </c>
      <c r="B499" s="6" t="n">
        <v>118006</v>
      </c>
      <c r="C499" s="5" t="n">
        <v>117631</v>
      </c>
      <c r="D499" s="5" t="n">
        <v>111816</v>
      </c>
      <c r="E499" s="5" t="n">
        <v>84668</v>
      </c>
      <c r="F499" s="5" t="n">
        <v>83287</v>
      </c>
      <c r="G499" s="5" t="n">
        <v>77147</v>
      </c>
      <c r="H499" s="6" t="n">
        <v>37709</v>
      </c>
    </row>
    <row r="500" spans="1:11">
      <c r="A500" s="4" t="s">
        <v>948</v>
      </c>
    </row>
    <row r="501" spans="1:11">
      <c r="A501" s="3" t="s">
        <v>810</v>
      </c>
    </row>
    <row r="502" spans="1:11">
      <c r="A502" s="4" t="s">
        <v>812</v>
      </c>
      <c r="B502" s="5" t="n">
        <v>101705</v>
      </c>
      <c r="C502" s="5" t="n">
        <v>102323</v>
      </c>
      <c r="D502" s="5" t="n">
        <v>105049</v>
      </c>
      <c r="E502" s="5" t="n">
        <v>102514</v>
      </c>
      <c r="F502" s="5" t="n">
        <v>118688</v>
      </c>
      <c r="G502" s="5" t="n">
        <v>114785</v>
      </c>
    </row>
    <row r="503" spans="1:11">
      <c r="A503" s="4" t="s">
        <v>853</v>
      </c>
      <c r="B503" s="6" t="n">
        <v>-561</v>
      </c>
    </row>
    <row r="504" spans="1:11">
      <c r="A504" s="4" t="s">
        <v>854</v>
      </c>
      <c r="B504" s="5" t="n">
        <v>1271</v>
      </c>
    </row>
    <row r="505" spans="1:11">
      <c r="A505" s="4" t="s">
        <v>813</v>
      </c>
      <c r="B505" s="6" t="n">
        <v>100981</v>
      </c>
      <c r="C505" s="5" t="n">
        <v>99965</v>
      </c>
      <c r="D505" s="5" t="n">
        <v>98393</v>
      </c>
      <c r="E505" s="5" t="n">
        <v>90649</v>
      </c>
      <c r="F505" s="5" t="n">
        <v>82641</v>
      </c>
      <c r="G505" s="6" t="n">
        <v>53445</v>
      </c>
    </row>
    <row r="506" spans="1:11">
      <c r="A506" s="4" t="s">
        <v>949</v>
      </c>
    </row>
    <row r="507" spans="1:11">
      <c r="A507" s="3" t="s">
        <v>810</v>
      </c>
    </row>
    <row r="508" spans="1:11">
      <c r="A508" s="4" t="s">
        <v>812</v>
      </c>
      <c r="B508" s="5" t="n">
        <v>114981</v>
      </c>
      <c r="C508" s="5" t="n">
        <v>118131</v>
      </c>
      <c r="D508" s="5" t="n">
        <v>121591</v>
      </c>
      <c r="E508" s="5" t="n">
        <v>141968</v>
      </c>
      <c r="F508" s="5" t="n">
        <v>119351</v>
      </c>
    </row>
    <row r="509" spans="1:11">
      <c r="A509" s="4" t="s">
        <v>853</v>
      </c>
      <c r="B509" s="6" t="n">
        <v>860</v>
      </c>
    </row>
    <row r="510" spans="1:11">
      <c r="A510" s="4" t="s">
        <v>854</v>
      </c>
      <c r="B510" s="5" t="n">
        <v>1172</v>
      </c>
    </row>
    <row r="511" spans="1:11">
      <c r="A511" s="4" t="s">
        <v>813</v>
      </c>
      <c r="B511" s="6" t="n">
        <v>111712</v>
      </c>
      <c r="C511" s="5" t="n">
        <v>108693</v>
      </c>
      <c r="D511" s="5" t="n">
        <v>105574</v>
      </c>
      <c r="E511" s="5" t="n">
        <v>119195</v>
      </c>
      <c r="F511" s="6" t="n">
        <v>66271</v>
      </c>
    </row>
    <row r="512" spans="1:11">
      <c r="A512" s="4" t="s">
        <v>950</v>
      </c>
    </row>
    <row r="513" spans="1:11">
      <c r="A513" s="3" t="s">
        <v>810</v>
      </c>
    </row>
    <row r="514" spans="1:11">
      <c r="A514" s="4" t="s">
        <v>812</v>
      </c>
      <c r="B514" s="5" t="n">
        <v>93693</v>
      </c>
      <c r="C514" s="5" t="n">
        <v>94187</v>
      </c>
      <c r="D514" s="5" t="n">
        <v>91526</v>
      </c>
      <c r="E514" s="5" t="n">
        <v>101626</v>
      </c>
    </row>
    <row r="515" spans="1:11">
      <c r="A515" s="4" t="s">
        <v>853</v>
      </c>
      <c r="B515" s="6" t="n">
        <v>5777</v>
      </c>
    </row>
    <row r="516" spans="1:11">
      <c r="A516" s="4" t="s">
        <v>854</v>
      </c>
      <c r="B516" s="5" t="n">
        <v>1033</v>
      </c>
    </row>
    <row r="517" spans="1:11">
      <c r="A517" s="4" t="s">
        <v>813</v>
      </c>
      <c r="B517" s="6" t="n">
        <v>82942</v>
      </c>
      <c r="C517" s="5" t="n">
        <v>76837</v>
      </c>
      <c r="D517" s="5" t="n">
        <v>64425</v>
      </c>
      <c r="E517" s="6" t="n">
        <v>41623</v>
      </c>
    </row>
    <row r="518" spans="1:11">
      <c r="A518" s="4" t="s">
        <v>951</v>
      </c>
    </row>
    <row r="519" spans="1:11">
      <c r="A519" s="3" t="s">
        <v>810</v>
      </c>
    </row>
    <row r="520" spans="1:11">
      <c r="A520" s="4" t="s">
        <v>812</v>
      </c>
      <c r="B520" s="5" t="n">
        <v>97921</v>
      </c>
      <c r="C520" s="5" t="n">
        <v>90567</v>
      </c>
      <c r="D520" s="5" t="n">
        <v>88401</v>
      </c>
    </row>
    <row r="521" spans="1:11">
      <c r="A521" s="4" t="s">
        <v>853</v>
      </c>
      <c r="B521" s="6" t="n">
        <v>5781</v>
      </c>
    </row>
    <row r="522" spans="1:11">
      <c r="A522" s="4" t="s">
        <v>854</v>
      </c>
      <c r="B522" s="5" t="n">
        <v>1022</v>
      </c>
    </row>
    <row r="523" spans="1:11">
      <c r="A523" s="4" t="s">
        <v>813</v>
      </c>
      <c r="B523" s="6" t="n">
        <v>84245</v>
      </c>
      <c r="C523" s="5" t="n">
        <v>66141</v>
      </c>
      <c r="D523" s="6" t="n">
        <v>36312</v>
      </c>
    </row>
    <row r="524" spans="1:11">
      <c r="A524" s="4" t="s">
        <v>952</v>
      </c>
    </row>
    <row r="525" spans="1:11">
      <c r="A525" s="3" t="s">
        <v>810</v>
      </c>
    </row>
    <row r="526" spans="1:11">
      <c r="A526" s="4" t="s">
        <v>812</v>
      </c>
      <c r="B526" s="5" t="n">
        <v>153017</v>
      </c>
      <c r="C526" s="5" t="n">
        <v>129001</v>
      </c>
    </row>
    <row r="527" spans="1:11">
      <c r="A527" s="4" t="s">
        <v>853</v>
      </c>
      <c r="B527" s="6" t="n">
        <v>19356</v>
      </c>
    </row>
    <row r="528" spans="1:11">
      <c r="A528" s="4" t="s">
        <v>854</v>
      </c>
      <c r="B528" s="5" t="n">
        <v>1018</v>
      </c>
    </row>
    <row r="529" spans="1:11">
      <c r="A529" s="4" t="s">
        <v>813</v>
      </c>
      <c r="B529" s="6" t="n">
        <v>115743</v>
      </c>
      <c r="C529" s="6" t="n">
        <v>43639</v>
      </c>
    </row>
    <row r="530" spans="1:11">
      <c r="A530" s="4" t="s">
        <v>953</v>
      </c>
    </row>
    <row r="531" spans="1:11">
      <c r="A531" s="3" t="s">
        <v>810</v>
      </c>
    </row>
    <row r="532" spans="1:11">
      <c r="A532" s="4" t="s">
        <v>812</v>
      </c>
      <c r="B532" s="5" t="n">
        <v>128284</v>
      </c>
    </row>
    <row r="533" spans="1:11">
      <c r="A533" s="4" t="s">
        <v>853</v>
      </c>
      <c r="B533" s="6" t="n">
        <v>83977</v>
      </c>
    </row>
    <row r="534" spans="1:11">
      <c r="A534" s="4" t="s">
        <v>854</v>
      </c>
      <c r="B534" s="5" t="n">
        <v>435</v>
      </c>
    </row>
    <row r="535" spans="1:11">
      <c r="A535" s="4" t="s">
        <v>813</v>
      </c>
      <c r="B535" s="6" t="n">
        <v>250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5</v>
      </c>
      <c r="D1" s="2" t="s">
        <v>86</v>
      </c>
    </row>
    <row r="2" spans="1:4">
      <c r="A2" s="3" t="s">
        <v>955</v>
      </c>
    </row>
    <row r="3" spans="1:4">
      <c r="A3" s="4" t="s">
        <v>956</v>
      </c>
      <c r="B3" s="6" t="n">
        <v>1835135</v>
      </c>
    </row>
    <row r="4" spans="1:4">
      <c r="A4" s="4" t="s">
        <v>957</v>
      </c>
      <c r="B4" s="5" t="n">
        <v>804633</v>
      </c>
    </row>
    <row r="5" spans="1:4">
      <c r="A5" s="4" t="s">
        <v>958</v>
      </c>
      <c r="B5" s="5" t="n">
        <v>2639768</v>
      </c>
    </row>
    <row r="6" spans="1:4">
      <c r="A6" s="4" t="s">
        <v>959</v>
      </c>
      <c r="B6" s="5" t="n">
        <v>72099</v>
      </c>
    </row>
    <row r="7" spans="1:4">
      <c r="A7" s="4" t="s">
        <v>960</v>
      </c>
      <c r="B7" s="5" t="n">
        <v>31834</v>
      </c>
    </row>
    <row r="8" spans="1:4">
      <c r="A8" s="4" t="s">
        <v>178</v>
      </c>
      <c r="B8" s="5" t="n">
        <v>272</v>
      </c>
    </row>
    <row r="9" spans="1:4">
      <c r="A9" s="4" t="s">
        <v>961</v>
      </c>
      <c r="B9" s="5" t="n">
        <v>2743973</v>
      </c>
      <c r="C9" s="6" t="n">
        <v>2515145</v>
      </c>
      <c r="D9" s="6" t="n">
        <v>2289727</v>
      </c>
    </row>
    <row r="10" spans="1:4">
      <c r="A10" s="4" t="s">
        <v>349</v>
      </c>
    </row>
    <row r="11" spans="1:4">
      <c r="A11" s="3" t="s">
        <v>955</v>
      </c>
    </row>
    <row r="12" spans="1:4">
      <c r="A12" s="4" t="s">
        <v>956</v>
      </c>
      <c r="B12" s="5" t="n">
        <v>128321</v>
      </c>
    </row>
    <row r="13" spans="1:4">
      <c r="A13" s="4" t="s">
        <v>957</v>
      </c>
      <c r="B13" s="5" t="n">
        <v>54052</v>
      </c>
    </row>
    <row r="14" spans="1:4">
      <c r="A14" s="4" t="s">
        <v>958</v>
      </c>
      <c r="B14" s="5" t="n">
        <v>182373</v>
      </c>
    </row>
    <row r="15" spans="1:4">
      <c r="A15" s="4" t="s">
        <v>354</v>
      </c>
    </row>
    <row r="16" spans="1:4">
      <c r="A16" s="3" t="s">
        <v>955</v>
      </c>
    </row>
    <row r="17" spans="1:4">
      <c r="A17" s="4" t="s">
        <v>956</v>
      </c>
      <c r="B17" s="5" t="n">
        <v>90028</v>
      </c>
    </row>
    <row r="18" spans="1:4">
      <c r="A18" s="4" t="s">
        <v>957</v>
      </c>
      <c r="B18" s="5" t="n">
        <v>88783</v>
      </c>
    </row>
    <row r="19" spans="1:4">
      <c r="A19" s="4" t="s">
        <v>958</v>
      </c>
      <c r="B19" s="5" t="n">
        <v>178811</v>
      </c>
    </row>
    <row r="20" spans="1:4">
      <c r="A20" s="4" t="s">
        <v>357</v>
      </c>
    </row>
    <row r="21" spans="1:4">
      <c r="A21" s="3" t="s">
        <v>955</v>
      </c>
    </row>
    <row r="22" spans="1:4">
      <c r="A22" s="4" t="s">
        <v>956</v>
      </c>
      <c r="B22" s="5" t="n">
        <v>977968</v>
      </c>
    </row>
    <row r="23" spans="1:4">
      <c r="A23" s="4" t="s">
        <v>957</v>
      </c>
      <c r="B23" s="5" t="n">
        <v>387081</v>
      </c>
    </row>
    <row r="24" spans="1:4">
      <c r="A24" s="4" t="s">
        <v>958</v>
      </c>
      <c r="B24" s="5" t="n">
        <v>1365049</v>
      </c>
    </row>
    <row r="25" spans="1:4">
      <c r="A25" s="4" t="s">
        <v>360</v>
      </c>
    </row>
    <row r="26" spans="1:4">
      <c r="A26" s="3" t="s">
        <v>955</v>
      </c>
    </row>
    <row r="27" spans="1:4">
      <c r="A27" s="4" t="s">
        <v>956</v>
      </c>
      <c r="B27" s="5" t="n">
        <v>162600</v>
      </c>
    </row>
    <row r="28" spans="1:4">
      <c r="A28" s="4" t="s">
        <v>957</v>
      </c>
      <c r="B28" s="5" t="n">
        <v>86970</v>
      </c>
    </row>
    <row r="29" spans="1:4">
      <c r="A29" s="4" t="s">
        <v>958</v>
      </c>
      <c r="B29" s="5" t="n">
        <v>249570</v>
      </c>
    </row>
    <row r="30" spans="1:4">
      <c r="A30" s="4" t="s">
        <v>363</v>
      </c>
    </row>
    <row r="31" spans="1:4">
      <c r="A31" s="3" t="s">
        <v>955</v>
      </c>
    </row>
    <row r="32" spans="1:4">
      <c r="A32" s="4" t="s">
        <v>956</v>
      </c>
      <c r="B32" s="5" t="n">
        <v>214455</v>
      </c>
    </row>
    <row r="33" spans="1:4">
      <c r="A33" s="4" t="s">
        <v>957</v>
      </c>
      <c r="B33" s="5" t="n">
        <v>68117</v>
      </c>
    </row>
    <row r="34" spans="1:4">
      <c r="A34" s="4" t="s">
        <v>958</v>
      </c>
      <c r="B34" s="5" t="n">
        <v>282572</v>
      </c>
    </row>
    <row r="35" spans="1:4">
      <c r="A35" s="4" t="s">
        <v>366</v>
      </c>
    </row>
    <row r="36" spans="1:4">
      <c r="A36" s="3" t="s">
        <v>955</v>
      </c>
    </row>
    <row r="37" spans="1:4">
      <c r="A37" s="4" t="s">
        <v>956</v>
      </c>
      <c r="B37" s="5" t="n">
        <v>87368</v>
      </c>
    </row>
    <row r="38" spans="1:4">
      <c r="A38" s="4" t="s">
        <v>957</v>
      </c>
      <c r="B38" s="5" t="n">
        <v>106879</v>
      </c>
    </row>
    <row r="39" spans="1:4">
      <c r="A39" s="4" t="s">
        <v>958</v>
      </c>
      <c r="B39" s="5" t="n">
        <v>194247</v>
      </c>
    </row>
    <row r="40" spans="1:4">
      <c r="A40" s="4" t="s">
        <v>369</v>
      </c>
    </row>
    <row r="41" spans="1:4">
      <c r="A41" s="3" t="s">
        <v>955</v>
      </c>
    </row>
    <row r="42" spans="1:4">
      <c r="A42" s="4" t="s">
        <v>956</v>
      </c>
      <c r="B42" s="5" t="n">
        <v>174395</v>
      </c>
    </row>
    <row r="43" spans="1:4">
      <c r="A43" s="4" t="s">
        <v>957</v>
      </c>
      <c r="B43" s="5" t="n">
        <v>12751</v>
      </c>
    </row>
    <row r="44" spans="1:4">
      <c r="A44" s="4" t="s">
        <v>958</v>
      </c>
      <c r="B44" s="6" t="n">
        <v>1871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962</v>
      </c>
      <c r="B1" s="2" t="s">
        <v>1</v>
      </c>
    </row>
    <row r="2" spans="1:3">
      <c r="B2" s="2" t="s">
        <v>2</v>
      </c>
      <c r="C2" s="2" t="s">
        <v>35</v>
      </c>
    </row>
    <row r="3" spans="1:3">
      <c r="A3" s="3" t="s">
        <v>963</v>
      </c>
    </row>
    <row r="4" spans="1:3">
      <c r="A4" s="4" t="s">
        <v>964</v>
      </c>
      <c r="B4" s="6" t="n">
        <v>500000000</v>
      </c>
    </row>
    <row r="5" spans="1:3">
      <c r="A5" s="4" t="s">
        <v>965</v>
      </c>
      <c r="B5" s="4" t="s">
        <v>966</v>
      </c>
    </row>
    <row r="6" spans="1:3">
      <c r="A6" s="4" t="s">
        <v>967</v>
      </c>
      <c r="B6" s="6" t="n">
        <v>13400000</v>
      </c>
      <c r="C6" s="6" t="n">
        <v>12600000</v>
      </c>
    </row>
    <row r="7" spans="1:3">
      <c r="A7" s="4" t="s">
        <v>968</v>
      </c>
      <c r="B7" s="5" t="n">
        <v>205917000</v>
      </c>
    </row>
    <row r="8" spans="1:3">
      <c r="A8" s="4" t="s">
        <v>969</v>
      </c>
    </row>
    <row r="9" spans="1:3">
      <c r="A9" s="3" t="s">
        <v>963</v>
      </c>
    </row>
    <row r="10" spans="1:3">
      <c r="A10" s="4" t="s">
        <v>968</v>
      </c>
      <c r="B10" s="5" t="n">
        <v>145000000</v>
      </c>
    </row>
    <row r="11" spans="1:3">
      <c r="A11" s="4" t="s">
        <v>970</v>
      </c>
    </row>
    <row r="12" spans="1:3">
      <c r="A12" s="3" t="s">
        <v>963</v>
      </c>
    </row>
    <row r="13" spans="1:3">
      <c r="A13" s="4" t="s">
        <v>968</v>
      </c>
      <c r="B13" s="5" t="n">
        <v>41200000</v>
      </c>
    </row>
    <row r="14" spans="1:3">
      <c r="A14" s="4" t="s">
        <v>971</v>
      </c>
    </row>
    <row r="15" spans="1:3">
      <c r="A15" s="3" t="s">
        <v>963</v>
      </c>
    </row>
    <row r="16" spans="1:3">
      <c r="A16" s="4" t="s">
        <v>968</v>
      </c>
      <c r="B16" s="6" t="n">
        <v>197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972</v>
      </c>
      <c r="C1" s="2" t="s">
        <v>1</v>
      </c>
    </row>
    <row r="2" spans="1:4">
      <c r="C2" s="2" t="s">
        <v>2</v>
      </c>
      <c r="D2" s="2" t="s">
        <v>35</v>
      </c>
    </row>
    <row r="3" spans="1:4">
      <c r="A3" s="3" t="s">
        <v>973</v>
      </c>
    </row>
    <row r="4" spans="1:4">
      <c r="A4" s="4" t="s">
        <v>974</v>
      </c>
      <c r="C4" s="6" t="n">
        <v>226723</v>
      </c>
      <c r="D4" s="6" t="n">
        <v>228569</v>
      </c>
    </row>
    <row r="5" spans="1:4">
      <c r="A5" s="4" t="s">
        <v>975</v>
      </c>
      <c r="B5" s="4" t="s">
        <v>145</v>
      </c>
      <c r="C5" s="5" t="n">
        <v>938448</v>
      </c>
    </row>
    <row r="6" spans="1:4">
      <c r="A6" s="4" t="s">
        <v>976</v>
      </c>
      <c r="C6" s="5" t="n">
        <v>1165171</v>
      </c>
    </row>
    <row r="7" spans="1:4">
      <c r="A7" s="4" t="s">
        <v>977</v>
      </c>
      <c r="C7" s="5" t="n">
        <v>205917</v>
      </c>
    </row>
    <row r="8" spans="1:4">
      <c r="A8" s="4" t="s">
        <v>978</v>
      </c>
    </row>
    <row r="9" spans="1:4">
      <c r="A9" s="3" t="s">
        <v>973</v>
      </c>
    </row>
    <row r="10" spans="1:4">
      <c r="A10" s="4" t="s">
        <v>974</v>
      </c>
      <c r="C10" s="5" t="n">
        <v>5338</v>
      </c>
    </row>
    <row r="11" spans="1:4">
      <c r="A11" s="4" t="s">
        <v>975</v>
      </c>
      <c r="B11" s="4" t="s">
        <v>145</v>
      </c>
      <c r="C11" s="5" t="n">
        <v>61540</v>
      </c>
    </row>
    <row r="12" spans="1:4">
      <c r="A12" s="4" t="s">
        <v>976</v>
      </c>
      <c r="C12" s="5" t="n">
        <v>66878</v>
      </c>
    </row>
    <row r="13" spans="1:4">
      <c r="A13" s="4" t="s">
        <v>977</v>
      </c>
      <c r="C13" s="6" t="n">
        <v>8320</v>
      </c>
    </row>
    <row r="14" spans="1:4">
      <c r="A14" s="4" t="s">
        <v>979</v>
      </c>
    </row>
    <row r="15" spans="1:4">
      <c r="A15" s="3" t="s">
        <v>973</v>
      </c>
    </row>
    <row r="16" spans="1:4">
      <c r="A16" s="4" t="s">
        <v>980</v>
      </c>
      <c r="C16" s="4" t="s">
        <v>981</v>
      </c>
    </row>
    <row r="17" spans="1:4">
      <c r="A17" s="4" t="s">
        <v>982</v>
      </c>
    </row>
    <row r="18" spans="1:4">
      <c r="A18" s="3" t="s">
        <v>973</v>
      </c>
    </row>
    <row r="19" spans="1:4">
      <c r="A19" s="4" t="s">
        <v>980</v>
      </c>
      <c r="C19" s="4" t="s">
        <v>983</v>
      </c>
    </row>
    <row r="20" spans="1:4">
      <c r="A20" s="4" t="s">
        <v>984</v>
      </c>
    </row>
    <row r="21" spans="1:4">
      <c r="A21" s="3" t="s">
        <v>973</v>
      </c>
    </row>
    <row r="22" spans="1:4">
      <c r="A22" s="4" t="s">
        <v>974</v>
      </c>
      <c r="C22" s="6" t="n">
        <v>34809</v>
      </c>
    </row>
    <row r="23" spans="1:4">
      <c r="A23" s="4" t="s">
        <v>975</v>
      </c>
      <c r="B23" s="4" t="s">
        <v>145</v>
      </c>
      <c r="C23" s="5" t="n">
        <v>106334</v>
      </c>
    </row>
    <row r="24" spans="1:4">
      <c r="A24" s="4" t="s">
        <v>976</v>
      </c>
      <c r="C24" s="5" t="n">
        <v>141143</v>
      </c>
    </row>
    <row r="25" spans="1:4">
      <c r="A25" s="4" t="s">
        <v>977</v>
      </c>
      <c r="C25" s="6" t="n">
        <v>1547</v>
      </c>
    </row>
    <row r="26" spans="1:4">
      <c r="A26" s="4" t="s">
        <v>985</v>
      </c>
    </row>
    <row r="27" spans="1:4">
      <c r="A27" s="3" t="s">
        <v>973</v>
      </c>
    </row>
    <row r="28" spans="1:4">
      <c r="A28" s="4" t="s">
        <v>980</v>
      </c>
      <c r="C28" s="4" t="s">
        <v>986</v>
      </c>
    </row>
    <row r="29" spans="1:4">
      <c r="A29" s="4" t="s">
        <v>987</v>
      </c>
    </row>
    <row r="30" spans="1:4">
      <c r="A30" s="3" t="s">
        <v>973</v>
      </c>
    </row>
    <row r="31" spans="1:4">
      <c r="A31" s="4" t="s">
        <v>980</v>
      </c>
      <c r="C31" s="4" t="s">
        <v>986</v>
      </c>
    </row>
    <row r="32" spans="1:4">
      <c r="A32" s="4" t="s">
        <v>988</v>
      </c>
    </row>
    <row r="33" spans="1:4">
      <c r="A33" s="3" t="s">
        <v>973</v>
      </c>
    </row>
    <row r="34" spans="1:4">
      <c r="A34" s="4" t="s">
        <v>974</v>
      </c>
      <c r="C34" s="6" t="n">
        <v>13514</v>
      </c>
    </row>
    <row r="35" spans="1:4">
      <c r="A35" s="4" t="s">
        <v>975</v>
      </c>
      <c r="B35" s="4" t="s">
        <v>145</v>
      </c>
      <c r="C35" s="5" t="n">
        <v>64457</v>
      </c>
    </row>
    <row r="36" spans="1:4">
      <c r="A36" s="4" t="s">
        <v>976</v>
      </c>
      <c r="C36" s="5" t="n">
        <v>77971</v>
      </c>
    </row>
    <row r="37" spans="1:4">
      <c r="A37" s="4" t="s">
        <v>977</v>
      </c>
      <c r="C37" s="6" t="n">
        <v>4223</v>
      </c>
    </row>
    <row r="38" spans="1:4">
      <c r="A38" s="4" t="s">
        <v>989</v>
      </c>
    </row>
    <row r="39" spans="1:4">
      <c r="A39" s="3" t="s">
        <v>973</v>
      </c>
    </row>
    <row r="40" spans="1:4">
      <c r="A40" s="4" t="s">
        <v>980</v>
      </c>
      <c r="C40" s="4" t="s">
        <v>986</v>
      </c>
    </row>
    <row r="41" spans="1:4">
      <c r="A41" s="4" t="s">
        <v>990</v>
      </c>
    </row>
    <row r="42" spans="1:4">
      <c r="A42" s="3" t="s">
        <v>973</v>
      </c>
    </row>
    <row r="43" spans="1:4">
      <c r="A43" s="4" t="s">
        <v>980</v>
      </c>
      <c r="C43" s="4" t="s">
        <v>991</v>
      </c>
    </row>
    <row r="44" spans="1:4">
      <c r="A44" s="4" t="s">
        <v>992</v>
      </c>
    </row>
    <row r="45" spans="1:4">
      <c r="A45" s="3" t="s">
        <v>973</v>
      </c>
    </row>
    <row r="46" spans="1:4">
      <c r="A46" s="4" t="s">
        <v>974</v>
      </c>
      <c r="C46" s="6" t="n">
        <v>7597</v>
      </c>
    </row>
    <row r="47" spans="1:4">
      <c r="A47" s="4" t="s">
        <v>975</v>
      </c>
      <c r="B47" s="4" t="s">
        <v>145</v>
      </c>
      <c r="C47" s="5" t="n">
        <v>48328</v>
      </c>
    </row>
    <row r="48" spans="1:4">
      <c r="A48" s="4" t="s">
        <v>976</v>
      </c>
      <c r="C48" s="5" t="n">
        <v>55925</v>
      </c>
    </row>
    <row r="49" spans="1:4">
      <c r="A49" s="4" t="s">
        <v>977</v>
      </c>
      <c r="C49" s="6" t="n">
        <v>2541</v>
      </c>
    </row>
    <row r="50" spans="1:4">
      <c r="A50" s="4" t="s">
        <v>993</v>
      </c>
    </row>
    <row r="51" spans="1:4">
      <c r="A51" s="3" t="s">
        <v>973</v>
      </c>
    </row>
    <row r="52" spans="1:4">
      <c r="A52" s="4" t="s">
        <v>980</v>
      </c>
      <c r="C52" s="4" t="s">
        <v>986</v>
      </c>
    </row>
    <row r="53" spans="1:4">
      <c r="A53" s="4" t="s">
        <v>994</v>
      </c>
    </row>
    <row r="54" spans="1:4">
      <c r="A54" s="3" t="s">
        <v>973</v>
      </c>
    </row>
    <row r="55" spans="1:4">
      <c r="A55" s="4" t="s">
        <v>980</v>
      </c>
      <c r="C55" s="4" t="s">
        <v>986</v>
      </c>
    </row>
    <row r="56" spans="1:4">
      <c r="A56" s="4" t="s">
        <v>995</v>
      </c>
    </row>
    <row r="57" spans="1:4">
      <c r="A57" s="3" t="s">
        <v>973</v>
      </c>
    </row>
    <row r="58" spans="1:4">
      <c r="A58" s="4" t="s">
        <v>974</v>
      </c>
      <c r="C58" s="6" t="n">
        <v>10932</v>
      </c>
    </row>
    <row r="59" spans="1:4">
      <c r="A59" s="4" t="s">
        <v>975</v>
      </c>
      <c r="B59" s="4" t="s">
        <v>145</v>
      </c>
      <c r="C59" s="5" t="n">
        <v>41369</v>
      </c>
    </row>
    <row r="60" spans="1:4">
      <c r="A60" s="4" t="s">
        <v>976</v>
      </c>
      <c r="C60" s="5" t="n">
        <v>52301</v>
      </c>
    </row>
    <row r="61" spans="1:4">
      <c r="A61" s="4" t="s">
        <v>977</v>
      </c>
      <c r="C61" s="6" t="n">
        <v>6054</v>
      </c>
    </row>
    <row r="62" spans="1:4">
      <c r="A62" s="4" t="s">
        <v>996</v>
      </c>
    </row>
    <row r="63" spans="1:4">
      <c r="A63" s="3" t="s">
        <v>973</v>
      </c>
    </row>
    <row r="64" spans="1:4">
      <c r="A64" s="4" t="s">
        <v>980</v>
      </c>
      <c r="C64" s="4" t="s">
        <v>986</v>
      </c>
    </row>
    <row r="65" spans="1:4">
      <c r="A65" s="4" t="s">
        <v>997</v>
      </c>
    </row>
    <row r="66" spans="1:4">
      <c r="A66" s="3" t="s">
        <v>973</v>
      </c>
    </row>
    <row r="67" spans="1:4">
      <c r="A67" s="4" t="s">
        <v>980</v>
      </c>
      <c r="C67" s="4" t="s">
        <v>991</v>
      </c>
    </row>
    <row r="68" spans="1:4">
      <c r="A68" s="4" t="s">
        <v>998</v>
      </c>
    </row>
    <row r="69" spans="1:4">
      <c r="A69" s="3" t="s">
        <v>973</v>
      </c>
    </row>
    <row r="70" spans="1:4">
      <c r="A70" s="4" t="s">
        <v>974</v>
      </c>
      <c r="C70" s="6" t="n">
        <v>7303</v>
      </c>
    </row>
    <row r="71" spans="1:4">
      <c r="A71" s="4" t="s">
        <v>975</v>
      </c>
      <c r="B71" s="4" t="s">
        <v>145</v>
      </c>
      <c r="C71" s="5" t="n">
        <v>30439</v>
      </c>
    </row>
    <row r="72" spans="1:4">
      <c r="A72" s="4" t="s">
        <v>976</v>
      </c>
      <c r="C72" s="5" t="n">
        <v>37742</v>
      </c>
    </row>
    <row r="73" spans="1:4">
      <c r="A73" s="4" t="s">
        <v>977</v>
      </c>
      <c r="C73" s="6" t="n">
        <v>1757</v>
      </c>
    </row>
    <row r="74" spans="1:4">
      <c r="A74" s="4" t="s">
        <v>999</v>
      </c>
    </row>
    <row r="75" spans="1:4">
      <c r="A75" s="3" t="s">
        <v>973</v>
      </c>
    </row>
    <row r="76" spans="1:4">
      <c r="A76" s="4" t="s">
        <v>980</v>
      </c>
      <c r="C76" s="4" t="s">
        <v>1000</v>
      </c>
    </row>
    <row r="77" spans="1:4">
      <c r="A77" s="4" t="s">
        <v>1001</v>
      </c>
    </row>
    <row r="78" spans="1:4">
      <c r="A78" s="3" t="s">
        <v>973</v>
      </c>
    </row>
    <row r="79" spans="1:4">
      <c r="A79" s="4" t="s">
        <v>980</v>
      </c>
      <c r="C79" s="4" t="s">
        <v>1002</v>
      </c>
    </row>
    <row r="80" spans="1:4">
      <c r="A80" s="4" t="s">
        <v>1003</v>
      </c>
    </row>
    <row r="81" spans="1:4">
      <c r="A81" s="3" t="s">
        <v>973</v>
      </c>
    </row>
    <row r="82" spans="1:4">
      <c r="A82" s="4" t="s">
        <v>974</v>
      </c>
      <c r="C82" s="6" t="n">
        <v>16491</v>
      </c>
    </row>
    <row r="83" spans="1:4">
      <c r="A83" s="4" t="s">
        <v>975</v>
      </c>
      <c r="B83" s="4" t="s">
        <v>145</v>
      </c>
      <c r="C83" s="5" t="n">
        <v>34445</v>
      </c>
    </row>
    <row r="84" spans="1:4">
      <c r="A84" s="4" t="s">
        <v>976</v>
      </c>
      <c r="C84" s="5" t="n">
        <v>50936</v>
      </c>
    </row>
    <row r="85" spans="1:4">
      <c r="A85" s="4" t="s">
        <v>977</v>
      </c>
      <c r="C85" s="6" t="n">
        <v>18120</v>
      </c>
    </row>
    <row r="86" spans="1:4">
      <c r="A86" s="4" t="s">
        <v>1004</v>
      </c>
    </row>
    <row r="87" spans="1:4">
      <c r="A87" s="3" t="s">
        <v>973</v>
      </c>
    </row>
    <row r="88" spans="1:4">
      <c r="A88" s="4" t="s">
        <v>980</v>
      </c>
      <c r="C88" s="4" t="s">
        <v>1000</v>
      </c>
    </row>
    <row r="89" spans="1:4">
      <c r="A89" s="4" t="s">
        <v>1005</v>
      </c>
    </row>
    <row r="90" spans="1:4">
      <c r="A90" s="3" t="s">
        <v>973</v>
      </c>
    </row>
    <row r="91" spans="1:4">
      <c r="A91" s="4" t="s">
        <v>980</v>
      </c>
      <c r="C91" s="4" t="s">
        <v>1006</v>
      </c>
    </row>
    <row r="92" spans="1:4">
      <c r="A92" s="4" t="s">
        <v>1007</v>
      </c>
    </row>
    <row r="93" spans="1:4">
      <c r="A93" s="3" t="s">
        <v>973</v>
      </c>
    </row>
    <row r="94" spans="1:4">
      <c r="A94" s="4" t="s">
        <v>974</v>
      </c>
      <c r="C94" s="6" t="n">
        <v>11801</v>
      </c>
    </row>
    <row r="95" spans="1:4">
      <c r="A95" s="4" t="s">
        <v>975</v>
      </c>
      <c r="B95" s="4" t="s">
        <v>145</v>
      </c>
      <c r="C95" s="5" t="n">
        <v>31508</v>
      </c>
    </row>
    <row r="96" spans="1:4">
      <c r="A96" s="4" t="s">
        <v>976</v>
      </c>
      <c r="C96" s="5" t="n">
        <v>43309</v>
      </c>
    </row>
    <row r="97" spans="1:4">
      <c r="A97" s="4" t="s">
        <v>977</v>
      </c>
      <c r="C97" s="6" t="n">
        <v>6446</v>
      </c>
    </row>
    <row r="98" spans="1:4">
      <c r="A98" s="4" t="s">
        <v>1008</v>
      </c>
    </row>
    <row r="99" spans="1:4">
      <c r="A99" s="3" t="s">
        <v>973</v>
      </c>
    </row>
    <row r="100" spans="1:4">
      <c r="A100" s="4" t="s">
        <v>980</v>
      </c>
      <c r="C100" s="4" t="s">
        <v>1000</v>
      </c>
    </row>
    <row r="101" spans="1:4">
      <c r="A101" s="4" t="s">
        <v>1009</v>
      </c>
    </row>
    <row r="102" spans="1:4">
      <c r="A102" s="3" t="s">
        <v>973</v>
      </c>
    </row>
    <row r="103" spans="1:4">
      <c r="A103" s="4" t="s">
        <v>980</v>
      </c>
      <c r="C103" s="4" t="s">
        <v>1000</v>
      </c>
    </row>
    <row r="104" spans="1:4">
      <c r="A104" s="4" t="s">
        <v>1010</v>
      </c>
    </row>
    <row r="105" spans="1:4">
      <c r="A105" s="3" t="s">
        <v>973</v>
      </c>
    </row>
    <row r="106" spans="1:4">
      <c r="A106" s="4" t="s">
        <v>974</v>
      </c>
      <c r="C106" s="6" t="n">
        <v>7240</v>
      </c>
    </row>
    <row r="107" spans="1:4">
      <c r="A107" s="4" t="s">
        <v>975</v>
      </c>
      <c r="B107" s="4" t="s">
        <v>145</v>
      </c>
      <c r="C107" s="5" t="n">
        <v>21250</v>
      </c>
    </row>
    <row r="108" spans="1:4">
      <c r="A108" s="4" t="s">
        <v>976</v>
      </c>
      <c r="C108" s="5" t="n">
        <v>28490</v>
      </c>
    </row>
    <row r="109" spans="1:4">
      <c r="A109" s="4" t="s">
        <v>977</v>
      </c>
      <c r="C109" s="6" t="n">
        <v>2761</v>
      </c>
    </row>
    <row r="110" spans="1:4">
      <c r="A110" s="4" t="s">
        <v>1011</v>
      </c>
    </row>
    <row r="111" spans="1:4">
      <c r="A111" s="3" t="s">
        <v>973</v>
      </c>
    </row>
    <row r="112" spans="1:4">
      <c r="A112" s="4" t="s">
        <v>980</v>
      </c>
      <c r="C112" s="4" t="s">
        <v>986</v>
      </c>
    </row>
    <row r="113" spans="1:4">
      <c r="A113" s="4" t="s">
        <v>1012</v>
      </c>
    </row>
    <row r="114" spans="1:4">
      <c r="A114" s="3" t="s">
        <v>973</v>
      </c>
    </row>
    <row r="115" spans="1:4">
      <c r="A115" s="4" t="s">
        <v>980</v>
      </c>
      <c r="C115" s="4" t="s">
        <v>991</v>
      </c>
    </row>
    <row r="116" spans="1:4">
      <c r="A116" s="4" t="s">
        <v>1013</v>
      </c>
    </row>
    <row r="117" spans="1:4">
      <c r="A117" s="3" t="s">
        <v>973</v>
      </c>
    </row>
    <row r="118" spans="1:4">
      <c r="A118" s="4" t="s">
        <v>974</v>
      </c>
      <c r="C118" s="6" t="n">
        <v>1591</v>
      </c>
    </row>
    <row r="119" spans="1:4">
      <c r="A119" s="4" t="s">
        <v>975</v>
      </c>
      <c r="B119" s="4" t="s">
        <v>145</v>
      </c>
      <c r="C119" s="5" t="n">
        <v>24148</v>
      </c>
    </row>
    <row r="120" spans="1:4">
      <c r="A120" s="4" t="s">
        <v>976</v>
      </c>
      <c r="C120" s="5" t="n">
        <v>25739</v>
      </c>
    </row>
    <row r="121" spans="1:4">
      <c r="A121" s="4" t="s">
        <v>977</v>
      </c>
      <c r="C121" s="6" t="n">
        <v>63</v>
      </c>
    </row>
    <row r="122" spans="1:4">
      <c r="A122" s="4" t="s">
        <v>1014</v>
      </c>
    </row>
    <row r="123" spans="1:4">
      <c r="A123" s="3" t="s">
        <v>973</v>
      </c>
    </row>
    <row r="124" spans="1:4">
      <c r="A124" s="4" t="s">
        <v>980</v>
      </c>
      <c r="C124" s="4" t="s">
        <v>981</v>
      </c>
    </row>
    <row r="125" spans="1:4">
      <c r="A125" s="4" t="s">
        <v>1015</v>
      </c>
    </row>
    <row r="126" spans="1:4">
      <c r="A126" s="3" t="s">
        <v>973</v>
      </c>
    </row>
    <row r="127" spans="1:4">
      <c r="A127" s="4" t="s">
        <v>980</v>
      </c>
      <c r="C127" s="4" t="s">
        <v>1016</v>
      </c>
    </row>
    <row r="128" spans="1:4">
      <c r="A128" s="4" t="s">
        <v>1017</v>
      </c>
    </row>
    <row r="129" spans="1:4">
      <c r="A129" s="3" t="s">
        <v>973</v>
      </c>
    </row>
    <row r="130" spans="1:4">
      <c r="A130" s="4" t="s">
        <v>974</v>
      </c>
      <c r="C130" s="6" t="n">
        <v>116616</v>
      </c>
    </row>
    <row r="131" spans="1:4">
      <c r="A131" s="4" t="s">
        <v>975</v>
      </c>
      <c r="B131" s="4" t="s">
        <v>145</v>
      </c>
      <c r="C131" s="5" t="n">
        <v>463818</v>
      </c>
    </row>
    <row r="132" spans="1:4">
      <c r="A132" s="4" t="s">
        <v>976</v>
      </c>
      <c r="C132" s="5" t="n">
        <v>580434</v>
      </c>
    </row>
    <row r="133" spans="1:4">
      <c r="A133" s="4" t="s">
        <v>977</v>
      </c>
      <c r="C133" s="5" t="n">
        <v>51832</v>
      </c>
    </row>
    <row r="134" spans="1:4">
      <c r="A134" s="4" t="s">
        <v>1018</v>
      </c>
    </row>
    <row r="135" spans="1:4">
      <c r="A135" s="3" t="s">
        <v>973</v>
      </c>
    </row>
    <row r="136" spans="1:4">
      <c r="A136" s="4" t="s">
        <v>974</v>
      </c>
      <c r="C136" s="5" t="n">
        <v>110107</v>
      </c>
    </row>
    <row r="137" spans="1:4">
      <c r="A137" s="4" t="s">
        <v>975</v>
      </c>
      <c r="B137" s="4" t="s">
        <v>145</v>
      </c>
      <c r="C137" s="5" t="n">
        <v>474630</v>
      </c>
    </row>
    <row r="138" spans="1:4">
      <c r="A138" s="4" t="s">
        <v>976</v>
      </c>
      <c r="C138" s="5" t="n">
        <v>584737</v>
      </c>
    </row>
    <row r="139" spans="1:4">
      <c r="A139" s="4" t="s">
        <v>977</v>
      </c>
      <c r="C139" s="6" t="n">
        <v>154085</v>
      </c>
    </row>
    <row r="140" spans="1:4"/>
    <row r="141" spans="1:4">
      <c r="A141" s="4" t="s">
        <v>145</v>
      </c>
      <c r="B141" s="4" t="s">
        <v>1019</v>
      </c>
    </row>
  </sheetData>
  <mergeCells count="3">
    <mergeCell ref="A1:B2"/>
    <mergeCell ref="A140:C140"/>
    <mergeCell ref="B141:C1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5</v>
      </c>
    </row>
    <row r="2" spans="1:3">
      <c r="A2" s="3" t="s">
        <v>222</v>
      </c>
    </row>
    <row r="3" spans="1:3">
      <c r="A3" s="4" t="s">
        <v>967</v>
      </c>
      <c r="B3" s="12" t="n">
        <v>13.4</v>
      </c>
      <c r="C3" s="12" t="n">
        <v>1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222</v>
      </c>
    </row>
    <row r="4" spans="1:12">
      <c r="A4" s="4" t="s">
        <v>1022</v>
      </c>
      <c r="J4" s="6" t="n">
        <v>1613825</v>
      </c>
      <c r="K4" s="6" t="n">
        <v>1489422</v>
      </c>
      <c r="L4" s="6" t="n">
        <v>1403865</v>
      </c>
    </row>
    <row r="5" spans="1:12">
      <c r="A5" s="4" t="s">
        <v>1023</v>
      </c>
      <c r="J5" s="5" t="n">
        <v>299136</v>
      </c>
      <c r="K5" s="5" t="n">
        <v>223843</v>
      </c>
      <c r="L5" s="5" t="n">
        <v>165046</v>
      </c>
    </row>
    <row r="6" spans="1:12">
      <c r="A6" s="4" t="s">
        <v>519</v>
      </c>
      <c r="J6" s="5" t="n">
        <v>-441876</v>
      </c>
      <c r="K6" s="5" t="n">
        <v>-441935</v>
      </c>
      <c r="L6" s="5" t="n">
        <v>-382687</v>
      </c>
    </row>
    <row r="7" spans="1:12">
      <c r="A7" s="4" t="s">
        <v>520</v>
      </c>
      <c r="B7" s="6" t="n">
        <v>346119</v>
      </c>
      <c r="C7" s="6" t="n">
        <v>352412</v>
      </c>
      <c r="D7" s="6" t="n">
        <v>379292</v>
      </c>
      <c r="E7" s="6" t="n">
        <v>393262</v>
      </c>
      <c r="F7" s="6" t="n">
        <v>304869</v>
      </c>
      <c r="G7" s="6" t="n">
        <v>296016</v>
      </c>
      <c r="H7" s="6" t="n">
        <v>333282</v>
      </c>
      <c r="I7" s="6" t="n">
        <v>337163</v>
      </c>
      <c r="J7" s="6" t="n">
        <v>1471085</v>
      </c>
      <c r="K7" s="6" t="n">
        <v>1271330</v>
      </c>
      <c r="L7" s="6" t="n">
        <v>11862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5</v>
      </c>
      <c r="B1" s="2" t="s">
        <v>1</v>
      </c>
    </row>
    <row r="2" spans="1:4">
      <c r="B2" s="2" t="s">
        <v>2</v>
      </c>
      <c r="C2" s="2" t="s">
        <v>35</v>
      </c>
      <c r="D2" s="2" t="s">
        <v>86</v>
      </c>
    </row>
    <row r="3" spans="1:4">
      <c r="A3" s="3" t="s">
        <v>166</v>
      </c>
    </row>
    <row r="4" spans="1:4">
      <c r="A4" s="4" t="s">
        <v>167</v>
      </c>
      <c r="B4" s="7" t="n">
        <v>0.28</v>
      </c>
      <c r="C4" s="8" t="n">
        <v>0.225</v>
      </c>
      <c r="D4" s="8" t="n">
        <v>0.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222</v>
      </c>
    </row>
    <row r="4" spans="1:12">
      <c r="A4" s="4" t="s">
        <v>1022</v>
      </c>
      <c r="J4" s="6" t="n">
        <v>1553852</v>
      </c>
      <c r="K4" s="6" t="n">
        <v>1425582</v>
      </c>
      <c r="L4" s="6" t="n">
        <v>1330265</v>
      </c>
    </row>
    <row r="5" spans="1:12">
      <c r="A5" s="4" t="s">
        <v>1023</v>
      </c>
      <c r="J5" s="5" t="n">
        <v>256509</v>
      </c>
      <c r="K5" s="5" t="n">
        <v>187609</v>
      </c>
      <c r="L5" s="5" t="n">
        <v>171978</v>
      </c>
    </row>
    <row r="6" spans="1:12">
      <c r="A6" s="4" t="s">
        <v>1025</v>
      </c>
      <c r="J6" s="5" t="n">
        <v>-447138</v>
      </c>
      <c r="K6" s="5" t="n">
        <v>-426771</v>
      </c>
      <c r="L6" s="5" t="n">
        <v>-401898</v>
      </c>
    </row>
    <row r="7" spans="1:12">
      <c r="A7" s="4" t="s">
        <v>92</v>
      </c>
      <c r="B7" s="6" t="n">
        <v>362543</v>
      </c>
      <c r="C7" s="6" t="n">
        <v>347038</v>
      </c>
      <c r="D7" s="6" t="n">
        <v>331015</v>
      </c>
      <c r="E7" s="6" t="n">
        <v>322627</v>
      </c>
      <c r="F7" s="6" t="n">
        <v>305099</v>
      </c>
      <c r="G7" s="6" t="n">
        <v>301355</v>
      </c>
      <c r="H7" s="6" t="n">
        <v>293835</v>
      </c>
      <c r="I7" s="6" t="n">
        <v>286131</v>
      </c>
      <c r="J7" s="6" t="n">
        <v>1363223</v>
      </c>
      <c r="K7" s="6" t="n">
        <v>1186420</v>
      </c>
      <c r="L7" s="6" t="n">
        <v>11003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222</v>
      </c>
    </row>
    <row r="4" spans="1:12">
      <c r="A4" s="4" t="s">
        <v>1022</v>
      </c>
      <c r="J4" s="6" t="n">
        <v>1002358</v>
      </c>
      <c r="K4" s="6" t="n">
        <v>938640</v>
      </c>
      <c r="L4" s="6" t="n">
        <v>795414</v>
      </c>
    </row>
    <row r="5" spans="1:12">
      <c r="A5" s="4" t="s">
        <v>1023</v>
      </c>
      <c r="J5" s="5" t="n">
        <v>159989</v>
      </c>
      <c r="K5" s="5" t="n">
        <v>148606</v>
      </c>
      <c r="L5" s="5" t="n">
        <v>87995</v>
      </c>
    </row>
    <row r="6" spans="1:12">
      <c r="A6" s="4" t="s">
        <v>1025</v>
      </c>
      <c r="J6" s="5" t="n">
        <v>-268568</v>
      </c>
      <c r="K6" s="5" t="n">
        <v>-280981</v>
      </c>
      <c r="L6" s="5" t="n">
        <v>-217961</v>
      </c>
    </row>
    <row r="7" spans="1:12">
      <c r="A7" s="4" t="s">
        <v>525</v>
      </c>
      <c r="B7" s="6" t="n">
        <v>270401</v>
      </c>
      <c r="C7" s="6" t="n">
        <v>240900</v>
      </c>
      <c r="D7" s="6" t="n">
        <v>196333</v>
      </c>
      <c r="E7" s="6" t="n">
        <v>186145</v>
      </c>
      <c r="F7" s="6" t="n">
        <v>183384</v>
      </c>
      <c r="G7" s="6" t="n">
        <v>276171</v>
      </c>
      <c r="H7" s="6" t="n">
        <v>177110</v>
      </c>
      <c r="I7" s="6" t="n">
        <v>169600</v>
      </c>
      <c r="J7" s="6" t="n">
        <v>893779</v>
      </c>
      <c r="K7" s="6" t="n">
        <v>806265</v>
      </c>
      <c r="L7" s="6" t="n">
        <v>66544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8"/>
    <col customWidth="1" max="2" min="2" width="28"/>
    <col customWidth="1" max="3" min="3" width="14"/>
    <col customWidth="1" max="4" min="4" width="21"/>
    <col customWidth="1" max="5" min="5" width="21"/>
    <col customWidth="1" max="6" min="6" width="80"/>
    <col customWidth="1" max="7" min="7" width="21"/>
    <col customWidth="1" max="8" min="8" width="21"/>
    <col customWidth="1" max="9" min="9" width="28"/>
    <col customWidth="1" max="10" min="10" width="21"/>
  </cols>
  <sheetData>
    <row r="1" spans="1:10">
      <c r="A1" s="1" t="s">
        <v>1027</v>
      </c>
      <c r="B1" s="2" t="s">
        <v>1028</v>
      </c>
      <c r="C1" s="2" t="s">
        <v>1029</v>
      </c>
      <c r="D1" s="2" t="s">
        <v>1030</v>
      </c>
      <c r="E1" s="2" t="s">
        <v>1031</v>
      </c>
      <c r="F1" s="2" t="s">
        <v>471</v>
      </c>
      <c r="G1" s="2" t="s">
        <v>1032</v>
      </c>
      <c r="H1" s="2" t="s">
        <v>1033</v>
      </c>
      <c r="I1" s="2" t="s">
        <v>1034</v>
      </c>
      <c r="J1" s="2" t="s">
        <v>417</v>
      </c>
    </row>
    <row r="2" spans="1:10">
      <c r="A2" s="3" t="s">
        <v>1035</v>
      </c>
    </row>
    <row r="3" spans="1:10">
      <c r="A3" s="4" t="s">
        <v>1036</v>
      </c>
      <c r="F3" s="4" t="s">
        <v>1037</v>
      </c>
    </row>
    <row r="4" spans="1:10">
      <c r="A4" s="4" t="s">
        <v>1038</v>
      </c>
      <c r="F4" s="4" t="s">
        <v>1039</v>
      </c>
    </row>
    <row r="5" spans="1:10">
      <c r="A5" s="4" t="s">
        <v>58</v>
      </c>
    </row>
    <row r="6" spans="1:10">
      <c r="A6" s="3" t="s">
        <v>1035</v>
      </c>
    </row>
    <row r="7" spans="1:10">
      <c r="A7" s="4" t="s">
        <v>1040</v>
      </c>
      <c r="F7" s="6" t="n">
        <v>900000</v>
      </c>
      <c r="J7" s="6" t="n">
        <v>1100000</v>
      </c>
    </row>
    <row r="8" spans="1:10">
      <c r="A8" s="4" t="s">
        <v>678</v>
      </c>
    </row>
    <row r="9" spans="1:10">
      <c r="A9" s="3" t="s">
        <v>1035</v>
      </c>
    </row>
    <row r="10" spans="1:10">
      <c r="A10" s="4" t="s">
        <v>679</v>
      </c>
      <c r="F10" s="4" t="s">
        <v>680</v>
      </c>
      <c r="G10" s="4" t="s">
        <v>680</v>
      </c>
      <c r="H10" s="4" t="s">
        <v>680</v>
      </c>
    </row>
    <row r="11" spans="1:10">
      <c r="A11" s="4" t="s">
        <v>681</v>
      </c>
      <c r="F11" s="4" t="s">
        <v>682</v>
      </c>
    </row>
    <row r="12" spans="1:10">
      <c r="A12" s="4" t="s">
        <v>1041</v>
      </c>
    </row>
    <row r="13" spans="1:10">
      <c r="A13" s="3" t="s">
        <v>1035</v>
      </c>
    </row>
    <row r="14" spans="1:10">
      <c r="A14" s="4" t="s">
        <v>1042</v>
      </c>
      <c r="E14" s="6" t="n">
        <v>265000000</v>
      </c>
    </row>
    <row r="15" spans="1:10">
      <c r="A15" s="4" t="s">
        <v>679</v>
      </c>
      <c r="E15" s="4" t="s">
        <v>680</v>
      </c>
    </row>
    <row r="16" spans="1:10">
      <c r="A16" s="4" t="s">
        <v>1043</v>
      </c>
      <c r="E16" s="6" t="n">
        <v>263300000</v>
      </c>
    </row>
    <row r="17" spans="1:10">
      <c r="A17" s="4" t="s">
        <v>1044</v>
      </c>
      <c r="F17" s="4" t="s">
        <v>1045</v>
      </c>
    </row>
    <row r="18" spans="1:10">
      <c r="A18" s="4" t="s">
        <v>1046</v>
      </c>
    </row>
    <row r="19" spans="1:10">
      <c r="A19" s="3" t="s">
        <v>1035</v>
      </c>
    </row>
    <row r="20" spans="1:10">
      <c r="A20" s="4" t="s">
        <v>679</v>
      </c>
      <c r="F20" s="4" t="s">
        <v>1047</v>
      </c>
      <c r="G20" s="4" t="s">
        <v>1047</v>
      </c>
      <c r="H20" s="4" t="s">
        <v>1047</v>
      </c>
    </row>
    <row r="21" spans="1:10">
      <c r="A21" s="4" t="s">
        <v>681</v>
      </c>
      <c r="F21" s="4" t="s">
        <v>1048</v>
      </c>
    </row>
    <row r="22" spans="1:10">
      <c r="A22" s="4" t="s">
        <v>1049</v>
      </c>
      <c r="F22" s="6" t="n">
        <v>17900000</v>
      </c>
    </row>
    <row r="23" spans="1:10">
      <c r="A23" s="4" t="s">
        <v>1050</v>
      </c>
    </row>
    <row r="24" spans="1:10">
      <c r="A24" s="3" t="s">
        <v>1035</v>
      </c>
    </row>
    <row r="25" spans="1:10">
      <c r="A25" s="4" t="s">
        <v>1051</v>
      </c>
      <c r="B25" s="5" t="n">
        <v>2</v>
      </c>
      <c r="I25" s="5" t="n">
        <v>2</v>
      </c>
    </row>
    <row r="26" spans="1:10">
      <c r="A26" s="4" t="s">
        <v>1052</v>
      </c>
    </row>
    <row r="27" spans="1:10">
      <c r="A27" s="3" t="s">
        <v>1035</v>
      </c>
    </row>
    <row r="28" spans="1:10">
      <c r="A28" s="4" t="s">
        <v>1053</v>
      </c>
      <c r="B28" s="4" t="s">
        <v>1054</v>
      </c>
    </row>
    <row r="29" spans="1:10">
      <c r="A29" s="4" t="s">
        <v>1055</v>
      </c>
    </row>
    <row r="30" spans="1:10">
      <c r="A30" s="3" t="s">
        <v>1035</v>
      </c>
    </row>
    <row r="31" spans="1:10">
      <c r="A31" s="4" t="s">
        <v>1053</v>
      </c>
      <c r="B31" s="4" t="s">
        <v>1056</v>
      </c>
    </row>
    <row r="32" spans="1:10">
      <c r="A32" s="4" t="s">
        <v>1057</v>
      </c>
    </row>
    <row r="33" spans="1:10">
      <c r="A33" s="3" t="s">
        <v>1035</v>
      </c>
    </row>
    <row r="34" spans="1:10">
      <c r="A34" s="4" t="s">
        <v>1058</v>
      </c>
      <c r="B34" s="6" t="n">
        <v>165000000</v>
      </c>
    </row>
    <row r="35" spans="1:10">
      <c r="A35" s="4" t="s">
        <v>1059</v>
      </c>
    </row>
    <row r="36" spans="1:10">
      <c r="A36" s="3" t="s">
        <v>1035</v>
      </c>
    </row>
    <row r="37" spans="1:10">
      <c r="A37" s="4" t="s">
        <v>1060</v>
      </c>
      <c r="I37" s="13" t="n">
        <v>60</v>
      </c>
    </row>
    <row r="38" spans="1:10">
      <c r="A38" s="4" t="s">
        <v>1061</v>
      </c>
    </row>
    <row r="39" spans="1:10">
      <c r="A39" s="3" t="s">
        <v>1035</v>
      </c>
    </row>
    <row r="40" spans="1:10">
      <c r="A40" s="4" t="s">
        <v>1062</v>
      </c>
      <c r="B40" s="6" t="n">
        <v>25000000</v>
      </c>
    </row>
    <row r="41" spans="1:10">
      <c r="A41" s="4" t="s">
        <v>1063</v>
      </c>
      <c r="C41" s="4" t="s">
        <v>1064</v>
      </c>
    </row>
    <row r="42" spans="1:10">
      <c r="A42" s="4" t="s">
        <v>1065</v>
      </c>
    </row>
    <row r="43" spans="1:10">
      <c r="A43" s="3" t="s">
        <v>1035</v>
      </c>
    </row>
    <row r="44" spans="1:10">
      <c r="A44" s="4" t="s">
        <v>1053</v>
      </c>
      <c r="B44" s="4" t="s">
        <v>1066</v>
      </c>
    </row>
    <row r="45" spans="1:10">
      <c r="A45" s="4" t="s">
        <v>1067</v>
      </c>
    </row>
    <row r="46" spans="1:10">
      <c r="A46" s="3" t="s">
        <v>1035</v>
      </c>
    </row>
    <row r="47" spans="1:10">
      <c r="A47" s="4" t="s">
        <v>1053</v>
      </c>
      <c r="B47" s="4" t="s">
        <v>891</v>
      </c>
    </row>
    <row r="48" spans="1:10">
      <c r="A48" s="9" t="n">
        <v>1221</v>
      </c>
    </row>
    <row r="49" spans="1:10">
      <c r="A49" s="3" t="s">
        <v>1035</v>
      </c>
    </row>
    <row r="50" spans="1:10">
      <c r="A50" s="4" t="s">
        <v>1068</v>
      </c>
      <c r="H50" s="6" t="n">
        <v>24</v>
      </c>
    </row>
    <row r="51" spans="1:10">
      <c r="A51" s="4" t="s">
        <v>1069</v>
      </c>
      <c r="F51" s="4" t="s">
        <v>1070</v>
      </c>
    </row>
    <row r="52" spans="1:10">
      <c r="A52" s="4" t="s">
        <v>1071</v>
      </c>
    </row>
    <row r="53" spans="1:10">
      <c r="A53" s="3" t="s">
        <v>1035</v>
      </c>
    </row>
    <row r="54" spans="1:10">
      <c r="A54" s="4" t="s">
        <v>1072</v>
      </c>
      <c r="D54" s="4" t="s">
        <v>1073</v>
      </c>
    </row>
    <row r="55" spans="1:10">
      <c r="A55" s="4" t="s">
        <v>1074</v>
      </c>
    </row>
    <row r="56" spans="1:10">
      <c r="A56" s="3" t="s">
        <v>1035</v>
      </c>
    </row>
    <row r="57" spans="1:10">
      <c r="A57" s="4" t="s">
        <v>1075</v>
      </c>
      <c r="D57" s="13" t="n">
        <v>75</v>
      </c>
    </row>
    <row r="58" spans="1:10">
      <c r="A58" s="4" t="s">
        <v>1076</v>
      </c>
    </row>
    <row r="59" spans="1:10">
      <c r="A59" s="3" t="s">
        <v>1035</v>
      </c>
    </row>
    <row r="60" spans="1:10">
      <c r="A60" s="4" t="s">
        <v>1068</v>
      </c>
      <c r="F60" s="6" t="n">
        <v>165000000</v>
      </c>
      <c r="G60" s="13" t="n">
        <v>60</v>
      </c>
    </row>
    <row r="61" spans="1:10">
      <c r="A61" s="4" t="s">
        <v>1077</v>
      </c>
      <c r="F61" s="5" t="n">
        <v>1200000</v>
      </c>
    </row>
    <row r="62" spans="1:10">
      <c r="A62" s="4" t="s">
        <v>1078</v>
      </c>
    </row>
    <row r="63" spans="1:10">
      <c r="A63" s="3" t="s">
        <v>1035</v>
      </c>
    </row>
    <row r="64" spans="1:10">
      <c r="A64" s="4" t="s">
        <v>1068</v>
      </c>
      <c r="F64" s="6" t="n">
        <v>8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9</v>
      </c>
      <c r="B1" s="2" t="s">
        <v>2</v>
      </c>
      <c r="C1" s="2" t="s">
        <v>1080</v>
      </c>
      <c r="D1" s="2" t="s">
        <v>2</v>
      </c>
      <c r="E1" s="2" t="s">
        <v>35</v>
      </c>
      <c r="F1" s="2" t="s">
        <v>86</v>
      </c>
      <c r="G1" s="2" t="s">
        <v>1081</v>
      </c>
    </row>
    <row r="2" spans="1:7">
      <c r="A2" s="3" t="s">
        <v>1082</v>
      </c>
    </row>
    <row r="3" spans="1:7">
      <c r="A3" s="4" t="s">
        <v>1083</v>
      </c>
      <c r="D3" s="6" t="n">
        <v>12200</v>
      </c>
      <c r="E3" s="6" t="n">
        <v>13200</v>
      </c>
      <c r="F3" s="6" t="n">
        <v>13200</v>
      </c>
    </row>
    <row r="4" spans="1:7">
      <c r="A4" s="4" t="s">
        <v>1084</v>
      </c>
      <c r="G4" s="6" t="n">
        <v>11500</v>
      </c>
    </row>
    <row r="5" spans="1:7">
      <c r="A5" s="4" t="s">
        <v>1085</v>
      </c>
      <c r="G5" s="5" t="n">
        <v>8000</v>
      </c>
    </row>
    <row r="6" spans="1:7">
      <c r="A6" s="4" t="s">
        <v>1086</v>
      </c>
      <c r="G6" s="6" t="n">
        <v>3500</v>
      </c>
    </row>
    <row r="7" spans="1:7">
      <c r="A7" s="4" t="s">
        <v>1087</v>
      </c>
      <c r="D7" s="4" t="s">
        <v>453</v>
      </c>
    </row>
    <row r="8" spans="1:7">
      <c r="A8" s="4" t="s">
        <v>1088</v>
      </c>
      <c r="B8" s="6" t="n">
        <v>7000</v>
      </c>
    </row>
    <row r="9" spans="1:7">
      <c r="A9" s="4" t="s">
        <v>1089</v>
      </c>
      <c r="D9" s="6" t="n">
        <v>1300</v>
      </c>
      <c r="E9" s="5" t="n">
        <v>1300</v>
      </c>
      <c r="F9" s="6" t="n">
        <v>1400</v>
      </c>
    </row>
    <row r="10" spans="1:7">
      <c r="A10" s="4" t="s">
        <v>1090</v>
      </c>
      <c r="B10" s="6" t="n">
        <v>4700</v>
      </c>
      <c r="D10" s="6" t="n">
        <v>4700</v>
      </c>
      <c r="E10" s="6" t="n">
        <v>4400</v>
      </c>
    </row>
    <row r="11" spans="1:7">
      <c r="A11" s="4" t="s">
        <v>478</v>
      </c>
    </row>
    <row r="12" spans="1:7">
      <c r="A12" s="3" t="s">
        <v>1082</v>
      </c>
    </row>
    <row r="13" spans="1:7">
      <c r="A13" s="4" t="s">
        <v>1091</v>
      </c>
      <c r="C13" s="6" t="n">
        <v>68250</v>
      </c>
    </row>
    <row r="14" spans="1:7">
      <c r="A14" s="4" t="s">
        <v>447</v>
      </c>
    </row>
    <row r="15" spans="1:7">
      <c r="A15" s="3" t="s">
        <v>1082</v>
      </c>
    </row>
    <row r="16" spans="1:7">
      <c r="A16" s="4" t="s">
        <v>1092</v>
      </c>
      <c r="D16" s="5" t="n">
        <v>20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471</v>
      </c>
    </row>
    <row r="2" spans="1:2">
      <c r="A2" s="3" t="s">
        <v>1094</v>
      </c>
    </row>
    <row r="3" spans="1:2">
      <c r="A3" s="5" t="n">
        <v>2019</v>
      </c>
      <c r="B3" s="6" t="n">
        <v>12907</v>
      </c>
    </row>
    <row r="4" spans="1:2">
      <c r="A4" s="5" t="n">
        <v>2020</v>
      </c>
      <c r="B4" s="5" t="n">
        <v>12470</v>
      </c>
    </row>
    <row r="5" spans="1:2">
      <c r="A5" s="5" t="n">
        <v>2021</v>
      </c>
      <c r="B5" s="5" t="n">
        <v>11542</v>
      </c>
    </row>
    <row r="6" spans="1:2">
      <c r="A6" s="5" t="n">
        <v>2022</v>
      </c>
      <c r="B6" s="5" t="n">
        <v>10354</v>
      </c>
    </row>
    <row r="7" spans="1:2">
      <c r="A7" s="5" t="n">
        <v>2023</v>
      </c>
      <c r="B7" s="5" t="n">
        <v>9379</v>
      </c>
    </row>
    <row r="8" spans="1:2">
      <c r="A8" s="4" t="s">
        <v>1095</v>
      </c>
      <c r="B8" s="5" t="n">
        <v>28268</v>
      </c>
    </row>
    <row r="9" spans="1:2">
      <c r="A9" s="4" t="s">
        <v>1096</v>
      </c>
      <c r="B9" s="6" t="n">
        <v>849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097</v>
      </c>
      <c r="B1" s="2" t="s">
        <v>415</v>
      </c>
      <c r="D1" s="2" t="s">
        <v>1</v>
      </c>
    </row>
    <row r="2" spans="1:6">
      <c r="B2" s="2" t="s">
        <v>2</v>
      </c>
      <c r="C2" s="2" t="s">
        <v>35</v>
      </c>
      <c r="D2" s="2" t="s">
        <v>2</v>
      </c>
      <c r="E2" s="2" t="s">
        <v>35</v>
      </c>
      <c r="F2" s="2" t="s">
        <v>86</v>
      </c>
    </row>
    <row r="3" spans="1:6">
      <c r="A3" s="3" t="s">
        <v>1098</v>
      </c>
    </row>
    <row r="4" spans="1:6">
      <c r="A4" s="4" t="s">
        <v>427</v>
      </c>
      <c r="D4" s="4" t="s">
        <v>428</v>
      </c>
      <c r="E4" s="4" t="s">
        <v>429</v>
      </c>
      <c r="F4" s="4" t="s">
        <v>429</v>
      </c>
    </row>
    <row r="5" spans="1:6">
      <c r="A5" s="4" t="s">
        <v>430</v>
      </c>
      <c r="C5" s="6" t="n">
        <v>2600</v>
      </c>
      <c r="E5" s="6" t="n">
        <v>2600</v>
      </c>
    </row>
    <row r="6" spans="1:6">
      <c r="A6" s="4" t="s">
        <v>431</v>
      </c>
      <c r="D6" s="6" t="n">
        <v>1300</v>
      </c>
    </row>
    <row r="7" spans="1:6">
      <c r="A7" s="4" t="s">
        <v>432</v>
      </c>
      <c r="B7" s="6" t="n">
        <v>500</v>
      </c>
    </row>
    <row r="8" spans="1:6">
      <c r="A8" s="4" t="s">
        <v>1099</v>
      </c>
      <c r="B8" s="5" t="n">
        <v>3551</v>
      </c>
      <c r="C8" s="5" t="n">
        <v>616</v>
      </c>
      <c r="D8" s="5" t="n">
        <v>3551</v>
      </c>
      <c r="E8" s="5" t="n">
        <v>616</v>
      </c>
    </row>
    <row r="9" spans="1:6">
      <c r="A9" s="4" t="s">
        <v>1100</v>
      </c>
      <c r="D9" s="5" t="n">
        <v>800</v>
      </c>
    </row>
    <row r="10" spans="1:6">
      <c r="A10" s="4" t="s">
        <v>1101</v>
      </c>
      <c r="B10" s="6" t="n">
        <v>6350</v>
      </c>
      <c r="C10" s="6" t="n">
        <v>0</v>
      </c>
      <c r="D10" s="5" t="n">
        <v>6350</v>
      </c>
      <c r="E10" s="6" t="n">
        <v>0</v>
      </c>
    </row>
    <row r="11" spans="1:6">
      <c r="A11" s="4" t="s">
        <v>1102</v>
      </c>
      <c r="D11" s="5" t="n">
        <v>860</v>
      </c>
    </row>
    <row r="12" spans="1:6">
      <c r="A12" s="4" t="s">
        <v>1103</v>
      </c>
      <c r="D12" s="5" t="n">
        <v>600</v>
      </c>
    </row>
    <row r="13" spans="1:6">
      <c r="A13" s="4" t="s">
        <v>1104</v>
      </c>
      <c r="D13" s="6" t="n">
        <v>0</v>
      </c>
    </row>
    <row r="14" spans="1:6">
      <c r="A14" s="4" t="s">
        <v>1105</v>
      </c>
    </row>
    <row r="15" spans="1:6">
      <c r="A15" s="3" t="s">
        <v>1098</v>
      </c>
    </row>
    <row r="16" spans="1:6">
      <c r="A16" s="4" t="s">
        <v>1106</v>
      </c>
      <c r="D16" s="4" t="s">
        <v>428</v>
      </c>
    </row>
    <row r="17" spans="1:6">
      <c r="A17" s="4" t="s">
        <v>1100</v>
      </c>
      <c r="D17" s="6" t="n">
        <v>1200</v>
      </c>
    </row>
    <row r="18" spans="1:6">
      <c r="A18" s="4" t="s">
        <v>1107</v>
      </c>
    </row>
    <row r="19" spans="1:6">
      <c r="A19" s="3" t="s">
        <v>1098</v>
      </c>
    </row>
    <row r="20" spans="1:6">
      <c r="A20" s="4" t="s">
        <v>1108</v>
      </c>
      <c r="B20" s="4" t="s">
        <v>1109</v>
      </c>
      <c r="D20" s="4" t="s">
        <v>1109</v>
      </c>
    </row>
    <row r="21" spans="1:6">
      <c r="A21" s="4" t="s">
        <v>1110</v>
      </c>
    </row>
    <row r="22" spans="1:6">
      <c r="A22" s="3" t="s">
        <v>1098</v>
      </c>
    </row>
    <row r="23" spans="1:6">
      <c r="A23" s="4" t="s">
        <v>1106</v>
      </c>
      <c r="D23" s="4" t="s">
        <v>428</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1112</v>
      </c>
    </row>
    <row r="4" spans="1:12">
      <c r="A4" s="4" t="s">
        <v>1113</v>
      </c>
      <c r="J4" s="6" t="n">
        <v>27768</v>
      </c>
      <c r="K4" s="6" t="n">
        <v>42427</v>
      </c>
      <c r="L4" s="6" t="n">
        <v>39900</v>
      </c>
    </row>
    <row r="5" spans="1:12">
      <c r="A5" s="4" t="s">
        <v>1114</v>
      </c>
      <c r="J5" s="5" t="n">
        <v>934</v>
      </c>
      <c r="K5" s="5" t="n">
        <v>764</v>
      </c>
      <c r="L5" s="5" t="n">
        <v>638</v>
      </c>
    </row>
    <row r="6" spans="1:12">
      <c r="A6" s="4" t="s">
        <v>1115</v>
      </c>
      <c r="J6" s="5" t="n">
        <v>28702</v>
      </c>
      <c r="K6" s="5" t="n">
        <v>43191</v>
      </c>
      <c r="L6" s="5" t="n">
        <v>40538</v>
      </c>
    </row>
    <row r="7" spans="1:12">
      <c r="A7" s="3" t="s">
        <v>1116</v>
      </c>
    </row>
    <row r="8" spans="1:12">
      <c r="A8" s="4" t="s">
        <v>1113</v>
      </c>
      <c r="J8" s="5" t="n">
        <v>-14366</v>
      </c>
      <c r="K8" s="5" t="n">
        <v>-8879</v>
      </c>
      <c r="L8" s="5" t="n">
        <v>-5755</v>
      </c>
    </row>
    <row r="9" spans="1:12">
      <c r="A9" s="4" t="s">
        <v>1117</v>
      </c>
      <c r="J9" s="5" t="n">
        <v>0</v>
      </c>
      <c r="K9" s="5" t="n">
        <v>0</v>
      </c>
      <c r="L9" s="5" t="n">
        <v>0</v>
      </c>
    </row>
    <row r="10" spans="1:12">
      <c r="A10" s="4" t="s">
        <v>1115</v>
      </c>
      <c r="J10" s="5" t="n">
        <v>-14366</v>
      </c>
      <c r="K10" s="5" t="n">
        <v>-8879</v>
      </c>
      <c r="L10" s="5" t="n">
        <v>-5755</v>
      </c>
    </row>
    <row r="11" spans="1:12">
      <c r="A11" s="4" t="s">
        <v>1118</v>
      </c>
      <c r="B11" s="6" t="n">
        <v>879</v>
      </c>
      <c r="C11" s="6" t="n">
        <v>-462</v>
      </c>
      <c r="D11" s="6" t="n">
        <v>7684</v>
      </c>
      <c r="E11" s="6" t="n">
        <v>6235</v>
      </c>
      <c r="F11" s="6" t="n">
        <v>36555</v>
      </c>
      <c r="G11" s="6" t="n">
        <v>-16864</v>
      </c>
      <c r="H11" s="6" t="n">
        <v>6971</v>
      </c>
      <c r="I11" s="6" t="n">
        <v>7650</v>
      </c>
      <c r="J11" s="6" t="n">
        <v>14336</v>
      </c>
      <c r="K11" s="6" t="n">
        <v>34312</v>
      </c>
      <c r="L11" s="6" t="n">
        <v>3478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1120</v>
      </c>
    </row>
    <row r="4" spans="1:12">
      <c r="A4" s="4" t="s">
        <v>1121</v>
      </c>
      <c r="J4" s="6" t="n">
        <v>10201</v>
      </c>
      <c r="K4" s="6" t="n">
        <v>26182</v>
      </c>
      <c r="L4" s="6" t="n">
        <v>41128</v>
      </c>
    </row>
    <row r="5" spans="1:12">
      <c r="A5" s="4" t="s">
        <v>1122</v>
      </c>
      <c r="J5" s="5" t="n">
        <v>-3356</v>
      </c>
      <c r="K5" s="5" t="n">
        <v>-5394</v>
      </c>
      <c r="L5" s="5" t="n">
        <v>-4559</v>
      </c>
    </row>
    <row r="6" spans="1:12">
      <c r="A6" s="4" t="s">
        <v>1123</v>
      </c>
      <c r="J6" s="5" t="n">
        <v>-2041</v>
      </c>
      <c r="K6" s="5" t="n">
        <v>-4689</v>
      </c>
      <c r="L6" s="5" t="n">
        <v>-3812</v>
      </c>
    </row>
    <row r="7" spans="1:12">
      <c r="A7" s="4" t="s">
        <v>1124</v>
      </c>
      <c r="J7" s="5" t="n">
        <v>1330</v>
      </c>
      <c r="K7" s="5" t="n">
        <v>1512</v>
      </c>
      <c r="L7" s="5" t="n">
        <v>1256</v>
      </c>
    </row>
    <row r="8" spans="1:12">
      <c r="A8" s="4" t="s">
        <v>1125</v>
      </c>
      <c r="J8" s="5" t="n">
        <v>738</v>
      </c>
      <c r="K8" s="5" t="n">
        <v>497</v>
      </c>
      <c r="L8" s="5" t="n">
        <v>415</v>
      </c>
    </row>
    <row r="9" spans="1:12">
      <c r="A9" s="4" t="s">
        <v>1126</v>
      </c>
      <c r="J9" s="5" t="n">
        <v>-1711</v>
      </c>
      <c r="K9" s="5" t="n">
        <v>-5027</v>
      </c>
    </row>
    <row r="10" spans="1:12">
      <c r="A10" s="4" t="s">
        <v>1127</v>
      </c>
      <c r="J10" s="5" t="n">
        <v>-774</v>
      </c>
      <c r="K10" s="5" t="n">
        <v>1182</v>
      </c>
    </row>
    <row r="11" spans="1:12">
      <c r="A11" s="4" t="s">
        <v>1128</v>
      </c>
      <c r="J11" s="5" t="n">
        <v>-506</v>
      </c>
      <c r="K11" s="5" t="n">
        <v>17107</v>
      </c>
    </row>
    <row r="12" spans="1:12">
      <c r="A12" s="4" t="s">
        <v>1129</v>
      </c>
      <c r="J12" s="5" t="n">
        <v>-1314</v>
      </c>
      <c r="K12" s="5" t="n">
        <v>2587</v>
      </c>
    </row>
    <row r="13" spans="1:12">
      <c r="A13" s="4" t="s">
        <v>1130</v>
      </c>
      <c r="J13" s="5" t="n">
        <v>7029</v>
      </c>
    </row>
    <row r="14" spans="1:12">
      <c r="A14" s="4" t="s">
        <v>1131</v>
      </c>
      <c r="J14" s="5" t="n">
        <v>1197</v>
      </c>
      <c r="K14" s="5" t="n">
        <v>405</v>
      </c>
      <c r="L14" s="5" t="n">
        <v>406</v>
      </c>
    </row>
    <row r="15" spans="1:12">
      <c r="A15" s="4" t="s">
        <v>1132</v>
      </c>
      <c r="J15" s="5" t="n">
        <v>2326</v>
      </c>
      <c r="K15" s="5" t="n">
        <v>-158</v>
      </c>
      <c r="L15" s="5" t="n">
        <v>1</v>
      </c>
    </row>
    <row r="16" spans="1:12">
      <c r="A16" s="4" t="s">
        <v>178</v>
      </c>
      <c r="J16" s="5" t="n">
        <v>1217</v>
      </c>
      <c r="K16" s="5" t="n">
        <v>108</v>
      </c>
      <c r="L16" s="5" t="n">
        <v>-52</v>
      </c>
    </row>
    <row r="17" spans="1:12">
      <c r="A17" s="4" t="s">
        <v>1118</v>
      </c>
      <c r="B17" s="6" t="n">
        <v>879</v>
      </c>
      <c r="C17" s="6" t="n">
        <v>-462</v>
      </c>
      <c r="D17" s="6" t="n">
        <v>7684</v>
      </c>
      <c r="E17" s="6" t="n">
        <v>6235</v>
      </c>
      <c r="F17" s="6" t="n">
        <v>36555</v>
      </c>
      <c r="G17" s="6" t="n">
        <v>-16864</v>
      </c>
      <c r="H17" s="6" t="n">
        <v>6971</v>
      </c>
      <c r="I17" s="6" t="n">
        <v>7650</v>
      </c>
      <c r="J17" s="6" t="n">
        <v>14336</v>
      </c>
      <c r="K17" s="6" t="n">
        <v>34312</v>
      </c>
      <c r="L17" s="6" t="n">
        <v>34783</v>
      </c>
    </row>
    <row r="18" spans="1:12">
      <c r="A18" s="3" t="s">
        <v>1133</v>
      </c>
    </row>
    <row r="19" spans="1:12">
      <c r="A19" s="4" t="s">
        <v>1121</v>
      </c>
      <c r="J19" s="4" t="s">
        <v>428</v>
      </c>
      <c r="K19" s="4" t="s">
        <v>429</v>
      </c>
      <c r="L19" s="4" t="s">
        <v>429</v>
      </c>
    </row>
    <row r="20" spans="1:12">
      <c r="A20" s="4" t="s">
        <v>1122</v>
      </c>
      <c r="J20" s="4" t="s">
        <v>1134</v>
      </c>
      <c r="K20" s="4" t="s">
        <v>1135</v>
      </c>
      <c r="L20" s="4" t="s">
        <v>1136</v>
      </c>
    </row>
    <row r="21" spans="1:12">
      <c r="A21" s="4" t="s">
        <v>1123</v>
      </c>
      <c r="J21" s="4" t="s">
        <v>1137</v>
      </c>
      <c r="K21" s="4" t="s">
        <v>1138</v>
      </c>
      <c r="L21" s="4" t="s">
        <v>1139</v>
      </c>
    </row>
    <row r="22" spans="1:12">
      <c r="A22" s="4" t="s">
        <v>1124</v>
      </c>
      <c r="J22" s="4" t="s">
        <v>1140</v>
      </c>
      <c r="K22" s="4" t="s">
        <v>942</v>
      </c>
      <c r="L22" s="4" t="s">
        <v>1141</v>
      </c>
    </row>
    <row r="23" spans="1:12">
      <c r="A23" s="4" t="s">
        <v>1125</v>
      </c>
      <c r="J23" s="4" t="s">
        <v>1142</v>
      </c>
      <c r="K23" s="4" t="s">
        <v>898</v>
      </c>
      <c r="L23" s="4" t="s">
        <v>831</v>
      </c>
    </row>
    <row r="24" spans="1:12">
      <c r="A24" s="4" t="s">
        <v>1126</v>
      </c>
      <c r="J24" s="4" t="s">
        <v>1143</v>
      </c>
      <c r="K24" s="4" t="s">
        <v>1144</v>
      </c>
    </row>
    <row r="25" spans="1:12">
      <c r="A25" s="4" t="s">
        <v>1127</v>
      </c>
      <c r="J25" s="4" t="s">
        <v>1145</v>
      </c>
      <c r="K25" s="4" t="s">
        <v>1056</v>
      </c>
    </row>
    <row r="26" spans="1:12">
      <c r="A26" s="4" t="s">
        <v>1128</v>
      </c>
      <c r="J26" s="4" t="s">
        <v>1146</v>
      </c>
      <c r="K26" s="4" t="s">
        <v>1147</v>
      </c>
    </row>
    <row r="27" spans="1:12">
      <c r="A27" s="4" t="s">
        <v>1129</v>
      </c>
      <c r="J27" s="4" t="s">
        <v>1148</v>
      </c>
      <c r="K27" s="4" t="s">
        <v>1149</v>
      </c>
    </row>
    <row r="28" spans="1:12">
      <c r="A28" s="4" t="s">
        <v>1130</v>
      </c>
      <c r="J28" s="4" t="s">
        <v>1150</v>
      </c>
    </row>
    <row r="29" spans="1:12">
      <c r="A29" s="4" t="s">
        <v>1131</v>
      </c>
      <c r="J29" s="4" t="s">
        <v>1151</v>
      </c>
      <c r="K29" s="4" t="s">
        <v>1152</v>
      </c>
      <c r="L29" s="4" t="s">
        <v>906</v>
      </c>
    </row>
    <row r="30" spans="1:12">
      <c r="A30" s="4" t="s">
        <v>1132</v>
      </c>
      <c r="J30" s="4" t="s">
        <v>843</v>
      </c>
      <c r="K30" s="4" t="s">
        <v>1153</v>
      </c>
      <c r="L30" s="4" t="s">
        <v>833</v>
      </c>
    </row>
    <row r="31" spans="1:12">
      <c r="A31" s="4" t="s">
        <v>178</v>
      </c>
      <c r="J31" s="4" t="s">
        <v>1154</v>
      </c>
      <c r="K31" s="4" t="s">
        <v>943</v>
      </c>
      <c r="L31" s="4" t="s">
        <v>833</v>
      </c>
    </row>
    <row r="32" spans="1:12">
      <c r="A32" s="4" t="s">
        <v>1118</v>
      </c>
      <c r="J32" s="4" t="s">
        <v>1155</v>
      </c>
      <c r="K32" s="4" t="s">
        <v>1156</v>
      </c>
      <c r="L32" s="4" t="s">
        <v>115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5</v>
      </c>
    </row>
    <row r="2" spans="1:3">
      <c r="A2" s="3" t="s">
        <v>1159</v>
      </c>
    </row>
    <row r="3" spans="1:3">
      <c r="A3" s="4" t="s">
        <v>1160</v>
      </c>
      <c r="B3" s="6" t="n">
        <v>26468</v>
      </c>
      <c r="C3" s="6" t="n">
        <v>20425</v>
      </c>
    </row>
    <row r="4" spans="1:3">
      <c r="A4" s="4" t="s">
        <v>56</v>
      </c>
      <c r="B4" s="5" t="n">
        <v>29500</v>
      </c>
      <c r="C4" s="5" t="n">
        <v>24352</v>
      </c>
    </row>
    <row r="5" spans="1:3">
      <c r="A5" s="4" t="s">
        <v>1161</v>
      </c>
      <c r="B5" s="5" t="n">
        <v>9433</v>
      </c>
      <c r="C5" s="5" t="n">
        <v>8462</v>
      </c>
    </row>
    <row r="6" spans="1:3">
      <c r="A6" s="4" t="s">
        <v>1114</v>
      </c>
      <c r="B6" s="5" t="n">
        <v>3551</v>
      </c>
      <c r="C6" s="5" t="n">
        <v>616</v>
      </c>
    </row>
    <row r="7" spans="1:3">
      <c r="A7" s="4" t="s">
        <v>1162</v>
      </c>
      <c r="B7" s="5" t="n">
        <v>299</v>
      </c>
      <c r="C7" s="5" t="n">
        <v>2084</v>
      </c>
    </row>
    <row r="8" spans="1:3">
      <c r="A8" s="4" t="s">
        <v>1163</v>
      </c>
      <c r="B8" s="5" t="n">
        <v>11553</v>
      </c>
    </row>
    <row r="9" spans="1:3">
      <c r="A9" s="4" t="s">
        <v>178</v>
      </c>
      <c r="B9" s="5" t="n">
        <v>3598</v>
      </c>
      <c r="C9" s="5" t="n">
        <v>152</v>
      </c>
    </row>
    <row r="10" spans="1:3">
      <c r="A10" s="4" t="s">
        <v>1164</v>
      </c>
      <c r="B10" s="5" t="n">
        <v>97025</v>
      </c>
      <c r="C10" s="5" t="n">
        <v>65491</v>
      </c>
    </row>
    <row r="11" spans="1:3">
      <c r="A11" s="4" t="s">
        <v>1165</v>
      </c>
      <c r="B11" s="5" t="n">
        <v>-4367</v>
      </c>
      <c r="C11" s="5" t="n">
        <v>-1798</v>
      </c>
    </row>
    <row r="12" spans="1:3">
      <c r="A12" s="4" t="s">
        <v>1166</v>
      </c>
      <c r="B12" s="5" t="n">
        <v>92658</v>
      </c>
      <c r="C12" s="5" t="n">
        <v>63693</v>
      </c>
    </row>
    <row r="13" spans="1:3">
      <c r="A13" s="3" t="s">
        <v>1167</v>
      </c>
    </row>
    <row r="14" spans="1:3">
      <c r="A14" s="4" t="s">
        <v>1168</v>
      </c>
      <c r="B14" s="5" t="n">
        <v>-7570</v>
      </c>
      <c r="C14" s="5" t="n">
        <v>-5066</v>
      </c>
    </row>
    <row r="15" spans="1:3">
      <c r="A15" s="4" t="s">
        <v>1169</v>
      </c>
      <c r="C15" s="5" t="n">
        <v>-8708</v>
      </c>
    </row>
    <row r="16" spans="1:3">
      <c r="A16" s="4" t="s">
        <v>1170</v>
      </c>
      <c r="B16" s="5" t="n">
        <v>-25109</v>
      </c>
      <c r="C16" s="5" t="n">
        <v>-20670</v>
      </c>
    </row>
    <row r="17" spans="1:3">
      <c r="A17" s="4" t="s">
        <v>1171</v>
      </c>
      <c r="B17" s="5" t="n">
        <v>-7913</v>
      </c>
    </row>
    <row r="18" spans="1:3">
      <c r="A18" s="4" t="s">
        <v>1172</v>
      </c>
      <c r="B18" s="5" t="n">
        <v>-3769</v>
      </c>
      <c r="C18" s="5" t="n">
        <v>-3782</v>
      </c>
    </row>
    <row r="19" spans="1:3">
      <c r="A19" s="4" t="s">
        <v>1173</v>
      </c>
      <c r="B19" s="5" t="n">
        <v>-3438</v>
      </c>
    </row>
    <row r="20" spans="1:3">
      <c r="A20" s="4" t="s">
        <v>178</v>
      </c>
      <c r="B20" s="5" t="n">
        <v>-2562</v>
      </c>
      <c r="C20" s="5" t="n">
        <v>-3196</v>
      </c>
    </row>
    <row r="21" spans="1:3">
      <c r="A21" s="4" t="s">
        <v>1174</v>
      </c>
      <c r="B21" s="5" t="n">
        <v>50361</v>
      </c>
      <c r="C21" s="5" t="n">
        <v>41422</v>
      </c>
    </row>
    <row r="22" spans="1:3">
      <c r="A22" s="4" t="s">
        <v>1175</v>
      </c>
      <c r="B22" s="5" t="n">
        <v>42297</v>
      </c>
      <c r="C22" s="5" t="n">
        <v>22271</v>
      </c>
    </row>
    <row r="23" spans="1:3">
      <c r="A23" s="4" t="s">
        <v>1176</v>
      </c>
    </row>
    <row r="24" spans="1:3">
      <c r="A24" s="3" t="s">
        <v>1159</v>
      </c>
    </row>
    <row r="25" spans="1:3">
      <c r="A25" s="4" t="s">
        <v>1177</v>
      </c>
      <c r="B25" s="6" t="n">
        <v>12623</v>
      </c>
      <c r="C25" s="6" t="n">
        <v>9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178</v>
      </c>
      <c r="B1" s="2" t="s">
        <v>1</v>
      </c>
    </row>
    <row r="2" spans="1:2">
      <c r="B2" s="2" t="s">
        <v>471</v>
      </c>
    </row>
    <row r="3" spans="1:2">
      <c r="A3" s="3" t="s">
        <v>233</v>
      </c>
    </row>
    <row r="4" spans="1:2">
      <c r="A4" s="4" t="s">
        <v>1179</v>
      </c>
      <c r="B4" s="6" t="n">
        <v>0</v>
      </c>
    </row>
    <row r="5" spans="1:2">
      <c r="A5" s="4" t="s">
        <v>1180</v>
      </c>
      <c r="B5" s="5" t="n">
        <v>6350</v>
      </c>
    </row>
    <row r="6" spans="1:2">
      <c r="A6" s="4" t="s">
        <v>1181</v>
      </c>
      <c r="B6" s="5" t="n">
        <v>0</v>
      </c>
    </row>
    <row r="7" spans="1:2">
      <c r="A7" s="4" t="s">
        <v>1182</v>
      </c>
      <c r="B7" s="5" t="n">
        <v>0</v>
      </c>
    </row>
    <row r="8" spans="1:2">
      <c r="A8" s="4" t="s">
        <v>1183</v>
      </c>
      <c r="B8" s="5" t="n">
        <v>0</v>
      </c>
    </row>
    <row r="9" spans="1:2">
      <c r="A9" s="4" t="s">
        <v>1184</v>
      </c>
      <c r="B9" s="5" t="n">
        <v>0</v>
      </c>
    </row>
    <row r="10" spans="1:2">
      <c r="A10" s="4" t="s">
        <v>1185</v>
      </c>
      <c r="B10" s="5" t="n">
        <v>0</v>
      </c>
    </row>
    <row r="11" spans="1:2">
      <c r="A11" s="4" t="s">
        <v>1179</v>
      </c>
      <c r="B11" s="5" t="n">
        <v>6350</v>
      </c>
    </row>
    <row r="12" spans="1:2">
      <c r="A12" s="4" t="s">
        <v>1186</v>
      </c>
      <c r="B12" s="6" t="n">
        <v>63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86</v>
      </c>
    </row>
    <row r="3" spans="1:4">
      <c r="A3" s="3" t="s">
        <v>169</v>
      </c>
    </row>
    <row r="4" spans="1:4">
      <c r="A4" s="4" t="s">
        <v>112</v>
      </c>
      <c r="B4" s="6" t="n">
        <v>34239</v>
      </c>
      <c r="C4" s="6" t="n">
        <v>40494</v>
      </c>
      <c r="D4" s="6" t="n">
        <v>82726</v>
      </c>
    </row>
    <row r="5" spans="1:4">
      <c r="A5" s="3" t="s">
        <v>170</v>
      </c>
    </row>
    <row r="6" spans="1:4">
      <c r="A6" s="4" t="s">
        <v>171</v>
      </c>
      <c r="B6" s="5" t="n">
        <v>3675</v>
      </c>
      <c r="C6" s="5" t="n">
        <v>3645</v>
      </c>
      <c r="D6" s="5" t="n">
        <v>5429</v>
      </c>
    </row>
    <row r="7" spans="1:4">
      <c r="A7" s="4" t="s">
        <v>172</v>
      </c>
      <c r="B7" s="5" t="n">
        <v>657</v>
      </c>
      <c r="C7" s="5" t="n">
        <v>0</v>
      </c>
      <c r="D7" s="5" t="n">
        <v>0</v>
      </c>
    </row>
    <row r="8" spans="1:4">
      <c r="A8" s="4" t="s">
        <v>154</v>
      </c>
      <c r="B8" s="5" t="n">
        <v>6786</v>
      </c>
      <c r="C8" s="5" t="n">
        <v>13829</v>
      </c>
      <c r="D8" s="5" t="n">
        <v>17624</v>
      </c>
    </row>
    <row r="9" spans="1:4">
      <c r="A9" s="4" t="s">
        <v>173</v>
      </c>
      <c r="B9" s="5" t="n">
        <v>-14366</v>
      </c>
      <c r="C9" s="5" t="n">
        <v>-8879</v>
      </c>
      <c r="D9" s="5" t="n">
        <v>-5755</v>
      </c>
    </row>
    <row r="10" spans="1:4">
      <c r="A10" s="4" t="s">
        <v>174</v>
      </c>
      <c r="B10" s="5" t="n">
        <v>30348</v>
      </c>
      <c r="C10" s="5" t="n">
        <v>-43009</v>
      </c>
      <c r="D10" s="5" t="n">
        <v>-9036</v>
      </c>
    </row>
    <row r="11" spans="1:4">
      <c r="A11" s="3" t="s">
        <v>175</v>
      </c>
    </row>
    <row r="12" spans="1:4">
      <c r="A12" s="4" t="s">
        <v>176</v>
      </c>
      <c r="B12" s="5" t="n">
        <v>-39224</v>
      </c>
      <c r="C12" s="5" t="n">
        <v>-20399</v>
      </c>
      <c r="D12" s="5" t="n">
        <v>-2835</v>
      </c>
    </row>
    <row r="13" spans="1:4">
      <c r="A13" s="4" t="s">
        <v>55</v>
      </c>
      <c r="B13" s="5" t="n">
        <v>198818</v>
      </c>
      <c r="C13" s="5" t="n">
        <v>225132</v>
      </c>
      <c r="D13" s="5" t="n">
        <v>87083</v>
      </c>
    </row>
    <row r="14" spans="1:4">
      <c r="A14" s="4" t="s">
        <v>44</v>
      </c>
      <c r="B14" s="5" t="n">
        <v>4346</v>
      </c>
      <c r="C14" s="5" t="n">
        <v>-15168</v>
      </c>
      <c r="D14" s="5" t="n">
        <v>19211</v>
      </c>
    </row>
    <row r="15" spans="1:4">
      <c r="A15" s="4" t="s">
        <v>56</v>
      </c>
      <c r="B15" s="5" t="n">
        <v>104781</v>
      </c>
      <c r="C15" s="5" t="n">
        <v>100160</v>
      </c>
      <c r="D15" s="5" t="n">
        <v>66668</v>
      </c>
    </row>
    <row r="16" spans="1:4">
      <c r="A16" s="4" t="s">
        <v>43</v>
      </c>
      <c r="B16" s="5" t="n">
        <v>-31308</v>
      </c>
      <c r="C16" s="5" t="n">
        <v>-45035</v>
      </c>
      <c r="D16" s="5" t="n">
        <v>-30070</v>
      </c>
    </row>
    <row r="17" spans="1:4">
      <c r="A17" s="4" t="s">
        <v>47</v>
      </c>
      <c r="B17" s="5" t="n">
        <v>-22969</v>
      </c>
      <c r="C17" s="5" t="n">
        <v>-15552</v>
      </c>
      <c r="D17" s="5" t="n">
        <v>-27677</v>
      </c>
    </row>
    <row r="18" spans="1:4">
      <c r="A18" s="4" t="s">
        <v>48</v>
      </c>
      <c r="B18" s="5" t="n">
        <v>-2712</v>
      </c>
      <c r="C18" s="5" t="n">
        <v>-2139</v>
      </c>
      <c r="D18" s="5" t="n">
        <v>-1314</v>
      </c>
    </row>
    <row r="19" spans="1:4">
      <c r="A19" s="4" t="s">
        <v>57</v>
      </c>
      <c r="B19" s="5" t="n">
        <v>8875</v>
      </c>
      <c r="C19" s="5" t="n">
        <v>27362</v>
      </c>
      <c r="D19" s="5" t="n">
        <v>1568</v>
      </c>
    </row>
    <row r="20" spans="1:4">
      <c r="A20" s="4" t="s">
        <v>177</v>
      </c>
      <c r="B20" s="5" t="n">
        <v>17674</v>
      </c>
      <c r="C20" s="5" t="n">
        <v>3966</v>
      </c>
      <c r="D20" s="5" t="n">
        <v>-1988</v>
      </c>
    </row>
    <row r="21" spans="1:4">
      <c r="A21" s="4" t="s">
        <v>178</v>
      </c>
      <c r="B21" s="5" t="n">
        <v>42718</v>
      </c>
      <c r="C21" s="5" t="n">
        <v>936</v>
      </c>
      <c r="D21" s="5" t="n">
        <v>27791</v>
      </c>
    </row>
    <row r="22" spans="1:4">
      <c r="A22" s="4" t="s">
        <v>179</v>
      </c>
      <c r="B22" s="5" t="n">
        <v>342338</v>
      </c>
      <c r="C22" s="5" t="n">
        <v>265343</v>
      </c>
      <c r="D22" s="5" t="n">
        <v>229425</v>
      </c>
    </row>
    <row r="23" spans="1:4">
      <c r="A23" s="3" t="s">
        <v>72</v>
      </c>
    </row>
    <row r="24" spans="1:4">
      <c r="A24" s="4" t="s">
        <v>180</v>
      </c>
      <c r="B24" s="5" t="n">
        <v>418367</v>
      </c>
      <c r="C24" s="5" t="n">
        <v>373380</v>
      </c>
      <c r="D24" s="5" t="n">
        <v>275706</v>
      </c>
    </row>
    <row r="25" spans="1:4">
      <c r="A25" s="4" t="s">
        <v>181</v>
      </c>
      <c r="B25" s="5" t="n">
        <v>358309</v>
      </c>
      <c r="C25" s="5" t="n">
        <v>225962</v>
      </c>
      <c r="D25" s="5" t="n">
        <v>446666</v>
      </c>
    </row>
    <row r="26" spans="1:4">
      <c r="A26" s="4" t="s">
        <v>182</v>
      </c>
      <c r="B26" s="5" t="n">
        <v>-887996</v>
      </c>
      <c r="C26" s="5" t="n">
        <v>-1008537</v>
      </c>
      <c r="D26" s="5" t="n">
        <v>-962419</v>
      </c>
    </row>
    <row r="27" spans="1:4">
      <c r="A27" s="3" t="s">
        <v>183</v>
      </c>
    </row>
    <row r="28" spans="1:4">
      <c r="A28" s="4" t="s">
        <v>181</v>
      </c>
      <c r="C28" s="5" t="n">
        <v>207838</v>
      </c>
      <c r="D28" s="5" t="n">
        <v>54798</v>
      </c>
    </row>
    <row r="29" spans="1:4">
      <c r="A29" s="4" t="s">
        <v>181</v>
      </c>
      <c r="B29" s="5" t="n">
        <v>34617</v>
      </c>
    </row>
    <row r="30" spans="1:4">
      <c r="A30" s="4" t="s">
        <v>182</v>
      </c>
      <c r="C30" s="5" t="n">
        <v>-62887</v>
      </c>
      <c r="D30" s="5" t="n">
        <v>-92329</v>
      </c>
    </row>
    <row r="31" spans="1:4">
      <c r="A31" s="4" t="s">
        <v>182</v>
      </c>
      <c r="B31" s="5" t="n">
        <v>-126746</v>
      </c>
    </row>
    <row r="32" spans="1:4">
      <c r="A32" s="4" t="s">
        <v>184</v>
      </c>
      <c r="B32" s="5" t="n">
        <v>-19097</v>
      </c>
      <c r="C32" s="5" t="n">
        <v>-933</v>
      </c>
      <c r="D32" s="5" t="n">
        <v>-7519</v>
      </c>
    </row>
    <row r="33" spans="1:4">
      <c r="A33" s="4" t="s">
        <v>185</v>
      </c>
      <c r="B33" s="5" t="n">
        <v>-4179</v>
      </c>
      <c r="C33" s="5" t="n">
        <v>2487</v>
      </c>
      <c r="D33" s="5" t="n">
        <v>88349</v>
      </c>
    </row>
    <row r="34" spans="1:4">
      <c r="A34" s="4" t="s">
        <v>186</v>
      </c>
      <c r="B34" s="5" t="n">
        <v>-2194</v>
      </c>
      <c r="C34" s="5" t="n">
        <v>2135</v>
      </c>
      <c r="D34" s="5" t="n">
        <v>-1517</v>
      </c>
    </row>
    <row r="35" spans="1:4">
      <c r="A35" s="4" t="s">
        <v>187</v>
      </c>
      <c r="B35" s="5" t="n">
        <v>-22383</v>
      </c>
      <c r="C35" s="5" t="n">
        <v>0</v>
      </c>
      <c r="D35" s="5" t="n">
        <v>0</v>
      </c>
    </row>
    <row r="36" spans="1:4">
      <c r="A36" s="4" t="s">
        <v>188</v>
      </c>
      <c r="B36" s="5" t="n">
        <v>-8845</v>
      </c>
      <c r="C36" s="5" t="n">
        <v>-3474</v>
      </c>
      <c r="D36" s="5" t="n">
        <v>-3918</v>
      </c>
    </row>
    <row r="37" spans="1:4">
      <c r="A37" s="4" t="s">
        <v>189</v>
      </c>
      <c r="B37" s="5" t="n">
        <v>-260147</v>
      </c>
      <c r="C37" s="5" t="n">
        <v>-264029</v>
      </c>
      <c r="D37" s="5" t="n">
        <v>-202183</v>
      </c>
    </row>
    <row r="38" spans="1:4">
      <c r="A38" s="3" t="s">
        <v>190</v>
      </c>
    </row>
    <row r="39" spans="1:4">
      <c r="A39" s="4" t="s">
        <v>191</v>
      </c>
      <c r="B39" s="5" t="n">
        <v>2008</v>
      </c>
      <c r="C39" s="5" t="n">
        <v>2076</v>
      </c>
      <c r="D39" s="5" t="n">
        <v>1840</v>
      </c>
    </row>
    <row r="40" spans="1:4">
      <c r="A40" s="4" t="s">
        <v>192</v>
      </c>
      <c r="B40" s="5" t="n">
        <v>-8456</v>
      </c>
      <c r="C40" s="5" t="n">
        <v>-13887</v>
      </c>
      <c r="D40" s="5" t="n">
        <v>-5198</v>
      </c>
    </row>
    <row r="41" spans="1:4">
      <c r="A41" s="4" t="s">
        <v>193</v>
      </c>
      <c r="B41" s="5" t="n">
        <v>-8319</v>
      </c>
      <c r="C41" s="5" t="n">
        <v>-6633</v>
      </c>
      <c r="D41" s="5" t="n">
        <v>-3930</v>
      </c>
    </row>
    <row r="42" spans="1:4">
      <c r="A42" s="4" t="s">
        <v>194</v>
      </c>
      <c r="B42" s="5" t="n">
        <v>-14767</v>
      </c>
      <c r="C42" s="5" t="n">
        <v>-18444</v>
      </c>
      <c r="D42" s="5" t="n">
        <v>-7288</v>
      </c>
    </row>
    <row r="43" spans="1:4">
      <c r="A43" s="4" t="s">
        <v>195</v>
      </c>
      <c r="B43" s="5" t="n">
        <v>-4234</v>
      </c>
      <c r="C43" s="5" t="n">
        <v>3248</v>
      </c>
      <c r="D43" s="5" t="n">
        <v>-15963</v>
      </c>
    </row>
    <row r="44" spans="1:4">
      <c r="A44" s="4" t="s">
        <v>196</v>
      </c>
      <c r="B44" s="5" t="n">
        <v>63190</v>
      </c>
      <c r="C44" s="5" t="n">
        <v>-13882</v>
      </c>
      <c r="D44" s="5" t="n">
        <v>3991</v>
      </c>
    </row>
    <row r="45" spans="1:4">
      <c r="A45" s="4" t="s">
        <v>197</v>
      </c>
      <c r="B45" s="5" t="n">
        <v>158964</v>
      </c>
      <c r="C45" s="5" t="n">
        <v>172846</v>
      </c>
      <c r="D45" s="5" t="n">
        <v>168855</v>
      </c>
    </row>
    <row r="46" spans="1:4">
      <c r="A46" s="4" t="s">
        <v>198</v>
      </c>
      <c r="B46" s="5" t="n">
        <v>222154</v>
      </c>
      <c r="C46" s="5" t="n">
        <v>158964</v>
      </c>
      <c r="D46" s="5" t="n">
        <v>172846</v>
      </c>
    </row>
    <row r="47" spans="1:4">
      <c r="A47" s="3" t="s">
        <v>199</v>
      </c>
    </row>
    <row r="48" spans="1:4">
      <c r="A48" s="4" t="s">
        <v>200</v>
      </c>
      <c r="B48" s="5" t="n">
        <v>21422</v>
      </c>
      <c r="C48" s="5" t="n">
        <v>39689</v>
      </c>
      <c r="D48" s="5" t="n">
        <v>34830</v>
      </c>
    </row>
    <row r="49" spans="1:4">
      <c r="A49" s="4" t="s">
        <v>201</v>
      </c>
      <c r="B49" s="5" t="n">
        <v>15238</v>
      </c>
      <c r="C49" s="5" t="n">
        <v>15238</v>
      </c>
      <c r="D49" s="5" t="n">
        <v>15238</v>
      </c>
    </row>
    <row r="50" spans="1:4">
      <c r="A50" s="4" t="s">
        <v>202</v>
      </c>
      <c r="B50" s="6" t="n">
        <v>783</v>
      </c>
      <c r="C50" s="6" t="n">
        <v>578</v>
      </c>
      <c r="D50" s="6" t="n">
        <v>6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471</v>
      </c>
    </row>
    <row r="3" spans="1:2">
      <c r="A3" s="3" t="s">
        <v>233</v>
      </c>
    </row>
    <row r="4" spans="1:2">
      <c r="A4" s="4" t="s">
        <v>1102</v>
      </c>
      <c r="B4" s="6" t="n">
        <v>860</v>
      </c>
    </row>
    <row r="5" spans="1:2">
      <c r="A5" s="4" t="s">
        <v>1188</v>
      </c>
      <c r="B5" s="6" t="n">
        <v>86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37"/>
    <col customWidth="1" max="6" min="6" width="80"/>
    <col customWidth="1" max="7" min="7" width="37"/>
    <col customWidth="1" max="8" min="8" width="24"/>
  </cols>
  <sheetData>
    <row r="1" spans="1:8">
      <c r="A1" s="1" t="s">
        <v>1189</v>
      </c>
      <c r="B1" s="2" t="s">
        <v>1190</v>
      </c>
      <c r="C1" s="2" t="s">
        <v>1191</v>
      </c>
      <c r="D1" s="2" t="s">
        <v>1192</v>
      </c>
      <c r="E1" s="2" t="s">
        <v>1193</v>
      </c>
      <c r="F1" s="2" t="s">
        <v>1193</v>
      </c>
      <c r="G1" s="2" t="s">
        <v>75</v>
      </c>
      <c r="H1" s="2" t="s">
        <v>1194</v>
      </c>
    </row>
    <row r="2" spans="1:8">
      <c r="A2" s="3" t="s">
        <v>1195</v>
      </c>
    </row>
    <row r="3" spans="1:8">
      <c r="A3" s="4" t="s">
        <v>1196</v>
      </c>
      <c r="E3" s="5" t="n">
        <v>50000000</v>
      </c>
      <c r="F3" s="5" t="n">
        <v>50000000</v>
      </c>
      <c r="G3" s="5" t="n">
        <v>50000000</v>
      </c>
    </row>
    <row r="4" spans="1:8">
      <c r="A4" s="4" t="s">
        <v>1197</v>
      </c>
      <c r="E4" s="7" t="n">
        <v>0.1</v>
      </c>
      <c r="F4" s="7" t="n">
        <v>0.1</v>
      </c>
      <c r="G4" s="7" t="n">
        <v>0.1</v>
      </c>
    </row>
    <row r="5" spans="1:8">
      <c r="A5" s="4" t="s">
        <v>1198</v>
      </c>
      <c r="E5" s="5" t="n">
        <v>1000000</v>
      </c>
      <c r="F5" s="5" t="n">
        <v>1000000</v>
      </c>
      <c r="G5" s="5" t="n">
        <v>1000000</v>
      </c>
    </row>
    <row r="6" spans="1:8">
      <c r="A6" s="4" t="s">
        <v>1199</v>
      </c>
      <c r="E6" s="7" t="n">
        <v>0.1</v>
      </c>
      <c r="F6" s="7" t="n">
        <v>0.1</v>
      </c>
      <c r="G6" s="7" t="n">
        <v>0.1</v>
      </c>
    </row>
    <row r="7" spans="1:8">
      <c r="A7" s="4" t="s">
        <v>1200</v>
      </c>
      <c r="C7" s="5" t="n">
        <v>2</v>
      </c>
    </row>
    <row r="8" spans="1:8">
      <c r="A8" s="4" t="s">
        <v>1201</v>
      </c>
      <c r="F8" s="4" t="s">
        <v>1202</v>
      </c>
    </row>
    <row r="9" spans="1:8">
      <c r="A9" s="4" t="s">
        <v>1203</v>
      </c>
      <c r="B9" s="5" t="n">
        <v>1</v>
      </c>
    </row>
    <row r="10" spans="1:8">
      <c r="A10" s="4" t="s">
        <v>1204</v>
      </c>
      <c r="F10" s="7" t="n">
        <v>0.28</v>
      </c>
      <c r="G10" s="8" t="n">
        <v>0.225</v>
      </c>
      <c r="H10" s="8" t="n">
        <v>0.135</v>
      </c>
    </row>
    <row r="11" spans="1:8">
      <c r="A11" s="4" t="s">
        <v>447</v>
      </c>
    </row>
    <row r="12" spans="1:8">
      <c r="A12" s="3" t="s">
        <v>1195</v>
      </c>
    </row>
    <row r="13" spans="1:8">
      <c r="A13" s="4" t="s">
        <v>1205</v>
      </c>
      <c r="E13" s="7" t="n">
        <v>0.07000000000000001</v>
      </c>
    </row>
    <row r="14" spans="1:8">
      <c r="A14" s="4" t="s">
        <v>1206</v>
      </c>
    </row>
    <row r="15" spans="1:8">
      <c r="A15" s="3" t="s">
        <v>1195</v>
      </c>
    </row>
    <row r="16" spans="1:8">
      <c r="A16" s="4" t="s">
        <v>1207</v>
      </c>
      <c r="D16" s="12" t="n">
        <v>235.8</v>
      </c>
    </row>
    <row r="17" spans="1:8">
      <c r="A17" s="4" t="s">
        <v>1208</v>
      </c>
    </row>
    <row r="18" spans="1:8">
      <c r="A18" s="3" t="s">
        <v>1195</v>
      </c>
    </row>
    <row r="19" spans="1:8">
      <c r="A19" s="4" t="s">
        <v>1209</v>
      </c>
      <c r="E19" s="12" t="n">
        <v>20.3</v>
      </c>
      <c r="F19" s="12" t="n">
        <v>20.3</v>
      </c>
    </row>
    <row r="20" spans="1:8">
      <c r="A20" s="4" t="s">
        <v>1210</v>
      </c>
    </row>
    <row r="21" spans="1:8">
      <c r="A21" s="3" t="s">
        <v>1195</v>
      </c>
    </row>
    <row r="22" spans="1:8">
      <c r="A22" s="4" t="s">
        <v>1209</v>
      </c>
      <c r="E22" s="12" t="n">
        <v>5.2</v>
      </c>
      <c r="F22" s="14" t="n">
        <v>5.2</v>
      </c>
    </row>
    <row r="23" spans="1:8">
      <c r="A23" s="4" t="s">
        <v>1211</v>
      </c>
      <c r="F23" s="6" t="n">
        <v>97</v>
      </c>
      <c r="G23" s="6"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12</v>
      </c>
      <c r="B1" s="2" t="s">
        <v>1</v>
      </c>
    </row>
    <row r="2" spans="1:4">
      <c r="B2" s="2" t="s">
        <v>2</v>
      </c>
      <c r="C2" s="2" t="s">
        <v>35</v>
      </c>
      <c r="D2" s="2" t="s">
        <v>86</v>
      </c>
    </row>
    <row r="3" spans="1:4">
      <c r="A3" s="3" t="s">
        <v>236</v>
      </c>
    </row>
    <row r="4" spans="1:4">
      <c r="A4" s="4" t="s">
        <v>655</v>
      </c>
      <c r="B4" s="5" t="n">
        <v>29507000</v>
      </c>
      <c r="C4" s="5" t="n">
        <v>29124000</v>
      </c>
      <c r="D4" s="5" t="n">
        <v>28862000</v>
      </c>
    </row>
    <row r="5" spans="1:4">
      <c r="A5" s="4" t="s">
        <v>1213</v>
      </c>
      <c r="B5" s="5" t="n">
        <v>230000</v>
      </c>
      <c r="C5" s="5" t="n">
        <v>343000</v>
      </c>
      <c r="D5" s="5" t="n">
        <v>220000</v>
      </c>
    </row>
    <row r="6" spans="1:4">
      <c r="A6" s="4" t="s">
        <v>1214</v>
      </c>
      <c r="B6" s="5" t="n">
        <v>45000</v>
      </c>
      <c r="C6" s="5" t="n">
        <v>40000</v>
      </c>
      <c r="D6" s="5" t="n">
        <v>42000</v>
      </c>
    </row>
    <row r="7" spans="1:4">
      <c r="A7" s="4" t="s">
        <v>659</v>
      </c>
      <c r="B7" s="5" t="n">
        <v>29782000</v>
      </c>
      <c r="C7" s="5" t="n">
        <v>29507000</v>
      </c>
      <c r="D7" s="5" t="n">
        <v>2912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5</v>
      </c>
      <c r="C1" s="2" t="s">
        <v>2</v>
      </c>
      <c r="D1" s="2" t="s">
        <v>35</v>
      </c>
    </row>
    <row r="2" spans="1:4">
      <c r="A2" s="3" t="s">
        <v>1216</v>
      </c>
    </row>
    <row r="3" spans="1:4">
      <c r="A3" s="4" t="s">
        <v>1217</v>
      </c>
      <c r="C3" s="6" t="n">
        <v>597417</v>
      </c>
      <c r="D3" s="6" t="n">
        <v>567482</v>
      </c>
    </row>
    <row r="4" spans="1:4">
      <c r="A4" s="4" t="s">
        <v>1218</v>
      </c>
    </row>
    <row r="5" spans="1:4">
      <c r="A5" s="3" t="s">
        <v>1216</v>
      </c>
    </row>
    <row r="6" spans="1:4">
      <c r="A6" s="4" t="s">
        <v>1217</v>
      </c>
      <c r="B6" s="4" t="s">
        <v>145</v>
      </c>
      <c r="C6" s="5" t="n">
        <v>16515</v>
      </c>
      <c r="D6" s="5" t="n">
        <v>13773</v>
      </c>
    </row>
    <row r="7" spans="1:4">
      <c r="A7" s="4" t="s">
        <v>1219</v>
      </c>
    </row>
    <row r="8" spans="1:4">
      <c r="A8" s="3" t="s">
        <v>1216</v>
      </c>
    </row>
    <row r="9" spans="1:4">
      <c r="A9" s="4" t="s">
        <v>1217</v>
      </c>
      <c r="C9" s="5" t="n">
        <v>10441</v>
      </c>
      <c r="D9" s="5" t="n">
        <v>10655</v>
      </c>
    </row>
    <row r="10" spans="1:4">
      <c r="A10" s="4" t="s">
        <v>1220</v>
      </c>
    </row>
    <row r="11" spans="1:4">
      <c r="A11" s="3" t="s">
        <v>1216</v>
      </c>
    </row>
    <row r="12" spans="1:4">
      <c r="A12" s="4" t="s">
        <v>1217</v>
      </c>
      <c r="B12" s="4" t="s">
        <v>152</v>
      </c>
      <c r="C12" s="5" t="n">
        <v>6074</v>
      </c>
      <c r="D12" s="5" t="n">
        <v>3118</v>
      </c>
    </row>
    <row r="13" spans="1:4">
      <c r="A13" s="4" t="s">
        <v>1221</v>
      </c>
    </row>
    <row r="14" spans="1:4">
      <c r="A14" s="3" t="s">
        <v>1216</v>
      </c>
    </row>
    <row r="15" spans="1:4">
      <c r="A15" s="4" t="s">
        <v>1217</v>
      </c>
      <c r="B15" s="4" t="s">
        <v>1222</v>
      </c>
      <c r="C15" s="5" t="n">
        <v>580889</v>
      </c>
      <c r="D15" s="5" t="n">
        <v>553709</v>
      </c>
    </row>
    <row r="16" spans="1:4">
      <c r="A16" s="4" t="s">
        <v>1223</v>
      </c>
    </row>
    <row r="17" spans="1:4">
      <c r="A17" s="3" t="s">
        <v>1216</v>
      </c>
    </row>
    <row r="18" spans="1:4">
      <c r="A18" s="4" t="s">
        <v>1217</v>
      </c>
      <c r="C18" s="5" t="n">
        <v>474128</v>
      </c>
      <c r="D18" s="5" t="n">
        <v>471831</v>
      </c>
    </row>
    <row r="19" spans="1:4">
      <c r="A19" s="4" t="s">
        <v>1224</v>
      </c>
    </row>
    <row r="20" spans="1:4">
      <c r="A20" s="3" t="s">
        <v>1216</v>
      </c>
    </row>
    <row r="21" spans="1:4">
      <c r="A21" s="4" t="s">
        <v>1217</v>
      </c>
      <c r="B21" s="4" t="s">
        <v>152</v>
      </c>
      <c r="C21" s="5" t="n">
        <v>60233</v>
      </c>
      <c r="D21" s="5" t="n">
        <v>53111</v>
      </c>
    </row>
    <row r="22" spans="1:4">
      <c r="A22" s="4" t="s">
        <v>1225</v>
      </c>
    </row>
    <row r="23" spans="1:4">
      <c r="A23" s="3" t="s">
        <v>1216</v>
      </c>
    </row>
    <row r="24" spans="1:4">
      <c r="A24" s="4" t="s">
        <v>1217</v>
      </c>
      <c r="B24" s="4" t="s">
        <v>152</v>
      </c>
      <c r="C24" s="5" t="n">
        <v>46528</v>
      </c>
      <c r="D24" s="6" t="n">
        <v>28767</v>
      </c>
    </row>
    <row r="25" spans="1:4">
      <c r="A25" s="4" t="s">
        <v>1226</v>
      </c>
    </row>
    <row r="26" spans="1:4">
      <c r="A26" s="3" t="s">
        <v>1216</v>
      </c>
    </row>
    <row r="27" spans="1:4">
      <c r="A27" s="4" t="s">
        <v>1217</v>
      </c>
      <c r="C27" s="5" t="n">
        <v>13</v>
      </c>
    </row>
    <row r="28" spans="1:4">
      <c r="A28" s="4" t="s">
        <v>1227</v>
      </c>
    </row>
    <row r="29" spans="1:4">
      <c r="A29" s="3" t="s">
        <v>1216</v>
      </c>
    </row>
    <row r="30" spans="1:4">
      <c r="A30" s="4" t="s">
        <v>1217</v>
      </c>
      <c r="C30" s="6" t="n">
        <v>13</v>
      </c>
    </row>
    <row r="31" spans="1:4"/>
    <row r="32" spans="1:4">
      <c r="A32" s="4" t="s">
        <v>145</v>
      </c>
      <c r="B32" s="4" t="s">
        <v>1228</v>
      </c>
    </row>
    <row r="33" spans="1:4">
      <c r="A33" s="4" t="s">
        <v>152</v>
      </c>
      <c r="B33" s="4" t="s">
        <v>1229</v>
      </c>
    </row>
    <row r="34" spans="1:4">
      <c r="A34" s="4" t="s">
        <v>1222</v>
      </c>
      <c r="B34" s="4" t="s">
        <v>1230</v>
      </c>
    </row>
  </sheetData>
  <mergeCells count="5">
    <mergeCell ref="A1:B1"/>
    <mergeCell ref="A31:C31"/>
    <mergeCell ref="B32:C32"/>
    <mergeCell ref="B33:C33"/>
    <mergeCell ref="B34:C3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5</v>
      </c>
    </row>
    <row r="2" spans="1:3">
      <c r="A2" s="4" t="s">
        <v>1218</v>
      </c>
    </row>
    <row r="3" spans="1:3">
      <c r="A3" s="3" t="s">
        <v>1216</v>
      </c>
    </row>
    <row r="4" spans="1:3">
      <c r="A4" s="4" t="s">
        <v>1232</v>
      </c>
      <c r="B4" s="6" t="n">
        <v>9890</v>
      </c>
      <c r="C4" s="6" t="n">
        <v>9856</v>
      </c>
    </row>
    <row r="5" spans="1:3">
      <c r="A5" s="4" t="s">
        <v>1221</v>
      </c>
    </row>
    <row r="6" spans="1:3">
      <c r="A6" s="3" t="s">
        <v>1216</v>
      </c>
    </row>
    <row r="7" spans="1:3">
      <c r="A7" s="4" t="s">
        <v>1232</v>
      </c>
      <c r="B7" s="6" t="n">
        <v>481501</v>
      </c>
      <c r="C7" s="6" t="n">
        <v>4727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15</v>
      </c>
      <c r="J1" s="2" t="s">
        <v>1</v>
      </c>
    </row>
    <row r="2" spans="1:12">
      <c r="B2" s="2" t="s">
        <v>2</v>
      </c>
      <c r="C2" s="2" t="s">
        <v>514</v>
      </c>
      <c r="D2" s="2" t="s">
        <v>4</v>
      </c>
      <c r="E2" s="2" t="s">
        <v>515</v>
      </c>
      <c r="F2" s="2" t="s">
        <v>35</v>
      </c>
      <c r="G2" s="2" t="s">
        <v>516</v>
      </c>
      <c r="H2" s="2" t="s">
        <v>517</v>
      </c>
      <c r="I2" s="2" t="s">
        <v>518</v>
      </c>
      <c r="J2" s="2" t="s">
        <v>2</v>
      </c>
      <c r="K2" s="2" t="s">
        <v>35</v>
      </c>
      <c r="L2" s="2" t="s">
        <v>86</v>
      </c>
    </row>
    <row r="3" spans="1:12">
      <c r="A3" s="3" t="s">
        <v>1234</v>
      </c>
    </row>
    <row r="4" spans="1:12">
      <c r="A4" s="4" t="s">
        <v>112</v>
      </c>
      <c r="B4" s="6" t="n">
        <v>-33368</v>
      </c>
      <c r="C4" s="6" t="n">
        <v>4625</v>
      </c>
      <c r="D4" s="6" t="n">
        <v>32104</v>
      </c>
      <c r="E4" s="6" t="n">
        <v>30878</v>
      </c>
      <c r="F4" s="6" t="n">
        <v>26861</v>
      </c>
      <c r="G4" s="6" t="n">
        <v>-27979</v>
      </c>
      <c r="H4" s="6" t="n">
        <v>20502</v>
      </c>
      <c r="I4" s="6" t="n">
        <v>21110</v>
      </c>
      <c r="J4" s="6" t="n">
        <v>34239</v>
      </c>
      <c r="K4" s="6" t="n">
        <v>40494</v>
      </c>
      <c r="L4" s="6" t="n">
        <v>82726</v>
      </c>
    </row>
    <row r="5" spans="1:12">
      <c r="A5" s="4" t="s">
        <v>1235</v>
      </c>
      <c r="J5" s="5" t="n">
        <v>29720</v>
      </c>
      <c r="K5" s="5" t="n">
        <v>29441</v>
      </c>
      <c r="L5" s="5" t="n">
        <v>29074</v>
      </c>
    </row>
    <row r="6" spans="1:12">
      <c r="A6" s="3" t="s">
        <v>1236</v>
      </c>
    </row>
    <row r="7" spans="1:12">
      <c r="A7" s="4" t="s">
        <v>1237</v>
      </c>
      <c r="J7" s="5" t="n">
        <v>473</v>
      </c>
      <c r="K7" s="5" t="n">
        <v>630</v>
      </c>
      <c r="L7" s="5" t="n">
        <v>958</v>
      </c>
    </row>
    <row r="8" spans="1:12">
      <c r="A8" s="4" t="s">
        <v>1238</v>
      </c>
      <c r="J8" s="5" t="n">
        <v>30193</v>
      </c>
      <c r="K8" s="5" t="n">
        <v>30071</v>
      </c>
      <c r="L8" s="5" t="n">
        <v>30032</v>
      </c>
    </row>
    <row r="9" spans="1:12">
      <c r="A9" s="3" t="s">
        <v>113</v>
      </c>
    </row>
    <row r="10" spans="1:12">
      <c r="A10" s="4" t="s">
        <v>114</v>
      </c>
      <c r="B10" s="7" t="n">
        <v>-1.12</v>
      </c>
      <c r="C10" s="7" t="n">
        <v>0.16</v>
      </c>
      <c r="D10" s="7" t="n">
        <v>1.08</v>
      </c>
      <c r="E10" s="7" t="n">
        <v>1.04</v>
      </c>
      <c r="F10" s="7" t="n">
        <v>0.91</v>
      </c>
      <c r="G10" s="7" t="n">
        <v>-0.95</v>
      </c>
      <c r="H10" s="7" t="n">
        <v>0.7</v>
      </c>
      <c r="I10" s="7" t="n">
        <v>0.72</v>
      </c>
      <c r="J10" s="7" t="n">
        <v>1.15</v>
      </c>
      <c r="K10" s="7" t="n">
        <v>1.38</v>
      </c>
      <c r="L10" s="7" t="n">
        <v>2.85</v>
      </c>
    </row>
    <row r="11" spans="1:12">
      <c r="A11" s="4" t="s">
        <v>115</v>
      </c>
      <c r="B11" s="7" t="n">
        <v>-1.12</v>
      </c>
      <c r="C11" s="7" t="n">
        <v>0.15</v>
      </c>
      <c r="D11" s="7" t="n">
        <v>1.07</v>
      </c>
      <c r="E11" s="7" t="n">
        <v>1.02</v>
      </c>
      <c r="F11" s="7" t="n">
        <v>0.89</v>
      </c>
      <c r="G11" s="7" t="n">
        <v>-0.95</v>
      </c>
      <c r="H11" s="7" t="n">
        <v>0.6899999999999999</v>
      </c>
      <c r="I11" s="7" t="n">
        <v>0.7</v>
      </c>
      <c r="J11" s="7" t="n">
        <v>1.13</v>
      </c>
      <c r="K11" s="7" t="n">
        <v>1.35</v>
      </c>
      <c r="L11" s="7" t="n">
        <v>2.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86</v>
      </c>
    </row>
    <row r="3" spans="1:4">
      <c r="A3" s="4" t="s">
        <v>1218</v>
      </c>
    </row>
    <row r="4" spans="1:4">
      <c r="A4" s="3" t="s">
        <v>1240</v>
      </c>
    </row>
    <row r="5" spans="1:4">
      <c r="A5" s="4" t="s">
        <v>112</v>
      </c>
      <c r="B5" s="6" t="n">
        <v>75</v>
      </c>
      <c r="C5" s="12" t="n">
        <v>79.3</v>
      </c>
      <c r="D5" s="12" t="n">
        <v>84.2</v>
      </c>
    </row>
    <row r="6" spans="1:4">
      <c r="A6" s="4" t="s">
        <v>1241</v>
      </c>
      <c r="B6" s="14" t="n">
        <v>1005.4</v>
      </c>
      <c r="C6" s="14" t="n">
        <v>1056.6</v>
      </c>
      <c r="D6" s="14" t="n">
        <v>1027.3</v>
      </c>
    </row>
    <row r="7" spans="1:4">
      <c r="A7" s="4" t="s">
        <v>1242</v>
      </c>
    </row>
    <row r="8" spans="1:4">
      <c r="A8" s="3" t="s">
        <v>1240</v>
      </c>
    </row>
    <row r="9" spans="1:4">
      <c r="A9" s="4" t="s">
        <v>112</v>
      </c>
      <c r="B9" s="14" t="n">
        <v>6.8</v>
      </c>
      <c r="C9" s="14" t="n">
        <v>-23.4</v>
      </c>
      <c r="D9" s="14" t="n">
        <v>46.3</v>
      </c>
    </row>
    <row r="10" spans="1:4">
      <c r="A10" s="4" t="s">
        <v>1241</v>
      </c>
      <c r="B10" s="14" t="n">
        <v>165.3</v>
      </c>
      <c r="C10" s="14" t="n">
        <v>168.7</v>
      </c>
      <c r="D10" s="14" t="n">
        <v>180.7</v>
      </c>
    </row>
    <row r="11" spans="1:4">
      <c r="A11" s="4" t="s">
        <v>1208</v>
      </c>
    </row>
    <row r="12" spans="1:4">
      <c r="A12" s="3" t="s">
        <v>1240</v>
      </c>
    </row>
    <row r="13" spans="1:4">
      <c r="A13" s="4" t="s">
        <v>112</v>
      </c>
      <c r="B13" s="14" t="n">
        <v>-14.7</v>
      </c>
      <c r="C13" s="14" t="n">
        <v>-8.4</v>
      </c>
      <c r="D13" s="14" t="n">
        <v>0.4</v>
      </c>
    </row>
    <row r="14" spans="1:4">
      <c r="A14" s="4" t="s">
        <v>1241</v>
      </c>
      <c r="B14" s="12" t="n">
        <v>43.3</v>
      </c>
      <c r="C14" s="12" t="n">
        <v>62.9</v>
      </c>
      <c r="D14" s="12" t="n">
        <v>7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25"/>
    <col customWidth="1" max="12" min="12" width="14"/>
    <col customWidth="1" max="13" min="13" width="14"/>
    <col customWidth="1" max="14" min="14" width="14"/>
    <col customWidth="1" max="15" min="15" width="14"/>
    <col customWidth="1" max="16" min="16" width="13"/>
  </cols>
  <sheetData>
    <row r="1" spans="1:16">
      <c r="A1" s="1" t="s">
        <v>1243</v>
      </c>
      <c r="B1" s="2" t="s">
        <v>415</v>
      </c>
      <c r="J1" s="2" t="s">
        <v>1</v>
      </c>
    </row>
    <row r="2" spans="1:16">
      <c r="B2" s="2" t="s">
        <v>2</v>
      </c>
      <c r="C2" s="2" t="s">
        <v>514</v>
      </c>
      <c r="D2" s="2" t="s">
        <v>4</v>
      </c>
      <c r="E2" s="2" t="s">
        <v>515</v>
      </c>
      <c r="F2" s="2" t="s">
        <v>35</v>
      </c>
      <c r="G2" s="2" t="s">
        <v>516</v>
      </c>
      <c r="H2" s="2" t="s">
        <v>517</v>
      </c>
      <c r="I2" s="2" t="s">
        <v>518</v>
      </c>
      <c r="J2" s="2" t="s">
        <v>2</v>
      </c>
      <c r="K2" s="2" t="s">
        <v>35</v>
      </c>
      <c r="L2" s="2" t="s">
        <v>86</v>
      </c>
      <c r="M2" s="2" t="s">
        <v>1244</v>
      </c>
      <c r="N2" s="2" t="s">
        <v>1245</v>
      </c>
      <c r="O2" s="2" t="s">
        <v>1246</v>
      </c>
      <c r="P2" s="2" t="s">
        <v>1247</v>
      </c>
    </row>
    <row r="3" spans="1:16">
      <c r="A3" s="3" t="s">
        <v>1248</v>
      </c>
    </row>
    <row r="4" spans="1:16">
      <c r="A4" s="4" t="s">
        <v>1249</v>
      </c>
      <c r="J4" s="4" t="s">
        <v>1250</v>
      </c>
    </row>
    <row r="5" spans="1:16">
      <c r="A5" s="4" t="s">
        <v>1201</v>
      </c>
      <c r="J5" s="4" t="s">
        <v>1202</v>
      </c>
    </row>
    <row r="6" spans="1:16">
      <c r="A6" s="4" t="s">
        <v>1251</v>
      </c>
      <c r="J6" s="6" t="n">
        <v>6800000</v>
      </c>
      <c r="K6" s="6" t="n">
        <v>13800000</v>
      </c>
      <c r="L6" s="6" t="n">
        <v>17600000</v>
      </c>
    </row>
    <row r="7" spans="1:16">
      <c r="A7" s="4" t="s">
        <v>1252</v>
      </c>
      <c r="B7" s="6" t="n">
        <v>879000</v>
      </c>
      <c r="C7" s="6" t="n">
        <v>-462000</v>
      </c>
      <c r="D7" s="6" t="n">
        <v>7684000</v>
      </c>
      <c r="E7" s="6" t="n">
        <v>6235000</v>
      </c>
      <c r="F7" s="6" t="n">
        <v>36555000</v>
      </c>
      <c r="G7" s="6" t="n">
        <v>-16864000</v>
      </c>
      <c r="H7" s="6" t="n">
        <v>6971000</v>
      </c>
      <c r="I7" s="6" t="n">
        <v>7650000</v>
      </c>
      <c r="J7" s="5" t="n">
        <v>14336000</v>
      </c>
      <c r="K7" s="5" t="n">
        <v>34312000</v>
      </c>
      <c r="L7" s="6" t="n">
        <v>34783000</v>
      </c>
    </row>
    <row r="8" spans="1:16">
      <c r="A8" s="4" t="s">
        <v>1253</v>
      </c>
      <c r="B8" s="5" t="n">
        <v>11800000</v>
      </c>
      <c r="F8" s="5" t="n">
        <v>18000000</v>
      </c>
      <c r="J8" s="6" t="n">
        <v>11800000</v>
      </c>
      <c r="K8" s="6" t="n">
        <v>18000000</v>
      </c>
    </row>
    <row r="9" spans="1:16">
      <c r="A9" s="4" t="s">
        <v>1254</v>
      </c>
      <c r="J9" s="4" t="s">
        <v>1255</v>
      </c>
      <c r="K9" s="4" t="s">
        <v>1256</v>
      </c>
    </row>
    <row r="10" spans="1:16">
      <c r="A10" s="4" t="s">
        <v>1257</v>
      </c>
      <c r="B10" s="6" t="n">
        <v>44600000</v>
      </c>
      <c r="F10" s="6" t="n">
        <v>49900000</v>
      </c>
      <c r="J10" s="6" t="n">
        <v>44600000</v>
      </c>
      <c r="K10" s="6" t="n">
        <v>49900000</v>
      </c>
    </row>
    <row r="11" spans="1:16">
      <c r="A11" s="4" t="s">
        <v>1258</v>
      </c>
      <c r="J11" s="5" t="n">
        <v>45000</v>
      </c>
      <c r="K11" s="5" t="n">
        <v>40000</v>
      </c>
      <c r="L11" s="5" t="n">
        <v>42000</v>
      </c>
    </row>
    <row r="12" spans="1:16">
      <c r="A12" s="4" t="s">
        <v>1259</v>
      </c>
    </row>
    <row r="13" spans="1:16">
      <c r="A13" s="3" t="s">
        <v>1248</v>
      </c>
    </row>
    <row r="14" spans="1:16">
      <c r="A14" s="4" t="s">
        <v>1260</v>
      </c>
      <c r="J14" s="4" t="s">
        <v>1261</v>
      </c>
    </row>
    <row r="15" spans="1:16">
      <c r="A15" s="4" t="s">
        <v>1262</v>
      </c>
      <c r="B15" s="4" t="s">
        <v>509</v>
      </c>
      <c r="J15" s="4" t="s">
        <v>509</v>
      </c>
    </row>
    <row r="16" spans="1:16">
      <c r="A16" s="4" t="s">
        <v>1263</v>
      </c>
      <c r="J16" s="5" t="n">
        <v>1000</v>
      </c>
    </row>
    <row r="17" spans="1:16">
      <c r="A17" s="4" t="s">
        <v>1264</v>
      </c>
      <c r="J17" s="6" t="n">
        <v>25000</v>
      </c>
    </row>
    <row r="18" spans="1:16">
      <c r="A18" s="4" t="s">
        <v>1258</v>
      </c>
      <c r="J18" s="5" t="n">
        <v>45008</v>
      </c>
      <c r="K18" s="5" t="n">
        <v>40488</v>
      </c>
    </row>
    <row r="19" spans="1:16">
      <c r="A19" s="4" t="s">
        <v>1265</v>
      </c>
      <c r="J19" s="4" t="s">
        <v>509</v>
      </c>
    </row>
    <row r="20" spans="1:16">
      <c r="A20" s="4" t="s">
        <v>1266</v>
      </c>
    </row>
    <row r="21" spans="1:16">
      <c r="A21" s="3" t="s">
        <v>1248</v>
      </c>
    </row>
    <row r="22" spans="1:16">
      <c r="A22" s="4" t="s">
        <v>1252</v>
      </c>
      <c r="J22" s="6" t="n">
        <v>-1400000</v>
      </c>
      <c r="K22" s="6" t="n">
        <v>-2900000</v>
      </c>
      <c r="L22" s="6" t="n">
        <v>-6200000</v>
      </c>
    </row>
    <row r="23" spans="1:16">
      <c r="A23" s="4" t="s">
        <v>1267</v>
      </c>
    </row>
    <row r="24" spans="1:16">
      <c r="A24" s="3" t="s">
        <v>1248</v>
      </c>
    </row>
    <row r="25" spans="1:16">
      <c r="A25" s="4" t="s">
        <v>1268</v>
      </c>
      <c r="J25" s="5" t="n">
        <v>24593</v>
      </c>
      <c r="K25" s="5" t="n">
        <v>35297</v>
      </c>
      <c r="L25" s="5" t="n">
        <v>84000</v>
      </c>
    </row>
    <row r="26" spans="1:16">
      <c r="A26" s="4" t="s">
        <v>1269</v>
      </c>
      <c r="J26" s="7" t="n">
        <v>50.01</v>
      </c>
      <c r="K26" s="7" t="n">
        <v>56.05</v>
      </c>
      <c r="L26" s="7" t="n">
        <v>44.52</v>
      </c>
    </row>
    <row r="27" spans="1:16">
      <c r="A27" s="4" t="s">
        <v>1270</v>
      </c>
      <c r="J27" s="6" t="n">
        <v>5300000</v>
      </c>
      <c r="K27" s="6" t="n">
        <v>3300000</v>
      </c>
      <c r="L27" s="6" t="n">
        <v>2500000</v>
      </c>
    </row>
    <row r="28" spans="1:16">
      <c r="A28" s="4" t="s">
        <v>409</v>
      </c>
    </row>
    <row r="29" spans="1:16">
      <c r="A29" s="3" t="s">
        <v>1248</v>
      </c>
    </row>
    <row r="30" spans="1:16">
      <c r="A30" s="4" t="s">
        <v>1268</v>
      </c>
      <c r="J30" s="5" t="n">
        <v>247554</v>
      </c>
      <c r="K30" s="5" t="n">
        <v>253333</v>
      </c>
      <c r="L30" s="5" t="n">
        <v>404946</v>
      </c>
    </row>
    <row r="31" spans="1:16">
      <c r="A31" s="4" t="s">
        <v>1269</v>
      </c>
      <c r="J31" s="7" t="n">
        <v>54.15</v>
      </c>
      <c r="K31" s="7" t="n">
        <v>55.7</v>
      </c>
      <c r="L31" s="7" t="n">
        <v>40.77</v>
      </c>
    </row>
    <row r="32" spans="1:16">
      <c r="A32" s="4" t="s">
        <v>1270</v>
      </c>
      <c r="J32" s="6" t="n">
        <v>15300000</v>
      </c>
      <c r="K32" s="6" t="n">
        <v>29000000</v>
      </c>
      <c r="L32" s="6" t="n">
        <v>11500000</v>
      </c>
    </row>
    <row r="33" spans="1:16">
      <c r="A33" s="4" t="s">
        <v>1271</v>
      </c>
    </row>
    <row r="34" spans="1:16">
      <c r="A34" s="3" t="s">
        <v>1248</v>
      </c>
    </row>
    <row r="35" spans="1:16">
      <c r="A35" s="4" t="s">
        <v>1272</v>
      </c>
      <c r="J35" s="4" t="s">
        <v>443</v>
      </c>
    </row>
    <row r="36" spans="1:16">
      <c r="A36" s="4" t="s">
        <v>1273</v>
      </c>
    </row>
    <row r="37" spans="1:16">
      <c r="A37" s="3" t="s">
        <v>1248</v>
      </c>
    </row>
    <row r="38" spans="1:16">
      <c r="A38" s="4" t="s">
        <v>1274</v>
      </c>
      <c r="J38" s="4" t="s">
        <v>1109</v>
      </c>
    </row>
    <row r="39" spans="1:16">
      <c r="A39" s="4" t="s">
        <v>1275</v>
      </c>
    </row>
    <row r="40" spans="1:16">
      <c r="A40" s="3" t="s">
        <v>1248</v>
      </c>
    </row>
    <row r="41" spans="1:16">
      <c r="A41" s="4" t="s">
        <v>1272</v>
      </c>
      <c r="J41" s="4" t="s">
        <v>748</v>
      </c>
    </row>
    <row r="42" spans="1:16">
      <c r="A42" s="4" t="s">
        <v>1276</v>
      </c>
    </row>
    <row r="43" spans="1:16">
      <c r="A43" s="3" t="s">
        <v>1248</v>
      </c>
    </row>
    <row r="44" spans="1:16">
      <c r="A44" s="4" t="s">
        <v>1274</v>
      </c>
      <c r="J44" s="4" t="s">
        <v>1277</v>
      </c>
    </row>
    <row r="45" spans="1:16">
      <c r="A45" s="4" t="s">
        <v>1278</v>
      </c>
    </row>
    <row r="46" spans="1:16">
      <c r="A46" s="3" t="s">
        <v>1248</v>
      </c>
    </row>
    <row r="47" spans="1:16">
      <c r="A47" s="4" t="s">
        <v>1279</v>
      </c>
      <c r="P47" s="5" t="n">
        <v>1000000</v>
      </c>
    </row>
    <row r="48" spans="1:16">
      <c r="A48" s="4" t="s">
        <v>1280</v>
      </c>
    </row>
    <row r="49" spans="1:16">
      <c r="A49" s="3" t="s">
        <v>1248</v>
      </c>
    </row>
    <row r="50" spans="1:16">
      <c r="A50" s="4" t="s">
        <v>1279</v>
      </c>
      <c r="M50" s="5" t="n">
        <v>4000000</v>
      </c>
      <c r="N50" s="5" t="n">
        <v>2000000</v>
      </c>
    </row>
    <row r="51" spans="1:16">
      <c r="A51" s="4" t="s">
        <v>1201</v>
      </c>
      <c r="J51" s="4" t="s">
        <v>1281</v>
      </c>
    </row>
    <row r="52" spans="1:16">
      <c r="A52" s="4" t="s">
        <v>1282</v>
      </c>
      <c r="J52" s="5" t="n">
        <v>3192376</v>
      </c>
    </row>
    <row r="53" spans="1:16">
      <c r="A53" s="4" t="s">
        <v>1283</v>
      </c>
      <c r="B53" s="5" t="n">
        <v>807624</v>
      </c>
      <c r="J53" s="5" t="n">
        <v>807624</v>
      </c>
    </row>
    <row r="54" spans="1:16">
      <c r="A54" s="4" t="s">
        <v>1284</v>
      </c>
    </row>
    <row r="55" spans="1:16">
      <c r="A55" s="3" t="s">
        <v>1248</v>
      </c>
    </row>
    <row r="56" spans="1:16">
      <c r="A56" s="4" t="s">
        <v>1279</v>
      </c>
      <c r="O56" s="5" t="n">
        <v>15000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5</v>
      </c>
      <c r="D2" s="2" t="s">
        <v>86</v>
      </c>
    </row>
    <row r="3" spans="1:4">
      <c r="A3" s="3" t="s">
        <v>1286</v>
      </c>
    </row>
    <row r="4" spans="1:4">
      <c r="A4" s="4" t="s">
        <v>1287</v>
      </c>
      <c r="B4" s="5" t="n">
        <v>159539</v>
      </c>
    </row>
    <row r="5" spans="1:4">
      <c r="A5" s="4" t="s">
        <v>1288</v>
      </c>
      <c r="B5" s="5" t="n">
        <v>24593</v>
      </c>
      <c r="C5" s="5" t="n">
        <v>35297</v>
      </c>
      <c r="D5" s="5" t="n">
        <v>84000</v>
      </c>
    </row>
    <row r="6" spans="1:4">
      <c r="A6" s="4" t="s">
        <v>1289</v>
      </c>
      <c r="B6" s="5" t="n">
        <v>-90543</v>
      </c>
    </row>
    <row r="7" spans="1:4">
      <c r="A7" s="4" t="s">
        <v>1290</v>
      </c>
      <c r="B7" s="5" t="n">
        <v>-7000</v>
      </c>
    </row>
    <row r="8" spans="1:4">
      <c r="A8" s="4" t="s">
        <v>1291</v>
      </c>
      <c r="B8" s="5" t="n">
        <v>86589</v>
      </c>
      <c r="C8" s="5" t="n">
        <v>159539</v>
      </c>
    </row>
    <row r="9" spans="1:4">
      <c r="A9" s="3" t="s">
        <v>1292</v>
      </c>
    </row>
    <row r="10" spans="1:4">
      <c r="A10" s="4" t="s">
        <v>1287</v>
      </c>
      <c r="B10" s="7" t="n">
        <v>41.6</v>
      </c>
    </row>
    <row r="11" spans="1:4">
      <c r="A11" s="4" t="s">
        <v>1288</v>
      </c>
      <c r="B11" s="15" t="n">
        <v>50.01</v>
      </c>
      <c r="C11" s="7" t="n">
        <v>56.05</v>
      </c>
      <c r="D11" s="7" t="n">
        <v>44.52</v>
      </c>
    </row>
    <row r="12" spans="1:4">
      <c r="A12" s="4" t="s">
        <v>1289</v>
      </c>
      <c r="B12" s="15" t="n">
        <v>36.66</v>
      </c>
    </row>
    <row r="13" spans="1:4">
      <c r="A13" s="4" t="s">
        <v>1290</v>
      </c>
      <c r="B13" s="5" t="n">
        <v>38</v>
      </c>
    </row>
    <row r="14" spans="1:4">
      <c r="A14" s="4" t="s">
        <v>1291</v>
      </c>
      <c r="B14" s="7" t="n">
        <v>49.45</v>
      </c>
      <c r="C14" s="7" t="n">
        <v>4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93</v>
      </c>
      <c r="B1" s="2" t="s">
        <v>1</v>
      </c>
    </row>
    <row r="2" spans="1:2">
      <c r="B2" s="2" t="s">
        <v>1294</v>
      </c>
    </row>
    <row r="3" spans="1:2">
      <c r="A3" s="3" t="s">
        <v>1248</v>
      </c>
    </row>
    <row r="4" spans="1:2">
      <c r="A4" s="4" t="s">
        <v>1295</v>
      </c>
      <c r="B4" s="5" t="n">
        <v>34430</v>
      </c>
    </row>
    <row r="5" spans="1:2">
      <c r="A5" s="4" t="s">
        <v>1296</v>
      </c>
      <c r="B5" s="7" t="n">
        <v>58.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15:23Z</dcterms:created>
  <dcterms:modified xmlns:dcterms="http://purl.org/dc/terms/" xmlns:xsi="http://www.w3.org/2001/XMLSchema-instance" xsi:type="dcterms:W3CDTF">2019-02-28T06:15:23Z</dcterms:modified>
</cp:coreProperties>
</file>